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Statements of Cash Flow" sheetId="8" state="visible" r:id="rId8"/>
    <sheet xmlns:r="http://schemas.openxmlformats.org/officeDocument/2006/relationships" name="Corporate inform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Other revenues and expenses" sheetId="12" state="visible" r:id="rId12"/>
    <sheet xmlns:r="http://schemas.openxmlformats.org/officeDocument/2006/relationships" name="Income tax" sheetId="13" state="visible" r:id="rId13"/>
    <sheet xmlns:r="http://schemas.openxmlformats.org/officeDocument/2006/relationships" name="Earnings (loss) per sha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ntorie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Share-based payment plans" sheetId="20" state="visible" r:id="rId20"/>
    <sheet xmlns:r="http://schemas.openxmlformats.org/officeDocument/2006/relationships" name="Interest-bearing loans and borr" sheetId="21" state="visible" r:id="rId21"/>
    <sheet xmlns:r="http://schemas.openxmlformats.org/officeDocument/2006/relationships" name="Lease liabilities" sheetId="22" state="visible" r:id="rId22"/>
    <sheet xmlns:r="http://schemas.openxmlformats.org/officeDocument/2006/relationships" name="Government grant advances and l" sheetId="23" state="visible" r:id="rId23"/>
    <sheet xmlns:r="http://schemas.openxmlformats.org/officeDocument/2006/relationships" name="Provisions" sheetId="24" state="visible" r:id="rId24"/>
    <sheet xmlns:r="http://schemas.openxmlformats.org/officeDocument/2006/relationships" name="Other non-current liabilities" sheetId="25" state="visible" r:id="rId25"/>
    <sheet xmlns:r="http://schemas.openxmlformats.org/officeDocument/2006/relationships" name="Trade payables and other curren" sheetId="26" state="visible" r:id="rId26"/>
    <sheet xmlns:r="http://schemas.openxmlformats.org/officeDocument/2006/relationships" name="Information about financial ins" sheetId="27" state="visible" r:id="rId27"/>
    <sheet xmlns:r="http://schemas.openxmlformats.org/officeDocument/2006/relationships" name="Commitments and contingencies" sheetId="28" state="visible" r:id="rId28"/>
    <sheet xmlns:r="http://schemas.openxmlformats.org/officeDocument/2006/relationships" name="Related party disclosures" sheetId="29" state="visible" r:id="rId29"/>
    <sheet xmlns:r="http://schemas.openxmlformats.org/officeDocument/2006/relationships" name="Events after the reporting dat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information (Tables)" sheetId="33" state="visible" r:id="rId33"/>
    <sheet xmlns:r="http://schemas.openxmlformats.org/officeDocument/2006/relationships" name="Other revenues and expenses (Ta" sheetId="34" state="visible" r:id="rId34"/>
    <sheet xmlns:r="http://schemas.openxmlformats.org/officeDocument/2006/relationships" name="Income tax (Tables)" sheetId="35" state="visible" r:id="rId35"/>
    <sheet xmlns:r="http://schemas.openxmlformats.org/officeDocument/2006/relationships" name="Earnings (loss) per share (Tabl"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Inventories (Tables)" sheetId="39" state="visible" r:id="rId39"/>
    <sheet xmlns:r="http://schemas.openxmlformats.org/officeDocument/2006/relationships" name="Trade receivables (Tables)" sheetId="40" state="visible" r:id="rId40"/>
    <sheet xmlns:r="http://schemas.openxmlformats.org/officeDocument/2006/relationships" name="Cash and cash equivalents (Tabl" sheetId="41" state="visible" r:id="rId41"/>
    <sheet xmlns:r="http://schemas.openxmlformats.org/officeDocument/2006/relationships" name="Issued capital and reserves (Ta" sheetId="42" state="visible" r:id="rId42"/>
    <sheet xmlns:r="http://schemas.openxmlformats.org/officeDocument/2006/relationships" name="Share-based payment plans (Tabl" sheetId="43" state="visible" r:id="rId43"/>
    <sheet xmlns:r="http://schemas.openxmlformats.org/officeDocument/2006/relationships" name="Interest-bearing loans and bo_2" sheetId="44" state="visible" r:id="rId44"/>
    <sheet xmlns:r="http://schemas.openxmlformats.org/officeDocument/2006/relationships" name="Lease liabilities (Tables)" sheetId="45" state="visible" r:id="rId45"/>
    <sheet xmlns:r="http://schemas.openxmlformats.org/officeDocument/2006/relationships" name="Government grant advances and_2" sheetId="46" state="visible" r:id="rId46"/>
    <sheet xmlns:r="http://schemas.openxmlformats.org/officeDocument/2006/relationships" name="Provisions (Tables)" sheetId="47" state="visible" r:id="rId47"/>
    <sheet xmlns:r="http://schemas.openxmlformats.org/officeDocument/2006/relationships" name="Other non-current liabilities (" sheetId="48" state="visible" r:id="rId48"/>
    <sheet xmlns:r="http://schemas.openxmlformats.org/officeDocument/2006/relationships" name="Trade payables and other curr_2" sheetId="49" state="visible" r:id="rId49"/>
    <sheet xmlns:r="http://schemas.openxmlformats.org/officeDocument/2006/relationships" name="Information about financial i_2" sheetId="50" state="visible" r:id="rId50"/>
    <sheet xmlns:r="http://schemas.openxmlformats.org/officeDocument/2006/relationships" name="Related party disclosures (Tab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egment information (Details)" sheetId="57" state="visible" r:id="rId57"/>
    <sheet xmlns:r="http://schemas.openxmlformats.org/officeDocument/2006/relationships" name="Other revenues and expenses - S" sheetId="58" state="visible" r:id="rId58"/>
    <sheet xmlns:r="http://schemas.openxmlformats.org/officeDocument/2006/relationships" name="Other revenues and expenses - F" sheetId="59" state="visible" r:id="rId59"/>
    <sheet xmlns:r="http://schemas.openxmlformats.org/officeDocument/2006/relationships" name="Other revenues and expenses -_2" sheetId="60" state="visible" r:id="rId60"/>
    <sheet xmlns:r="http://schemas.openxmlformats.org/officeDocument/2006/relationships" name="Other revenues and expenses - R" sheetId="61" state="visible" r:id="rId61"/>
    <sheet xmlns:r="http://schemas.openxmlformats.org/officeDocument/2006/relationships" name="Income tax - Schedule of Major " sheetId="62" state="visible" r:id="rId62"/>
    <sheet xmlns:r="http://schemas.openxmlformats.org/officeDocument/2006/relationships" name="Income tax - Narrative (Details" sheetId="63" state="visible" r:id="rId63"/>
    <sheet xmlns:r="http://schemas.openxmlformats.org/officeDocument/2006/relationships" name="Income tax - Reconciliation of " sheetId="64" state="visible" r:id="rId64"/>
    <sheet xmlns:r="http://schemas.openxmlformats.org/officeDocument/2006/relationships" name="Income tax - Summary of Deferre" sheetId="65" state="visible" r:id="rId65"/>
    <sheet xmlns:r="http://schemas.openxmlformats.org/officeDocument/2006/relationships" name="Income tax - Significant Compon" sheetId="66" state="visible" r:id="rId66"/>
    <sheet xmlns:r="http://schemas.openxmlformats.org/officeDocument/2006/relationships" name="Earnings (loss) per share (Deta"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Details)" sheetId="70" state="visible" r:id="rId70"/>
    <sheet xmlns:r="http://schemas.openxmlformats.org/officeDocument/2006/relationships" name="Intangible assets - Narrative ("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Trade receivables - Schedule of" sheetId="74" state="visible" r:id="rId74"/>
    <sheet xmlns:r="http://schemas.openxmlformats.org/officeDocument/2006/relationships" name="Trade receivables - Schedule _2" sheetId="75" state="visible" r:id="rId75"/>
    <sheet xmlns:r="http://schemas.openxmlformats.org/officeDocument/2006/relationships" name="Trade receivables - Aging Analy" sheetId="76" state="visible" r:id="rId76"/>
    <sheet xmlns:r="http://schemas.openxmlformats.org/officeDocument/2006/relationships" name="Cash and cash equivalents - Sch" sheetId="77" state="visible" r:id="rId77"/>
    <sheet xmlns:r="http://schemas.openxmlformats.org/officeDocument/2006/relationships" name="Cash and cash equivalents - S_2" sheetId="78" state="visible" r:id="rId78"/>
    <sheet xmlns:r="http://schemas.openxmlformats.org/officeDocument/2006/relationships" name="Issued capital and reserves - N" sheetId="79" state="visible" r:id="rId79"/>
    <sheet xmlns:r="http://schemas.openxmlformats.org/officeDocument/2006/relationships" name="Issued capital and reserves - A" sheetId="80" state="visible" r:id="rId80"/>
    <sheet xmlns:r="http://schemas.openxmlformats.org/officeDocument/2006/relationships" name="Issued capital and reserves - S" sheetId="81" state="visible" r:id="rId81"/>
    <sheet xmlns:r="http://schemas.openxmlformats.org/officeDocument/2006/relationships" name="Issued capital and reserves - C" sheetId="82" state="visible" r:id="rId82"/>
    <sheet xmlns:r="http://schemas.openxmlformats.org/officeDocument/2006/relationships" name="Share-based payment plans - Nar" sheetId="83" state="visible" r:id="rId83"/>
    <sheet xmlns:r="http://schemas.openxmlformats.org/officeDocument/2006/relationships" name="Share-based payment plans - Bre" sheetId="84" state="visible" r:id="rId84"/>
    <sheet xmlns:r="http://schemas.openxmlformats.org/officeDocument/2006/relationships" name="Share-based payment plans - Gen" sheetId="85" state="visible" r:id="rId85"/>
    <sheet xmlns:r="http://schemas.openxmlformats.org/officeDocument/2006/relationships" name="Share-based payment plans - War" sheetId="86" state="visible" r:id="rId86"/>
    <sheet xmlns:r="http://schemas.openxmlformats.org/officeDocument/2006/relationships" name="Share-based payment plans - Mov" sheetId="87" state="visible" r:id="rId87"/>
    <sheet xmlns:r="http://schemas.openxmlformats.org/officeDocument/2006/relationships" name="Share-based payment plans - M_2" sheetId="88" state="visible" r:id="rId88"/>
    <sheet xmlns:r="http://schemas.openxmlformats.org/officeDocument/2006/relationships" name="Share-based payment plans - Val" sheetId="89" state="visible" r:id="rId89"/>
    <sheet xmlns:r="http://schemas.openxmlformats.org/officeDocument/2006/relationships" name="Interest-bearing loans and bo_3" sheetId="90" state="visible" r:id="rId90"/>
    <sheet xmlns:r="http://schemas.openxmlformats.org/officeDocument/2006/relationships" name="Interest-bearing loans and bo_4" sheetId="91" state="visible" r:id="rId91"/>
    <sheet xmlns:r="http://schemas.openxmlformats.org/officeDocument/2006/relationships" name="Interest-bearing loans and bo_5" sheetId="92" state="visible" r:id="rId92"/>
    <sheet xmlns:r="http://schemas.openxmlformats.org/officeDocument/2006/relationships" name="Interest-bearing loans and bo_6" sheetId="93" state="visible" r:id="rId93"/>
    <sheet xmlns:r="http://schemas.openxmlformats.org/officeDocument/2006/relationships" name="Interest-bearing loans and bo_7" sheetId="94" state="visible" r:id="rId94"/>
    <sheet xmlns:r="http://schemas.openxmlformats.org/officeDocument/2006/relationships" name="Lease liabilities - Narrative (" sheetId="95" state="visible" r:id="rId95"/>
    <sheet xmlns:r="http://schemas.openxmlformats.org/officeDocument/2006/relationships" name="Lease liabilities - Summary of " sheetId="96" state="visible" r:id="rId96"/>
    <sheet xmlns:r="http://schemas.openxmlformats.org/officeDocument/2006/relationships" name="Government grant advances and_3" sheetId="97" state="visible" r:id="rId97"/>
    <sheet xmlns:r="http://schemas.openxmlformats.org/officeDocument/2006/relationships" name="Government grant advances and_4" sheetId="98" state="visible" r:id="rId98"/>
    <sheet xmlns:r="http://schemas.openxmlformats.org/officeDocument/2006/relationships" name="Government grant advances and_5" sheetId="99" state="visible" r:id="rId99"/>
    <sheet xmlns:r="http://schemas.openxmlformats.org/officeDocument/2006/relationships" name="Government grant advances and_6" sheetId="100" state="visible" r:id="rId100"/>
    <sheet xmlns:r="http://schemas.openxmlformats.org/officeDocument/2006/relationships" name="Provisions - Reconciliation of " sheetId="101" state="visible" r:id="rId101"/>
    <sheet xmlns:r="http://schemas.openxmlformats.org/officeDocument/2006/relationships" name="Provisions - Narrative (Details" sheetId="102" state="visible" r:id="rId102"/>
    <sheet xmlns:r="http://schemas.openxmlformats.org/officeDocument/2006/relationships" name="Provisions - Schedule of Main A" sheetId="103" state="visible" r:id="rId103"/>
    <sheet xmlns:r="http://schemas.openxmlformats.org/officeDocument/2006/relationships" name="Other non-current liabilities -" sheetId="104" state="visible" r:id="rId104"/>
    <sheet xmlns:r="http://schemas.openxmlformats.org/officeDocument/2006/relationships" name="Other non-current liabilities_2" sheetId="105" state="visible" r:id="rId105"/>
    <sheet xmlns:r="http://schemas.openxmlformats.org/officeDocument/2006/relationships" name="Trade payables and other curr_3" sheetId="106" state="visible" r:id="rId106"/>
    <sheet xmlns:r="http://schemas.openxmlformats.org/officeDocument/2006/relationships" name="Trade payables and other curr_4" sheetId="107" state="visible" r:id="rId107"/>
    <sheet xmlns:r="http://schemas.openxmlformats.org/officeDocument/2006/relationships" name="Information about financial i_3" sheetId="108" state="visible" r:id="rId108"/>
    <sheet xmlns:r="http://schemas.openxmlformats.org/officeDocument/2006/relationships" name="Information about financial i_4" sheetId="109" state="visible" r:id="rId109"/>
    <sheet xmlns:r="http://schemas.openxmlformats.org/officeDocument/2006/relationships" name="Information about financial i_5" sheetId="110" state="visible" r:id="rId110"/>
    <sheet xmlns:r="http://schemas.openxmlformats.org/officeDocument/2006/relationships" name="Information about financial i_6" sheetId="111" state="visible" r:id="rId111"/>
    <sheet xmlns:r="http://schemas.openxmlformats.org/officeDocument/2006/relationships" name="Information about financial i_7" sheetId="112" state="visible" r:id="rId112"/>
    <sheet xmlns:r="http://schemas.openxmlformats.org/officeDocument/2006/relationships" name="Information about financial i_8" sheetId="113" state="visible" r:id="rId113"/>
    <sheet xmlns:r="http://schemas.openxmlformats.org/officeDocument/2006/relationships" name="Information about financial i_9"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Related party disclosures - Nar" sheetId="118" state="visible" r:id="rId118"/>
    <sheet xmlns:r="http://schemas.openxmlformats.org/officeDocument/2006/relationships" name="Related party disclosures - Com" sheetId="119" state="visible" r:id="rId119"/>
    <sheet xmlns:r="http://schemas.openxmlformats.org/officeDocument/2006/relationships" name="Related party disclosures - Dir" sheetId="120" state="visible" r:id="rId120"/>
    <sheet xmlns:r="http://schemas.openxmlformats.org/officeDocument/2006/relationships" name="Events after the reporting da_2" sheetId="121" state="visible" r:id="rId121"/>
    <sheet xmlns:r="http://schemas.openxmlformats.org/officeDocument/2006/relationships" name="Uncategorized Items - sqns-2023" sheetId="122" state="visible" r:id="rId12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_);_(&quot;€ &quot;(#,##0.00)"/>
    <numFmt numFmtId="167" formatCode="#,##0.00%_);(#,##0.00%)"/>
    <numFmt numFmtId="168" formatCode="#,##0%_);(#,##0%)"/>
    <numFmt numFmtId="169" formatCode="#,##0.0000_);(#,##0.0000)"/>
    <numFmt numFmtId="170" formatCode="_(&quot;$ &quot;#,##0.0000_);_(&quot;$ &quot;(#,##0.0000)"/>
    <numFmt numFmtId="171" formatCode="_(&quot;$ &quot;#,##0.000_);_(&quot;$ &quot;(#,##0.000)"/>
    <numFmt numFmtId="172" formatCode="_(&quot;€ &quot;#,##0_);_(&quot;€ &quot;(#,##0)"/>
    <numFmt numFmtId="173" formatCode="#,##0.0000000_);(#,##0.0000000)"/>
    <numFmt numFmtId="174" formatCode="#,##0.0000%_);(#,##0.0000%)"/>
    <numFmt numFmtId="175" formatCode="#,##0.000_);(#,##0.000)"/>
    <numFmt numFmtId="176" formatCode="_(&quot;$ &quot;#,##0.0_);_(&quot;$ &quot;(#,##0.0)"/>
    <numFmt numFmtId="177" formatCode="_(&quot;€ &quot;#,##0.00000_);_(&quot;€ &quot;(#,##0.00000)"/>
    <numFmt numFmtId="17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135</t>
        </is>
      </c>
    </row>
    <row r="12">
      <c r="A12" s="4" t="inlineStr">
        <is>
          <t>Entity Registrant Name</t>
        </is>
      </c>
      <c r="B12" s="4" t="inlineStr">
        <is>
          <t>SEQUANS COMMUNICATIONS S.A.</t>
        </is>
      </c>
    </row>
    <row r="13">
      <c r="A13" s="4" t="inlineStr">
        <is>
          <t>Entity Address, Address Line One</t>
        </is>
      </c>
      <c r="B13" s="4" t="inlineStr">
        <is>
          <t>15-55 Boulevard Charles de Gaulle</t>
        </is>
      </c>
    </row>
    <row r="14">
      <c r="A14" s="4" t="inlineStr">
        <is>
          <t>Entity Address, Postal Zip Code</t>
        </is>
      </c>
      <c r="B14" s="4" t="inlineStr">
        <is>
          <t>92700</t>
        </is>
      </c>
    </row>
    <row r="15">
      <c r="A15" s="4" t="inlineStr">
        <is>
          <t>Entity Address, City or Town</t>
        </is>
      </c>
      <c r="B15" s="4" t="inlineStr">
        <is>
          <t>Colombes</t>
        </is>
      </c>
    </row>
    <row r="16">
      <c r="A16" s="4" t="inlineStr">
        <is>
          <t>Entity Address, Country</t>
        </is>
      </c>
      <c r="B16" s="4" t="inlineStr">
        <is>
          <t>FR</t>
        </is>
      </c>
    </row>
    <row r="17">
      <c r="A17" s="4" t="inlineStr">
        <is>
          <t>Entity Incorporation, State or Country Code</t>
        </is>
      </c>
      <c r="B17" s="4" t="inlineStr">
        <is>
          <t>I0</t>
        </is>
      </c>
    </row>
    <row r="18">
      <c r="A18" s="4" t="inlineStr">
        <is>
          <t>Title of 12(b) Security</t>
        </is>
      </c>
      <c r="B18" s="4" t="inlineStr">
        <is>
          <t>Ordinary shares, nominal value €0.01 per share</t>
        </is>
      </c>
    </row>
    <row r="19">
      <c r="A19" s="4" t="inlineStr">
        <is>
          <t>Trading Symbol</t>
        </is>
      </c>
      <c r="B19" s="4" t="inlineStr">
        <is>
          <t>SQNS</t>
        </is>
      </c>
    </row>
    <row r="20">
      <c r="A20" s="4" t="inlineStr">
        <is>
          <t>Security Exchange Name</t>
        </is>
      </c>
      <c r="B20" s="4" t="inlineStr">
        <is>
          <t>NYSE</t>
        </is>
      </c>
    </row>
    <row r="21">
      <c r="A21" s="4" t="inlineStr">
        <is>
          <t>Entity Common Stock, Shares Outstanding</t>
        </is>
      </c>
      <c r="B21" s="5" t="n">
        <v>24626200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Entity Central Index Key</t>
        </is>
      </c>
      <c r="B33" s="4" t="inlineStr">
        <is>
          <t>0001383395</t>
        </is>
      </c>
    </row>
    <row r="34">
      <c r="A34" s="4" t="inlineStr">
        <is>
          <t>Document Fiscal Year Focus</t>
        </is>
      </c>
      <c r="B34" s="4" t="inlineStr">
        <is>
          <t>2022</t>
        </is>
      </c>
    </row>
    <row r="35">
      <c r="A35" s="4" t="inlineStr">
        <is>
          <t>Document Fiscal Period Focus</t>
        </is>
      </c>
      <c r="B35" s="4" t="inlineStr">
        <is>
          <t>FY</t>
        </is>
      </c>
    </row>
    <row r="36">
      <c r="A36" s="4" t="inlineStr">
        <is>
          <t>American Depositary Shares, each representing four ordinary shares, nominal value €0.01 per share</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each representing four ordinary shares, nominal value €0.01 per share</t>
        </is>
      </c>
    </row>
    <row r="39">
      <c r="A39" s="4" t="inlineStr">
        <is>
          <t>Trading Symbol</t>
        </is>
      </c>
      <c r="B39" s="4" t="inlineStr">
        <is>
          <t>SQNS</t>
        </is>
      </c>
    </row>
    <row r="40">
      <c r="A40" s="4" t="inlineStr">
        <is>
          <t>Security Exchange Name</t>
        </is>
      </c>
      <c r="B40" s="4" t="inlineStr">
        <is>
          <t>NYS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5-55 Boulevard Charles de Gaulle</t>
        </is>
      </c>
    </row>
    <row r="44">
      <c r="A44" s="4" t="inlineStr">
        <is>
          <t>Entity Address, Postal Zip Code</t>
        </is>
      </c>
      <c r="B44" s="4" t="inlineStr">
        <is>
          <t>92700</t>
        </is>
      </c>
    </row>
    <row r="45">
      <c r="A45" s="4" t="inlineStr">
        <is>
          <t>Entity Address, City or Town</t>
        </is>
      </c>
      <c r="B45" s="4" t="inlineStr">
        <is>
          <t>Colombes</t>
        </is>
      </c>
    </row>
    <row r="46">
      <c r="A46" s="4" t="inlineStr">
        <is>
          <t>Entity Address, Country</t>
        </is>
      </c>
      <c r="B46" s="4" t="inlineStr">
        <is>
          <t>FR</t>
        </is>
      </c>
    </row>
    <row r="47">
      <c r="A47" s="4" t="inlineStr">
        <is>
          <t>Contact Personnel Name</t>
        </is>
      </c>
      <c r="B47" s="4" t="inlineStr">
        <is>
          <t>Georges Karam</t>
        </is>
      </c>
    </row>
    <row r="48">
      <c r="A48" s="4" t="inlineStr">
        <is>
          <t>City Area Code</t>
        </is>
      </c>
      <c r="B48" s="4" t="inlineStr">
        <is>
          <t>+33</t>
        </is>
      </c>
    </row>
    <row r="49">
      <c r="A49" s="4" t="inlineStr">
        <is>
          <t>Local Phone Number</t>
        </is>
      </c>
      <c r="B49" s="4" t="inlineStr">
        <is>
          <t>1 70 72 16 00</t>
        </is>
      </c>
    </row>
    <row r="50">
      <c r="A50" s="4" t="inlineStr">
        <is>
          <t>Contact Personnel Fax Number</t>
        </is>
      </c>
      <c r="B50" s="4" t="inlineStr">
        <is>
          <t>1 70 72 16 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material accounting policy information [text block]</t>
        </is>
      </c>
      <c r="B4" s="4" t="inlineStr">
        <is>
          <t>Summary of significant accounting and reporting policiesBasis of preparation The Consolidated Financial Statements are presented in U.S. dollars. The Consolidated Financial Statements for the year ended December 31, 2023 have been prepared on a going concern assumption. During 2021, 2022 and 2023, we financed our operations primarily through proceeds from the issue of shares through public offerings and private placements (2021, $9.9 million; 2022, $30.1 million; 2023, $25.5 million), bridge loans ($9.0 million in 2023) and convertible notes (2021, $39.7 million). We experienced net losses of $20.3 million, $9.0 million and $41.0 million in 2021, 2022 and 2023, respectively. At December 31, 2023, our accumulated deficit was $93.4 million and we had negative working capital of $71.0 million.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debt offerings or bridge loans, to meet these cash flow needs. The Company’s internal cash forecast which is built from sales forecasts by products and by customer, assumes a slightly increasing operating cost structure, ongoing and new government funding of research programs and ongoing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In addition, the Company's forecasts of cash proceeds from revenues could be adversely impacted if customers delay or reduce purchases. The Company does not and cannot know if the current uncertainties in these geopolitical areas, which are unfolding in real-time, may escalate and result in broad economic and security conditions, which could result in material implications for the Company's business. In addition, the Company's insurance policies typically contain a war exclusion of some description and the Company does not know how its insurers are likely to respond in the event of a loss alleged to have been caused by geopolitical uncertainties. While the Company has taken and will continue to take actions to obtain new funding, the above factors raise substantial doubt about the Company’s ability to continue as a going concern as there is no assurance that the Company will be successful in satisfying its future cash needs. 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23. Comparative figures are presented for December 31, 2021 and 2022. The accounting policies are consistent with those of the same period of the previous financial year, except for the changes disclosed in Note 2.2 to the Consolidated Financial Statements. The Consolidated Financial Statements of the Company as of and for the years ended December 31, 2021, 2022 and 2023 have been authorized for issue in accordance with a resolution of the board of directors on April 30, 2024. Basis of consolidation The Consolidated Financial Statements comprise the financial statements of Sequans Communications S.A., which is the ultimate parent of the group, and its subsidiaries as of and for the years ended December 31, 2023, 2022 and 2021: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Sequans Communications SAS France 2023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 New and amended standards and interpretations The accounting policies used in 2023 are consistent with those of the previous financial year, except for the following new and amended IFRS and IFRIC interpretations effective as of January 1, 2023: • Amendments to IAS 1: Classification of Liabilities as Current or Non-current: In January 2020, the IASB issued amendments to paragraphs 69 to 76 of IAS 1 to specify the requirements for classifying liabilities as current or non-current. The Company adopted the amendments effective for annual reporting periods beginning on or after January 1, 2022. Adoption of these amendments had no material impact on the Consolidated Financial Statements. • Amendments to IAS 1 and IFRS Practice Statement 2: Disclosure of Accounting Policies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had no material impact on the Company. •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had no material impact on the Company. • Amendments to IAS 12: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zed for all deductible and taxable temporary differences associated with leases and decommissioning obligations. The amendments had no material impact on the Company. Standards issued but not yet effective Standards and interpretations issued but not yet effective up to the date of issue of the Company’s Consolidated Financial Statements are listed below. The Company intends to adopt these standards when they become effective: •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applied retrospectively to sale and leaseback transactions entered into after the date of initial application of IFRS 16. Earlier application is permitted and that fact must be disclosed.The amendments are not expected to have a material impact on the Company’s financial statements. •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 and must be applied retrospectively. The Company is currently assessing the impact the amendments will have on current practice and whether existing loan agreements may require renegotiation. •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Early adoption is permitted, but will need to be disclosed. The amendments are not expected to have a material impact on the Company’s financial statements.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year ended December 31, 2021, the primary impacts on operations of the COVID-19 pandemic were increased product demand in the broadband IoT business, increases in certain costs related to a temporary shortage of components, and delays in growth in product revenues in the massive IoT business due to the limits placed on production capacity driven by the component shortages. During 2022 and 2023, the Company did not identify any direct impact of the pandemic on its business. As of December 31, 2023, the Company has not identified any impact on its assets and liabilities. Russian invasion in Ukraine While the Company's key engineering competencies are performed in-house, primarily in France, the United Kingdom, Israel and the United States, the Company outsources some application software development and testing activities to an independent third-party provider of engineering services. The Company works with a dedicated team of 48 software engineers based in Kyiv, Ukraine. If the Russian invasion of Ukraine is protracted or if Ukraine experiences further political instability, these engineers may be unable to work for a sustained period of time, which could adversely impact the research and development operations. The Company has developed a contingency plan if the engineers in Kyiv are unable to continue working on their projects for us for a sustained period of time, but if the contingency plan is not effective or sanctions are imposed that prevent the Company from conducting business in Ukraine, the Company could suffer delays in product introduction or delays in resolution of customer software bugs, which could have a negative impact on its revenues. During 2022 and 2023, the Ukraine team was able to work effectively and the Company did not identify any direct impact from the situation on its business. As of December 31, 2023, the Company has not identified any impact on its assets and liabilities. 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 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 The table below sets forth, for the periods and dates indicated, the average and closing exchange rate for the U.S. dollar (USD) to the euro (EUR), the U.K. pound sterling (GBP), the Singapore dollar (SGD) and the New Israeli shekel (NIS): USD/EUR USD/GBP USD/SGD USD/NIS December 31, 2021 Average rate 1.1835 1.3761 0.7444 0.3097 Closing rate 1.1326 1.3479 0.7413 0.3221 December 31, 2022 Average rate 1.0539 1.2372 0.7255 0.2980 Closing rate 1.0666 1.2026 0.7459 0.2840 December 31, 2023 Average rate 1.0816 1.2435 0.7447 0.2716 Closing rate 1.1050 1.2714 0.7573 0.2763 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 Revenue recognition The Company’s total revenue consists of product revenue and services and license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usually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Sale of products to some distributors is recognized when the products are sold to the end-customer but these contracts are not significant.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warranty costs. Although the products sold have embedded software, the Company believes that software is incidental to the products it sells. License and services revenue License and services revenue consists of revenues from the sale of licenses to use the Company’s technology solutions and any fees for the associated annual software maintenance and support services, as well as from the sale of technical support and development services. Development services include advanced technology development services for technology partners and software or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he period of the maintenance (generally one on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Contract liabilities are created when milestones are billed in advance of being earned.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214,000 for the year ended December 31, 2023 ($236,000 in 2022 and no direct cost in 2021). Contract assets A contract asset is the right to consideration in exchange for goods or services transferred to the customer. As described above, when the Company performs by transferring goods or services before the customer pays consideration or before payment is due, a contract asset is recognized for the earned consideration that is conditional. Where the Company has an unconditional right to payment, these are included in unbilled revenue until billing occurs and classified as trade receivables. We have elected to use the practical expedient not to adjust the promised amount of consideration for the effects of a significant financing component when the period between when we transfer the promised good or service to our customers and when we expect the customers to pay for that good or service is one year or less. We also have elected to use the practical expedient not to disclose information about our remaining performance obligations for contracts that have an original expected duration of one year or less. We do not have any costs that meet the criteria for costs to obtain a contract or cost to fulfill a contract. As of December 31, 2023, the transaction price allocated to the unsatisfied or partially unsatisfied performance obligations was $88,000 and is expected to be recognized in the 2024. As of December 31, 2022, the transaction price allocated to the remaining performance obligations (unsatisfied or partially unsatisfied) was $1,643,000 for which $1,276,000 was expected to be recognized in the next year and $367,000 in the years after, excluding the amounts related to the development service contract entered into in October 2019, described under note 19. As of December 31, 2021, the transaction price allocated to the remaining performance obligations (unsatisfied or partially unsatisfied) was $4,273,000 for which $4,017,000 was expected to be recognized in the next year and $256,000 in the year after, excluding the amounts related to the development service contract entered into in October 2019, described under note 19. Contract liabilities Contract liabilities represent amounts invoiced and/or cash received in advance related to services being performed. Contract liabilities include both upfront payments from license and development service agreements in excess of revenues recognized, as well as deferred revenue from advance payments for goods or maintenance services. Revenue recognized in the current period from amounts included in deferred revenue at the beginning of the year was $190,000, $271,000 and $765,000 for 2023, 2022 and 2021, respectively (See Note 19 Other non-current liabilities and Note 18 trade payables and other current liabilities). Cost of revenue Cost of product revenue includes all direct and indirect costs incurred with the sale of products, including shipping and handling. Cost of services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 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In 2021, the Company capitalized costs for the development of the chipsets for LTE NB-IoT (the Monarch 2). In 2021, 2022 and 2023, the Company also capitalized costs for the development for LTE Category 1 and the development of the 5G chipsets. The intangible assets are tested for impairment annually. (See Notes 4.4 and 8 to the Consolidated Financial Statements).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services revenue. Direct costs incurred by the Company as a result of the commitments in the agreements are recorded in cost of revenue. Other research and development costs related to the projects covered by the agreements, but which would have been incurred by the Company without the existence of such agreements are recorded in research and development expense. 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 Financial income and expense Financial income and expense include: • interest expense related to accounts receivable financing, the debt component of convertible debt, bridge loans, government loans, lease contracts, upfront payments, financing components of customer contracts and a supplier payable with extended payment terms; • other expenses paid to financial institutions for financing operations; • foreign exchange gains and losses; • change in fair value of financial assets and liabilities • impact of convertible debt amendments; and • impact of convertible debt reimbursement. The Company reflects foreign exchange gains and losses related to hedges (through derivatives) of euro-based operating expenses in operating expenses. Taxation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equity is recognized in equity. 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2" customWidth="1" min="2" max="2"/>
    <col width="32" customWidth="1" min="3" max="3"/>
    <col width="22" customWidth="1" min="4" max="4"/>
    <col width="22" customWidth="1" min="5" max="5"/>
  </cols>
  <sheetData>
    <row r="1">
      <c r="A1" s="1" t="inlineStr">
        <is>
          <t>Government grant advances and loans - Government Loans (Details)</t>
        </is>
      </c>
      <c r="C1" s="2" t="inlineStr">
        <is>
          <t>1 Months Ended</t>
        </is>
      </c>
    </row>
    <row r="2">
      <c r="B2" s="2" t="inlineStr">
        <is>
          <t>Apr. 30, 2020 EUR (€)</t>
        </is>
      </c>
      <c r="C2" s="2" t="inlineStr">
        <is>
          <t>Sep. 30, 2015 USD ($) borrowing</t>
        </is>
      </c>
      <c r="D2" s="2" t="inlineStr">
        <is>
          <t>Dec. 31, 2023 USD ($)</t>
        </is>
      </c>
      <c r="E2" s="2" t="inlineStr">
        <is>
          <t>Sep. 30, 2015 EUR (€)</t>
        </is>
      </c>
    </row>
    <row r="3">
      <c r="A3" s="4" t="inlineStr">
        <is>
          <t>Government loan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Number of government loans | borrowing</t>
        </is>
      </c>
      <c r="B5" s="4" t="inlineStr">
        <is>
          <t xml:space="preserve"> </t>
        </is>
      </c>
      <c r="C5" s="5" t="n">
        <v>2</v>
      </c>
      <c r="D5" s="4" t="inlineStr">
        <is>
          <t xml:space="preserve"> </t>
        </is>
      </c>
      <c r="E5" s="4" t="inlineStr">
        <is>
          <t xml:space="preserve"> </t>
        </is>
      </c>
    </row>
    <row r="6">
      <c r="A6" s="4" t="inlineStr">
        <is>
          <t>Government debt instruments</t>
        </is>
      </c>
      <c r="B6" s="4" t="inlineStr">
        <is>
          <t xml:space="preserve"> </t>
        </is>
      </c>
      <c r="C6" s="6" t="n">
        <v>2228000</v>
      </c>
      <c r="D6" s="4" t="inlineStr">
        <is>
          <t xml:space="preserve"> </t>
        </is>
      </c>
      <c r="E6" s="14" t="n">
        <v>2000000</v>
      </c>
    </row>
    <row r="7">
      <c r="A7" s="4" t="inlineStr">
        <is>
          <t>Debt term</t>
        </is>
      </c>
      <c r="B7" s="4" t="inlineStr">
        <is>
          <t xml:space="preserve"> </t>
        </is>
      </c>
      <c r="C7" s="4" t="inlineStr">
        <is>
          <t>7 years</t>
        </is>
      </c>
      <c r="D7" s="4" t="inlineStr">
        <is>
          <t xml:space="preserve"> </t>
        </is>
      </c>
      <c r="E7" s="4" t="inlineStr">
        <is>
          <t xml:space="preserve"> </t>
        </is>
      </c>
    </row>
    <row r="8">
      <c r="A8" s="4" t="inlineStr">
        <is>
          <t>Government loan - 5.24% Loa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Government debt instruments</t>
        </is>
      </c>
      <c r="B10" s="4" t="inlineStr">
        <is>
          <t xml:space="preserve"> </t>
        </is>
      </c>
      <c r="C10" s="4" t="inlineStr">
        <is>
          <t xml:space="preserve"> </t>
        </is>
      </c>
      <c r="D10" s="4" t="inlineStr">
        <is>
          <t xml:space="preserve"> </t>
        </is>
      </c>
      <c r="E10" s="14" t="n">
        <v>1000000</v>
      </c>
    </row>
    <row r="11">
      <c r="A11" s="4" t="inlineStr">
        <is>
          <t>Interest rate</t>
        </is>
      </c>
      <c r="B11" s="4" t="inlineStr">
        <is>
          <t xml:space="preserve"> </t>
        </is>
      </c>
      <c r="C11" s="9" t="n">
        <v>0.0524</v>
      </c>
      <c r="D11" s="4" t="inlineStr">
        <is>
          <t xml:space="preserve"> </t>
        </is>
      </c>
      <c r="E11" s="9" t="n">
        <v>0.0524</v>
      </c>
    </row>
    <row r="12">
      <c r="A12" s="4" t="inlineStr">
        <is>
          <t>Government loan - Interest Free Loan</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Government debt instruments</t>
        </is>
      </c>
      <c r="B14" s="4" t="inlineStr">
        <is>
          <t xml:space="preserve"> </t>
        </is>
      </c>
      <c r="C14" s="4" t="inlineStr">
        <is>
          <t xml:space="preserve"> </t>
        </is>
      </c>
      <c r="D14" s="4" t="inlineStr">
        <is>
          <t xml:space="preserve"> </t>
        </is>
      </c>
      <c r="E14" s="14" t="n">
        <v>1000000</v>
      </c>
    </row>
    <row r="15">
      <c r="A15" s="4" t="inlineStr">
        <is>
          <t>Government loan, Covid-19 support plan</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Government debt instruments</t>
        </is>
      </c>
      <c r="B17" s="14" t="n">
        <v>5000000</v>
      </c>
      <c r="C17" s="4" t="inlineStr">
        <is>
          <t xml:space="preserve"> </t>
        </is>
      </c>
      <c r="D17" s="4" t="inlineStr">
        <is>
          <t xml:space="preserve"> </t>
        </is>
      </c>
      <c r="E17" s="4" t="inlineStr">
        <is>
          <t xml:space="preserve"> </t>
        </is>
      </c>
    </row>
    <row r="18">
      <c r="A18" s="4" t="inlineStr">
        <is>
          <t>Debt term</t>
        </is>
      </c>
      <c r="B18" s="4" t="inlineStr">
        <is>
          <t>5 years</t>
        </is>
      </c>
      <c r="C18" s="4" t="inlineStr">
        <is>
          <t xml:space="preserve"> </t>
        </is>
      </c>
      <c r="D18" s="4" t="inlineStr">
        <is>
          <t xml:space="preserve"> </t>
        </is>
      </c>
      <c r="E18" s="4" t="inlineStr">
        <is>
          <t xml:space="preserve"> </t>
        </is>
      </c>
    </row>
    <row r="19">
      <c r="A19" s="4" t="inlineStr">
        <is>
          <t>Current borrowings | $</t>
        </is>
      </c>
      <c r="B19" s="4" t="inlineStr">
        <is>
          <t xml:space="preserve"> </t>
        </is>
      </c>
      <c r="C19" s="4" t="inlineStr">
        <is>
          <t xml:space="preserve"> </t>
        </is>
      </c>
      <c r="D19" s="6" t="n">
        <v>1727000</v>
      </c>
      <c r="E19" s="4" t="inlineStr">
        <is>
          <t xml:space="preserve"> </t>
        </is>
      </c>
    </row>
    <row r="20">
      <c r="A20" s="4" t="inlineStr">
        <is>
          <t>Total non-current portion | $</t>
        </is>
      </c>
      <c r="B20" s="4" t="inlineStr">
        <is>
          <t xml:space="preserve"> </t>
        </is>
      </c>
      <c r="C20" s="4" t="inlineStr">
        <is>
          <t xml:space="preserve"> </t>
        </is>
      </c>
      <c r="D20" s="6" t="n">
        <v>2610000</v>
      </c>
      <c r="E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Reconciliation of Changes in Provisio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row>
    <row r="4">
      <c r="A4" s="4" t="inlineStr">
        <is>
          <t>Total, beginning of period</t>
        </is>
      </c>
      <c r="B4" s="6" t="n">
        <v>2273</v>
      </c>
      <c r="C4" s="6" t="n">
        <v>2137</v>
      </c>
      <c r="D4" s="4" t="inlineStr">
        <is>
          <t xml:space="preserve"> </t>
        </is>
      </c>
      <c r="E4" s="4" t="inlineStr">
        <is>
          <t xml:space="preserve"> </t>
        </is>
      </c>
    </row>
    <row r="5">
      <c r="A5" s="4" t="inlineStr">
        <is>
          <t>Arising (released) during the year</t>
        </is>
      </c>
      <c r="B5" s="5" t="n">
        <v>364</v>
      </c>
      <c r="C5" s="5" t="n">
        <v>327</v>
      </c>
      <c r="D5" s="6" t="n">
        <v>822</v>
      </c>
      <c r="E5" s="4" t="inlineStr">
        <is>
          <t xml:space="preserve"> </t>
        </is>
      </c>
    </row>
    <row r="6">
      <c r="A6" s="4" t="inlineStr">
        <is>
          <t>Released (used) during the year</t>
        </is>
      </c>
      <c r="B6" s="5" t="n">
        <v>-124</v>
      </c>
      <c r="C6" s="5" t="n">
        <v>0</v>
      </c>
      <c r="D6" s="5" t="n">
        <v>-90</v>
      </c>
      <c r="E6" s="4" t="inlineStr">
        <is>
          <t xml:space="preserve"> </t>
        </is>
      </c>
    </row>
    <row r="7">
      <c r="A7" s="4" t="inlineStr">
        <is>
          <t>Released (unused) during the year</t>
        </is>
      </c>
      <c r="B7" s="5" t="n">
        <v>-291</v>
      </c>
      <c r="C7" s="5" t="n">
        <v>-191</v>
      </c>
      <c r="D7" s="5" t="n">
        <v>-238</v>
      </c>
      <c r="E7" s="4" t="inlineStr">
        <is>
          <t xml:space="preserve"> </t>
        </is>
      </c>
    </row>
    <row r="8">
      <c r="A8" s="4" t="inlineStr">
        <is>
          <t>Total, end of period</t>
        </is>
      </c>
      <c r="B8" s="5" t="n">
        <v>2222</v>
      </c>
      <c r="C8" s="5" t="n">
        <v>2273</v>
      </c>
      <c r="D8" s="5" t="n">
        <v>2137</v>
      </c>
      <c r="E8" s="4" t="inlineStr">
        <is>
          <t xml:space="preserve"> </t>
        </is>
      </c>
    </row>
    <row r="9">
      <c r="A9" s="4" t="inlineStr">
        <is>
          <t>Current</t>
        </is>
      </c>
      <c r="B9" s="5" t="n">
        <v>0</v>
      </c>
      <c r="C9" s="5" t="n">
        <v>77</v>
      </c>
      <c r="D9" s="5" t="n">
        <v>0</v>
      </c>
      <c r="E9" s="4" t="inlineStr">
        <is>
          <t xml:space="preserve"> </t>
        </is>
      </c>
    </row>
    <row r="10">
      <c r="A10" s="4" t="inlineStr">
        <is>
          <t>Non current</t>
        </is>
      </c>
      <c r="B10" s="5" t="n">
        <v>2222</v>
      </c>
      <c r="C10" s="5" t="n">
        <v>2196</v>
      </c>
      <c r="D10" s="5" t="n">
        <v>2137</v>
      </c>
      <c r="E10" s="4" t="inlineStr">
        <is>
          <t xml:space="preserve"> </t>
        </is>
      </c>
    </row>
    <row r="11">
      <c r="A11" s="4" t="inlineStr">
        <is>
          <t>Previously stated</t>
        </is>
      </c>
      <c r="B11" s="4" t="inlineStr">
        <is>
          <t xml:space="preserve"> </t>
        </is>
      </c>
      <c r="C11" s="4" t="inlineStr">
        <is>
          <t xml:space="preserve"> </t>
        </is>
      </c>
      <c r="D11" s="4" t="inlineStr">
        <is>
          <t xml:space="preserve"> </t>
        </is>
      </c>
      <c r="E11" s="4" t="inlineStr">
        <is>
          <t xml:space="preserve"> </t>
        </is>
      </c>
    </row>
    <row r="12">
      <c r="A12" s="3" t="inlineStr">
        <is>
          <t>Reconciliation of changes in other provisions [abstract]</t>
        </is>
      </c>
      <c r="B12" s="4" t="inlineStr">
        <is>
          <t xml:space="preserve"> </t>
        </is>
      </c>
      <c r="C12" s="4" t="inlineStr">
        <is>
          <t xml:space="preserve"> </t>
        </is>
      </c>
      <c r="D12" s="4" t="inlineStr">
        <is>
          <t xml:space="preserve"> </t>
        </is>
      </c>
      <c r="E12" s="4" t="inlineStr">
        <is>
          <t xml:space="preserve"> </t>
        </is>
      </c>
    </row>
    <row r="13">
      <c r="A13" s="4" t="inlineStr">
        <is>
          <t>Total, beginning of period</t>
        </is>
      </c>
      <c r="B13" s="4" t="inlineStr">
        <is>
          <t xml:space="preserve"> </t>
        </is>
      </c>
      <c r="C13" s="4" t="inlineStr">
        <is>
          <t xml:space="preserve"> </t>
        </is>
      </c>
      <c r="D13" s="5" t="n">
        <v>1643</v>
      </c>
      <c r="E13" s="4" t="inlineStr">
        <is>
          <t xml:space="preserve"> </t>
        </is>
      </c>
    </row>
    <row r="14">
      <c r="A14" s="4" t="inlineStr">
        <is>
          <t>Current</t>
        </is>
      </c>
      <c r="B14" s="4" t="inlineStr">
        <is>
          <t xml:space="preserve"> </t>
        </is>
      </c>
      <c r="C14" s="4" t="inlineStr">
        <is>
          <t xml:space="preserve"> </t>
        </is>
      </c>
      <c r="D14" s="4" t="inlineStr">
        <is>
          <t xml:space="preserve"> </t>
        </is>
      </c>
      <c r="E14" s="6" t="n">
        <v>89</v>
      </c>
    </row>
    <row r="15">
      <c r="A15" s="4" t="inlineStr">
        <is>
          <t>Non current</t>
        </is>
      </c>
      <c r="B15" s="4" t="inlineStr">
        <is>
          <t xml:space="preserve"> </t>
        </is>
      </c>
      <c r="C15" s="4" t="inlineStr">
        <is>
          <t xml:space="preserve"> </t>
        </is>
      </c>
      <c r="D15" s="4" t="inlineStr">
        <is>
          <t xml:space="preserve"> </t>
        </is>
      </c>
      <c r="E15" s="6" t="n">
        <v>1554</v>
      </c>
    </row>
    <row r="16">
      <c r="A16" s="4" t="inlineStr">
        <is>
          <t>Post- employment benefits</t>
        </is>
      </c>
      <c r="B16" s="4" t="inlineStr">
        <is>
          <t xml:space="preserve"> </t>
        </is>
      </c>
      <c r="C16" s="4" t="inlineStr">
        <is>
          <t xml:space="preserve"> </t>
        </is>
      </c>
      <c r="D16" s="4" t="inlineStr">
        <is>
          <t xml:space="preserve"> </t>
        </is>
      </c>
      <c r="E16" s="4" t="inlineStr">
        <is>
          <t xml:space="preserve"> </t>
        </is>
      </c>
    </row>
    <row r="17">
      <c r="A17" s="3" t="inlineStr">
        <is>
          <t>Reconciliation of changes in other provisions [abstract]</t>
        </is>
      </c>
      <c r="B17" s="4" t="inlineStr">
        <is>
          <t xml:space="preserve"> </t>
        </is>
      </c>
      <c r="C17" s="4" t="inlineStr">
        <is>
          <t xml:space="preserve"> </t>
        </is>
      </c>
      <c r="D17" s="4" t="inlineStr">
        <is>
          <t xml:space="preserve"> </t>
        </is>
      </c>
      <c r="E17" s="4" t="inlineStr">
        <is>
          <t xml:space="preserve"> </t>
        </is>
      </c>
    </row>
    <row r="18">
      <c r="A18" s="4" t="inlineStr">
        <is>
          <t>Total, beginning of period</t>
        </is>
      </c>
      <c r="B18" s="5" t="n">
        <v>705</v>
      </c>
      <c r="C18" s="5" t="n">
        <v>806</v>
      </c>
      <c r="D18" s="4" t="inlineStr">
        <is>
          <t xml:space="preserve"> </t>
        </is>
      </c>
      <c r="E18" s="4" t="inlineStr">
        <is>
          <t xml:space="preserve"> </t>
        </is>
      </c>
    </row>
    <row r="19">
      <c r="A19" s="4" t="inlineStr">
        <is>
          <t>Arising (released) during the year</t>
        </is>
      </c>
      <c r="B19" s="5" t="n">
        <v>107</v>
      </c>
      <c r="C19" s="5" t="n">
        <v>-101</v>
      </c>
      <c r="D19" s="5" t="n">
        <v>-28</v>
      </c>
      <c r="E19" s="4" t="inlineStr">
        <is>
          <t xml:space="preserve"> </t>
        </is>
      </c>
    </row>
    <row r="20">
      <c r="A20" s="4" t="inlineStr">
        <is>
          <t>Released (used) during the year</t>
        </is>
      </c>
      <c r="B20" s="5" t="n">
        <v>-48</v>
      </c>
      <c r="C20" s="5" t="n">
        <v>0</v>
      </c>
      <c r="D20" s="5" t="n">
        <v>0</v>
      </c>
      <c r="E20" s="4" t="inlineStr">
        <is>
          <t xml:space="preserve"> </t>
        </is>
      </c>
    </row>
    <row r="21">
      <c r="A21" s="4" t="inlineStr">
        <is>
          <t>Released (unused) during the year</t>
        </is>
      </c>
      <c r="B21" s="5" t="n">
        <v>0</v>
      </c>
      <c r="C21" s="5" t="n">
        <v>0</v>
      </c>
      <c r="D21" s="5" t="n">
        <v>0</v>
      </c>
      <c r="E21" s="4" t="inlineStr">
        <is>
          <t xml:space="preserve"> </t>
        </is>
      </c>
    </row>
    <row r="22">
      <c r="A22" s="4" t="inlineStr">
        <is>
          <t>Total, end of period</t>
        </is>
      </c>
      <c r="B22" s="5" t="n">
        <v>764</v>
      </c>
      <c r="C22" s="5" t="n">
        <v>705</v>
      </c>
      <c r="D22" s="5" t="n">
        <v>806</v>
      </c>
      <c r="E22" s="4" t="inlineStr">
        <is>
          <t xml:space="preserve"> </t>
        </is>
      </c>
    </row>
    <row r="23">
      <c r="A23" s="4" t="inlineStr">
        <is>
          <t>Post- employment benefits | Previously stated</t>
        </is>
      </c>
      <c r="B23" s="4" t="inlineStr">
        <is>
          <t xml:space="preserve"> </t>
        </is>
      </c>
      <c r="C23" s="4" t="inlineStr">
        <is>
          <t xml:space="preserve"> </t>
        </is>
      </c>
      <c r="D23" s="4" t="inlineStr">
        <is>
          <t xml:space="preserve"> </t>
        </is>
      </c>
      <c r="E23" s="4" t="inlineStr">
        <is>
          <t xml:space="preserve"> </t>
        </is>
      </c>
    </row>
    <row r="24">
      <c r="A24" s="3" t="inlineStr">
        <is>
          <t>Reconciliation of changes in other provisions [abstract]</t>
        </is>
      </c>
      <c r="B24" s="4" t="inlineStr">
        <is>
          <t xml:space="preserve"> </t>
        </is>
      </c>
      <c r="C24" s="4" t="inlineStr">
        <is>
          <t xml:space="preserve"> </t>
        </is>
      </c>
      <c r="D24" s="4" t="inlineStr">
        <is>
          <t xml:space="preserve"> </t>
        </is>
      </c>
      <c r="E24" s="4" t="inlineStr">
        <is>
          <t xml:space="preserve"> </t>
        </is>
      </c>
    </row>
    <row r="25">
      <c r="A25" s="4" t="inlineStr">
        <is>
          <t>Total, beginning of period</t>
        </is>
      </c>
      <c r="B25" s="4" t="inlineStr">
        <is>
          <t xml:space="preserve"> </t>
        </is>
      </c>
      <c r="C25" s="4" t="inlineStr">
        <is>
          <t xml:space="preserve"> </t>
        </is>
      </c>
      <c r="D25" s="5" t="n">
        <v>834</v>
      </c>
      <c r="E25" s="4" t="inlineStr">
        <is>
          <t xml:space="preserve"> </t>
        </is>
      </c>
    </row>
    <row r="26">
      <c r="A26" s="4" t="inlineStr">
        <is>
          <t>Other provisions</t>
        </is>
      </c>
      <c r="B26" s="4" t="inlineStr">
        <is>
          <t xml:space="preserve"> </t>
        </is>
      </c>
      <c r="C26" s="4" t="inlineStr">
        <is>
          <t xml:space="preserve"> </t>
        </is>
      </c>
      <c r="D26" s="4" t="inlineStr">
        <is>
          <t xml:space="preserve"> </t>
        </is>
      </c>
      <c r="E26" s="4" t="inlineStr">
        <is>
          <t xml:space="preserve"> </t>
        </is>
      </c>
    </row>
    <row r="27">
      <c r="A27" s="3" t="inlineStr">
        <is>
          <t>Reconciliation of changes in other provisions [abstract]</t>
        </is>
      </c>
      <c r="B27" s="4" t="inlineStr">
        <is>
          <t xml:space="preserve"> </t>
        </is>
      </c>
      <c r="C27" s="4" t="inlineStr">
        <is>
          <t xml:space="preserve"> </t>
        </is>
      </c>
      <c r="D27" s="4" t="inlineStr">
        <is>
          <t xml:space="preserve"> </t>
        </is>
      </c>
      <c r="E27" s="4" t="inlineStr">
        <is>
          <t xml:space="preserve"> </t>
        </is>
      </c>
    </row>
    <row r="28">
      <c r="A28" s="4" t="inlineStr">
        <is>
          <t>Total, beginning of period</t>
        </is>
      </c>
      <c r="B28" s="5" t="n">
        <v>1568</v>
      </c>
      <c r="C28" s="5" t="n">
        <v>1331</v>
      </c>
      <c r="D28" s="4" t="inlineStr">
        <is>
          <t xml:space="preserve"> </t>
        </is>
      </c>
      <c r="E28" s="4" t="inlineStr">
        <is>
          <t xml:space="preserve"> </t>
        </is>
      </c>
    </row>
    <row r="29">
      <c r="A29" s="4" t="inlineStr">
        <is>
          <t>Arising (released) during the year</t>
        </is>
      </c>
      <c r="B29" s="5" t="n">
        <v>257</v>
      </c>
      <c r="C29" s="5" t="n">
        <v>428</v>
      </c>
      <c r="D29" s="5" t="n">
        <v>850</v>
      </c>
      <c r="E29" s="4" t="inlineStr">
        <is>
          <t xml:space="preserve"> </t>
        </is>
      </c>
    </row>
    <row r="30">
      <c r="A30" s="4" t="inlineStr">
        <is>
          <t>Released (used) during the year</t>
        </is>
      </c>
      <c r="B30" s="5" t="n">
        <v>-76</v>
      </c>
      <c r="C30" s="5" t="n">
        <v>0</v>
      </c>
      <c r="D30" s="5" t="n">
        <v>-90</v>
      </c>
      <c r="E30" s="4" t="inlineStr">
        <is>
          <t xml:space="preserve"> </t>
        </is>
      </c>
    </row>
    <row r="31">
      <c r="A31" s="4" t="inlineStr">
        <is>
          <t>Released (unused) during the year</t>
        </is>
      </c>
      <c r="B31" s="5" t="n">
        <v>-291</v>
      </c>
      <c r="C31" s="5" t="n">
        <v>-191</v>
      </c>
      <c r="D31" s="5" t="n">
        <v>-238</v>
      </c>
      <c r="E31" s="4" t="inlineStr">
        <is>
          <t xml:space="preserve"> </t>
        </is>
      </c>
    </row>
    <row r="32">
      <c r="A32" s="4" t="inlineStr">
        <is>
          <t>Total, end of period</t>
        </is>
      </c>
      <c r="B32" s="6" t="n">
        <v>1458</v>
      </c>
      <c r="C32" s="6" t="n">
        <v>1568</v>
      </c>
      <c r="D32" s="5" t="n">
        <v>1331</v>
      </c>
      <c r="E32" s="4" t="inlineStr">
        <is>
          <t xml:space="preserve"> </t>
        </is>
      </c>
    </row>
    <row r="33">
      <c r="A33" s="4" t="inlineStr">
        <is>
          <t>Other provisions | Previously stated</t>
        </is>
      </c>
      <c r="B33" s="4" t="inlineStr">
        <is>
          <t xml:space="preserve"> </t>
        </is>
      </c>
      <c r="C33" s="4" t="inlineStr">
        <is>
          <t xml:space="preserve"> </t>
        </is>
      </c>
      <c r="D33" s="4" t="inlineStr">
        <is>
          <t xml:space="preserve"> </t>
        </is>
      </c>
      <c r="E33" s="4" t="inlineStr">
        <is>
          <t xml:space="preserve"> </t>
        </is>
      </c>
    </row>
    <row r="34">
      <c r="A34" s="3" t="inlineStr">
        <is>
          <t>Reconciliation of changes in other provisions [abstract]</t>
        </is>
      </c>
      <c r="B34" s="4" t="inlineStr">
        <is>
          <t xml:space="preserve"> </t>
        </is>
      </c>
      <c r="C34" s="4" t="inlineStr">
        <is>
          <t xml:space="preserve"> </t>
        </is>
      </c>
      <c r="D34" s="4" t="inlineStr">
        <is>
          <t xml:space="preserve"> </t>
        </is>
      </c>
      <c r="E34" s="4" t="inlineStr">
        <is>
          <t xml:space="preserve"> </t>
        </is>
      </c>
    </row>
    <row r="35">
      <c r="A35" s="4" t="inlineStr">
        <is>
          <t>Total, beginning of period</t>
        </is>
      </c>
      <c r="B35" s="4" t="inlineStr">
        <is>
          <t xml:space="preserve"> </t>
        </is>
      </c>
      <c r="C35" s="4" t="inlineStr">
        <is>
          <t xml:space="preserve"> </t>
        </is>
      </c>
      <c r="D35" s="6" t="n">
        <v>809</v>
      </c>
      <c r="E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ovisions - Narrative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slow-moving or damaged inventory</t>
        </is>
      </c>
      <c r="B4" s="6" t="n">
        <v>-6335</v>
      </c>
      <c r="C4" s="6" t="n">
        <v>-9387</v>
      </c>
      <c r="D4" s="6" t="n">
        <v>-6433</v>
      </c>
    </row>
    <row r="5">
      <c r="A5" s="4" t="inlineStr">
        <is>
          <t>Provision used, other provisions</t>
        </is>
      </c>
      <c r="B5" s="5" t="n">
        <v>124</v>
      </c>
      <c r="C5" s="5" t="n">
        <v>0</v>
      </c>
      <c r="D5" s="5" t="n">
        <v>90</v>
      </c>
    </row>
    <row r="6">
      <c r="A6" s="4" t="inlineStr">
        <is>
          <t>Other comprehensive income, net of tax, gains (losses) on remeasurements of defined benefit plans</t>
        </is>
      </c>
      <c r="B6" s="6" t="n">
        <v>46</v>
      </c>
      <c r="C6" s="6" t="n">
        <v>-71</v>
      </c>
      <c r="D6" s="6" t="n">
        <v>33</v>
      </c>
    </row>
    <row r="7">
      <c r="A7" s="4" t="inlineStr">
        <is>
          <t>Number of employees retired during the year | employee</t>
        </is>
      </c>
      <c r="B7" s="5" t="n">
        <v>1</v>
      </c>
      <c r="C7" s="5" t="n">
        <v>0</v>
      </c>
      <c r="D7" s="5" t="n">
        <v>0</v>
      </c>
    </row>
    <row r="8">
      <c r="A8" s="4" t="inlineStr">
        <is>
          <t>FRANCE | Increase (decrease) due to changes in accounting policy required by IFRSs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Other comprehensive income, net of tax, gains (losses) on remeasurements of defined benefit plans</t>
        </is>
      </c>
      <c r="B10" s="6" t="n">
        <v>46</v>
      </c>
      <c r="C10" s="6" t="n">
        <v>-71</v>
      </c>
      <c r="D10" s="6" t="n">
        <v>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Schedule of Main Assumptions Used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9" t="n">
        <v>0.032</v>
      </c>
      <c r="C4" s="9" t="n">
        <v>0.0375</v>
      </c>
      <c r="D4" s="9" t="n">
        <v>0.0098</v>
      </c>
    </row>
    <row r="5">
      <c r="A5" s="4" t="inlineStr">
        <is>
          <t>Director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Turnover: depending on the seniority</t>
        </is>
      </c>
      <c r="B7" s="10" t="n">
        <v>0.02</v>
      </c>
      <c r="C7" s="10" t="n">
        <v>0.02</v>
      </c>
      <c r="D7" s="10" t="n">
        <v>0.02</v>
      </c>
    </row>
    <row r="8">
      <c r="A8" s="4" t="inlineStr">
        <is>
          <t>Other Employe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Turnover: depending on the seniority</t>
        </is>
      </c>
      <c r="B10" s="10" t="n">
        <v>0.1</v>
      </c>
      <c r="C10" s="10" t="n">
        <v>0.1</v>
      </c>
      <c r="D10" s="10" t="n">
        <v>0.1</v>
      </c>
    </row>
    <row r="11">
      <c r="A11" s="4" t="inlineStr">
        <is>
          <t>Executive Team</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Turnover: depending on the seniority</t>
        </is>
      </c>
      <c r="B13" s="10" t="n">
        <v>0</v>
      </c>
      <c r="C13" s="10" t="n">
        <v>0</v>
      </c>
      <c r="D13" s="10" t="n">
        <v>0</v>
      </c>
    </row>
    <row r="14">
      <c r="A14" s="4" t="inlineStr">
        <is>
          <t>Bottom of rang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Salary increase</t>
        </is>
      </c>
      <c r="B16" s="9" t="n">
        <v>0.015</v>
      </c>
      <c r="C16" s="9" t="n">
        <v>0.015</v>
      </c>
      <c r="D16" s="9" t="n">
        <v>0.015</v>
      </c>
    </row>
    <row r="17">
      <c r="A17" s="4" t="inlineStr">
        <is>
          <t>Retirement age</t>
        </is>
      </c>
      <c r="B17" s="4" t="inlineStr">
        <is>
          <t>60 years</t>
        </is>
      </c>
      <c r="C17" s="4" t="inlineStr">
        <is>
          <t>60 years</t>
        </is>
      </c>
      <c r="D17" s="4" t="inlineStr">
        <is>
          <t>60 years</t>
        </is>
      </c>
    </row>
    <row r="18">
      <c r="A18" s="4" t="inlineStr">
        <is>
          <t>Top of range [member]</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Salary increase</t>
        </is>
      </c>
      <c r="B20" s="9" t="n">
        <v>0.035</v>
      </c>
      <c r="C20" s="9" t="n">
        <v>0.035</v>
      </c>
      <c r="D20" s="9" t="n">
        <v>0.035</v>
      </c>
    </row>
    <row r="21">
      <c r="A21" s="4" t="inlineStr">
        <is>
          <t>Retirement age</t>
        </is>
      </c>
      <c r="B21" s="4" t="inlineStr">
        <is>
          <t>62 years</t>
        </is>
      </c>
      <c r="C21" s="4" t="inlineStr">
        <is>
          <t>62 years</t>
        </is>
      </c>
      <c r="D21" s="4" t="inlineStr">
        <is>
          <t>62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ayables</t>
        </is>
      </c>
      <c r="B3" s="6" t="n">
        <v>0</v>
      </c>
      <c r="C3" s="6" t="n">
        <v>1788</v>
      </c>
      <c r="D3" s="6" t="n">
        <v>964</v>
      </c>
    </row>
    <row r="4">
      <c r="A4" s="4" t="inlineStr">
        <is>
          <t>Deferred tax liabilities</t>
        </is>
      </c>
      <c r="B4" s="5" t="n">
        <v>264</v>
      </c>
      <c r="C4" s="5" t="n">
        <v>258</v>
      </c>
      <c r="D4" s="5" t="n">
        <v>138</v>
      </c>
    </row>
    <row r="5">
      <c r="A5" s="4" t="inlineStr">
        <is>
          <t>License and development services agreement</t>
        </is>
      </c>
      <c r="B5" s="5" t="n">
        <v>0</v>
      </c>
      <c r="C5" s="5" t="n">
        <v>404</v>
      </c>
      <c r="D5" s="5" t="n">
        <v>2706</v>
      </c>
    </row>
    <row r="6">
      <c r="A6" s="4" t="inlineStr">
        <is>
          <t>Deferred revenue</t>
        </is>
      </c>
      <c r="B6" s="5" t="n">
        <v>0</v>
      </c>
      <c r="C6" s="5" t="n">
        <v>0</v>
      </c>
      <c r="D6" s="5" t="n">
        <v>0</v>
      </c>
    </row>
    <row r="7">
      <c r="A7" s="4" t="inlineStr">
        <is>
          <t>Contract liabilities</t>
        </is>
      </c>
      <c r="B7" s="6" t="n">
        <v>0</v>
      </c>
      <c r="C7" s="6" t="n">
        <v>404</v>
      </c>
      <c r="D7" s="6" t="n">
        <v>27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ther non-current liabilities - Narrative (Details) - USD ($) $ in Thousands</t>
        </is>
      </c>
      <c r="C1" s="2" t="inlineStr">
        <is>
          <t>1 Months Ended</t>
        </is>
      </c>
      <c r="D1" s="2" t="inlineStr">
        <is>
          <t>12 Months Ended</t>
        </is>
      </c>
    </row>
    <row r="2">
      <c r="B2" s="2" t="inlineStr">
        <is>
          <t>Aug. 01, 2022</t>
        </is>
      </c>
      <c r="C2" s="2" t="inlineStr">
        <is>
          <t>Feb. 28, 2022</t>
        </is>
      </c>
      <c r="D2" s="2" t="inlineStr">
        <is>
          <t>Dec. 31, 2023</t>
        </is>
      </c>
      <c r="E2" s="2" t="inlineStr">
        <is>
          <t>Dec. 31, 2022</t>
        </is>
      </c>
      <c r="F2" s="2" t="inlineStr">
        <is>
          <t>Dec. 31, 2021</t>
        </is>
      </c>
      <c r="G2" s="2" t="inlineStr">
        <is>
          <t>Oct. 24, 2019</t>
        </is>
      </c>
    </row>
    <row r="3">
      <c r="A3" s="3" t="inlineStr">
        <is>
          <t>Purchase Commitment, Excluding Long-term Commit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4" t="inlineStr">
        <is>
          <t xml:space="preserve"> </t>
        </is>
      </c>
      <c r="C4" s="4" t="inlineStr">
        <is>
          <t xml:space="preserve"> </t>
        </is>
      </c>
      <c r="D4" s="6" t="n">
        <v>264</v>
      </c>
      <c r="E4" s="6" t="n">
        <v>258</v>
      </c>
      <c r="F4" s="6" t="n">
        <v>138</v>
      </c>
      <c r="G4" s="4" t="inlineStr">
        <is>
          <t xml:space="preserve"> </t>
        </is>
      </c>
    </row>
    <row r="5">
      <c r="A5" s="4" t="inlineStr">
        <is>
          <t>License and services agreement upfront payment</t>
        </is>
      </c>
      <c r="B5" s="4" t="inlineStr">
        <is>
          <t xml:space="preserve"> </t>
        </is>
      </c>
      <c r="C5" s="4" t="inlineStr">
        <is>
          <t xml:space="preserve"> </t>
        </is>
      </c>
      <c r="D5" s="4" t="inlineStr">
        <is>
          <t xml:space="preserve"> </t>
        </is>
      </c>
      <c r="E5" s="4" t="inlineStr">
        <is>
          <t xml:space="preserve"> </t>
        </is>
      </c>
      <c r="F5" s="4" t="inlineStr">
        <is>
          <t xml:space="preserve"> </t>
        </is>
      </c>
      <c r="G5" s="6" t="n">
        <v>18000</v>
      </c>
    </row>
    <row r="6">
      <c r="A6" s="4" t="inlineStr">
        <is>
          <t>Recognized revenues</t>
        </is>
      </c>
      <c r="B6" s="4" t="inlineStr">
        <is>
          <t xml:space="preserve"> </t>
        </is>
      </c>
      <c r="C6" s="4" t="inlineStr">
        <is>
          <t xml:space="preserve"> </t>
        </is>
      </c>
      <c r="D6" s="4" t="inlineStr">
        <is>
          <t xml:space="preserve"> </t>
        </is>
      </c>
      <c r="E6" s="5" t="n">
        <v>8619</v>
      </c>
      <c r="F6" s="5" t="n">
        <v>11419</v>
      </c>
      <c r="G6" s="4" t="inlineStr">
        <is>
          <t xml:space="preserve"> </t>
        </is>
      </c>
    </row>
    <row r="7">
      <c r="A7" s="4" t="inlineStr">
        <is>
          <t>Interest expenses on upfront payment</t>
        </is>
      </c>
      <c r="B7" s="4" t="inlineStr">
        <is>
          <t xml:space="preserve"> </t>
        </is>
      </c>
      <c r="C7" s="4" t="inlineStr">
        <is>
          <t xml:space="preserve"> </t>
        </is>
      </c>
      <c r="D7" s="4" t="inlineStr">
        <is>
          <t xml:space="preserve"> </t>
        </is>
      </c>
      <c r="E7" s="5" t="n">
        <v>810</v>
      </c>
      <c r="F7" s="6" t="n">
        <v>1628</v>
      </c>
      <c r="G7" s="4" t="inlineStr">
        <is>
          <t xml:space="preserve"> </t>
        </is>
      </c>
    </row>
    <row r="8">
      <c r="A8" s="4" t="inlineStr">
        <is>
          <t>Net remaining contract liability</t>
        </is>
      </c>
      <c r="B8" s="4" t="inlineStr">
        <is>
          <t xml:space="preserve"> </t>
        </is>
      </c>
      <c r="C8" s="4" t="inlineStr">
        <is>
          <t xml:space="preserve"> </t>
        </is>
      </c>
      <c r="D8" s="4" t="inlineStr">
        <is>
          <t xml:space="preserve"> </t>
        </is>
      </c>
      <c r="E8" s="6" t="n">
        <v>4211</v>
      </c>
      <c r="F8" s="4" t="inlineStr">
        <is>
          <t xml:space="preserve"> </t>
        </is>
      </c>
      <c r="G8" s="4" t="inlineStr">
        <is>
          <t xml:space="preserve"> </t>
        </is>
      </c>
    </row>
    <row r="9">
      <c r="A9" s="4" t="inlineStr">
        <is>
          <t>Trade payable term</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5G New Product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rchase Commitment, Excluding Long-term Commitment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payable term</t>
        </is>
      </c>
      <c r="B12" s="4" t="inlineStr">
        <is>
          <t xml:space="preserve"> </t>
        </is>
      </c>
      <c r="C12" s="4" t="inlineStr">
        <is>
          <t xml:space="preserve"> </t>
        </is>
      </c>
      <c r="D12" s="4" t="inlineStr">
        <is>
          <t xml:space="preserve"> </t>
        </is>
      </c>
      <c r="E12" s="4" t="inlineStr">
        <is>
          <t>27 months</t>
        </is>
      </c>
      <c r="F12" s="4" t="inlineStr">
        <is>
          <t>27 months</t>
        </is>
      </c>
      <c r="G12" s="4" t="inlineStr">
        <is>
          <t xml:space="preserve"> </t>
        </is>
      </c>
    </row>
    <row r="13">
      <c r="A13" s="4" t="inlineStr">
        <is>
          <t>Strategic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Commitment, Excluding Long-term Commitment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s on upfront payment</t>
        </is>
      </c>
      <c r="B15" s="4" t="inlineStr">
        <is>
          <t xml:space="preserve"> </t>
        </is>
      </c>
      <c r="C15" s="4" t="inlineStr">
        <is>
          <t xml:space="preserve"> </t>
        </is>
      </c>
      <c r="D15" s="5" t="n">
        <v>14</v>
      </c>
      <c r="E15" s="4" t="inlineStr">
        <is>
          <t xml:space="preserve"> </t>
        </is>
      </c>
      <c r="F15" s="4" t="inlineStr">
        <is>
          <t xml:space="preserve"> </t>
        </is>
      </c>
      <c r="G15" s="4" t="inlineStr">
        <is>
          <t xml:space="preserve"> </t>
        </is>
      </c>
    </row>
    <row r="16">
      <c r="A16" s="4" t="inlineStr">
        <is>
          <t>Strategic Partner, Amendment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rchase Commitment, Excluding Long-term Commitment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s on upfront payment</t>
        </is>
      </c>
      <c r="B18" s="4" t="inlineStr">
        <is>
          <t xml:space="preserve"> </t>
        </is>
      </c>
      <c r="C18" s="4" t="inlineStr">
        <is>
          <t xml:space="preserve"> </t>
        </is>
      </c>
      <c r="D18" s="5" t="n">
        <v>25</v>
      </c>
      <c r="E18" s="4" t="inlineStr">
        <is>
          <t xml:space="preserve"> </t>
        </is>
      </c>
      <c r="F18" s="4" t="inlineStr">
        <is>
          <t xml:space="preserve"> </t>
        </is>
      </c>
      <c r="G18" s="4" t="inlineStr">
        <is>
          <t xml:space="preserve"> </t>
        </is>
      </c>
    </row>
    <row r="19">
      <c r="A19" s="4" t="inlineStr">
        <is>
          <t>Other revenue</t>
        </is>
      </c>
      <c r="B19" s="4" t="inlineStr">
        <is>
          <t xml:space="preserve"> </t>
        </is>
      </c>
      <c r="C19" s="4" t="inlineStr">
        <is>
          <t xml:space="preserve"> </t>
        </is>
      </c>
      <c r="D19" s="5" t="n">
        <v>296</v>
      </c>
      <c r="E19" s="6" t="n">
        <v>2983</v>
      </c>
      <c r="F19" s="6" t="n">
        <v>311</v>
      </c>
      <c r="G19" s="4" t="inlineStr">
        <is>
          <t xml:space="preserve"> </t>
        </is>
      </c>
    </row>
    <row r="20">
      <c r="A20" s="4" t="inlineStr">
        <is>
          <t>Strategic Partner, Second Amendment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Commitment, Excluding Long-term Commitment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revenues</t>
        </is>
      </c>
      <c r="B22" s="4" t="inlineStr">
        <is>
          <t xml:space="preserve"> </t>
        </is>
      </c>
      <c r="C22" s="4" t="inlineStr">
        <is>
          <t xml:space="preserve"> </t>
        </is>
      </c>
      <c r="D22" s="5" t="n">
        <v>707</v>
      </c>
      <c r="E22" s="4" t="inlineStr">
        <is>
          <t xml:space="preserve"> </t>
        </is>
      </c>
      <c r="F22" s="4" t="inlineStr">
        <is>
          <t xml:space="preserve"> </t>
        </is>
      </c>
      <c r="G22" s="4" t="inlineStr">
        <is>
          <t xml:space="preserve"> </t>
        </is>
      </c>
    </row>
    <row r="23">
      <c r="A23" s="4" t="inlineStr">
        <is>
          <t>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rchase Commitment, Excluding Long-term Commitment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revenues</t>
        </is>
      </c>
      <c r="B25" s="4" t="inlineStr">
        <is>
          <t xml:space="preserve"> </t>
        </is>
      </c>
      <c r="C25" s="4" t="inlineStr">
        <is>
          <t xml:space="preserve"> </t>
        </is>
      </c>
      <c r="D25" s="5" t="n">
        <v>1500</v>
      </c>
      <c r="E25" s="4" t="inlineStr">
        <is>
          <t xml:space="preserve"> </t>
        </is>
      </c>
      <c r="F25" s="4" t="inlineStr">
        <is>
          <t xml:space="preserve"> </t>
        </is>
      </c>
      <c r="G25" s="4" t="inlineStr">
        <is>
          <t xml:space="preserve"> </t>
        </is>
      </c>
    </row>
    <row r="26">
      <c r="A26" s="4" t="inlineStr">
        <is>
          <t>License | Strategic Partner, Second Amendment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rchase Commitment, Excluding Long-term Commitment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gnized revenues</t>
        </is>
      </c>
      <c r="B28" s="4" t="inlineStr">
        <is>
          <t xml:space="preserve"> </t>
        </is>
      </c>
      <c r="C28" s="4" t="inlineStr">
        <is>
          <t xml:space="preserve"> </t>
        </is>
      </c>
      <c r="D28" s="5" t="n">
        <v>800</v>
      </c>
      <c r="E28" s="4" t="inlineStr">
        <is>
          <t xml:space="preserve"> </t>
        </is>
      </c>
      <c r="F28" s="4" t="inlineStr">
        <is>
          <t xml:space="preserve"> </t>
        </is>
      </c>
      <c r="G28" s="4" t="inlineStr">
        <is>
          <t xml:space="preserve"> </t>
        </is>
      </c>
    </row>
    <row r="29">
      <c r="A29" s="4" t="inlineStr">
        <is>
          <t>Other revenue</t>
        </is>
      </c>
      <c r="B29" s="4" t="inlineStr">
        <is>
          <t xml:space="preserve"> </t>
        </is>
      </c>
      <c r="C29" s="4" t="inlineStr">
        <is>
          <t xml:space="preserve"> </t>
        </is>
      </c>
      <c r="D29" s="5" t="n">
        <v>1507</v>
      </c>
      <c r="E29" s="4" t="inlineStr">
        <is>
          <t xml:space="preserve"> </t>
        </is>
      </c>
      <c r="F29" s="4" t="inlineStr">
        <is>
          <t xml:space="preserve"> </t>
        </is>
      </c>
      <c r="G29" s="4" t="inlineStr">
        <is>
          <t xml:space="preserve"> </t>
        </is>
      </c>
    </row>
    <row r="30">
      <c r="A30" s="4" t="inlineStr">
        <is>
          <t>License | Strategic Partner, Second Amendment Contract, 5G Chipset Ch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rchase Commitment, Excluding Long-term Commitment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gnized revenues</t>
        </is>
      </c>
      <c r="B32" s="4" t="inlineStr">
        <is>
          <t xml:space="preserve"> </t>
        </is>
      </c>
      <c r="C32" s="4" t="inlineStr">
        <is>
          <t xml:space="preserve"> </t>
        </is>
      </c>
      <c r="D32" s="5" t="n">
        <v>18750</v>
      </c>
      <c r="E32" s="5" t="n">
        <v>20000</v>
      </c>
      <c r="F32" s="4" t="inlineStr">
        <is>
          <t xml:space="preserve"> </t>
        </is>
      </c>
      <c r="G32" s="4" t="inlineStr">
        <is>
          <t xml:space="preserve"> </t>
        </is>
      </c>
    </row>
    <row r="33">
      <c r="A33" s="4" t="inlineStr">
        <is>
          <t>Development services | Strategic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rchase Commitment, Excluding Long-term Commitment1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gnized revenues</t>
        </is>
      </c>
      <c r="B35" s="4" t="inlineStr">
        <is>
          <t xml:space="preserve"> </t>
        </is>
      </c>
      <c r="C35" s="4" t="inlineStr">
        <is>
          <t xml:space="preserve"> </t>
        </is>
      </c>
      <c r="D35" s="4" t="inlineStr">
        <is>
          <t xml:space="preserve"> </t>
        </is>
      </c>
      <c r="E35" s="4" t="inlineStr">
        <is>
          <t xml:space="preserve"> </t>
        </is>
      </c>
      <c r="F35" s="5" t="n">
        <v>4500</v>
      </c>
      <c r="G35" s="4" t="inlineStr">
        <is>
          <t xml:space="preserve"> </t>
        </is>
      </c>
    </row>
    <row r="36">
      <c r="A36" s="4" t="inlineStr">
        <is>
          <t>Net remaining contract liability</t>
        </is>
      </c>
      <c r="B36" s="4" t="inlineStr">
        <is>
          <t xml:space="preserve"> </t>
        </is>
      </c>
      <c r="C36" s="4" t="inlineStr">
        <is>
          <t xml:space="preserve"> </t>
        </is>
      </c>
      <c r="D36" s="5" t="n">
        <v>245</v>
      </c>
      <c r="E36" s="5" t="n">
        <v>862</v>
      </c>
      <c r="F36" s="5" t="n">
        <v>1853</v>
      </c>
      <c r="G36" s="4" t="inlineStr">
        <is>
          <t xml:space="preserve"> </t>
        </is>
      </c>
    </row>
    <row r="37">
      <c r="A37" s="4" t="inlineStr">
        <is>
          <t>Other revenue</t>
        </is>
      </c>
      <c r="B37" s="4" t="inlineStr">
        <is>
          <t xml:space="preserve"> </t>
        </is>
      </c>
      <c r="C37" s="4" t="inlineStr">
        <is>
          <t xml:space="preserve"> </t>
        </is>
      </c>
      <c r="D37" s="5" t="n">
        <v>571</v>
      </c>
      <c r="E37" s="5" t="n">
        <v>1083</v>
      </c>
      <c r="F37" s="5" t="n">
        <v>3008</v>
      </c>
      <c r="G37" s="4" t="inlineStr">
        <is>
          <t xml:space="preserve"> </t>
        </is>
      </c>
    </row>
    <row r="38">
      <c r="A38" s="4" t="inlineStr">
        <is>
          <t>Current contract liabilities</t>
        </is>
      </c>
      <c r="B38" s="4" t="inlineStr">
        <is>
          <t xml:space="preserve"> </t>
        </is>
      </c>
      <c r="C38" s="4" t="inlineStr">
        <is>
          <t xml:space="preserve"> </t>
        </is>
      </c>
      <c r="D38" s="4" t="inlineStr">
        <is>
          <t xml:space="preserve"> </t>
        </is>
      </c>
      <c r="E38" s="4" t="inlineStr">
        <is>
          <t xml:space="preserve"> </t>
        </is>
      </c>
      <c r="F38" s="5" t="n">
        <v>1639</v>
      </c>
      <c r="G38" s="4" t="inlineStr">
        <is>
          <t xml:space="preserve"> </t>
        </is>
      </c>
    </row>
    <row r="39">
      <c r="A39" s="4" t="inlineStr">
        <is>
          <t>Non-current contract liabilities</t>
        </is>
      </c>
      <c r="B39" s="4" t="inlineStr">
        <is>
          <t xml:space="preserve"> </t>
        </is>
      </c>
      <c r="C39" s="4" t="inlineStr">
        <is>
          <t xml:space="preserve"> </t>
        </is>
      </c>
      <c r="D39" s="4" t="inlineStr">
        <is>
          <t xml:space="preserve"> </t>
        </is>
      </c>
      <c r="E39" s="4" t="inlineStr">
        <is>
          <t xml:space="preserve"> </t>
        </is>
      </c>
      <c r="F39" s="5" t="n">
        <v>214</v>
      </c>
      <c r="G39" s="4" t="inlineStr">
        <is>
          <t xml:space="preserve"> </t>
        </is>
      </c>
    </row>
    <row r="40">
      <c r="A40" s="4" t="inlineStr">
        <is>
          <t>Development services | Strategic Partner, Amendment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rchase Commitment, Excluding Long-term Commitment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ognized revenues</t>
        </is>
      </c>
      <c r="B42" s="4" t="inlineStr">
        <is>
          <t xml:space="preserve"> </t>
        </is>
      </c>
      <c r="C42" s="6" t="n">
        <v>3000</v>
      </c>
      <c r="D42" s="4" t="inlineStr">
        <is>
          <t xml:space="preserve"> </t>
        </is>
      </c>
      <c r="E42" s="5" t="n">
        <v>5000</v>
      </c>
      <c r="F42" s="4" t="inlineStr">
        <is>
          <t xml:space="preserve"> </t>
        </is>
      </c>
      <c r="G42" s="4" t="inlineStr">
        <is>
          <t xml:space="preserve"> </t>
        </is>
      </c>
    </row>
    <row r="43">
      <c r="A43" s="4" t="inlineStr">
        <is>
          <t>Net remaining contract liability</t>
        </is>
      </c>
      <c r="B43" s="4" t="inlineStr">
        <is>
          <t xml:space="preserve"> </t>
        </is>
      </c>
      <c r="C43" s="4" t="inlineStr">
        <is>
          <t xml:space="preserve"> </t>
        </is>
      </c>
      <c r="D43" s="5" t="n">
        <v>271</v>
      </c>
      <c r="E43" s="5" t="n">
        <v>1189</v>
      </c>
      <c r="F43" s="4" t="inlineStr">
        <is>
          <t xml:space="preserve"> </t>
        </is>
      </c>
      <c r="G43" s="4" t="inlineStr">
        <is>
          <t xml:space="preserve"> </t>
        </is>
      </c>
    </row>
    <row r="44">
      <c r="A44" s="4" t="inlineStr">
        <is>
          <t>Investments revenue</t>
        </is>
      </c>
      <c r="B44" s="4" t="inlineStr">
        <is>
          <t xml:space="preserve"> </t>
        </is>
      </c>
      <c r="C44" s="6" t="n">
        <v>2000</v>
      </c>
      <c r="D44" s="4" t="inlineStr">
        <is>
          <t xml:space="preserve"> </t>
        </is>
      </c>
      <c r="E44" s="4" t="inlineStr">
        <is>
          <t xml:space="preserve"> </t>
        </is>
      </c>
      <c r="F44" s="4" t="inlineStr">
        <is>
          <t xml:space="preserve"> </t>
        </is>
      </c>
      <c r="G44" s="4" t="inlineStr">
        <is>
          <t xml:space="preserve"> </t>
        </is>
      </c>
    </row>
    <row r="45">
      <c r="A45" s="4" t="inlineStr">
        <is>
          <t>Development services | Strategic Partner, Second Amendment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urchase Commitment, Excluding Long-term Commitment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gnized revenues</t>
        </is>
      </c>
      <c r="B47" s="4" t="inlineStr">
        <is>
          <t xml:space="preserve"> </t>
        </is>
      </c>
      <c r="C47" s="4" t="inlineStr">
        <is>
          <t xml:space="preserve"> </t>
        </is>
      </c>
      <c r="D47" s="5" t="n">
        <v>4500</v>
      </c>
      <c r="E47" s="4" t="inlineStr">
        <is>
          <t xml:space="preserve"> </t>
        </is>
      </c>
      <c r="F47" s="4" t="inlineStr">
        <is>
          <t xml:space="preserve"> </t>
        </is>
      </c>
      <c r="G47" s="4" t="inlineStr">
        <is>
          <t xml:space="preserve"> </t>
        </is>
      </c>
    </row>
    <row r="48">
      <c r="A48" s="4" t="inlineStr">
        <is>
          <t>Net remaining contract liability</t>
        </is>
      </c>
      <c r="B48" s="4" t="inlineStr">
        <is>
          <t xml:space="preserve"> </t>
        </is>
      </c>
      <c r="C48" s="4" t="inlineStr">
        <is>
          <t xml:space="preserve"> </t>
        </is>
      </c>
      <c r="D48" s="5" t="n">
        <v>8</v>
      </c>
      <c r="E48" s="5" t="n">
        <v>2544</v>
      </c>
      <c r="F48" s="5" t="n">
        <v>3652</v>
      </c>
      <c r="G48" s="4" t="inlineStr">
        <is>
          <t xml:space="preserve"> </t>
        </is>
      </c>
    </row>
    <row r="49">
      <c r="A49" s="4" t="inlineStr">
        <is>
          <t>Current contract liabilities</t>
        </is>
      </c>
      <c r="B49" s="4" t="inlineStr">
        <is>
          <t xml:space="preserve"> </t>
        </is>
      </c>
      <c r="C49" s="4" t="inlineStr">
        <is>
          <t xml:space="preserve"> </t>
        </is>
      </c>
      <c r="D49" s="4" t="inlineStr">
        <is>
          <t xml:space="preserve"> </t>
        </is>
      </c>
      <c r="E49" s="5" t="n">
        <v>2141</v>
      </c>
      <c r="F49" s="5" t="n">
        <v>1160</v>
      </c>
      <c r="G49" s="4" t="inlineStr">
        <is>
          <t xml:space="preserve"> </t>
        </is>
      </c>
    </row>
    <row r="50">
      <c r="A50" s="4" t="inlineStr">
        <is>
          <t>Non-current contract liabilities</t>
        </is>
      </c>
      <c r="B50" s="4" t="inlineStr">
        <is>
          <t xml:space="preserve"> </t>
        </is>
      </c>
      <c r="C50" s="4" t="inlineStr">
        <is>
          <t xml:space="preserve"> </t>
        </is>
      </c>
      <c r="D50" s="4" t="inlineStr">
        <is>
          <t xml:space="preserve"> </t>
        </is>
      </c>
      <c r="E50" s="6" t="n">
        <v>404</v>
      </c>
      <c r="F50" s="6" t="n">
        <v>2492</v>
      </c>
      <c r="G50" s="4" t="inlineStr">
        <is>
          <t xml:space="preserve"> </t>
        </is>
      </c>
    </row>
    <row r="51">
      <c r="A51" s="4" t="inlineStr">
        <is>
          <t>Development services | Strategic Partner, Second Amendment Contract, 5G Chipset Ch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urchase Commitment, Excluding Long-term Commitment1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ognized revenues</t>
        </is>
      </c>
      <c r="B53" s="6" t="n">
        <v>6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rrent contract liabilities</t>
        </is>
      </c>
      <c r="B54" s="4" t="inlineStr">
        <is>
          <t xml:space="preserve"> </t>
        </is>
      </c>
      <c r="C54" s="4" t="inlineStr">
        <is>
          <t xml:space="preserve"> </t>
        </is>
      </c>
      <c r="D54" s="6" t="n">
        <v>2500</v>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chedule of Trade Payables and Other Current Liabilities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payables</t>
        </is>
      </c>
      <c r="B3" s="6" t="n">
        <v>16281</v>
      </c>
      <c r="C3" s="6" t="n">
        <v>9342</v>
      </c>
      <c r="D3" s="6" t="n">
        <v>13916</v>
      </c>
    </row>
    <row r="4">
      <c r="A4" s="3" t="inlineStr">
        <is>
          <t>Other current liabilities:</t>
        </is>
      </c>
      <c r="B4" s="4" t="inlineStr">
        <is>
          <t xml:space="preserve"> </t>
        </is>
      </c>
      <c r="C4" s="4" t="inlineStr">
        <is>
          <t xml:space="preserve"> </t>
        </is>
      </c>
      <c r="D4" s="4" t="inlineStr">
        <is>
          <t xml:space="preserve"> </t>
        </is>
      </c>
    </row>
    <row r="5">
      <c r="A5" s="4" t="inlineStr">
        <is>
          <t>Employees and social debts</t>
        </is>
      </c>
      <c r="B5" s="5" t="n">
        <v>7383</v>
      </c>
      <c r="C5" s="5" t="n">
        <v>7497</v>
      </c>
      <c r="D5" s="5" t="n">
        <v>7987</v>
      </c>
    </row>
    <row r="6">
      <c r="A6" s="4" t="inlineStr">
        <is>
          <t>Provisions</t>
        </is>
      </c>
      <c r="B6" s="5" t="n">
        <v>0</v>
      </c>
      <c r="C6" s="5" t="n">
        <v>77</v>
      </c>
      <c r="D6" s="5" t="n">
        <v>0</v>
      </c>
    </row>
    <row r="7">
      <c r="A7" s="4" t="inlineStr">
        <is>
          <t>Others</t>
        </is>
      </c>
      <c r="B7" s="5" t="n">
        <v>1516</v>
      </c>
      <c r="C7" s="5" t="n">
        <v>781</v>
      </c>
      <c r="D7" s="5" t="n">
        <v>1193</v>
      </c>
    </row>
    <row r="8">
      <c r="A8" s="4" t="inlineStr">
        <is>
          <t>Total other current liabilities</t>
        </is>
      </c>
      <c r="B8" s="5" t="n">
        <v>8899</v>
      </c>
      <c r="C8" s="5" t="n">
        <v>8355</v>
      </c>
      <c r="D8" s="5" t="n">
        <v>9180</v>
      </c>
    </row>
    <row r="9">
      <c r="A9" s="4" t="inlineStr">
        <is>
          <t>License and development services agreements (See Note 19)</t>
        </is>
      </c>
      <c r="B9" s="5" t="n">
        <v>5485</v>
      </c>
      <c r="C9" s="5" t="n">
        <v>5774</v>
      </c>
      <c r="D9" s="5" t="n">
        <v>8201</v>
      </c>
    </row>
    <row r="10">
      <c r="A10" s="4" t="inlineStr">
        <is>
          <t>Deferred revenue</t>
        </is>
      </c>
      <c r="B10" s="5" t="n">
        <v>367</v>
      </c>
      <c r="C10" s="5" t="n">
        <v>190</v>
      </c>
      <c r="D10" s="5" t="n">
        <v>476</v>
      </c>
    </row>
    <row r="11">
      <c r="A11" s="4" t="inlineStr">
        <is>
          <t>Contract liabilities</t>
        </is>
      </c>
      <c r="B11" s="6" t="n">
        <v>5852</v>
      </c>
      <c r="C11" s="6" t="n">
        <v>5964</v>
      </c>
      <c r="D11" s="6" t="n">
        <v>86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payables and other current liabilities - Narrative (Details) - USD ($)</t>
        </is>
      </c>
      <c r="B1" s="2" t="inlineStr">
        <is>
          <t>12 Months Ended</t>
        </is>
      </c>
    </row>
    <row r="2">
      <c r="B2" s="2" t="inlineStr">
        <is>
          <t>Dec. 31, 2023</t>
        </is>
      </c>
      <c r="C2" s="2" t="inlineStr">
        <is>
          <t>Dec. 31, 2022</t>
        </is>
      </c>
      <c r="D2" s="2" t="inlineStr">
        <is>
          <t>Dec. 31, 2021</t>
        </is>
      </c>
    </row>
    <row r="3">
      <c r="A3" s="3" t="inlineStr">
        <is>
          <t>Purchase Commitment, Excluding Long-term Commitment1 [Line Items]</t>
        </is>
      </c>
      <c r="B3" s="4" t="inlineStr">
        <is>
          <t xml:space="preserve"> </t>
        </is>
      </c>
      <c r="C3" s="4" t="inlineStr">
        <is>
          <t xml:space="preserve"> </t>
        </is>
      </c>
      <c r="D3" s="4" t="inlineStr">
        <is>
          <t xml:space="preserve"> </t>
        </is>
      </c>
    </row>
    <row r="4">
      <c r="A4" s="4" t="inlineStr">
        <is>
          <t>Trade payable term</t>
        </is>
      </c>
      <c r="B4" s="4" t="inlineStr">
        <is>
          <t xml:space="preserve"> </t>
        </is>
      </c>
      <c r="C4" s="4" t="inlineStr">
        <is>
          <t>30 days</t>
        </is>
      </c>
      <c r="D4" s="4" t="inlineStr">
        <is>
          <t xml:space="preserve"> </t>
        </is>
      </c>
    </row>
    <row r="5">
      <c r="A5" s="4" t="inlineStr">
        <is>
          <t>Trade payables</t>
        </is>
      </c>
      <c r="B5" s="6" t="n">
        <v>16281000</v>
      </c>
      <c r="C5" s="6" t="n">
        <v>9342000</v>
      </c>
      <c r="D5" s="6" t="n">
        <v>13916000</v>
      </c>
    </row>
    <row r="6">
      <c r="A6" s="4" t="inlineStr">
        <is>
          <t>Deferred revenue</t>
        </is>
      </c>
      <c r="B6" s="5" t="n">
        <v>367000</v>
      </c>
      <c r="C6" s="5" t="n">
        <v>190000</v>
      </c>
      <c r="D6" s="5" t="n">
        <v>476000</v>
      </c>
    </row>
    <row r="7">
      <c r="A7" s="4" t="inlineStr">
        <is>
          <t>Trade payables</t>
        </is>
      </c>
      <c r="B7" s="5" t="n">
        <v>0</v>
      </c>
      <c r="C7" s="6" t="n">
        <v>1788000</v>
      </c>
      <c r="D7" s="6" t="n">
        <v>964000</v>
      </c>
    </row>
    <row r="8">
      <c r="A8" s="4" t="inlineStr">
        <is>
          <t>5G New Product Development</t>
        </is>
      </c>
      <c r="B8" s="4" t="inlineStr">
        <is>
          <t xml:space="preserve"> </t>
        </is>
      </c>
      <c r="C8" s="4" t="inlineStr">
        <is>
          <t xml:space="preserve"> </t>
        </is>
      </c>
      <c r="D8" s="4" t="inlineStr">
        <is>
          <t xml:space="preserve"> </t>
        </is>
      </c>
    </row>
    <row r="9">
      <c r="A9" s="3" t="inlineStr">
        <is>
          <t>Purchase Commitment, Excluding Long-term Commitment1 [Line Items]</t>
        </is>
      </c>
      <c r="B9" s="4" t="inlineStr">
        <is>
          <t xml:space="preserve"> </t>
        </is>
      </c>
      <c r="C9" s="4" t="inlineStr">
        <is>
          <t xml:space="preserve"> </t>
        </is>
      </c>
      <c r="D9" s="4" t="inlineStr">
        <is>
          <t xml:space="preserve"> </t>
        </is>
      </c>
    </row>
    <row r="10">
      <c r="A10" s="4" t="inlineStr">
        <is>
          <t>Trade payable term</t>
        </is>
      </c>
      <c r="B10" s="4" t="inlineStr">
        <is>
          <t xml:space="preserve"> </t>
        </is>
      </c>
      <c r="C10" s="4" t="inlineStr">
        <is>
          <t>27 months</t>
        </is>
      </c>
      <c r="D10" s="4" t="inlineStr">
        <is>
          <t>27 months</t>
        </is>
      </c>
    </row>
    <row r="11">
      <c r="A11" s="4" t="inlineStr">
        <is>
          <t>Trade payables</t>
        </is>
      </c>
      <c r="B11" s="4" t="inlineStr">
        <is>
          <t xml:space="preserve"> </t>
        </is>
      </c>
      <c r="C11" s="4" t="inlineStr">
        <is>
          <t xml:space="preserve"> </t>
        </is>
      </c>
      <c r="D11" s="6" t="n">
        <v>244000</v>
      </c>
    </row>
    <row r="12">
      <c r="A12" s="4" t="inlineStr">
        <is>
          <t>Additions/Amortization</t>
        </is>
      </c>
      <c r="B12" s="5" t="n">
        <v>1587000</v>
      </c>
      <c r="C12" s="6" t="n">
        <v>3350000</v>
      </c>
      <c r="D12" s="4" t="inlineStr">
        <is>
          <t xml:space="preserve"> </t>
        </is>
      </c>
    </row>
    <row r="13">
      <c r="A13" s="4" t="inlineStr">
        <is>
          <t>Trade payables</t>
        </is>
      </c>
      <c r="B13" s="4" t="inlineStr">
        <is>
          <t xml:space="preserve"> </t>
        </is>
      </c>
      <c r="C13" s="4" t="inlineStr">
        <is>
          <t xml:space="preserve"> </t>
        </is>
      </c>
      <c r="D13" s="5" t="n">
        <v>279000</v>
      </c>
    </row>
    <row r="14">
      <c r="A14" s="4" t="inlineStr">
        <is>
          <t>Trade payables</t>
        </is>
      </c>
      <c r="B14" s="4" t="inlineStr">
        <is>
          <t xml:space="preserve"> </t>
        </is>
      </c>
      <c r="C14" s="5" t="n">
        <v>786000</v>
      </c>
      <c r="D14" s="5" t="n">
        <v>184000</v>
      </c>
    </row>
    <row r="15">
      <c r="A15" s="4" t="inlineStr">
        <is>
          <t>5G New Product Development, Team Of Engineers</t>
        </is>
      </c>
      <c r="B15" s="4" t="inlineStr">
        <is>
          <t xml:space="preserve"> </t>
        </is>
      </c>
      <c r="C15" s="4" t="inlineStr">
        <is>
          <t xml:space="preserve"> </t>
        </is>
      </c>
      <c r="D15" s="4" t="inlineStr">
        <is>
          <t xml:space="preserve"> </t>
        </is>
      </c>
    </row>
    <row r="16">
      <c r="A16" s="3" t="inlineStr">
        <is>
          <t>Purchase Commitment, Excluding Long-term Commitment1 [Line Items]</t>
        </is>
      </c>
      <c r="B16" s="4" t="inlineStr">
        <is>
          <t xml:space="preserve"> </t>
        </is>
      </c>
      <c r="C16" s="4" t="inlineStr">
        <is>
          <t xml:space="preserve"> </t>
        </is>
      </c>
      <c r="D16" s="4" t="inlineStr">
        <is>
          <t xml:space="preserve"> </t>
        </is>
      </c>
    </row>
    <row r="17">
      <c r="A17" s="4" t="inlineStr">
        <is>
          <t>Trade payables</t>
        </is>
      </c>
      <c r="B17" s="5" t="n">
        <v>1430000</v>
      </c>
      <c r="C17" s="4" t="inlineStr">
        <is>
          <t xml:space="preserve"> </t>
        </is>
      </c>
      <c r="D17" s="4" t="inlineStr">
        <is>
          <t xml:space="preserve"> </t>
        </is>
      </c>
    </row>
    <row r="18">
      <c r="A18" s="4" t="inlineStr">
        <is>
          <t>Trade payables</t>
        </is>
      </c>
      <c r="B18" s="5" t="n">
        <v>1288000</v>
      </c>
      <c r="C18" s="5" t="n">
        <v>1002000</v>
      </c>
      <c r="D18" s="5" t="n">
        <v>780000</v>
      </c>
    </row>
    <row r="19">
      <c r="A19" s="4" t="inlineStr">
        <is>
          <t>Development services agreements</t>
        </is>
      </c>
      <c r="B19" s="4" t="inlineStr">
        <is>
          <t xml:space="preserve"> </t>
        </is>
      </c>
      <c r="C19" s="4" t="inlineStr">
        <is>
          <t xml:space="preserve"> </t>
        </is>
      </c>
      <c r="D19" s="4" t="inlineStr">
        <is>
          <t xml:space="preserve"> </t>
        </is>
      </c>
    </row>
    <row r="20">
      <c r="A20" s="3" t="inlineStr">
        <is>
          <t>Purchase Commitment, Excluding Long-term Commitment1 [Line Items]</t>
        </is>
      </c>
      <c r="B20" s="4" t="inlineStr">
        <is>
          <t xml:space="preserve"> </t>
        </is>
      </c>
      <c r="C20" s="4" t="inlineStr">
        <is>
          <t xml:space="preserve"> </t>
        </is>
      </c>
      <c r="D20" s="4" t="inlineStr">
        <is>
          <t xml:space="preserve"> </t>
        </is>
      </c>
    </row>
    <row r="21">
      <c r="A21" s="4" t="inlineStr">
        <is>
          <t>Deferred revenue</t>
        </is>
      </c>
      <c r="B21" s="6" t="n">
        <v>367000</v>
      </c>
      <c r="C21" s="6" t="n">
        <v>190000</v>
      </c>
      <c r="D21" s="6" t="n">
        <v>476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Financial Assets and Financial Liabilities (Details) - USD ($) $ in Thousands</t>
        </is>
      </c>
      <c r="B1" s="2" t="inlineStr">
        <is>
          <t>Dec. 31, 2023</t>
        </is>
      </c>
      <c r="C1" s="2" t="inlineStr">
        <is>
          <t>Dec. 31, 2022</t>
        </is>
      </c>
      <c r="D1" s="2" t="inlineStr">
        <is>
          <t>Dec. 31, 2021</t>
        </is>
      </c>
    </row>
    <row r="2">
      <c r="A2" s="3" t="inlineStr">
        <is>
          <t>Carrying amount</t>
        </is>
      </c>
      <c r="B2" s="4" t="inlineStr">
        <is>
          <t xml:space="preserve"> </t>
        </is>
      </c>
      <c r="C2" s="4" t="inlineStr">
        <is>
          <t xml:space="preserve"> </t>
        </is>
      </c>
      <c r="D2" s="4" t="inlineStr">
        <is>
          <t xml:space="preserve"> </t>
        </is>
      </c>
    </row>
    <row r="3">
      <c r="A3" s="4" t="inlineStr">
        <is>
          <t>Total financial assets</t>
        </is>
      </c>
      <c r="B3" s="6" t="n">
        <v>15182</v>
      </c>
      <c r="C3" s="6" t="n">
        <v>20256</v>
      </c>
      <c r="D3" s="6" t="n">
        <v>20054</v>
      </c>
    </row>
    <row r="4">
      <c r="A4" s="4" t="inlineStr">
        <is>
          <t>Total current</t>
        </is>
      </c>
      <c r="B4" s="5" t="n">
        <v>14391</v>
      </c>
      <c r="C4" s="5" t="n">
        <v>19483</v>
      </c>
      <c r="D4" s="5" t="n">
        <v>19246</v>
      </c>
    </row>
    <row r="5">
      <c r="A5" s="4" t="inlineStr">
        <is>
          <t>Total non-current</t>
        </is>
      </c>
      <c r="B5" s="5" t="n">
        <v>791</v>
      </c>
      <c r="C5" s="5" t="n">
        <v>773</v>
      </c>
      <c r="D5" s="5" t="n">
        <v>808</v>
      </c>
    </row>
    <row r="6">
      <c r="A6" s="3" t="inlineStr">
        <is>
          <t>Fair value</t>
        </is>
      </c>
      <c r="B6" s="4" t="inlineStr">
        <is>
          <t xml:space="preserve"> </t>
        </is>
      </c>
      <c r="C6" s="4" t="inlineStr">
        <is>
          <t xml:space="preserve"> </t>
        </is>
      </c>
      <c r="D6" s="4" t="inlineStr">
        <is>
          <t xml:space="preserve"> </t>
        </is>
      </c>
    </row>
    <row r="7">
      <c r="A7" s="4" t="inlineStr">
        <is>
          <t>Total financial assets</t>
        </is>
      </c>
      <c r="B7" s="5" t="n">
        <v>15182</v>
      </c>
      <c r="C7" s="5" t="n">
        <v>20256</v>
      </c>
      <c r="D7" s="5" t="n">
        <v>20054</v>
      </c>
    </row>
    <row r="8">
      <c r="A8" s="4" t="inlineStr">
        <is>
          <t>Total current</t>
        </is>
      </c>
      <c r="B8" s="5" t="n">
        <v>14391</v>
      </c>
      <c r="C8" s="5" t="n">
        <v>19483</v>
      </c>
      <c r="D8" s="5" t="n">
        <v>19246</v>
      </c>
    </row>
    <row r="9">
      <c r="A9" s="4" t="inlineStr">
        <is>
          <t>Total non-current</t>
        </is>
      </c>
      <c r="B9" s="5" t="n">
        <v>791</v>
      </c>
      <c r="C9" s="5" t="n">
        <v>773</v>
      </c>
      <c r="D9" s="5" t="n">
        <v>808</v>
      </c>
    </row>
    <row r="10">
      <c r="A10" s="3" t="inlineStr">
        <is>
          <t>Carrying amount</t>
        </is>
      </c>
      <c r="B10" s="4" t="inlineStr">
        <is>
          <t xml:space="preserve"> </t>
        </is>
      </c>
      <c r="C10" s="4" t="inlineStr">
        <is>
          <t xml:space="preserve"> </t>
        </is>
      </c>
      <c r="D10" s="4" t="inlineStr">
        <is>
          <t xml:space="preserve"> </t>
        </is>
      </c>
    </row>
    <row r="11">
      <c r="A11" s="4" t="inlineStr">
        <is>
          <t>Total financial liabilities</t>
        </is>
      </c>
      <c r="B11" s="5" t="n">
        <v>96970</v>
      </c>
      <c r="C11" s="5" t="n">
        <v>77634</v>
      </c>
      <c r="D11" s="5" t="n">
        <v>85391</v>
      </c>
    </row>
    <row r="12">
      <c r="A12" s="4" t="inlineStr">
        <is>
          <t>Total current</t>
        </is>
      </c>
      <c r="B12" s="5" t="n">
        <v>92484</v>
      </c>
      <c r="C12" s="5" t="n">
        <v>21556</v>
      </c>
      <c r="D12" s="5" t="n">
        <v>27631</v>
      </c>
    </row>
    <row r="13">
      <c r="A13" s="4" t="inlineStr">
        <is>
          <t>Total non-current</t>
        </is>
      </c>
      <c r="B13" s="5" t="n">
        <v>4486</v>
      </c>
      <c r="C13" s="5" t="n">
        <v>56078</v>
      </c>
      <c r="D13" s="5" t="n">
        <v>57760</v>
      </c>
    </row>
    <row r="14">
      <c r="A14" s="3" t="inlineStr">
        <is>
          <t>Fair value</t>
        </is>
      </c>
      <c r="B14" s="4" t="inlineStr">
        <is>
          <t xml:space="preserve"> </t>
        </is>
      </c>
      <c r="C14" s="4" t="inlineStr">
        <is>
          <t xml:space="preserve"> </t>
        </is>
      </c>
      <c r="D14" s="4" t="inlineStr">
        <is>
          <t xml:space="preserve"> </t>
        </is>
      </c>
    </row>
    <row r="15">
      <c r="A15" s="4" t="inlineStr">
        <is>
          <t>Total financial liabilities</t>
        </is>
      </c>
      <c r="B15" s="5" t="n">
        <v>96803</v>
      </c>
      <c r="C15" s="5" t="n">
        <v>76815</v>
      </c>
      <c r="D15" s="5" t="n">
        <v>85511</v>
      </c>
    </row>
    <row r="16">
      <c r="A16" s="4" t="inlineStr">
        <is>
          <t>Total current</t>
        </is>
      </c>
      <c r="B16" s="5" t="n">
        <v>92317</v>
      </c>
      <c r="C16" s="5" t="n">
        <v>21556</v>
      </c>
      <c r="D16" s="5" t="n">
        <v>27631</v>
      </c>
    </row>
    <row r="17">
      <c r="A17" s="4" t="inlineStr">
        <is>
          <t>Total non-current</t>
        </is>
      </c>
      <c r="B17" s="5" t="n">
        <v>4486</v>
      </c>
      <c r="C17" s="5" t="n">
        <v>55259</v>
      </c>
      <c r="D17" s="5" t="n">
        <v>57880</v>
      </c>
    </row>
    <row r="18">
      <c r="A18" s="4" t="inlineStr">
        <is>
          <t>Convertible debt</t>
        </is>
      </c>
      <c r="B18" s="4" t="inlineStr">
        <is>
          <t xml:space="preserve"> </t>
        </is>
      </c>
      <c r="C18" s="4" t="inlineStr">
        <is>
          <t xml:space="preserve"> </t>
        </is>
      </c>
      <c r="D18" s="4" t="inlineStr">
        <is>
          <t xml:space="preserve"> </t>
        </is>
      </c>
    </row>
    <row r="19">
      <c r="A19" s="3" t="inlineStr">
        <is>
          <t>Carrying amount</t>
        </is>
      </c>
      <c r="B19" s="4" t="inlineStr">
        <is>
          <t xml:space="preserve"> </t>
        </is>
      </c>
      <c r="C19" s="4" t="inlineStr">
        <is>
          <t xml:space="preserve"> </t>
        </is>
      </c>
      <c r="D19" s="4" t="inlineStr">
        <is>
          <t xml:space="preserve"> </t>
        </is>
      </c>
    </row>
    <row r="20">
      <c r="A20" s="4" t="inlineStr">
        <is>
          <t>Total financial liabilities</t>
        </is>
      </c>
      <c r="B20" s="5" t="n">
        <v>0</v>
      </c>
      <c r="C20" s="5" t="n">
        <v>3203</v>
      </c>
      <c r="D20" s="5" t="n">
        <v>10081</v>
      </c>
    </row>
    <row r="21">
      <c r="A21" s="3" t="inlineStr">
        <is>
          <t>Fair value</t>
        </is>
      </c>
      <c r="B21" s="4" t="inlineStr">
        <is>
          <t xml:space="preserve"> </t>
        </is>
      </c>
      <c r="C21" s="4" t="inlineStr">
        <is>
          <t xml:space="preserve"> </t>
        </is>
      </c>
      <c r="D21" s="4" t="inlineStr">
        <is>
          <t xml:space="preserve"> </t>
        </is>
      </c>
    </row>
    <row r="22">
      <c r="A22" s="4" t="inlineStr">
        <is>
          <t>Total financial liabilities</t>
        </is>
      </c>
      <c r="B22" s="5" t="n">
        <v>3</v>
      </c>
      <c r="C22" s="5" t="n">
        <v>3203</v>
      </c>
      <c r="D22" s="5" t="n">
        <v>10081</v>
      </c>
    </row>
    <row r="23">
      <c r="A23" s="4" t="inlineStr">
        <is>
          <t>Cash, cash equivalents and short-term investments</t>
        </is>
      </c>
      <c r="B23" s="4" t="inlineStr">
        <is>
          <t xml:space="preserve"> </t>
        </is>
      </c>
      <c r="C23" s="4" t="inlineStr">
        <is>
          <t xml:space="preserve"> </t>
        </is>
      </c>
      <c r="D23" s="4" t="inlineStr">
        <is>
          <t xml:space="preserve"> </t>
        </is>
      </c>
    </row>
    <row r="24">
      <c r="A24" s="3" t="inlineStr">
        <is>
          <t>Carrying amount</t>
        </is>
      </c>
      <c r="B24" s="4" t="inlineStr">
        <is>
          <t xml:space="preserve"> </t>
        </is>
      </c>
      <c r="C24" s="4" t="inlineStr">
        <is>
          <t xml:space="preserve"> </t>
        </is>
      </c>
      <c r="D24" s="4" t="inlineStr">
        <is>
          <t xml:space="preserve"> </t>
        </is>
      </c>
    </row>
    <row r="25">
      <c r="A25" s="4" t="inlineStr">
        <is>
          <t>Total financial assets</t>
        </is>
      </c>
      <c r="B25" s="5" t="n">
        <v>5705</v>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Total financial assets</t>
        </is>
      </c>
      <c r="B27" s="5" t="n">
        <v>5705</v>
      </c>
      <c r="C27" s="5" t="n">
        <v>10671</v>
      </c>
      <c r="D27" s="5" t="n">
        <v>4835</v>
      </c>
    </row>
    <row r="28">
      <c r="A28" s="4" t="inlineStr">
        <is>
          <t>Lease liability</t>
        </is>
      </c>
      <c r="B28" s="4" t="inlineStr">
        <is>
          <t xml:space="preserve"> </t>
        </is>
      </c>
      <c r="C28" s="4" t="inlineStr">
        <is>
          <t xml:space="preserve"> </t>
        </is>
      </c>
      <c r="D28" s="4" t="inlineStr">
        <is>
          <t xml:space="preserve"> </t>
        </is>
      </c>
    </row>
    <row r="29">
      <c r="A29" s="3" t="inlineStr">
        <is>
          <t>Carrying amount</t>
        </is>
      </c>
      <c r="B29" s="4" t="inlineStr">
        <is>
          <t xml:space="preserve"> </t>
        </is>
      </c>
      <c r="C29" s="4" t="inlineStr">
        <is>
          <t xml:space="preserve"> </t>
        </is>
      </c>
      <c r="D29" s="4" t="inlineStr">
        <is>
          <t xml:space="preserve"> </t>
        </is>
      </c>
    </row>
    <row r="30">
      <c r="A30" s="4" t="inlineStr">
        <is>
          <t>Total financial liabilities</t>
        </is>
      </c>
      <c r="B30" s="5" t="n">
        <v>3116</v>
      </c>
      <c r="C30" s="5" t="n">
        <v>3569</v>
      </c>
      <c r="D30" s="5" t="n">
        <v>4620</v>
      </c>
    </row>
    <row r="31">
      <c r="A31" s="3" t="inlineStr">
        <is>
          <t>Fair value</t>
        </is>
      </c>
      <c r="B31" s="4" t="inlineStr">
        <is>
          <t xml:space="preserve"> </t>
        </is>
      </c>
      <c r="C31" s="4" t="inlineStr">
        <is>
          <t xml:space="preserve"> </t>
        </is>
      </c>
      <c r="D31" s="4" t="inlineStr">
        <is>
          <t xml:space="preserve"> </t>
        </is>
      </c>
    </row>
    <row r="32">
      <c r="A32" s="4" t="inlineStr">
        <is>
          <t>Total financial liabilities</t>
        </is>
      </c>
      <c r="B32" s="5" t="n">
        <v>3116</v>
      </c>
      <c r="C32" s="5" t="n">
        <v>3569</v>
      </c>
      <c r="D32" s="5" t="n">
        <v>4620</v>
      </c>
    </row>
    <row r="33">
      <c r="A33" s="4" t="inlineStr">
        <is>
          <t>Interest-bearing loans and borrowings: | Interest-bearing receivables financing</t>
        </is>
      </c>
      <c r="B33" s="4" t="inlineStr">
        <is>
          <t xml:space="preserve"> </t>
        </is>
      </c>
      <c r="C33" s="4" t="inlineStr">
        <is>
          <t xml:space="preserve"> </t>
        </is>
      </c>
      <c r="D33" s="4" t="inlineStr">
        <is>
          <t xml:space="preserve"> </t>
        </is>
      </c>
    </row>
    <row r="34">
      <c r="A34" s="3" t="inlineStr">
        <is>
          <t>Carrying amount</t>
        </is>
      </c>
      <c r="B34" s="4" t="inlineStr">
        <is>
          <t xml:space="preserve"> </t>
        </is>
      </c>
      <c r="C34" s="4" t="inlineStr">
        <is>
          <t xml:space="preserve"> </t>
        </is>
      </c>
      <c r="D34" s="4" t="inlineStr">
        <is>
          <t xml:space="preserve"> </t>
        </is>
      </c>
    </row>
    <row r="35">
      <c r="A35" s="4" t="inlineStr">
        <is>
          <t>Total financial liabilities</t>
        </is>
      </c>
      <c r="B35" s="5" t="n">
        <v>9544</v>
      </c>
      <c r="C35" s="5" t="n">
        <v>7723</v>
      </c>
      <c r="D35" s="5" t="n">
        <v>9518</v>
      </c>
    </row>
    <row r="36">
      <c r="A36" s="3" t="inlineStr">
        <is>
          <t>Fair value</t>
        </is>
      </c>
      <c r="B36" s="4" t="inlineStr">
        <is>
          <t xml:space="preserve"> </t>
        </is>
      </c>
      <c r="C36" s="4" t="inlineStr">
        <is>
          <t xml:space="preserve"> </t>
        </is>
      </c>
      <c r="D36" s="4" t="inlineStr">
        <is>
          <t xml:space="preserve"> </t>
        </is>
      </c>
    </row>
    <row r="37">
      <c r="A37" s="4" t="inlineStr">
        <is>
          <t>Total financial liabilities</t>
        </is>
      </c>
      <c r="B37" s="5" t="n">
        <v>9544</v>
      </c>
      <c r="C37" s="5" t="n">
        <v>7723</v>
      </c>
      <c r="D37" s="5" t="n">
        <v>9518</v>
      </c>
    </row>
    <row r="38">
      <c r="A38" s="4" t="inlineStr">
        <is>
          <t>Interest-bearing loans and borrowings: | Convertible debt</t>
        </is>
      </c>
      <c r="B38" s="4" t="inlineStr">
        <is>
          <t xml:space="preserve"> </t>
        </is>
      </c>
      <c r="C38" s="4" t="inlineStr">
        <is>
          <t xml:space="preserve"> </t>
        </is>
      </c>
      <c r="D38" s="4" t="inlineStr">
        <is>
          <t xml:space="preserve"> </t>
        </is>
      </c>
    </row>
    <row r="39">
      <c r="A39" s="3" t="inlineStr">
        <is>
          <t>Carrying amount</t>
        </is>
      </c>
      <c r="B39" s="4" t="inlineStr">
        <is>
          <t xml:space="preserve"> </t>
        </is>
      </c>
      <c r="C39" s="4" t="inlineStr">
        <is>
          <t xml:space="preserve"> </t>
        </is>
      </c>
      <c r="D39" s="4" t="inlineStr">
        <is>
          <t xml:space="preserve"> </t>
        </is>
      </c>
    </row>
    <row r="40">
      <c r="A40" s="4" t="inlineStr">
        <is>
          <t>Total financial liabilities</t>
        </is>
      </c>
      <c r="B40" s="5" t="n">
        <v>52278</v>
      </c>
      <c r="C40" s="5" t="n">
        <v>43455</v>
      </c>
      <c r="D40" s="5" t="n">
        <v>36373</v>
      </c>
    </row>
    <row r="41">
      <c r="A41" s="3" t="inlineStr">
        <is>
          <t>Fair value</t>
        </is>
      </c>
      <c r="B41" s="4" t="inlineStr">
        <is>
          <t xml:space="preserve"> </t>
        </is>
      </c>
      <c r="C41" s="4" t="inlineStr">
        <is>
          <t xml:space="preserve"> </t>
        </is>
      </c>
      <c r="D41" s="4" t="inlineStr">
        <is>
          <t xml:space="preserve"> </t>
        </is>
      </c>
    </row>
    <row r="42">
      <c r="A42" s="4" t="inlineStr">
        <is>
          <t>Total financial liabilities</t>
        </is>
      </c>
      <c r="B42" s="5" t="n">
        <v>52111</v>
      </c>
      <c r="C42" s="5" t="n">
        <v>42636</v>
      </c>
      <c r="D42" s="5" t="n">
        <v>36493</v>
      </c>
    </row>
    <row r="43">
      <c r="A43" s="4" t="inlineStr">
        <is>
          <t>Interest-bearing loans and borrowings: | Venture debt</t>
        </is>
      </c>
      <c r="B43" s="4" t="inlineStr">
        <is>
          <t xml:space="preserve"> </t>
        </is>
      </c>
      <c r="C43" s="4" t="inlineStr">
        <is>
          <t xml:space="preserve"> </t>
        </is>
      </c>
      <c r="D43" s="4" t="inlineStr">
        <is>
          <t xml:space="preserve"> </t>
        </is>
      </c>
    </row>
    <row r="44">
      <c r="A44" s="3" t="inlineStr">
        <is>
          <t>Carrying amount</t>
        </is>
      </c>
      <c r="B44" s="4" t="inlineStr">
        <is>
          <t xml:space="preserve"> </t>
        </is>
      </c>
      <c r="C44" s="4" t="inlineStr">
        <is>
          <t xml:space="preserve"> </t>
        </is>
      </c>
      <c r="D44" s="4" t="inlineStr">
        <is>
          <t xml:space="preserve"> </t>
        </is>
      </c>
    </row>
    <row r="45">
      <c r="A45" s="4" t="inlineStr">
        <is>
          <t>Total financial liabilities</t>
        </is>
      </c>
      <c r="B45" s="5" t="n">
        <v>8922</v>
      </c>
      <c r="C45" s="5" t="n">
        <v>0</v>
      </c>
      <c r="D45" s="5" t="n">
        <v>0</v>
      </c>
    </row>
    <row r="46">
      <c r="A46" s="3" t="inlineStr">
        <is>
          <t>Fair value</t>
        </is>
      </c>
      <c r="B46" s="4" t="inlineStr">
        <is>
          <t xml:space="preserve"> </t>
        </is>
      </c>
      <c r="C46" s="4" t="inlineStr">
        <is>
          <t xml:space="preserve"> </t>
        </is>
      </c>
      <c r="D46" s="4" t="inlineStr">
        <is>
          <t xml:space="preserve"> </t>
        </is>
      </c>
    </row>
    <row r="47">
      <c r="A47" s="4" t="inlineStr">
        <is>
          <t>Total financial liabilities</t>
        </is>
      </c>
      <c r="B47" s="5" t="n">
        <v>8922</v>
      </c>
      <c r="C47" s="5" t="n">
        <v>0</v>
      </c>
      <c r="D47" s="5" t="n">
        <v>0</v>
      </c>
    </row>
    <row r="48">
      <c r="A48" s="4" t="inlineStr">
        <is>
          <t>Interest-bearing loans and borrowings: | Government loans</t>
        </is>
      </c>
      <c r="B48" s="4" t="inlineStr">
        <is>
          <t xml:space="preserve"> </t>
        </is>
      </c>
      <c r="C48" s="4" t="inlineStr">
        <is>
          <t xml:space="preserve"> </t>
        </is>
      </c>
      <c r="D48" s="4" t="inlineStr">
        <is>
          <t xml:space="preserve"> </t>
        </is>
      </c>
    </row>
    <row r="49">
      <c r="A49" s="3" t="inlineStr">
        <is>
          <t>Carrying amount</t>
        </is>
      </c>
      <c r="B49" s="4" t="inlineStr">
        <is>
          <t xml:space="preserve"> </t>
        </is>
      </c>
      <c r="C49" s="4" t="inlineStr">
        <is>
          <t xml:space="preserve"> </t>
        </is>
      </c>
      <c r="D49" s="4" t="inlineStr">
        <is>
          <t xml:space="preserve"> </t>
        </is>
      </c>
    </row>
    <row r="50">
      <c r="A50" s="4" t="inlineStr">
        <is>
          <t>Total financial liabilities</t>
        </is>
      </c>
      <c r="B50" s="5" t="n">
        <v>4337</v>
      </c>
      <c r="C50" s="5" t="n">
        <v>5171</v>
      </c>
      <c r="D50" s="5" t="n">
        <v>6001</v>
      </c>
    </row>
    <row r="51">
      <c r="A51" s="3" t="inlineStr">
        <is>
          <t>Fair value</t>
        </is>
      </c>
      <c r="B51" s="4" t="inlineStr">
        <is>
          <t xml:space="preserve"> </t>
        </is>
      </c>
      <c r="C51" s="4" t="inlineStr">
        <is>
          <t xml:space="preserve"> </t>
        </is>
      </c>
      <c r="D51" s="4" t="inlineStr">
        <is>
          <t xml:space="preserve"> </t>
        </is>
      </c>
    </row>
    <row r="52">
      <c r="A52" s="4" t="inlineStr">
        <is>
          <t>Total financial liabilities</t>
        </is>
      </c>
      <c r="B52" s="5" t="n">
        <v>4337</v>
      </c>
      <c r="C52" s="5" t="n">
        <v>5171</v>
      </c>
      <c r="D52" s="5" t="n">
        <v>6001</v>
      </c>
    </row>
    <row r="53">
      <c r="A53" s="4" t="inlineStr">
        <is>
          <t>Interest-bearing loans and borrowings: | Research project financing</t>
        </is>
      </c>
      <c r="B53" s="4" t="inlineStr">
        <is>
          <t xml:space="preserve"> </t>
        </is>
      </c>
      <c r="C53" s="4" t="inlineStr">
        <is>
          <t xml:space="preserve"> </t>
        </is>
      </c>
      <c r="D53" s="4" t="inlineStr">
        <is>
          <t xml:space="preserve"> </t>
        </is>
      </c>
    </row>
    <row r="54">
      <c r="A54" s="3" t="inlineStr">
        <is>
          <t>Carrying amount</t>
        </is>
      </c>
      <c r="B54" s="4" t="inlineStr">
        <is>
          <t xml:space="preserve"> </t>
        </is>
      </c>
      <c r="C54" s="4" t="inlineStr">
        <is>
          <t xml:space="preserve"> </t>
        </is>
      </c>
      <c r="D54" s="4" t="inlineStr">
        <is>
          <t xml:space="preserve"> </t>
        </is>
      </c>
    </row>
    <row r="55">
      <c r="A55" s="4" t="inlineStr">
        <is>
          <t>Total financial liabilities</t>
        </is>
      </c>
      <c r="B55" s="5" t="n">
        <v>2489</v>
      </c>
      <c r="C55" s="5" t="n">
        <v>3383</v>
      </c>
      <c r="D55" s="5" t="n">
        <v>3868</v>
      </c>
    </row>
    <row r="56">
      <c r="A56" s="3" t="inlineStr">
        <is>
          <t>Fair value</t>
        </is>
      </c>
      <c r="B56" s="4" t="inlineStr">
        <is>
          <t xml:space="preserve"> </t>
        </is>
      </c>
      <c r="C56" s="4" t="inlineStr">
        <is>
          <t xml:space="preserve"> </t>
        </is>
      </c>
      <c r="D56" s="4" t="inlineStr">
        <is>
          <t xml:space="preserve"> </t>
        </is>
      </c>
    </row>
    <row r="57">
      <c r="A57" s="4" t="inlineStr">
        <is>
          <t>Total financial liabilities</t>
        </is>
      </c>
      <c r="B57" s="5" t="n">
        <v>2489</v>
      </c>
      <c r="C57" s="5" t="n">
        <v>3383</v>
      </c>
      <c r="D57" s="5" t="n">
        <v>3868</v>
      </c>
    </row>
    <row r="58">
      <c r="A58" s="4" t="inlineStr">
        <is>
          <t>Trade and other payables (current and non current) | Trade and other payables (current and non current)</t>
        </is>
      </c>
      <c r="B58" s="4" t="inlineStr">
        <is>
          <t xml:space="preserve"> </t>
        </is>
      </c>
      <c r="C58" s="4" t="inlineStr">
        <is>
          <t xml:space="preserve"> </t>
        </is>
      </c>
      <c r="D58" s="4" t="inlineStr">
        <is>
          <t xml:space="preserve"> </t>
        </is>
      </c>
    </row>
    <row r="59">
      <c r="A59" s="3" t="inlineStr">
        <is>
          <t>Carrying amount</t>
        </is>
      </c>
      <c r="B59" s="4" t="inlineStr">
        <is>
          <t xml:space="preserve"> </t>
        </is>
      </c>
      <c r="C59" s="4" t="inlineStr">
        <is>
          <t xml:space="preserve"> </t>
        </is>
      </c>
      <c r="D59" s="4" t="inlineStr">
        <is>
          <t xml:space="preserve"> </t>
        </is>
      </c>
    </row>
    <row r="60">
      <c r="A60" s="4" t="inlineStr">
        <is>
          <t>Total financial liabilities</t>
        </is>
      </c>
      <c r="B60" s="5" t="n">
        <v>16281</v>
      </c>
      <c r="C60" s="5" t="n">
        <v>11130</v>
      </c>
      <c r="D60" s="5" t="n">
        <v>14880</v>
      </c>
    </row>
    <row r="61">
      <c r="A61" s="3" t="inlineStr">
        <is>
          <t>Fair value</t>
        </is>
      </c>
      <c r="B61" s="4" t="inlineStr">
        <is>
          <t xml:space="preserve"> </t>
        </is>
      </c>
      <c r="C61" s="4" t="inlineStr">
        <is>
          <t xml:space="preserve"> </t>
        </is>
      </c>
      <c r="D61" s="4" t="inlineStr">
        <is>
          <t xml:space="preserve"> </t>
        </is>
      </c>
    </row>
    <row r="62">
      <c r="A62" s="4" t="inlineStr">
        <is>
          <t>Total financial liabilities</t>
        </is>
      </c>
      <c r="B62" s="5" t="n">
        <v>16281</v>
      </c>
      <c r="C62" s="5" t="n">
        <v>11130</v>
      </c>
      <c r="D62" s="5" t="n">
        <v>14880</v>
      </c>
    </row>
    <row r="63">
      <c r="A63" s="4" t="inlineStr">
        <is>
          <t>Financial instruments at fair value through other comprehensive income | Cash flow hedges</t>
        </is>
      </c>
      <c r="B63" s="4" t="inlineStr">
        <is>
          <t xml:space="preserve"> </t>
        </is>
      </c>
      <c r="C63" s="4" t="inlineStr">
        <is>
          <t xml:space="preserve"> </t>
        </is>
      </c>
      <c r="D63" s="4" t="inlineStr">
        <is>
          <t xml:space="preserve"> </t>
        </is>
      </c>
    </row>
    <row r="64">
      <c r="A64" s="3" t="inlineStr">
        <is>
          <t>Carrying amount</t>
        </is>
      </c>
      <c r="B64" s="4" t="inlineStr">
        <is>
          <t xml:space="preserve"> </t>
        </is>
      </c>
      <c r="C64" s="4" t="inlineStr">
        <is>
          <t xml:space="preserve"> </t>
        </is>
      </c>
      <c r="D64" s="4" t="inlineStr">
        <is>
          <t xml:space="preserve"> </t>
        </is>
      </c>
    </row>
    <row r="65">
      <c r="A65" s="4" t="inlineStr">
        <is>
          <t>Total financial liabilities</t>
        </is>
      </c>
      <c r="B65" s="5" t="n">
        <v>0</v>
      </c>
      <c r="C65" s="5" t="n">
        <v>0</v>
      </c>
      <c r="D65" s="5" t="n">
        <v>50</v>
      </c>
    </row>
    <row r="66">
      <c r="A66" s="3" t="inlineStr">
        <is>
          <t>Fair value</t>
        </is>
      </c>
      <c r="B66" s="4" t="inlineStr">
        <is>
          <t xml:space="preserve"> </t>
        </is>
      </c>
      <c r="C66" s="4" t="inlineStr">
        <is>
          <t xml:space="preserve"> </t>
        </is>
      </c>
      <c r="D66" s="4" t="inlineStr">
        <is>
          <t xml:space="preserve"> </t>
        </is>
      </c>
    </row>
    <row r="67">
      <c r="A67" s="4" t="inlineStr">
        <is>
          <t>Total financial liabilities</t>
        </is>
      </c>
      <c r="B67" s="5" t="n">
        <v>0</v>
      </c>
      <c r="C67" s="5" t="n">
        <v>0</v>
      </c>
      <c r="D67" s="5" t="n">
        <v>50</v>
      </c>
    </row>
    <row r="68">
      <c r="A68" s="4" t="inlineStr">
        <is>
          <t>Trade and other receivables | Trade receivables and contract assets</t>
        </is>
      </c>
      <c r="B68" s="4" t="inlineStr">
        <is>
          <t xml:space="preserve"> </t>
        </is>
      </c>
      <c r="C68" s="4" t="inlineStr">
        <is>
          <t xml:space="preserve"> </t>
        </is>
      </c>
      <c r="D68" s="4" t="inlineStr">
        <is>
          <t xml:space="preserve"> </t>
        </is>
      </c>
    </row>
    <row r="69">
      <c r="A69" s="3" t="inlineStr">
        <is>
          <t>Carrying amount</t>
        </is>
      </c>
      <c r="B69" s="4" t="inlineStr">
        <is>
          <t xml:space="preserve"> </t>
        </is>
      </c>
      <c r="C69" s="4" t="inlineStr">
        <is>
          <t xml:space="preserve"> </t>
        </is>
      </c>
      <c r="D69" s="4" t="inlineStr">
        <is>
          <t xml:space="preserve"> </t>
        </is>
      </c>
    </row>
    <row r="70">
      <c r="A70" s="4" t="inlineStr">
        <is>
          <t>Total financial assets</t>
        </is>
      </c>
      <c r="B70" s="5" t="n">
        <v>8612</v>
      </c>
      <c r="C70" s="5" t="n">
        <v>8670</v>
      </c>
      <c r="D70" s="5" t="n">
        <v>14411</v>
      </c>
    </row>
    <row r="71">
      <c r="A71" s="3" t="inlineStr">
        <is>
          <t>Fair value</t>
        </is>
      </c>
      <c r="B71" s="4" t="inlineStr">
        <is>
          <t xml:space="preserve"> </t>
        </is>
      </c>
      <c r="C71" s="4" t="inlineStr">
        <is>
          <t xml:space="preserve"> </t>
        </is>
      </c>
      <c r="D71" s="4" t="inlineStr">
        <is>
          <t xml:space="preserve"> </t>
        </is>
      </c>
    </row>
    <row r="72">
      <c r="A72" s="4" t="inlineStr">
        <is>
          <t>Total financial assets</t>
        </is>
      </c>
      <c r="B72" s="5" t="n">
        <v>8612</v>
      </c>
      <c r="C72" s="5" t="n">
        <v>8670</v>
      </c>
      <c r="D72" s="5" t="n">
        <v>14411</v>
      </c>
    </row>
    <row r="73">
      <c r="A73" s="4" t="inlineStr">
        <is>
          <t>Deposits and other receivables | Deposits</t>
        </is>
      </c>
      <c r="B73" s="4" t="inlineStr">
        <is>
          <t xml:space="preserve"> </t>
        </is>
      </c>
      <c r="C73" s="4" t="inlineStr">
        <is>
          <t xml:space="preserve"> </t>
        </is>
      </c>
      <c r="D73" s="4" t="inlineStr">
        <is>
          <t xml:space="preserve"> </t>
        </is>
      </c>
    </row>
    <row r="74">
      <c r="A74" s="3" t="inlineStr">
        <is>
          <t>Carrying amount</t>
        </is>
      </c>
      <c r="B74" s="4" t="inlineStr">
        <is>
          <t xml:space="preserve"> </t>
        </is>
      </c>
      <c r="C74" s="4" t="inlineStr">
        <is>
          <t xml:space="preserve"> </t>
        </is>
      </c>
      <c r="D74" s="4" t="inlineStr">
        <is>
          <t xml:space="preserve"> </t>
        </is>
      </c>
    </row>
    <row r="75">
      <c r="A75" s="4" t="inlineStr">
        <is>
          <t>Total financial assets</t>
        </is>
      </c>
      <c r="B75" s="5" t="n">
        <v>431</v>
      </c>
      <c r="C75" s="5" t="n">
        <v>436</v>
      </c>
      <c r="D75" s="5" t="n">
        <v>451</v>
      </c>
    </row>
    <row r="76">
      <c r="A76" s="3" t="inlineStr">
        <is>
          <t>Fair value</t>
        </is>
      </c>
      <c r="B76" s="4" t="inlineStr">
        <is>
          <t xml:space="preserve"> </t>
        </is>
      </c>
      <c r="C76" s="4" t="inlineStr">
        <is>
          <t xml:space="preserve"> </t>
        </is>
      </c>
      <c r="D76" s="4" t="inlineStr">
        <is>
          <t xml:space="preserve"> </t>
        </is>
      </c>
    </row>
    <row r="77">
      <c r="A77" s="4" t="inlineStr">
        <is>
          <t>Total financial assets</t>
        </is>
      </c>
      <c r="B77" s="5" t="n">
        <v>431</v>
      </c>
      <c r="C77" s="5" t="n">
        <v>436</v>
      </c>
      <c r="D77" s="5" t="n">
        <v>451</v>
      </c>
    </row>
    <row r="78">
      <c r="A78" s="4" t="inlineStr">
        <is>
          <t>Other financial assets | Long-term investments</t>
        </is>
      </c>
      <c r="B78" s="4" t="inlineStr">
        <is>
          <t xml:space="preserve"> </t>
        </is>
      </c>
      <c r="C78" s="4" t="inlineStr">
        <is>
          <t xml:space="preserve"> </t>
        </is>
      </c>
      <c r="D78" s="4" t="inlineStr">
        <is>
          <t xml:space="preserve"> </t>
        </is>
      </c>
    </row>
    <row r="79">
      <c r="A79" s="3" t="inlineStr">
        <is>
          <t>Carrying amount</t>
        </is>
      </c>
      <c r="B79" s="4" t="inlineStr">
        <is>
          <t xml:space="preserve"> </t>
        </is>
      </c>
      <c r="C79" s="4" t="inlineStr">
        <is>
          <t xml:space="preserve"> </t>
        </is>
      </c>
      <c r="D79" s="4" t="inlineStr">
        <is>
          <t xml:space="preserve"> </t>
        </is>
      </c>
    </row>
    <row r="80">
      <c r="A80" s="4" t="inlineStr">
        <is>
          <t>Total financial assets</t>
        </is>
      </c>
      <c r="B80" s="5" t="n">
        <v>360</v>
      </c>
      <c r="C80" s="5" t="n">
        <v>337</v>
      </c>
      <c r="D80" s="5" t="n">
        <v>357</v>
      </c>
    </row>
    <row r="81">
      <c r="A81" s="3" t="inlineStr">
        <is>
          <t>Fair value</t>
        </is>
      </c>
      <c r="B81" s="4" t="inlineStr">
        <is>
          <t xml:space="preserve"> </t>
        </is>
      </c>
      <c r="C81" s="4" t="inlineStr">
        <is>
          <t xml:space="preserve"> </t>
        </is>
      </c>
      <c r="D81" s="4" t="inlineStr">
        <is>
          <t xml:space="preserve"> </t>
        </is>
      </c>
    </row>
    <row r="82">
      <c r="A82" s="4" t="inlineStr">
        <is>
          <t>Total financial assets</t>
        </is>
      </c>
      <c r="B82" s="5" t="n">
        <v>360</v>
      </c>
      <c r="C82" s="5" t="n">
        <v>337</v>
      </c>
      <c r="D82" s="5" t="n">
        <v>357</v>
      </c>
    </row>
    <row r="83">
      <c r="A83" s="4" t="inlineStr">
        <is>
          <t>Financial instruments at fair value through other comprehensive income | Cash flow hedges</t>
        </is>
      </c>
      <c r="B83" s="4" t="inlineStr">
        <is>
          <t xml:space="preserve"> </t>
        </is>
      </c>
      <c r="C83" s="4" t="inlineStr">
        <is>
          <t xml:space="preserve"> </t>
        </is>
      </c>
      <c r="D83" s="4" t="inlineStr">
        <is>
          <t xml:space="preserve"> </t>
        </is>
      </c>
    </row>
    <row r="84">
      <c r="A84" s="3" t="inlineStr">
        <is>
          <t>Carrying amount</t>
        </is>
      </c>
      <c r="B84" s="4" t="inlineStr">
        <is>
          <t xml:space="preserve"> </t>
        </is>
      </c>
      <c r="C84" s="4" t="inlineStr">
        <is>
          <t xml:space="preserve"> </t>
        </is>
      </c>
      <c r="D84" s="4" t="inlineStr">
        <is>
          <t xml:space="preserve"> </t>
        </is>
      </c>
    </row>
    <row r="85">
      <c r="A85" s="4" t="inlineStr">
        <is>
          <t>Total financial assets</t>
        </is>
      </c>
      <c r="B85" s="5" t="n">
        <v>74</v>
      </c>
      <c r="C85" s="5" t="n">
        <v>142</v>
      </c>
      <c r="D85" s="5" t="n">
        <v>0</v>
      </c>
    </row>
    <row r="86">
      <c r="A86" s="3" t="inlineStr">
        <is>
          <t>Fair value</t>
        </is>
      </c>
      <c r="B86" s="4" t="inlineStr">
        <is>
          <t xml:space="preserve"> </t>
        </is>
      </c>
      <c r="C86" s="4" t="inlineStr">
        <is>
          <t xml:space="preserve"> </t>
        </is>
      </c>
      <c r="D86" s="4" t="inlineStr">
        <is>
          <t xml:space="preserve"> </t>
        </is>
      </c>
    </row>
    <row r="87">
      <c r="A87" s="4" t="inlineStr">
        <is>
          <t>Total financial assets</t>
        </is>
      </c>
      <c r="B87" s="6" t="n">
        <v>74</v>
      </c>
      <c r="C87" s="5" t="n">
        <v>142</v>
      </c>
      <c r="D87" s="5" t="n">
        <v>0</v>
      </c>
    </row>
    <row r="88">
      <c r="A88" s="4" t="inlineStr">
        <is>
          <t>Cash, cash equivalents and short-term investments | Cash, cash equivalents and short-term investments</t>
        </is>
      </c>
      <c r="B88" s="4" t="inlineStr">
        <is>
          <t xml:space="preserve"> </t>
        </is>
      </c>
      <c r="C88" s="4" t="inlineStr">
        <is>
          <t xml:space="preserve"> </t>
        </is>
      </c>
      <c r="D88" s="4" t="inlineStr">
        <is>
          <t xml:space="preserve"> </t>
        </is>
      </c>
    </row>
    <row r="89">
      <c r="A89" s="3" t="inlineStr">
        <is>
          <t>Carrying amount</t>
        </is>
      </c>
      <c r="B89" s="4" t="inlineStr">
        <is>
          <t xml:space="preserve"> </t>
        </is>
      </c>
      <c r="C89" s="4" t="inlineStr">
        <is>
          <t xml:space="preserve"> </t>
        </is>
      </c>
      <c r="D89" s="4" t="inlineStr">
        <is>
          <t xml:space="preserve"> </t>
        </is>
      </c>
    </row>
    <row r="90">
      <c r="A90" s="4" t="inlineStr">
        <is>
          <t>Total financial assets</t>
        </is>
      </c>
      <c r="B90" s="4" t="inlineStr">
        <is>
          <t xml:space="preserve"> </t>
        </is>
      </c>
      <c r="C90" s="6" t="n">
        <v>10671</v>
      </c>
      <c r="D90" s="6" t="n">
        <v>48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Assets and Liabilities Measured at Fair Value (Details) - USD ($) $ in Thousands</t>
        </is>
      </c>
      <c r="B1" s="2" t="inlineStr">
        <is>
          <t>Dec. 31, 2023</t>
        </is>
      </c>
      <c r="C1" s="2" t="inlineStr">
        <is>
          <t>Dec. 31, 2022</t>
        </is>
      </c>
      <c r="D1" s="2" t="inlineStr">
        <is>
          <t>Dec. 31, 2021</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Fair value</t>
        </is>
      </c>
      <c r="B3" s="6" t="n">
        <v>15182</v>
      </c>
      <c r="C3" s="6" t="n">
        <v>20256</v>
      </c>
      <c r="D3" s="6" t="n">
        <v>20054</v>
      </c>
    </row>
    <row r="4">
      <c r="A4" s="4" t="inlineStr">
        <is>
          <t>Fair value</t>
        </is>
      </c>
      <c r="B4" s="5" t="n">
        <v>96803</v>
      </c>
      <c r="C4" s="5" t="n">
        <v>76815</v>
      </c>
      <c r="D4" s="5" t="n">
        <v>85511</v>
      </c>
    </row>
    <row r="5">
      <c r="A5" s="4" t="inlineStr">
        <is>
          <t>Cash flow hedges | Financial instruments at fair value through other comprehensive income</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Fair value</t>
        </is>
      </c>
      <c r="B7" s="4" t="inlineStr">
        <is>
          <t xml:space="preserve"> </t>
        </is>
      </c>
      <c r="C7" s="5" t="n">
        <v>3203</v>
      </c>
      <c r="D7" s="5" t="n">
        <v>10081</v>
      </c>
    </row>
    <row r="8">
      <c r="A8" s="4" t="inlineStr">
        <is>
          <t>Financial Assets Measured At Fair Value Through Other Comprehensive Income | Cash flow hedges</t>
        </is>
      </c>
      <c r="B8" s="4" t="inlineStr">
        <is>
          <t xml:space="preserve"> </t>
        </is>
      </c>
      <c r="C8" s="4" t="inlineStr">
        <is>
          <t xml:space="preserve"> </t>
        </is>
      </c>
      <c r="D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row>
    <row r="10">
      <c r="A10" s="4" t="inlineStr">
        <is>
          <t>Fair value</t>
        </is>
      </c>
      <c r="B10" s="5" t="n">
        <v>-74</v>
      </c>
      <c r="C10" s="5" t="n">
        <v>-142</v>
      </c>
      <c r="D10" s="4" t="inlineStr">
        <is>
          <t xml:space="preserve"> </t>
        </is>
      </c>
    </row>
    <row r="11">
      <c r="A11" s="4" t="inlineStr">
        <is>
          <t>Level 1 | Cash flow hedges | Financial instruments at fair value through other comprehensive income</t>
        </is>
      </c>
      <c r="B11" s="4" t="inlineStr">
        <is>
          <t xml:space="preserve"> </t>
        </is>
      </c>
      <c r="C11" s="4" t="inlineStr">
        <is>
          <t xml:space="preserve"> </t>
        </is>
      </c>
      <c r="D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row>
    <row r="13">
      <c r="A13" s="4" t="inlineStr">
        <is>
          <t>Fair value</t>
        </is>
      </c>
      <c r="B13" s="5" t="n">
        <v>0</v>
      </c>
      <c r="C13" s="4" t="inlineStr">
        <is>
          <t xml:space="preserve"> </t>
        </is>
      </c>
      <c r="D13" s="5" t="n">
        <v>0</v>
      </c>
    </row>
    <row r="14">
      <c r="A14" s="4" t="inlineStr">
        <is>
          <t>Level 2 | Cash flow hedges | Financial instruments at fair value through other comprehensive income</t>
        </is>
      </c>
      <c r="B14" s="4" t="inlineStr">
        <is>
          <t xml:space="preserve"> </t>
        </is>
      </c>
      <c r="C14" s="4" t="inlineStr">
        <is>
          <t xml:space="preserve"> </t>
        </is>
      </c>
      <c r="D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row>
    <row r="16">
      <c r="A16" s="4" t="inlineStr">
        <is>
          <t>Fair value</t>
        </is>
      </c>
      <c r="B16" s="5" t="n">
        <v>3</v>
      </c>
      <c r="C16" s="5" t="n">
        <v>3203</v>
      </c>
      <c r="D16" s="5" t="n">
        <v>10081</v>
      </c>
    </row>
    <row r="17">
      <c r="A17" s="4" t="inlineStr">
        <is>
          <t>Level 2 | Cash flow hedges</t>
        </is>
      </c>
      <c r="B17" s="4" t="inlineStr">
        <is>
          <t xml:space="preserve"> </t>
        </is>
      </c>
      <c r="C17" s="4" t="inlineStr">
        <is>
          <t xml:space="preserve"> </t>
        </is>
      </c>
      <c r="D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row>
    <row r="19">
      <c r="A19" s="4" t="inlineStr">
        <is>
          <t>Fair value</t>
        </is>
      </c>
      <c r="B19" s="5" t="n">
        <v>-74</v>
      </c>
      <c r="C19" s="5" t="n">
        <v>-142</v>
      </c>
      <c r="D19" s="4" t="inlineStr">
        <is>
          <t xml:space="preserve"> </t>
        </is>
      </c>
    </row>
    <row r="20">
      <c r="A20" s="4" t="inlineStr">
        <is>
          <t>Level 3 | Cash flow hedges | Financial instruments at fair value through other comprehensive income</t>
        </is>
      </c>
      <c r="B20" s="4" t="inlineStr">
        <is>
          <t xml:space="preserve"> </t>
        </is>
      </c>
      <c r="C20" s="4" t="inlineStr">
        <is>
          <t xml:space="preserve"> </t>
        </is>
      </c>
      <c r="D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row>
    <row r="22">
      <c r="A22" s="4" t="inlineStr">
        <is>
          <t>Fair value</t>
        </is>
      </c>
      <c r="B22" s="5" t="n">
        <v>0</v>
      </c>
      <c r="C22" s="4" t="inlineStr">
        <is>
          <t xml:space="preserve"> </t>
        </is>
      </c>
      <c r="D22" s="5" t="n">
        <v>0</v>
      </c>
    </row>
    <row r="23">
      <c r="A23" s="4" t="inlineStr">
        <is>
          <t>Available-for-sale financial assets | Long-term investments</t>
        </is>
      </c>
      <c r="B23" s="4" t="inlineStr">
        <is>
          <t xml:space="preserve"> </t>
        </is>
      </c>
      <c r="C23" s="4" t="inlineStr">
        <is>
          <t xml:space="preserve"> </t>
        </is>
      </c>
      <c r="D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row>
    <row r="25">
      <c r="A25" s="4" t="inlineStr">
        <is>
          <t>Fair value</t>
        </is>
      </c>
      <c r="B25" s="5" t="n">
        <v>360</v>
      </c>
      <c r="C25" s="5" t="n">
        <v>337</v>
      </c>
      <c r="D25" s="5" t="n">
        <v>357</v>
      </c>
    </row>
    <row r="26">
      <c r="A26" s="4" t="inlineStr">
        <is>
          <t>Available-for-sale financial assets | Long-term investments | Level 1</t>
        </is>
      </c>
      <c r="B26" s="4" t="inlineStr">
        <is>
          <t xml:space="preserve"> </t>
        </is>
      </c>
      <c r="C26" s="4" t="inlineStr">
        <is>
          <t xml:space="preserve"> </t>
        </is>
      </c>
      <c r="D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row>
    <row r="28">
      <c r="A28" s="4" t="inlineStr">
        <is>
          <t>Fair value</t>
        </is>
      </c>
      <c r="B28" s="5" t="n">
        <v>0</v>
      </c>
      <c r="C28" s="5" t="n">
        <v>0</v>
      </c>
      <c r="D28" s="5" t="n">
        <v>0</v>
      </c>
    </row>
    <row r="29">
      <c r="A29" s="4" t="inlineStr">
        <is>
          <t>Available-for-sale financial assets | Long-term investments | Level 2</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Fair value</t>
        </is>
      </c>
      <c r="B31" s="5" t="n">
        <v>360</v>
      </c>
      <c r="C31" s="5" t="n">
        <v>337</v>
      </c>
      <c r="D31" s="5" t="n">
        <v>357</v>
      </c>
    </row>
    <row r="32">
      <c r="A32" s="4" t="inlineStr">
        <is>
          <t>Available-for-sale financial assets | Long-term investments | Level 3</t>
        </is>
      </c>
      <c r="B32" s="4" t="inlineStr">
        <is>
          <t xml:space="preserve"> </t>
        </is>
      </c>
      <c r="C32" s="4" t="inlineStr">
        <is>
          <t xml:space="preserve"> </t>
        </is>
      </c>
      <c r="D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row>
    <row r="34">
      <c r="A34" s="4" t="inlineStr">
        <is>
          <t>Fair value</t>
        </is>
      </c>
      <c r="B34" s="6" t="n">
        <v>0</v>
      </c>
      <c r="C34" s="6" t="n">
        <v>0</v>
      </c>
      <c r="D3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Segment information and Disaggregated Revenue Disclosures The Company has one operating segment, which is the design and marketing of semiconductor components for cellular wireless systems. All information required to be disclosed under IFRS 8 Operating Segments is shown in the Consolidated Financial Statements and these associated Notes. Sales to external customers disclosed below are based on the geographical location of the customers to which the Company invoices. The following table sets forth the Company’s total revenue by region for the periods indicated. Year ended December 31, 2021 2022 2023 (in thousands) Asia : China (including Hong-Kong) $ 3,509 $ 24,018 $ 21,702 Taiwan 14,668 1,066 29 Korea 1,090 8 30 Rest of Asia 898 2,202 62 Total Asia 20,165 27,294 21,823 Germany 4,990 15,525 1,001 United States of America 22,565 16,749 8,666 Rest of world 3,159 983 2,126 Total revenue $ 50,879 $ 60,551 $ 33,616 Of our total revenue, 96.2% is attributable to international sales for the year ended December 31, 2023 (99.8% for 2022 and 99.6% for 2021). The Company categorizes its total revenue based on technology. Year ended December 31, 2021 2022 2023 (in thousands) Broadband IoT $ 23,699 $ 36,181 $ 21,842 Massive IoT 27,180 24,370 11,774 Total revenue $ 50,879 $ 60,551 $ 33,616 Additionally, the Company categorize its total revenue based on product, license and services revenue. Year ended December 31, 2021 2022 2023 (in thousands) Product $ 30,410 $ 22,974 $ 8,060 License 17,073 31,005 22,997 Development and other services 3,396 6,572 2,559 Total revenue $ 50,879 $ 60,551 $ 33,616 License revenue includes, in particular, license fees from agreements signed with strategic partners. See Note 19 to these Consolidated Financial Statements. The substantial majority of the Company’s non-current assets are held by the parent company, Sequans Communications S.A. and located in France. See Note 20.3 to these Consolidated Financial Statements for information about major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Information about financial instruments - Schedule of Present Fair Values of Derivative Financial Instruments (Details) € in Thousands</t>
        </is>
      </c>
      <c r="B1" s="2" t="inlineStr">
        <is>
          <t>12 Months Ended</t>
        </is>
      </c>
    </row>
    <row r="2">
      <c r="B2" s="2" t="inlineStr">
        <is>
          <t>Dec. 31, 2023 USD ($) EUR (€)</t>
        </is>
      </c>
      <c r="C2" s="2" t="inlineStr">
        <is>
          <t>Dec. 31, 2022 USD ($) EUR (€)</t>
        </is>
      </c>
      <c r="D2" s="2" t="inlineStr">
        <is>
          <t>Dec. 31, 2021 USD ($) EUR (€)</t>
        </is>
      </c>
    </row>
    <row r="3">
      <c r="A3" s="3" t="inlineStr">
        <is>
          <t>Disclosure of financial liabilities [line items]</t>
        </is>
      </c>
      <c r="B3" s="4" t="inlineStr">
        <is>
          <t xml:space="preserve"> </t>
        </is>
      </c>
      <c r="C3" s="4" t="inlineStr">
        <is>
          <t xml:space="preserve"> </t>
        </is>
      </c>
      <c r="D3" s="4" t="inlineStr">
        <is>
          <t xml:space="preserve"> </t>
        </is>
      </c>
    </row>
    <row r="4">
      <c r="A4" s="4" t="inlineStr">
        <is>
          <t>Fair value</t>
        </is>
      </c>
      <c r="B4" s="6" t="n">
        <v>96803000</v>
      </c>
      <c r="C4" s="6" t="n">
        <v>76815000</v>
      </c>
      <c r="D4" s="6" t="n">
        <v>85511000</v>
      </c>
    </row>
    <row r="5">
      <c r="A5" s="4" t="inlineStr">
        <is>
          <t>Financial assets, at fair value</t>
        </is>
      </c>
      <c r="B5" s="5" t="n">
        <v>-15182000</v>
      </c>
      <c r="C5" s="5" t="n">
        <v>-20256000</v>
      </c>
      <c r="D5" s="5" t="n">
        <v>-20054000</v>
      </c>
    </row>
    <row r="6">
      <c r="A6" s="4" t="inlineStr">
        <is>
          <t>Loss transferred from other comprehensive income to the statement of operations</t>
        </is>
      </c>
      <c r="B6" s="5" t="n">
        <v>139000</v>
      </c>
      <c r="C6" s="5" t="n">
        <v>143000</v>
      </c>
      <c r="D6" s="5" t="n">
        <v>53000</v>
      </c>
    </row>
    <row r="7">
      <c r="A7" s="4" t="inlineStr">
        <is>
          <t>Level 2 | Cash flow hedge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assets, at fair value</t>
        </is>
      </c>
      <c r="B9" s="5" t="n">
        <v>74000</v>
      </c>
      <c r="C9" s="5" t="n">
        <v>142000</v>
      </c>
      <c r="D9" s="4" t="inlineStr">
        <is>
          <t xml:space="preserve"> </t>
        </is>
      </c>
    </row>
    <row r="10">
      <c r="A10" s="4" t="inlineStr">
        <is>
          <t>Cash flow hedges | Financial Assets Measured At Fair Value Through Other Comprehensive Income</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Financial assets, at fair value</t>
        </is>
      </c>
      <c r="B12" s="5" t="n">
        <v>74000</v>
      </c>
      <c r="C12" s="5" t="n">
        <v>142000</v>
      </c>
      <c r="D12" s="4" t="inlineStr">
        <is>
          <t xml:space="preserve"> </t>
        </is>
      </c>
    </row>
    <row r="13">
      <c r="A13" s="4" t="inlineStr">
        <is>
          <t>Financial instruments at fair value through other comprehensive income | Cash flow hedge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5" t="n">
        <v>3203000</v>
      </c>
      <c r="D15" s="5" t="n">
        <v>10081000</v>
      </c>
    </row>
    <row r="16">
      <c r="A16" s="4" t="inlineStr">
        <is>
          <t>Financial instruments at fair value through other comprehensive income | Cash flow hedges | Level 2</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air value</t>
        </is>
      </c>
      <c r="B18" s="6" t="n">
        <v>3000</v>
      </c>
      <c r="C18" s="6" t="n">
        <v>3203000</v>
      </c>
      <c r="D18" s="6" t="n">
        <v>10081000</v>
      </c>
    </row>
    <row r="19">
      <c r="A19" s="4" t="inlineStr">
        <is>
          <t>Cash flow hedge | Financial instruments at fair value through other comprehensive income</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Notional Amount | €</t>
        </is>
      </c>
      <c r="B21" s="5" t="n">
        <v>2000</v>
      </c>
      <c r="C21" s="5" t="n">
        <v>3000</v>
      </c>
      <c r="D21" s="5" t="n">
        <v>5000</v>
      </c>
    </row>
    <row r="22">
      <c r="A22" s="4" t="inlineStr">
        <is>
          <t>Fair value</t>
        </is>
      </c>
      <c r="B22" s="6" t="n">
        <v>74000</v>
      </c>
      <c r="C22" s="6" t="n">
        <v>142000</v>
      </c>
      <c r="D22" s="6" t="n">
        <v>-50000</v>
      </c>
    </row>
    <row r="23">
      <c r="A23" s="4" t="inlineStr">
        <is>
          <t>Cash flow hedge | Forward contracts | Financial instruments at fair value through other comprehensive income</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Notional Amount | €</t>
        </is>
      </c>
      <c r="B25" s="5" t="n">
        <v>2000</v>
      </c>
      <c r="C25" s="5" t="n">
        <v>3000</v>
      </c>
      <c r="D25" s="5" t="n">
        <v>5000</v>
      </c>
    </row>
    <row r="26">
      <c r="A26" s="4" t="inlineStr">
        <is>
          <t>Fair value</t>
        </is>
      </c>
      <c r="B26" s="6" t="n">
        <v>74000</v>
      </c>
      <c r="C26" s="6" t="n">
        <v>142000</v>
      </c>
      <c r="D26" s="6" t="n">
        <v>-50000</v>
      </c>
    </row>
    <row r="27">
      <c r="A27" s="4" t="inlineStr">
        <is>
          <t>Cash flow hedge | Options | Financial instruments at fair value through other comprehensive income</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Notional Amount | €</t>
        </is>
      </c>
      <c r="B29" s="5" t="n">
        <v>0</v>
      </c>
      <c r="C29" s="5" t="n">
        <v>0</v>
      </c>
      <c r="D29" s="5" t="n">
        <v>0</v>
      </c>
    </row>
    <row r="30">
      <c r="A30" s="4" t="inlineStr">
        <is>
          <t>Fair value</t>
        </is>
      </c>
      <c r="B30" s="6" t="n">
        <v>0</v>
      </c>
      <c r="C30" s="6" t="n">
        <v>0</v>
      </c>
      <c r="D30"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 width="33" customWidth="1" min="7" max="7"/>
    <col width="22" customWidth="1" min="8" max="8"/>
    <col width="27" customWidth="1" min="9" max="9"/>
    <col width="22" customWidth="1" min="10" max="10"/>
    <col width="33" customWidth="1" min="11" max="11"/>
    <col width="33" customWidth="1" min="12" max="12"/>
    <col width="33" customWidth="1" min="13" max="13"/>
    <col width="33" customWidth="1" min="14" max="14"/>
    <col width="22" customWidth="1" min="15" max="15"/>
    <col width="33" customWidth="1" min="16" max="16"/>
    <col width="33" customWidth="1" min="17" max="17"/>
    <col width="33" customWidth="1" min="18" max="18"/>
    <col width="33" customWidth="1" min="19" max="19"/>
    <col width="22" customWidth="1" min="20" max="20"/>
  </cols>
  <sheetData>
    <row r="1">
      <c r="A1" s="1" t="inlineStr">
        <is>
          <t>Information about financial instruments - Narrative (Details)</t>
        </is>
      </c>
      <c r="B1" s="2" t="inlineStr">
        <is>
          <t>12 Months Ended</t>
        </is>
      </c>
    </row>
    <row r="2">
      <c r="B2" s="2" t="inlineStr">
        <is>
          <t>Dec. 31, 2023 USD ($)</t>
        </is>
      </c>
      <c r="C2" s="2" t="inlineStr">
        <is>
          <t>Dec. 31, 2023 USD ($)</t>
        </is>
      </c>
      <c r="D2" s="2" t="inlineStr">
        <is>
          <t>Dec. 31, 2023 USD ($) uSD_to_EUR</t>
        </is>
      </c>
      <c r="E2" s="2" t="inlineStr">
        <is>
          <t>Dec. 31, 2023 USD ($) uSD_to_GBP</t>
        </is>
      </c>
      <c r="F2" s="2" t="inlineStr">
        <is>
          <t>Dec. 31, 2023 USD ($) uSD_to_SGD</t>
        </is>
      </c>
      <c r="G2" s="2" t="inlineStr">
        <is>
          <t>Dec. 31, 2023 USD ($) uSD_to_NIS</t>
        </is>
      </c>
      <c r="H2" s="2" t="inlineStr">
        <is>
          <t>Dec. 31, 2023 USD ($)</t>
        </is>
      </c>
      <c r="I2" s="2" t="inlineStr">
        <is>
          <t>Dec. 31, 2023 USD ($) bank</t>
        </is>
      </c>
      <c r="J2" s="2" t="inlineStr">
        <is>
          <t>Dec. 31, 2022 USD ($)</t>
        </is>
      </c>
      <c r="K2" s="2" t="inlineStr">
        <is>
          <t>Dec. 31, 2022 USD ($) uSD_to_EUR</t>
        </is>
      </c>
      <c r="L2" s="2" t="inlineStr">
        <is>
          <t>Dec. 31, 2022 USD ($) uSD_to_GBP</t>
        </is>
      </c>
      <c r="M2" s="2" t="inlineStr">
        <is>
          <t>Dec. 31, 2022 USD ($) uSD_to_SGD</t>
        </is>
      </c>
      <c r="N2" s="2" t="inlineStr">
        <is>
          <t>Dec. 31, 2022 USD ($) uSD_to_NIS</t>
        </is>
      </c>
      <c r="O2" s="2" t="inlineStr">
        <is>
          <t>Dec. 31, 2021 USD ($)</t>
        </is>
      </c>
      <c r="P2" s="2" t="inlineStr">
        <is>
          <t>Dec. 31, 2021 USD ($) uSD_to_EUR</t>
        </is>
      </c>
      <c r="Q2" s="2" t="inlineStr">
        <is>
          <t>Dec. 31, 2021 USD ($) uSD_to_GBP</t>
        </is>
      </c>
      <c r="R2" s="2" t="inlineStr">
        <is>
          <t>Dec. 31, 2021 USD ($) uSD_to_SGD</t>
        </is>
      </c>
      <c r="S2" s="2" t="inlineStr">
        <is>
          <t>Dec. 31, 2021 USD ($) uSD_to_NIS</t>
        </is>
      </c>
      <c r="T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gain (loss) on cash flow hedge</t>
        </is>
      </c>
      <c r="B4" s="4" t="inlineStr">
        <is>
          <t xml:space="preserve"> </t>
        </is>
      </c>
      <c r="C4" s="6" t="n">
        <v>7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2000</v>
      </c>
      <c r="K4" s="4" t="inlineStr">
        <is>
          <t xml:space="preserve"> </t>
        </is>
      </c>
      <c r="L4" s="4" t="inlineStr">
        <is>
          <t xml:space="preserve"> </t>
        </is>
      </c>
      <c r="M4" s="4" t="inlineStr">
        <is>
          <t xml:space="preserve"> </t>
        </is>
      </c>
      <c r="N4" s="4" t="inlineStr">
        <is>
          <t xml:space="preserve"> </t>
        </is>
      </c>
      <c r="O4" s="6" t="n">
        <v>129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ss transferred from other comprehensive income to the statement of operations</t>
        </is>
      </c>
      <c r="B5" s="4" t="inlineStr">
        <is>
          <t xml:space="preserve"> </t>
        </is>
      </c>
      <c r="C5" s="5" t="n">
        <v>13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3000</v>
      </c>
      <c r="K5" s="4" t="inlineStr">
        <is>
          <t xml:space="preserve"> </t>
        </is>
      </c>
      <c r="L5" s="4" t="inlineStr">
        <is>
          <t xml:space="preserve"> </t>
        </is>
      </c>
      <c r="M5" s="4" t="inlineStr">
        <is>
          <t xml:space="preserve"> </t>
        </is>
      </c>
      <c r="N5" s="4" t="inlineStr">
        <is>
          <t xml:space="preserve"> </t>
        </is>
      </c>
      <c r="O5" s="5" t="n">
        <v>53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loss) related to ineffective position of hedging instrument</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rivative maturity period</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 and cash equivalents</t>
        </is>
      </c>
      <c r="B8" s="6" t="n">
        <v>5705000</v>
      </c>
      <c r="C8" s="5" t="n">
        <v>5705000</v>
      </c>
      <c r="D8" s="6" t="n">
        <v>5705000</v>
      </c>
      <c r="E8" s="6" t="n">
        <v>5705000</v>
      </c>
      <c r="F8" s="6" t="n">
        <v>5705000</v>
      </c>
      <c r="G8" s="6" t="n">
        <v>5705000</v>
      </c>
      <c r="H8" s="6" t="n">
        <v>5705000</v>
      </c>
      <c r="I8" s="6" t="n">
        <v>5705000</v>
      </c>
      <c r="J8" s="5" t="n">
        <v>5671000</v>
      </c>
      <c r="K8" s="6" t="n">
        <v>5671000</v>
      </c>
      <c r="L8" s="6" t="n">
        <v>5671000</v>
      </c>
      <c r="M8" s="6" t="n">
        <v>5671000</v>
      </c>
      <c r="N8" s="6" t="n">
        <v>5671000</v>
      </c>
      <c r="O8" s="5" t="n">
        <v>4835000</v>
      </c>
      <c r="P8" s="6" t="n">
        <v>4835000</v>
      </c>
      <c r="Q8" s="6" t="n">
        <v>4835000</v>
      </c>
      <c r="R8" s="6" t="n">
        <v>4835000</v>
      </c>
      <c r="S8" s="6" t="n">
        <v>4835000</v>
      </c>
      <c r="T8" s="6" t="n">
        <v>7574000</v>
      </c>
    </row>
    <row r="9">
      <c r="A9" s="4" t="inlineStr">
        <is>
          <t>Fair value</t>
        </is>
      </c>
      <c r="B9" s="5" t="n">
        <v>15182000</v>
      </c>
      <c r="C9" s="5" t="n">
        <v>15182000</v>
      </c>
      <c r="D9" s="6" t="n">
        <v>15182000</v>
      </c>
      <c r="E9" s="6" t="n">
        <v>15182000</v>
      </c>
      <c r="F9" s="6" t="n">
        <v>15182000</v>
      </c>
      <c r="G9" s="6" t="n">
        <v>15182000</v>
      </c>
      <c r="H9" s="5" t="n">
        <v>15182000</v>
      </c>
      <c r="I9" s="5" t="n">
        <v>15182000</v>
      </c>
      <c r="J9" s="5" t="n">
        <v>20256000</v>
      </c>
      <c r="K9" s="6" t="n">
        <v>20256000</v>
      </c>
      <c r="L9" s="6" t="n">
        <v>20256000</v>
      </c>
      <c r="M9" s="6" t="n">
        <v>20256000</v>
      </c>
      <c r="N9" s="6" t="n">
        <v>20256000</v>
      </c>
      <c r="O9" s="5" t="n">
        <v>20054000</v>
      </c>
      <c r="P9" s="6" t="n">
        <v>20054000</v>
      </c>
      <c r="Q9" s="6" t="n">
        <v>20054000</v>
      </c>
      <c r="R9" s="6" t="n">
        <v>20054000</v>
      </c>
      <c r="S9" s="6" t="n">
        <v>20054000</v>
      </c>
      <c r="T9" s="4" t="inlineStr">
        <is>
          <t xml:space="preserve"> </t>
        </is>
      </c>
    </row>
    <row r="10">
      <c r="A10" s="4" t="inlineStr">
        <is>
          <t>Average rate</t>
        </is>
      </c>
      <c r="B10" s="4" t="inlineStr">
        <is>
          <t xml:space="preserve"> </t>
        </is>
      </c>
      <c r="C10" s="4" t="inlineStr">
        <is>
          <t xml:space="preserve"> </t>
        </is>
      </c>
      <c r="D10" s="11" t="n">
        <v>1.0816</v>
      </c>
      <c r="E10" s="11" t="n">
        <v>1.2435</v>
      </c>
      <c r="F10" s="11" t="n">
        <v>0.7447</v>
      </c>
      <c r="G10" s="11" t="n">
        <v>0.2716</v>
      </c>
      <c r="H10" s="4" t="inlineStr">
        <is>
          <t xml:space="preserve"> </t>
        </is>
      </c>
      <c r="I10" s="4" t="inlineStr">
        <is>
          <t xml:space="preserve"> </t>
        </is>
      </c>
      <c r="J10" s="4" t="inlineStr">
        <is>
          <t xml:space="preserve"> </t>
        </is>
      </c>
      <c r="K10" s="11" t="n">
        <v>1.0539</v>
      </c>
      <c r="L10" s="11" t="n">
        <v>1.2372</v>
      </c>
      <c r="M10" s="11" t="n">
        <v>0.7255</v>
      </c>
      <c r="N10" s="11" t="n">
        <v>0.298</v>
      </c>
      <c r="O10" s="4" t="inlineStr">
        <is>
          <t xml:space="preserve"> </t>
        </is>
      </c>
      <c r="P10" s="11" t="n">
        <v>1.1835</v>
      </c>
      <c r="Q10" s="11" t="n">
        <v>1.3761</v>
      </c>
      <c r="R10" s="11" t="n">
        <v>0.7444</v>
      </c>
      <c r="S10" s="11" t="n">
        <v>0.3097</v>
      </c>
      <c r="T10" s="4" t="inlineStr">
        <is>
          <t xml:space="preserve"> </t>
        </is>
      </c>
    </row>
    <row r="11">
      <c r="A11" s="4" t="inlineStr">
        <is>
          <t>Contract liabilities</t>
        </is>
      </c>
      <c r="B11" s="5" t="n">
        <v>190000</v>
      </c>
      <c r="C11" s="5" t="n">
        <v>190000</v>
      </c>
      <c r="D11" s="6" t="n">
        <v>190000</v>
      </c>
      <c r="E11" s="6" t="n">
        <v>190000</v>
      </c>
      <c r="F11" s="6" t="n">
        <v>190000</v>
      </c>
      <c r="G11" s="6" t="n">
        <v>190000</v>
      </c>
      <c r="H11" s="5" t="n">
        <v>190000</v>
      </c>
      <c r="I11" s="5" t="n">
        <v>190000</v>
      </c>
      <c r="J11" s="5" t="n">
        <v>271000</v>
      </c>
      <c r="K11" s="6" t="n">
        <v>271000</v>
      </c>
      <c r="L11" s="6" t="n">
        <v>271000</v>
      </c>
      <c r="M11" s="6" t="n">
        <v>271000</v>
      </c>
      <c r="N11" s="6" t="n">
        <v>271000</v>
      </c>
      <c r="O11" s="5" t="n">
        <v>765000</v>
      </c>
      <c r="P11" s="6" t="n">
        <v>765000</v>
      </c>
      <c r="Q11" s="6" t="n">
        <v>765000</v>
      </c>
      <c r="R11" s="6" t="n">
        <v>765000</v>
      </c>
      <c r="S11" s="6" t="n">
        <v>765000</v>
      </c>
      <c r="T11" s="4" t="inlineStr">
        <is>
          <t xml:space="preserve"> </t>
        </is>
      </c>
    </row>
    <row r="12">
      <c r="A12" s="4" t="inlineStr">
        <is>
          <t>Fair value</t>
        </is>
      </c>
      <c r="B12" s="5" t="n">
        <v>96803000</v>
      </c>
      <c r="C12" s="5" t="n">
        <v>96803000</v>
      </c>
      <c r="D12" s="5" t="n">
        <v>96803000</v>
      </c>
      <c r="E12" s="5" t="n">
        <v>96803000</v>
      </c>
      <c r="F12" s="5" t="n">
        <v>96803000</v>
      </c>
      <c r="G12" s="5" t="n">
        <v>96803000</v>
      </c>
      <c r="H12" s="5" t="n">
        <v>96803000</v>
      </c>
      <c r="I12" s="5" t="n">
        <v>96803000</v>
      </c>
      <c r="J12" s="5" t="n">
        <v>76815000</v>
      </c>
      <c r="K12" s="5" t="n">
        <v>76815000</v>
      </c>
      <c r="L12" s="5" t="n">
        <v>76815000</v>
      </c>
      <c r="M12" s="5" t="n">
        <v>76815000</v>
      </c>
      <c r="N12" s="5" t="n">
        <v>76815000</v>
      </c>
      <c r="O12" s="5" t="n">
        <v>85511000</v>
      </c>
      <c r="P12" s="5" t="n">
        <v>85511000</v>
      </c>
      <c r="Q12" s="5" t="n">
        <v>85511000</v>
      </c>
      <c r="R12" s="5" t="n">
        <v>85511000</v>
      </c>
      <c r="S12" s="5" t="n">
        <v>85511000</v>
      </c>
      <c r="T12" s="4" t="inlineStr">
        <is>
          <t xml:space="preserve"> </t>
        </is>
      </c>
    </row>
    <row r="13">
      <c r="A13" s="4" t="inlineStr">
        <is>
          <t>Convertible debt | Interest-bearing 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air value</t>
        </is>
      </c>
      <c r="B15" s="5" t="n">
        <v>52111000</v>
      </c>
      <c r="C15" s="5" t="n">
        <v>52111000</v>
      </c>
      <c r="D15" s="5" t="n">
        <v>52111000</v>
      </c>
      <c r="E15" s="5" t="n">
        <v>52111000</v>
      </c>
      <c r="F15" s="5" t="n">
        <v>52111000</v>
      </c>
      <c r="G15" s="5" t="n">
        <v>52111000</v>
      </c>
      <c r="H15" s="5" t="n">
        <v>52111000</v>
      </c>
      <c r="I15" s="5" t="n">
        <v>52111000</v>
      </c>
      <c r="J15" s="5" t="n">
        <v>42636000</v>
      </c>
      <c r="K15" s="5" t="n">
        <v>42636000</v>
      </c>
      <c r="L15" s="5" t="n">
        <v>42636000</v>
      </c>
      <c r="M15" s="5" t="n">
        <v>42636000</v>
      </c>
      <c r="N15" s="5" t="n">
        <v>42636000</v>
      </c>
      <c r="O15" s="5" t="n">
        <v>36493000</v>
      </c>
      <c r="P15" s="5" t="n">
        <v>36493000</v>
      </c>
      <c r="Q15" s="5" t="n">
        <v>36493000</v>
      </c>
      <c r="R15" s="5" t="n">
        <v>36493000</v>
      </c>
      <c r="S15" s="5" t="n">
        <v>36493000</v>
      </c>
      <c r="T15" s="4" t="inlineStr">
        <is>
          <t xml:space="preserve"> </t>
        </is>
      </c>
    </row>
    <row r="16">
      <c r="A16" s="4" t="inlineStr">
        <is>
          <t>Available-for-sale financial assets | 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air value</t>
        </is>
      </c>
      <c r="B18" s="5" t="n">
        <v>360000</v>
      </c>
      <c r="C18" s="5" t="n">
        <v>360000</v>
      </c>
      <c r="D18" s="5" t="n">
        <v>360000</v>
      </c>
      <c r="E18" s="5" t="n">
        <v>360000</v>
      </c>
      <c r="F18" s="5" t="n">
        <v>360000</v>
      </c>
      <c r="G18" s="5" t="n">
        <v>360000</v>
      </c>
      <c r="H18" s="5" t="n">
        <v>360000</v>
      </c>
      <c r="I18" s="5" t="n">
        <v>360000</v>
      </c>
      <c r="J18" s="5" t="n">
        <v>337000</v>
      </c>
      <c r="K18" s="5" t="n">
        <v>337000</v>
      </c>
      <c r="L18" s="5" t="n">
        <v>337000</v>
      </c>
      <c r="M18" s="5" t="n">
        <v>337000</v>
      </c>
      <c r="N18" s="5" t="n">
        <v>337000</v>
      </c>
      <c r="O18" s="5" t="n">
        <v>357000</v>
      </c>
      <c r="P18" s="5" t="n">
        <v>357000</v>
      </c>
      <c r="Q18" s="5" t="n">
        <v>357000</v>
      </c>
      <c r="R18" s="5" t="n">
        <v>357000</v>
      </c>
      <c r="S18" s="5" t="n">
        <v>357000</v>
      </c>
      <c r="T18" s="4" t="inlineStr">
        <is>
          <t xml:space="preserve"> </t>
        </is>
      </c>
    </row>
    <row r="19">
      <c r="A19" s="4" t="inlineStr">
        <is>
          <t>Euro denominated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ional amount</t>
        </is>
      </c>
      <c r="B21" s="5" t="n">
        <v>12957000</v>
      </c>
      <c r="C21" s="5" t="n">
        <v>12957000</v>
      </c>
      <c r="D21" s="5" t="n">
        <v>12957000</v>
      </c>
      <c r="E21" s="5" t="n">
        <v>12957000</v>
      </c>
      <c r="F21" s="5" t="n">
        <v>12957000</v>
      </c>
      <c r="G21" s="5" t="n">
        <v>12957000</v>
      </c>
      <c r="H21" s="5" t="n">
        <v>12957000</v>
      </c>
      <c r="I21" s="5" t="n">
        <v>12957000</v>
      </c>
      <c r="J21" s="5" t="n">
        <v>10817000</v>
      </c>
      <c r="K21" s="5" t="n">
        <v>10817000</v>
      </c>
      <c r="L21" s="5" t="n">
        <v>10817000</v>
      </c>
      <c r="M21" s="5" t="n">
        <v>10817000</v>
      </c>
      <c r="N21" s="5" t="n">
        <v>10817000</v>
      </c>
      <c r="O21" s="5" t="n">
        <v>13525000</v>
      </c>
      <c r="P21" s="5" t="n">
        <v>13525000</v>
      </c>
      <c r="Q21" s="5" t="n">
        <v>13525000</v>
      </c>
      <c r="R21" s="5" t="n">
        <v>13525000</v>
      </c>
      <c r="S21" s="5" t="n">
        <v>13525000</v>
      </c>
      <c r="T21" s="4" t="inlineStr">
        <is>
          <t xml:space="preserve"> </t>
        </is>
      </c>
    </row>
    <row r="22">
      <c r="A22" s="4" t="inlineStr">
        <is>
          <t>Currencies Other Than US D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and cash equivalents</t>
        </is>
      </c>
      <c r="B24" s="5" t="n">
        <v>455000</v>
      </c>
      <c r="C24" s="5" t="n">
        <v>455000</v>
      </c>
      <c r="D24" s="5" t="n">
        <v>455000</v>
      </c>
      <c r="E24" s="5" t="n">
        <v>455000</v>
      </c>
      <c r="F24" s="5" t="n">
        <v>455000</v>
      </c>
      <c r="G24" s="5" t="n">
        <v>455000</v>
      </c>
      <c r="H24" s="6" t="n">
        <v>455000</v>
      </c>
      <c r="I24" s="6" t="n">
        <v>455000</v>
      </c>
      <c r="J24" s="5" t="n">
        <v>951000</v>
      </c>
      <c r="K24" s="5" t="n">
        <v>951000</v>
      </c>
      <c r="L24" s="5" t="n">
        <v>951000</v>
      </c>
      <c r="M24" s="5" t="n">
        <v>951000</v>
      </c>
      <c r="N24" s="5" t="n">
        <v>951000</v>
      </c>
      <c r="O24" s="5" t="n">
        <v>1966000</v>
      </c>
      <c r="P24" s="5" t="n">
        <v>1966000</v>
      </c>
      <c r="Q24" s="5" t="n">
        <v>1966000</v>
      </c>
      <c r="R24" s="5" t="n">
        <v>1966000</v>
      </c>
      <c r="S24" s="5" t="n">
        <v>1966000</v>
      </c>
      <c r="T24" s="4" t="inlineStr">
        <is>
          <t xml:space="preserve"> </t>
        </is>
      </c>
    </row>
    <row r="25">
      <c r="A25" s="4" t="inlineStr">
        <is>
          <t>Foreign currenc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asonably possible change in risk variabl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vera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08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mpact of change in the corresponding risk variable on operating expenses</t>
        </is>
      </c>
      <c r="B29" s="4" t="inlineStr">
        <is>
          <t xml:space="preserve"> </t>
        </is>
      </c>
      <c r="C29" s="5" t="n">
        <v>4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oreign currency risk | U.S. dollar denominated ac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total 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oreign currency risk | Euro denominated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redit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banks |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quidit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ract liabilities</t>
        </is>
      </c>
      <c r="B42" s="6" t="n">
        <v>5486000</v>
      </c>
      <c r="C42" s="6" t="n">
        <v>5486000</v>
      </c>
      <c r="D42" s="6" t="n">
        <v>5486000</v>
      </c>
      <c r="E42" s="6" t="n">
        <v>5486000</v>
      </c>
      <c r="F42" s="6" t="n">
        <v>5486000</v>
      </c>
      <c r="G42" s="6" t="n">
        <v>5486000</v>
      </c>
      <c r="H42" s="6" t="n">
        <v>5486000</v>
      </c>
      <c r="I42" s="6" t="n">
        <v>5486000</v>
      </c>
      <c r="J42" s="6" t="n">
        <v>6178000</v>
      </c>
      <c r="K42" s="6" t="n">
        <v>6178000</v>
      </c>
      <c r="L42" s="6" t="n">
        <v>6178000</v>
      </c>
      <c r="M42" s="6" t="n">
        <v>6178000</v>
      </c>
      <c r="N42" s="6" t="n">
        <v>6178000</v>
      </c>
      <c r="O42" s="6" t="n">
        <v>10907000</v>
      </c>
      <c r="P42" s="6" t="n">
        <v>10907000</v>
      </c>
      <c r="Q42" s="6" t="n">
        <v>10907000</v>
      </c>
      <c r="R42" s="6" t="n">
        <v>10907000</v>
      </c>
      <c r="S42" s="6" t="n">
        <v>10907000</v>
      </c>
      <c r="T42" s="4" t="inlineStr">
        <is>
          <t xml:space="preserve"> </t>
        </is>
      </c>
    </row>
  </sheetData>
  <mergeCells count="2">
    <mergeCell ref="A1:A2"/>
    <mergeCell ref="B1:S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financial instruments - Summary of Customers Representing Company's Total Revenue (Details) - USD ($) $ in Thousands</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Accounts receivable</t>
        </is>
      </c>
      <c r="B4" s="6" t="n">
        <v>8115</v>
      </c>
      <c r="C4" s="6" t="n">
        <v>8494</v>
      </c>
      <c r="D4" s="6" t="n">
        <v>13622</v>
      </c>
    </row>
    <row r="5">
      <c r="A5" s="4" t="inlineStr">
        <is>
          <t>Credit risk | Customer A | Chin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0" t="n">
        <v>0.5600000000000001</v>
      </c>
      <c r="C7" s="10" t="n">
        <v>0.33</v>
      </c>
      <c r="D7" s="10" t="n">
        <v>0</v>
      </c>
    </row>
    <row r="8">
      <c r="A8" s="4" t="inlineStr">
        <is>
          <t>Accounts receivable</t>
        </is>
      </c>
      <c r="B8" s="6" t="n">
        <v>3411000</v>
      </c>
      <c r="C8" s="6" t="n">
        <v>3375000</v>
      </c>
      <c r="D8" s="6" t="n">
        <v>0</v>
      </c>
    </row>
    <row r="9">
      <c r="A9" s="4" t="inlineStr">
        <is>
          <t>Credit risk | Customer B | Germany</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0" t="n">
        <v>0.16</v>
      </c>
      <c r="C11" s="10" t="n">
        <v>0.11</v>
      </c>
      <c r="D11" s="10" t="n">
        <v>0.13</v>
      </c>
    </row>
    <row r="12">
      <c r="A12" s="4" t="inlineStr">
        <is>
          <t>Accounts receivable</t>
        </is>
      </c>
      <c r="B12" s="6" t="n">
        <v>18000</v>
      </c>
      <c r="C12" s="6" t="n">
        <v>0</v>
      </c>
      <c r="D12" s="6" t="n">
        <v>7736000</v>
      </c>
    </row>
    <row r="13">
      <c r="A13" s="4" t="inlineStr">
        <is>
          <t>Credit risk | Customer C | Germany</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0" t="n">
        <v>0.1</v>
      </c>
      <c r="C15" s="10" t="n">
        <v>0.24</v>
      </c>
      <c r="D15" s="10" t="n">
        <v>0.1</v>
      </c>
    </row>
    <row r="16">
      <c r="A16" s="4" t="inlineStr">
        <is>
          <t>Accounts receivable</t>
        </is>
      </c>
      <c r="B16" s="6" t="n">
        <v>0</v>
      </c>
      <c r="C16" s="6" t="n">
        <v>3585000</v>
      </c>
      <c r="D16" s="6" t="n">
        <v>3652000</v>
      </c>
    </row>
    <row r="17">
      <c r="A17" s="4" t="inlineStr">
        <is>
          <t>Credit risk | Customer D | America</t>
        </is>
      </c>
      <c r="B17" s="4" t="inlineStr">
        <is>
          <t xml:space="preserve"> </t>
        </is>
      </c>
      <c r="C17" s="4" t="inlineStr">
        <is>
          <t xml:space="preserve"> </t>
        </is>
      </c>
      <c r="D17" s="4" t="inlineStr">
        <is>
          <t xml:space="preserve"> </t>
        </is>
      </c>
    </row>
    <row r="18">
      <c r="A18" s="3" t="inlineStr">
        <is>
          <t>Disclosure of major customers [line items]</t>
        </is>
      </c>
      <c r="B18" s="4" t="inlineStr">
        <is>
          <t xml:space="preserve"> </t>
        </is>
      </c>
      <c r="C18" s="4" t="inlineStr">
        <is>
          <t xml:space="preserve"> </t>
        </is>
      </c>
      <c r="D18" s="4" t="inlineStr">
        <is>
          <t xml:space="preserve"> </t>
        </is>
      </c>
    </row>
    <row r="19">
      <c r="A19" s="4" t="inlineStr">
        <is>
          <t>Percentage of entity's revenue</t>
        </is>
      </c>
      <c r="B19" s="10" t="n">
        <v>0</v>
      </c>
      <c r="C19" s="10" t="n">
        <v>0.14</v>
      </c>
      <c r="D19" s="10" t="n">
        <v>0.23</v>
      </c>
    </row>
    <row r="20">
      <c r="A20" s="4" t="inlineStr">
        <is>
          <t>Accounts receivable</t>
        </is>
      </c>
      <c r="B20" s="6" t="n">
        <v>0</v>
      </c>
      <c r="C20" s="6" t="n">
        <v>0</v>
      </c>
      <c r="D20" s="6" t="n">
        <v>1800000</v>
      </c>
    </row>
    <row r="21">
      <c r="A21" s="4" t="inlineStr">
        <is>
          <t>Credit risk | Customer E | Taiwan</t>
        </is>
      </c>
      <c r="B21" s="4" t="inlineStr">
        <is>
          <t xml:space="preserve"> </t>
        </is>
      </c>
      <c r="C21" s="4" t="inlineStr">
        <is>
          <t xml:space="preserve"> </t>
        </is>
      </c>
      <c r="D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row>
    <row r="23">
      <c r="A23" s="4" t="inlineStr">
        <is>
          <t>Percentage of entity's revenue</t>
        </is>
      </c>
      <c r="B23" s="10" t="n">
        <v>10</v>
      </c>
      <c r="C23" s="10" t="n">
        <v>0.1</v>
      </c>
      <c r="D23" s="10" t="n">
        <v>0.23</v>
      </c>
    </row>
    <row r="24">
      <c r="A24" s="4" t="inlineStr">
        <is>
          <t>Accounts receivable</t>
        </is>
      </c>
      <c r="B24" s="6" t="n">
        <v>26000</v>
      </c>
      <c r="C24" s="6" t="n">
        <v>0</v>
      </c>
      <c r="D24" s="6" t="n">
        <v>545000</v>
      </c>
    </row>
    <row r="25">
      <c r="A25" s="4" t="inlineStr">
        <is>
          <t>Credit risk | Customer F | China</t>
        </is>
      </c>
      <c r="B25" s="4" t="inlineStr">
        <is>
          <t xml:space="preserve"> </t>
        </is>
      </c>
      <c r="C25" s="4" t="inlineStr">
        <is>
          <t xml:space="preserve"> </t>
        </is>
      </c>
      <c r="D25" s="4" t="inlineStr">
        <is>
          <t xml:space="preserve"> </t>
        </is>
      </c>
    </row>
    <row r="26">
      <c r="A26" s="3" t="inlineStr">
        <is>
          <t>Disclosure of major customers [line items]</t>
        </is>
      </c>
      <c r="B26" s="4" t="inlineStr">
        <is>
          <t xml:space="preserve"> </t>
        </is>
      </c>
      <c r="C26" s="4" t="inlineStr">
        <is>
          <t xml:space="preserve"> </t>
        </is>
      </c>
      <c r="D26" s="4" t="inlineStr">
        <is>
          <t xml:space="preserve"> </t>
        </is>
      </c>
    </row>
    <row r="27">
      <c r="A27" s="4" t="inlineStr">
        <is>
          <t>Percentage of entity's revenue</t>
        </is>
      </c>
      <c r="B27" s="10" t="n">
        <v>10</v>
      </c>
      <c r="C27" s="10" t="n">
        <v>0.1</v>
      </c>
      <c r="D27" s="10" t="n">
        <v>0.14</v>
      </c>
    </row>
    <row r="28">
      <c r="A28" s="4" t="inlineStr">
        <is>
          <t>Accounts receivable</t>
        </is>
      </c>
      <c r="B28" s="6" t="n">
        <v>945000</v>
      </c>
      <c r="C28" s="6" t="n">
        <v>169500</v>
      </c>
      <c r="D28" s="6" t="n">
        <v>203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Liquidity Risk (Details) - USD ($) $ in Thousand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Fair value</t>
        </is>
      </c>
      <c r="B3" s="6" t="n">
        <v>96803</v>
      </c>
      <c r="C3" s="6" t="n">
        <v>76815</v>
      </c>
      <c r="D3" s="6" t="n">
        <v>85511</v>
      </c>
    </row>
    <row r="4">
      <c r="A4" s="4" t="inlineStr">
        <is>
          <t>Financial assets, at fair value</t>
        </is>
      </c>
      <c r="B4" s="5" t="n">
        <v>-15182</v>
      </c>
      <c r="C4" s="5" t="n">
        <v>-20256</v>
      </c>
      <c r="D4" s="5" t="n">
        <v>-20054</v>
      </c>
    </row>
    <row r="5">
      <c r="A5" s="4" t="inlineStr">
        <is>
          <t>Level 2 | Cash flow hedges</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Financial assets, at fair value</t>
        </is>
      </c>
      <c r="B7" s="5" t="n">
        <v>74</v>
      </c>
      <c r="C7" s="5" t="n">
        <v>142</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Financial liabilities considered in liquidity risk</t>
        </is>
      </c>
      <c r="B10" s="5" t="n">
        <v>105482</v>
      </c>
      <c r="C10" s="5" t="n">
        <v>93753</v>
      </c>
      <c r="D10" s="5" t="n">
        <v>103750</v>
      </c>
    </row>
    <row r="11">
      <c r="A11" s="4" t="inlineStr">
        <is>
          <t>Liquidity risk | Within one yea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Financial liabilities considered in liquidity risk</t>
        </is>
      </c>
      <c r="B13" s="5" t="n">
        <v>101243</v>
      </c>
      <c r="C13" s="5" t="n">
        <v>29405</v>
      </c>
      <c r="D13" s="5" t="n">
        <v>36149</v>
      </c>
    </row>
    <row r="14">
      <c r="A14" s="4" t="inlineStr">
        <is>
          <t>Liquidity risk | 1 to 2 years</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Financial liabilities considered in liquidity risk</t>
        </is>
      </c>
      <c r="B16" s="5" t="n">
        <v>2629</v>
      </c>
      <c r="C16" s="5" t="n">
        <v>60593</v>
      </c>
      <c r="D16" s="5" t="n">
        <v>3829</v>
      </c>
    </row>
    <row r="17">
      <c r="A17" s="4" t="inlineStr">
        <is>
          <t>Liquidity risk | 2 to 3 years</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Financial liabilities considered in liquidity risk</t>
        </is>
      </c>
      <c r="B19" s="5" t="n">
        <v>1247</v>
      </c>
      <c r="C19" s="5" t="n">
        <v>2538</v>
      </c>
      <c r="D19" s="5" t="n">
        <v>60232</v>
      </c>
    </row>
    <row r="20">
      <c r="A20" s="4" t="inlineStr">
        <is>
          <t>Liquidity risk | 3 to 4 years</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Financial liabilities considered in liquidity risk</t>
        </is>
      </c>
      <c r="B22" s="5" t="n">
        <v>268</v>
      </c>
      <c r="C22" s="5" t="n">
        <v>1217</v>
      </c>
      <c r="D22" s="5" t="n">
        <v>2504</v>
      </c>
    </row>
    <row r="23">
      <c r="A23" s="4" t="inlineStr">
        <is>
          <t>Liquidity risk | 4 to 5 years</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Financial liabilities considered in liquidity risk</t>
        </is>
      </c>
      <c r="B25" s="5" t="n">
        <v>70</v>
      </c>
      <c r="C25" s="5" t="n">
        <v>0</v>
      </c>
      <c r="D25" s="5" t="n">
        <v>1036</v>
      </c>
    </row>
    <row r="26">
      <c r="A26" s="4" t="inlineStr">
        <is>
          <t>Liquidity risk | More than five years</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Financial liabilities considered in liquidity risk</t>
        </is>
      </c>
      <c r="B28" s="5" t="n">
        <v>25</v>
      </c>
      <c r="C28" s="5" t="n">
        <v>0</v>
      </c>
      <c r="D28" s="5" t="n">
        <v>0</v>
      </c>
    </row>
    <row r="29">
      <c r="A29" s="4" t="inlineStr">
        <is>
          <t>Research project financing | Liquidity risk</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Financial liabilities considered in liquidity risk</t>
        </is>
      </c>
      <c r="B31" s="5" t="n">
        <v>2542</v>
      </c>
      <c r="C31" s="5" t="n">
        <v>3287</v>
      </c>
      <c r="D31" s="5" t="n">
        <v>3783</v>
      </c>
    </row>
    <row r="32">
      <c r="A32" s="4" t="inlineStr">
        <is>
          <t>Research project financing | Liquidity risk | Within one year</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Financial liabilities considered in liquidity risk</t>
        </is>
      </c>
      <c r="B34" s="5" t="n">
        <v>2057</v>
      </c>
      <c r="C34" s="5" t="n">
        <v>1237</v>
      </c>
      <c r="D34" s="5" t="n">
        <v>1057</v>
      </c>
    </row>
    <row r="35">
      <c r="A35" s="4" t="inlineStr">
        <is>
          <t>Research project financing | Liquidity risk | 1 to 2 years</t>
        </is>
      </c>
      <c r="B35" s="4" t="inlineStr">
        <is>
          <t xml:space="preserve"> </t>
        </is>
      </c>
      <c r="C35" s="4" t="inlineStr">
        <is>
          <t xml:space="preserve"> </t>
        </is>
      </c>
      <c r="D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row>
    <row r="37">
      <c r="A37" s="4" t="inlineStr">
        <is>
          <t>Financial liabilities considered in liquidity risk</t>
        </is>
      </c>
      <c r="B37" s="5" t="n">
        <v>113</v>
      </c>
      <c r="C37" s="5" t="n">
        <v>1683</v>
      </c>
      <c r="D37" s="5" t="n">
        <v>1042</v>
      </c>
    </row>
    <row r="38">
      <c r="A38" s="4" t="inlineStr">
        <is>
          <t>Research project financing | Liquidity risk | 2 to 3 years</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Financial liabilities considered in liquidity risk</t>
        </is>
      </c>
      <c r="B40" s="5" t="n">
        <v>165</v>
      </c>
      <c r="C40" s="5" t="n">
        <v>146</v>
      </c>
      <c r="D40" s="5" t="n">
        <v>1684</v>
      </c>
    </row>
    <row r="41">
      <c r="A41" s="4" t="inlineStr">
        <is>
          <t>Research project financing | Liquidity risk | 3 to 4 years</t>
        </is>
      </c>
      <c r="B41" s="4" t="inlineStr">
        <is>
          <t xml:space="preserve"> </t>
        </is>
      </c>
      <c r="C41" s="4" t="inlineStr">
        <is>
          <t xml:space="preserve"> </t>
        </is>
      </c>
      <c r="D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row>
    <row r="43">
      <c r="A43" s="4" t="inlineStr">
        <is>
          <t>Financial liabilities considered in liquidity risk</t>
        </is>
      </c>
      <c r="B43" s="5" t="n">
        <v>207</v>
      </c>
      <c r="C43" s="5" t="n">
        <v>221</v>
      </c>
      <c r="D43" s="5" t="n">
        <v>0</v>
      </c>
    </row>
    <row r="44">
      <c r="A44" s="4" t="inlineStr">
        <is>
          <t>Research project financing | Liquidity risk | 4 to 5 years</t>
        </is>
      </c>
      <c r="B44" s="4" t="inlineStr">
        <is>
          <t xml:space="preserve"> </t>
        </is>
      </c>
      <c r="C44" s="4" t="inlineStr">
        <is>
          <t xml:space="preserve"> </t>
        </is>
      </c>
      <c r="D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row>
    <row r="46">
      <c r="A46" s="4" t="inlineStr">
        <is>
          <t>Financial liabilities considered in liquidity risk</t>
        </is>
      </c>
      <c r="B46" s="5" t="n">
        <v>0</v>
      </c>
      <c r="C46" s="5" t="n">
        <v>0</v>
      </c>
      <c r="D46" s="5" t="n">
        <v>0</v>
      </c>
    </row>
    <row r="47">
      <c r="A47" s="4" t="inlineStr">
        <is>
          <t>Research project financing | Liquidity risk | More than five years</t>
        </is>
      </c>
      <c r="B47" s="4" t="inlineStr">
        <is>
          <t xml:space="preserve"> </t>
        </is>
      </c>
      <c r="C47" s="4" t="inlineStr">
        <is>
          <t xml:space="preserve"> </t>
        </is>
      </c>
      <c r="D47" s="4" t="inlineStr">
        <is>
          <t xml:space="preserve"> </t>
        </is>
      </c>
    </row>
    <row r="48">
      <c r="A48" s="3" t="inlineStr">
        <is>
          <t>Disclosure of maturity analysis for non-derivative financial liabilities [line items]</t>
        </is>
      </c>
      <c r="B48" s="4" t="inlineStr">
        <is>
          <t xml:space="preserve"> </t>
        </is>
      </c>
      <c r="C48" s="4" t="inlineStr">
        <is>
          <t xml:space="preserve"> </t>
        </is>
      </c>
      <c r="D48" s="4" t="inlineStr">
        <is>
          <t xml:space="preserve"> </t>
        </is>
      </c>
    </row>
    <row r="49">
      <c r="A49" s="4" t="inlineStr">
        <is>
          <t>Financial liabilities considered in liquidity risk</t>
        </is>
      </c>
      <c r="B49" s="5" t="n">
        <v>0</v>
      </c>
      <c r="C49" s="5" t="n">
        <v>0</v>
      </c>
      <c r="D49" s="5" t="n">
        <v>0</v>
      </c>
    </row>
    <row r="50">
      <c r="A50" s="4" t="inlineStr">
        <is>
          <t>Interest-bearing receivables financing | Liquidity risk</t>
        </is>
      </c>
      <c r="B50" s="4" t="inlineStr">
        <is>
          <t xml:space="preserve"> </t>
        </is>
      </c>
      <c r="C50" s="4" t="inlineStr">
        <is>
          <t xml:space="preserve"> </t>
        </is>
      </c>
      <c r="D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row>
    <row r="52">
      <c r="A52" s="4" t="inlineStr">
        <is>
          <t>Financial liabilities considered in liquidity risk</t>
        </is>
      </c>
      <c r="B52" s="5" t="n">
        <v>9544</v>
      </c>
      <c r="C52" s="5" t="n">
        <v>7723</v>
      </c>
      <c r="D52" s="5" t="n">
        <v>9518</v>
      </c>
    </row>
    <row r="53">
      <c r="A53" s="4" t="inlineStr">
        <is>
          <t>Interest-bearing receivables financing | Liquidity risk | Within one year</t>
        </is>
      </c>
      <c r="B53" s="4" t="inlineStr">
        <is>
          <t xml:space="preserve"> </t>
        </is>
      </c>
      <c r="C53" s="4" t="inlineStr">
        <is>
          <t xml:space="preserve"> </t>
        </is>
      </c>
      <c r="D53" s="4" t="inlineStr">
        <is>
          <t xml:space="preserve"> </t>
        </is>
      </c>
    </row>
    <row r="54">
      <c r="A54" s="3" t="inlineStr">
        <is>
          <t>Disclosure of maturity analysis for non-derivative financial liabilities [line items]</t>
        </is>
      </c>
      <c r="B54" s="4" t="inlineStr">
        <is>
          <t xml:space="preserve"> </t>
        </is>
      </c>
      <c r="C54" s="4" t="inlineStr">
        <is>
          <t xml:space="preserve"> </t>
        </is>
      </c>
      <c r="D54" s="4" t="inlineStr">
        <is>
          <t xml:space="preserve"> </t>
        </is>
      </c>
    </row>
    <row r="55">
      <c r="A55" s="4" t="inlineStr">
        <is>
          <t>Financial liabilities considered in liquidity risk</t>
        </is>
      </c>
      <c r="B55" s="5" t="n">
        <v>9544</v>
      </c>
      <c r="C55" s="5" t="n">
        <v>7723</v>
      </c>
      <c r="D55" s="5" t="n">
        <v>9518</v>
      </c>
    </row>
    <row r="56">
      <c r="A56" s="4" t="inlineStr">
        <is>
          <t>Interest-bearing receivables financing | Liquidity risk | 1 to 2 years</t>
        </is>
      </c>
      <c r="B56" s="4" t="inlineStr">
        <is>
          <t xml:space="preserve"> </t>
        </is>
      </c>
      <c r="C56" s="4" t="inlineStr">
        <is>
          <t xml:space="preserve"> </t>
        </is>
      </c>
      <c r="D56" s="4" t="inlineStr">
        <is>
          <t xml:space="preserve"> </t>
        </is>
      </c>
    </row>
    <row r="57">
      <c r="A57" s="3" t="inlineStr">
        <is>
          <t>Disclosure of maturity analysis for non-derivative financial liabilities [line items]</t>
        </is>
      </c>
      <c r="B57" s="4" t="inlineStr">
        <is>
          <t xml:space="preserve"> </t>
        </is>
      </c>
      <c r="C57" s="4" t="inlineStr">
        <is>
          <t xml:space="preserve"> </t>
        </is>
      </c>
      <c r="D57" s="4" t="inlineStr">
        <is>
          <t xml:space="preserve"> </t>
        </is>
      </c>
    </row>
    <row r="58">
      <c r="A58" s="4" t="inlineStr">
        <is>
          <t>Financial liabilities considered in liquidity risk</t>
        </is>
      </c>
      <c r="B58" s="5" t="n">
        <v>0</v>
      </c>
      <c r="C58" s="5" t="n">
        <v>0</v>
      </c>
      <c r="D58" s="5" t="n">
        <v>0</v>
      </c>
    </row>
    <row r="59">
      <c r="A59" s="4" t="inlineStr">
        <is>
          <t>Interest-bearing receivables financing | Liquidity risk | 2 to 3 years</t>
        </is>
      </c>
      <c r="B59" s="4" t="inlineStr">
        <is>
          <t xml:space="preserve"> </t>
        </is>
      </c>
      <c r="C59" s="4" t="inlineStr">
        <is>
          <t xml:space="preserve"> </t>
        </is>
      </c>
      <c r="D59" s="4" t="inlineStr">
        <is>
          <t xml:space="preserve"> </t>
        </is>
      </c>
    </row>
    <row r="60">
      <c r="A60" s="3" t="inlineStr">
        <is>
          <t>Disclosure of maturity analysis for non-derivative financial liabilities [line items]</t>
        </is>
      </c>
      <c r="B60" s="4" t="inlineStr">
        <is>
          <t xml:space="preserve"> </t>
        </is>
      </c>
      <c r="C60" s="4" t="inlineStr">
        <is>
          <t xml:space="preserve"> </t>
        </is>
      </c>
      <c r="D60" s="4" t="inlineStr">
        <is>
          <t xml:space="preserve"> </t>
        </is>
      </c>
    </row>
    <row r="61">
      <c r="A61" s="4" t="inlineStr">
        <is>
          <t>Financial liabilities considered in liquidity risk</t>
        </is>
      </c>
      <c r="B61" s="5" t="n">
        <v>0</v>
      </c>
      <c r="C61" s="5" t="n">
        <v>0</v>
      </c>
      <c r="D61" s="5" t="n">
        <v>0</v>
      </c>
    </row>
    <row r="62">
      <c r="A62" s="4" t="inlineStr">
        <is>
          <t>Interest-bearing receivables financing | Liquidity risk | 3 to 4 years</t>
        </is>
      </c>
      <c r="B62" s="4" t="inlineStr">
        <is>
          <t xml:space="preserve"> </t>
        </is>
      </c>
      <c r="C62" s="4" t="inlineStr">
        <is>
          <t xml:space="preserve"> </t>
        </is>
      </c>
      <c r="D62" s="4" t="inlineStr">
        <is>
          <t xml:space="preserve"> </t>
        </is>
      </c>
    </row>
    <row r="63">
      <c r="A63" s="3" t="inlineStr">
        <is>
          <t>Disclosure of maturity analysis for non-derivative financial liabilities [line items]</t>
        </is>
      </c>
      <c r="B63" s="4" t="inlineStr">
        <is>
          <t xml:space="preserve"> </t>
        </is>
      </c>
      <c r="C63" s="4" t="inlineStr">
        <is>
          <t xml:space="preserve"> </t>
        </is>
      </c>
      <c r="D63" s="4" t="inlineStr">
        <is>
          <t xml:space="preserve"> </t>
        </is>
      </c>
    </row>
    <row r="64">
      <c r="A64" s="4" t="inlineStr">
        <is>
          <t>Financial liabilities considered in liquidity risk</t>
        </is>
      </c>
      <c r="B64" s="5" t="n">
        <v>0</v>
      </c>
      <c r="C64" s="5" t="n">
        <v>0</v>
      </c>
      <c r="D64" s="5" t="n">
        <v>0</v>
      </c>
    </row>
    <row r="65">
      <c r="A65" s="4" t="inlineStr">
        <is>
          <t>Interest-bearing receivables financing | Liquidity risk | 4 to 5 years</t>
        </is>
      </c>
      <c r="B65" s="4" t="inlineStr">
        <is>
          <t xml:space="preserve"> </t>
        </is>
      </c>
      <c r="C65" s="4" t="inlineStr">
        <is>
          <t xml:space="preserve"> </t>
        </is>
      </c>
      <c r="D65" s="4" t="inlineStr">
        <is>
          <t xml:space="preserve"> </t>
        </is>
      </c>
    </row>
    <row r="66">
      <c r="A66" s="3" t="inlineStr">
        <is>
          <t>Disclosure of maturity analysis for non-derivative financial liabilities [line items]</t>
        </is>
      </c>
      <c r="B66" s="4" t="inlineStr">
        <is>
          <t xml:space="preserve"> </t>
        </is>
      </c>
      <c r="C66" s="4" t="inlineStr">
        <is>
          <t xml:space="preserve"> </t>
        </is>
      </c>
      <c r="D66" s="4" t="inlineStr">
        <is>
          <t xml:space="preserve"> </t>
        </is>
      </c>
    </row>
    <row r="67">
      <c r="A67" s="4" t="inlineStr">
        <is>
          <t>Financial liabilities considered in liquidity risk</t>
        </is>
      </c>
      <c r="B67" s="5" t="n">
        <v>0</v>
      </c>
      <c r="C67" s="5" t="n">
        <v>0</v>
      </c>
      <c r="D67" s="5" t="n">
        <v>0</v>
      </c>
    </row>
    <row r="68">
      <c r="A68" s="4" t="inlineStr">
        <is>
          <t>Interest-bearing receivables financing | Liquidity risk | More than five years</t>
        </is>
      </c>
      <c r="B68" s="4" t="inlineStr">
        <is>
          <t xml:space="preserve"> </t>
        </is>
      </c>
      <c r="C68" s="4" t="inlineStr">
        <is>
          <t xml:space="preserve"> </t>
        </is>
      </c>
      <c r="D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row>
    <row r="70">
      <c r="A70" s="4" t="inlineStr">
        <is>
          <t>Financial liabilities considered in liquidity risk</t>
        </is>
      </c>
      <c r="B70" s="5" t="n">
        <v>0</v>
      </c>
      <c r="C70" s="5" t="n">
        <v>0</v>
      </c>
      <c r="D70" s="5" t="n">
        <v>0</v>
      </c>
    </row>
    <row r="71">
      <c r="A71" s="4" t="inlineStr">
        <is>
          <t>Government loans | Liquidity risk</t>
        </is>
      </c>
      <c r="B71" s="4" t="inlineStr">
        <is>
          <t xml:space="preserve"> </t>
        </is>
      </c>
      <c r="C71" s="4" t="inlineStr">
        <is>
          <t xml:space="preserve"> </t>
        </is>
      </c>
      <c r="D71" s="4" t="inlineStr">
        <is>
          <t xml:space="preserve"> </t>
        </is>
      </c>
    </row>
    <row r="72">
      <c r="A72" s="3" t="inlineStr">
        <is>
          <t>Disclosure of maturity analysis for non-derivative financial liabilities [line items]</t>
        </is>
      </c>
      <c r="B72" s="4" t="inlineStr">
        <is>
          <t xml:space="preserve"> </t>
        </is>
      </c>
      <c r="C72" s="4" t="inlineStr">
        <is>
          <t xml:space="preserve"> </t>
        </is>
      </c>
      <c r="D72" s="4" t="inlineStr">
        <is>
          <t xml:space="preserve"> </t>
        </is>
      </c>
    </row>
    <row r="73">
      <c r="A73" s="4" t="inlineStr">
        <is>
          <t>Financial liabilities considered in liquidity risk</t>
        </is>
      </c>
      <c r="B73" s="5" t="n">
        <v>3900</v>
      </c>
      <c r="C73" s="5" t="n">
        <v>4971</v>
      </c>
      <c r="D73" s="5" t="n">
        <v>6462</v>
      </c>
    </row>
    <row r="74">
      <c r="A74" s="4" t="inlineStr">
        <is>
          <t>Government loans | Liquidity risk | Within one year</t>
        </is>
      </c>
      <c r="B74" s="4" t="inlineStr">
        <is>
          <t xml:space="preserve"> </t>
        </is>
      </c>
      <c r="C74" s="4" t="inlineStr">
        <is>
          <t xml:space="preserve"> </t>
        </is>
      </c>
      <c r="D74" s="4" t="inlineStr">
        <is>
          <t xml:space="preserve"> </t>
        </is>
      </c>
    </row>
    <row r="75">
      <c r="A75" s="3" t="inlineStr">
        <is>
          <t>Disclosure of maturity analysis for non-derivative financial liabilities [line items]</t>
        </is>
      </c>
      <c r="B75" s="4" t="inlineStr">
        <is>
          <t xml:space="preserve"> </t>
        </is>
      </c>
      <c r="C75" s="4" t="inlineStr">
        <is>
          <t xml:space="preserve"> </t>
        </is>
      </c>
      <c r="D75" s="4" t="inlineStr">
        <is>
          <t xml:space="preserve"> </t>
        </is>
      </c>
    </row>
    <row r="76">
      <c r="A76" s="4" t="inlineStr">
        <is>
          <t>Financial liabilities considered in liquidity risk</t>
        </is>
      </c>
      <c r="B76" s="5" t="n">
        <v>1791</v>
      </c>
      <c r="C76" s="5" t="n">
        <v>1534</v>
      </c>
      <c r="D76" s="5" t="n">
        <v>1240</v>
      </c>
    </row>
    <row r="77">
      <c r="A77" s="4" t="inlineStr">
        <is>
          <t>Government loans | Liquidity risk | 1 to 2 years</t>
        </is>
      </c>
      <c r="B77" s="4" t="inlineStr">
        <is>
          <t xml:space="preserve"> </t>
        </is>
      </c>
      <c r="C77" s="4" t="inlineStr">
        <is>
          <t xml:space="preserve"> </t>
        </is>
      </c>
      <c r="D77" s="4" t="inlineStr">
        <is>
          <t xml:space="preserve"> </t>
        </is>
      </c>
    </row>
    <row r="78">
      <c r="A78" s="3" t="inlineStr">
        <is>
          <t>Disclosure of maturity analysis for non-derivative financial liabilities [line items]</t>
        </is>
      </c>
      <c r="B78" s="4" t="inlineStr">
        <is>
          <t xml:space="preserve"> </t>
        </is>
      </c>
      <c r="C78" s="4" t="inlineStr">
        <is>
          <t xml:space="preserve"> </t>
        </is>
      </c>
      <c r="D78" s="4" t="inlineStr">
        <is>
          <t xml:space="preserve"> </t>
        </is>
      </c>
    </row>
    <row r="79">
      <c r="A79" s="4" t="inlineStr">
        <is>
          <t>Financial liabilities considered in liquidity risk</t>
        </is>
      </c>
      <c r="B79" s="5" t="n">
        <v>1414</v>
      </c>
      <c r="C79" s="5" t="n">
        <v>1397</v>
      </c>
      <c r="D79" s="5" t="n">
        <v>1573</v>
      </c>
    </row>
    <row r="80">
      <c r="A80" s="4" t="inlineStr">
        <is>
          <t>Government loans | Liquidity risk | 2 to 3 years</t>
        </is>
      </c>
      <c r="B80" s="4" t="inlineStr">
        <is>
          <t xml:space="preserve"> </t>
        </is>
      </c>
      <c r="C80" s="4" t="inlineStr">
        <is>
          <t xml:space="preserve"> </t>
        </is>
      </c>
      <c r="D80" s="4" t="inlineStr">
        <is>
          <t xml:space="preserve"> </t>
        </is>
      </c>
    </row>
    <row r="81">
      <c r="A81" s="3" t="inlineStr">
        <is>
          <t>Disclosure of maturity analysis for non-derivative financial liabilities [line items]</t>
        </is>
      </c>
      <c r="B81" s="4" t="inlineStr">
        <is>
          <t xml:space="preserve"> </t>
        </is>
      </c>
      <c r="C81" s="4" t="inlineStr">
        <is>
          <t xml:space="preserve"> </t>
        </is>
      </c>
      <c r="D81" s="4" t="inlineStr">
        <is>
          <t xml:space="preserve"> </t>
        </is>
      </c>
    </row>
    <row r="82">
      <c r="A82" s="4" t="inlineStr">
        <is>
          <t>Financial liabilities considered in liquidity risk</t>
        </is>
      </c>
      <c r="B82" s="5" t="n">
        <v>695</v>
      </c>
      <c r="C82" s="5" t="n">
        <v>1367</v>
      </c>
      <c r="D82" s="5" t="n">
        <v>1483</v>
      </c>
    </row>
    <row r="83">
      <c r="A83" s="4" t="inlineStr">
        <is>
          <t>Government loans | Liquidity risk | 3 to 4 years</t>
        </is>
      </c>
      <c r="B83" s="4" t="inlineStr">
        <is>
          <t xml:space="preserve"> </t>
        </is>
      </c>
      <c r="C83" s="4" t="inlineStr">
        <is>
          <t xml:space="preserve"> </t>
        </is>
      </c>
      <c r="D83" s="4" t="inlineStr">
        <is>
          <t xml:space="preserve"> </t>
        </is>
      </c>
    </row>
    <row r="84">
      <c r="A84" s="3" t="inlineStr">
        <is>
          <t>Disclosure of maturity analysis for non-derivative financial liabilities [line items]</t>
        </is>
      </c>
      <c r="B84" s="4" t="inlineStr">
        <is>
          <t xml:space="preserve"> </t>
        </is>
      </c>
      <c r="C84" s="4" t="inlineStr">
        <is>
          <t xml:space="preserve"> </t>
        </is>
      </c>
      <c r="D84" s="4" t="inlineStr">
        <is>
          <t xml:space="preserve"> </t>
        </is>
      </c>
    </row>
    <row r="85">
      <c r="A85" s="4" t="inlineStr">
        <is>
          <t>Financial liabilities considered in liquidity risk</t>
        </is>
      </c>
      <c r="B85" s="5" t="n">
        <v>0</v>
      </c>
      <c r="C85" s="5" t="n">
        <v>673</v>
      </c>
      <c r="D85" s="5" t="n">
        <v>1452</v>
      </c>
    </row>
    <row r="86">
      <c r="A86" s="4" t="inlineStr">
        <is>
          <t>Government loans | Liquidity risk | 4 to 5 years</t>
        </is>
      </c>
      <c r="B86" s="4" t="inlineStr">
        <is>
          <t xml:space="preserve"> </t>
        </is>
      </c>
      <c r="C86" s="4" t="inlineStr">
        <is>
          <t xml:space="preserve"> </t>
        </is>
      </c>
      <c r="D86" s="4" t="inlineStr">
        <is>
          <t xml:space="preserve"> </t>
        </is>
      </c>
    </row>
    <row r="87">
      <c r="A87" s="3" t="inlineStr">
        <is>
          <t>Disclosure of maturity analysis for non-derivative financial liabilities [line items]</t>
        </is>
      </c>
      <c r="B87" s="4" t="inlineStr">
        <is>
          <t xml:space="preserve"> </t>
        </is>
      </c>
      <c r="C87" s="4" t="inlineStr">
        <is>
          <t xml:space="preserve"> </t>
        </is>
      </c>
      <c r="D87" s="4" t="inlineStr">
        <is>
          <t xml:space="preserve"> </t>
        </is>
      </c>
    </row>
    <row r="88">
      <c r="A88" s="4" t="inlineStr">
        <is>
          <t>Financial liabilities considered in liquidity risk</t>
        </is>
      </c>
      <c r="B88" s="5" t="n">
        <v>0</v>
      </c>
      <c r="C88" s="5" t="n">
        <v>0</v>
      </c>
      <c r="D88" s="5" t="n">
        <v>714</v>
      </c>
    </row>
    <row r="89">
      <c r="A89" s="4" t="inlineStr">
        <is>
          <t>Government loans | Liquidity risk | More than five years</t>
        </is>
      </c>
      <c r="B89" s="4" t="inlineStr">
        <is>
          <t xml:space="preserve"> </t>
        </is>
      </c>
      <c r="C89" s="4" t="inlineStr">
        <is>
          <t xml:space="preserve"> </t>
        </is>
      </c>
      <c r="D89" s="4" t="inlineStr">
        <is>
          <t xml:space="preserve"> </t>
        </is>
      </c>
    </row>
    <row r="90">
      <c r="A90" s="3" t="inlineStr">
        <is>
          <t>Disclosure of maturity analysis for non-derivative financial liabilities [line items]</t>
        </is>
      </c>
      <c r="B90" s="4" t="inlineStr">
        <is>
          <t xml:space="preserve"> </t>
        </is>
      </c>
      <c r="C90" s="4" t="inlineStr">
        <is>
          <t xml:space="preserve"> </t>
        </is>
      </c>
      <c r="D90" s="4" t="inlineStr">
        <is>
          <t xml:space="preserve"> </t>
        </is>
      </c>
    </row>
    <row r="91">
      <c r="A91" s="4" t="inlineStr">
        <is>
          <t>Financial liabilities considered in liquidity risk</t>
        </is>
      </c>
      <c r="B91" s="5" t="n">
        <v>0</v>
      </c>
      <c r="C91" s="5" t="n">
        <v>0</v>
      </c>
      <c r="D91" s="5" t="n">
        <v>0</v>
      </c>
    </row>
    <row r="92">
      <c r="A92" s="4" t="inlineStr">
        <is>
          <t>Convertible debt | Liquidity risk</t>
        </is>
      </c>
      <c r="B92" s="4" t="inlineStr">
        <is>
          <t xml:space="preserve"> </t>
        </is>
      </c>
      <c r="C92" s="4" t="inlineStr">
        <is>
          <t xml:space="preserve"> </t>
        </is>
      </c>
      <c r="D92" s="4" t="inlineStr">
        <is>
          <t xml:space="preserve"> </t>
        </is>
      </c>
    </row>
    <row r="93">
      <c r="A93" s="3" t="inlineStr">
        <is>
          <t>Disclosure of maturity analysis for non-derivative financial liabilities [line items]</t>
        </is>
      </c>
      <c r="B93" s="4" t="inlineStr">
        <is>
          <t xml:space="preserve"> </t>
        </is>
      </c>
      <c r="C93" s="4" t="inlineStr">
        <is>
          <t xml:space="preserve"> </t>
        </is>
      </c>
      <c r="D93" s="4" t="inlineStr">
        <is>
          <t xml:space="preserve"> </t>
        </is>
      </c>
    </row>
    <row r="94">
      <c r="A94" s="4" t="inlineStr">
        <is>
          <t>Financial liabilities considered in liquidity risk</t>
        </is>
      </c>
      <c r="B94" s="5" t="n">
        <v>52278</v>
      </c>
      <c r="C94" s="5" t="n">
        <v>54348</v>
      </c>
      <c r="D94" s="5" t="n">
        <v>54623</v>
      </c>
    </row>
    <row r="95">
      <c r="A95" s="4" t="inlineStr">
        <is>
          <t>Convertible debt | Liquidity risk | Within one year</t>
        </is>
      </c>
      <c r="B95" s="4" t="inlineStr">
        <is>
          <t xml:space="preserve"> </t>
        </is>
      </c>
      <c r="C95" s="4" t="inlineStr">
        <is>
          <t xml:space="preserve"> </t>
        </is>
      </c>
      <c r="D95" s="4" t="inlineStr">
        <is>
          <t xml:space="preserve"> </t>
        </is>
      </c>
    </row>
    <row r="96">
      <c r="A96" s="3" t="inlineStr">
        <is>
          <t>Disclosure of maturity analysis for non-derivative financial liabilities [line items]</t>
        </is>
      </c>
      <c r="B96" s="4" t="inlineStr">
        <is>
          <t xml:space="preserve"> </t>
        </is>
      </c>
      <c r="C96" s="4" t="inlineStr">
        <is>
          <t xml:space="preserve"> </t>
        </is>
      </c>
      <c r="D96" s="4" t="inlineStr">
        <is>
          <t xml:space="preserve"> </t>
        </is>
      </c>
    </row>
    <row r="97">
      <c r="A97" s="4" t="inlineStr">
        <is>
          <t>Financial liabilities considered in liquidity risk</t>
        </is>
      </c>
      <c r="B97" s="5" t="n">
        <v>52278</v>
      </c>
      <c r="C97" s="5" t="n">
        <v>0</v>
      </c>
      <c r="D97" s="5" t="n">
        <v>0</v>
      </c>
    </row>
    <row r="98">
      <c r="A98" s="4" t="inlineStr">
        <is>
          <t>Convertible debt | Liquidity risk | 1 to 2 years</t>
        </is>
      </c>
      <c r="B98" s="4" t="inlineStr">
        <is>
          <t xml:space="preserve"> </t>
        </is>
      </c>
      <c r="C98" s="4" t="inlineStr">
        <is>
          <t xml:space="preserve"> </t>
        </is>
      </c>
      <c r="D98" s="4" t="inlineStr">
        <is>
          <t xml:space="preserve"> </t>
        </is>
      </c>
    </row>
    <row r="99">
      <c r="A99" s="3" t="inlineStr">
        <is>
          <t>Disclosure of maturity analysis for non-derivative financial liabilities [line items]</t>
        </is>
      </c>
      <c r="B99" s="4" t="inlineStr">
        <is>
          <t xml:space="preserve"> </t>
        </is>
      </c>
      <c r="C99" s="4" t="inlineStr">
        <is>
          <t xml:space="preserve"> </t>
        </is>
      </c>
      <c r="D99" s="4" t="inlineStr">
        <is>
          <t xml:space="preserve"> </t>
        </is>
      </c>
    </row>
    <row r="100">
      <c r="A100" s="4" t="inlineStr">
        <is>
          <t>Financial liabilities considered in liquidity risk</t>
        </is>
      </c>
      <c r="B100" s="5" t="n">
        <v>0</v>
      </c>
      <c r="C100" s="5" t="n">
        <v>54348</v>
      </c>
      <c r="D100" s="5" t="n">
        <v>0</v>
      </c>
    </row>
    <row r="101">
      <c r="A101" s="4" t="inlineStr">
        <is>
          <t>Convertible debt | Liquidity risk | 2 to 3 years</t>
        </is>
      </c>
      <c r="B101" s="4" t="inlineStr">
        <is>
          <t xml:space="preserve"> </t>
        </is>
      </c>
      <c r="C101" s="4" t="inlineStr">
        <is>
          <t xml:space="preserve"> </t>
        </is>
      </c>
      <c r="D101" s="4" t="inlineStr">
        <is>
          <t xml:space="preserve"> </t>
        </is>
      </c>
    </row>
    <row r="102">
      <c r="A102" s="3" t="inlineStr">
        <is>
          <t>Disclosure of maturity analysis for non-derivative financial liabilities [line items]</t>
        </is>
      </c>
      <c r="B102" s="4" t="inlineStr">
        <is>
          <t xml:space="preserve"> </t>
        </is>
      </c>
      <c r="C102" s="4" t="inlineStr">
        <is>
          <t xml:space="preserve"> </t>
        </is>
      </c>
      <c r="D102" s="4" t="inlineStr">
        <is>
          <t xml:space="preserve"> </t>
        </is>
      </c>
    </row>
    <row r="103">
      <c r="A103" s="4" t="inlineStr">
        <is>
          <t>Financial liabilities considered in liquidity risk</t>
        </is>
      </c>
      <c r="B103" s="5" t="n">
        <v>0</v>
      </c>
      <c r="C103" s="5" t="n">
        <v>0</v>
      </c>
      <c r="D103" s="5" t="n">
        <v>54623</v>
      </c>
    </row>
    <row r="104">
      <c r="A104" s="4" t="inlineStr">
        <is>
          <t>Convertible debt | Liquidity risk | 3 to 4 years</t>
        </is>
      </c>
      <c r="B104" s="4" t="inlineStr">
        <is>
          <t xml:space="preserve"> </t>
        </is>
      </c>
      <c r="C104" s="4" t="inlineStr">
        <is>
          <t xml:space="preserve"> </t>
        </is>
      </c>
      <c r="D104" s="4" t="inlineStr">
        <is>
          <t xml:space="preserve"> </t>
        </is>
      </c>
    </row>
    <row r="105">
      <c r="A105" s="3" t="inlineStr">
        <is>
          <t>Disclosure of maturity analysis for non-derivative financial liabilities [line items]</t>
        </is>
      </c>
      <c r="B105" s="4" t="inlineStr">
        <is>
          <t xml:space="preserve"> </t>
        </is>
      </c>
      <c r="C105" s="4" t="inlineStr">
        <is>
          <t xml:space="preserve"> </t>
        </is>
      </c>
      <c r="D105" s="4" t="inlineStr">
        <is>
          <t xml:space="preserve"> </t>
        </is>
      </c>
    </row>
    <row r="106">
      <c r="A106" s="4" t="inlineStr">
        <is>
          <t>Financial liabilities considered in liquidity risk</t>
        </is>
      </c>
      <c r="B106" s="5" t="n">
        <v>0</v>
      </c>
      <c r="C106" s="5" t="n">
        <v>0</v>
      </c>
      <c r="D106" s="5" t="n">
        <v>0</v>
      </c>
    </row>
    <row r="107">
      <c r="A107" s="4" t="inlineStr">
        <is>
          <t>Convertible debt | Liquidity risk | 4 to 5 years</t>
        </is>
      </c>
      <c r="B107" s="4" t="inlineStr">
        <is>
          <t xml:space="preserve"> </t>
        </is>
      </c>
      <c r="C107" s="4" t="inlineStr">
        <is>
          <t xml:space="preserve"> </t>
        </is>
      </c>
      <c r="D107" s="4" t="inlineStr">
        <is>
          <t xml:space="preserve"> </t>
        </is>
      </c>
    </row>
    <row r="108">
      <c r="A108" s="3" t="inlineStr">
        <is>
          <t>Disclosure of maturity analysis for non-derivative financial liabilities [line items]</t>
        </is>
      </c>
      <c r="B108" s="4" t="inlineStr">
        <is>
          <t xml:space="preserve"> </t>
        </is>
      </c>
      <c r="C108" s="4" t="inlineStr">
        <is>
          <t xml:space="preserve"> </t>
        </is>
      </c>
      <c r="D108" s="4" t="inlineStr">
        <is>
          <t xml:space="preserve"> </t>
        </is>
      </c>
    </row>
    <row r="109">
      <c r="A109" s="4" t="inlineStr">
        <is>
          <t>Financial liabilities considered in liquidity risk</t>
        </is>
      </c>
      <c r="B109" s="5" t="n">
        <v>0</v>
      </c>
      <c r="C109" s="5" t="n">
        <v>0</v>
      </c>
      <c r="D109" s="5" t="n">
        <v>0</v>
      </c>
    </row>
    <row r="110">
      <c r="A110" s="4" t="inlineStr">
        <is>
          <t>Convertible debt | Liquidity risk | More than five years</t>
        </is>
      </c>
      <c r="B110" s="4" t="inlineStr">
        <is>
          <t xml:space="preserve"> </t>
        </is>
      </c>
      <c r="C110" s="4" t="inlineStr">
        <is>
          <t xml:space="preserve"> </t>
        </is>
      </c>
      <c r="D110" s="4" t="inlineStr">
        <is>
          <t xml:space="preserve"> </t>
        </is>
      </c>
    </row>
    <row r="111">
      <c r="A111" s="3" t="inlineStr">
        <is>
          <t>Disclosure of maturity analysis for non-derivative financial liabilities [line items]</t>
        </is>
      </c>
      <c r="B111" s="4" t="inlineStr">
        <is>
          <t xml:space="preserve"> </t>
        </is>
      </c>
      <c r="C111" s="4" t="inlineStr">
        <is>
          <t xml:space="preserve"> </t>
        </is>
      </c>
      <c r="D111" s="4" t="inlineStr">
        <is>
          <t xml:space="preserve"> </t>
        </is>
      </c>
    </row>
    <row r="112">
      <c r="A112" s="4" t="inlineStr">
        <is>
          <t>Financial liabilities considered in liquidity risk</t>
        </is>
      </c>
      <c r="B112" s="5" t="n">
        <v>0</v>
      </c>
      <c r="C112" s="5" t="n">
        <v>0</v>
      </c>
      <c r="D112" s="5" t="n">
        <v>0</v>
      </c>
    </row>
    <row r="113">
      <c r="A113" s="4" t="inlineStr">
        <is>
          <t>Lease liability</t>
        </is>
      </c>
      <c r="B113" s="4" t="inlineStr">
        <is>
          <t xml:space="preserve"> </t>
        </is>
      </c>
      <c r="C113" s="4" t="inlineStr">
        <is>
          <t xml:space="preserve"> </t>
        </is>
      </c>
      <c r="D113" s="4" t="inlineStr">
        <is>
          <t xml:space="preserve"> </t>
        </is>
      </c>
    </row>
    <row r="114">
      <c r="A114" s="3" t="inlineStr">
        <is>
          <t>Disclosure of maturity analysis for non-derivative financial liabilities [line items]</t>
        </is>
      </c>
      <c r="B114" s="4" t="inlineStr">
        <is>
          <t xml:space="preserve"> </t>
        </is>
      </c>
      <c r="C114" s="4" t="inlineStr">
        <is>
          <t xml:space="preserve"> </t>
        </is>
      </c>
      <c r="D114" s="4" t="inlineStr">
        <is>
          <t xml:space="preserve"> </t>
        </is>
      </c>
    </row>
    <row r="115">
      <c r="A115" s="4" t="inlineStr">
        <is>
          <t>Fair value</t>
        </is>
      </c>
      <c r="B115" s="5" t="n">
        <v>3116</v>
      </c>
      <c r="C115" s="5" t="n">
        <v>3569</v>
      </c>
      <c r="D115" s="5" t="n">
        <v>4620</v>
      </c>
    </row>
    <row r="116">
      <c r="A116" s="4" t="inlineStr">
        <is>
          <t>Lease liability | Liquidity risk</t>
        </is>
      </c>
      <c r="B116" s="4" t="inlineStr">
        <is>
          <t xml:space="preserve"> </t>
        </is>
      </c>
      <c r="C116" s="4" t="inlineStr">
        <is>
          <t xml:space="preserve"> </t>
        </is>
      </c>
      <c r="D116" s="4" t="inlineStr">
        <is>
          <t xml:space="preserve"> </t>
        </is>
      </c>
    </row>
    <row r="117">
      <c r="A117" s="3" t="inlineStr">
        <is>
          <t>Disclosure of maturity analysis for non-derivative financial liabilities [line items]</t>
        </is>
      </c>
      <c r="B117" s="4" t="inlineStr">
        <is>
          <t xml:space="preserve"> </t>
        </is>
      </c>
      <c r="C117" s="4" t="inlineStr">
        <is>
          <t xml:space="preserve"> </t>
        </is>
      </c>
      <c r="D117" s="4" t="inlineStr">
        <is>
          <t xml:space="preserve"> </t>
        </is>
      </c>
    </row>
    <row r="118">
      <c r="A118" s="4" t="inlineStr">
        <is>
          <t>Financial liabilities considered in liquidity risk</t>
        </is>
      </c>
      <c r="B118" s="5" t="n">
        <v>3116</v>
      </c>
      <c r="C118" s="5" t="n">
        <v>3569</v>
      </c>
      <c r="D118" s="5" t="n">
        <v>4620</v>
      </c>
    </row>
    <row r="119">
      <c r="A119" s="4" t="inlineStr">
        <is>
          <t>Lease liability | Liquidity risk | Within one year</t>
        </is>
      </c>
      <c r="B119" s="4" t="inlineStr">
        <is>
          <t xml:space="preserve"> </t>
        </is>
      </c>
      <c r="C119" s="4" t="inlineStr">
        <is>
          <t xml:space="preserve"> </t>
        </is>
      </c>
      <c r="D119" s="4" t="inlineStr">
        <is>
          <t xml:space="preserve"> </t>
        </is>
      </c>
    </row>
    <row r="120">
      <c r="A120" s="3" t="inlineStr">
        <is>
          <t>Disclosure of maturity analysis for non-derivative financial liabilities [line items]</t>
        </is>
      </c>
      <c r="B120" s="4" t="inlineStr">
        <is>
          <t xml:space="preserve"> </t>
        </is>
      </c>
      <c r="C120" s="4" t="inlineStr">
        <is>
          <t xml:space="preserve"> </t>
        </is>
      </c>
      <c r="D120" s="4" t="inlineStr">
        <is>
          <t xml:space="preserve"> </t>
        </is>
      </c>
    </row>
    <row r="121">
      <c r="A121" s="4" t="inlineStr">
        <is>
          <t>Financial liabilities considered in liquidity risk</t>
        </is>
      </c>
      <c r="B121" s="5" t="n">
        <v>1471</v>
      </c>
      <c r="C121" s="5" t="n">
        <v>1291</v>
      </c>
      <c r="D121" s="5" t="n">
        <v>1238</v>
      </c>
    </row>
    <row r="122">
      <c r="A122" s="4" t="inlineStr">
        <is>
          <t>Lease liability | Liquidity risk | 1 to 2 years</t>
        </is>
      </c>
      <c r="B122" s="4" t="inlineStr">
        <is>
          <t xml:space="preserve"> </t>
        </is>
      </c>
      <c r="C122" s="4" t="inlineStr">
        <is>
          <t xml:space="preserve"> </t>
        </is>
      </c>
      <c r="D122" s="4" t="inlineStr">
        <is>
          <t xml:space="preserve"> </t>
        </is>
      </c>
    </row>
    <row r="123">
      <c r="A123" s="3" t="inlineStr">
        <is>
          <t>Disclosure of maturity analysis for non-derivative financial liabilities [line items]</t>
        </is>
      </c>
      <c r="B123" s="4" t="inlineStr">
        <is>
          <t xml:space="preserve"> </t>
        </is>
      </c>
      <c r="C123" s="4" t="inlineStr">
        <is>
          <t xml:space="preserve"> </t>
        </is>
      </c>
      <c r="D123" s="4" t="inlineStr">
        <is>
          <t xml:space="preserve"> </t>
        </is>
      </c>
    </row>
    <row r="124">
      <c r="A124" s="4" t="inlineStr">
        <is>
          <t>Financial liabilities considered in liquidity risk</t>
        </is>
      </c>
      <c r="B124" s="5" t="n">
        <v>1102</v>
      </c>
      <c r="C124" s="5" t="n">
        <v>930</v>
      </c>
      <c r="D124" s="5" t="n">
        <v>1043</v>
      </c>
    </row>
    <row r="125">
      <c r="A125" s="4" t="inlineStr">
        <is>
          <t>Lease liability | Liquidity risk | 2 to 3 years</t>
        </is>
      </c>
      <c r="B125" s="4" t="inlineStr">
        <is>
          <t xml:space="preserve"> </t>
        </is>
      </c>
      <c r="C125" s="4" t="inlineStr">
        <is>
          <t xml:space="preserve"> </t>
        </is>
      </c>
      <c r="D125" s="4" t="inlineStr">
        <is>
          <t xml:space="preserve"> </t>
        </is>
      </c>
    </row>
    <row r="126">
      <c r="A126" s="3" t="inlineStr">
        <is>
          <t>Disclosure of maturity analysis for non-derivative financial liabilities [line items]</t>
        </is>
      </c>
      <c r="B126" s="4" t="inlineStr">
        <is>
          <t xml:space="preserve"> </t>
        </is>
      </c>
      <c r="C126" s="4" t="inlineStr">
        <is>
          <t xml:space="preserve"> </t>
        </is>
      </c>
      <c r="D126" s="4" t="inlineStr">
        <is>
          <t xml:space="preserve"> </t>
        </is>
      </c>
    </row>
    <row r="127">
      <c r="A127" s="4" t="inlineStr">
        <is>
          <t>Financial liabilities considered in liquidity risk</t>
        </is>
      </c>
      <c r="B127" s="5" t="n">
        <v>387</v>
      </c>
      <c r="C127" s="5" t="n">
        <v>1025</v>
      </c>
      <c r="D127" s="5" t="n">
        <v>965</v>
      </c>
    </row>
    <row r="128">
      <c r="A128" s="4" t="inlineStr">
        <is>
          <t>Lease liability | Liquidity risk | 3 to 4 years</t>
        </is>
      </c>
      <c r="B128" s="4" t="inlineStr">
        <is>
          <t xml:space="preserve"> </t>
        </is>
      </c>
      <c r="C128" s="4" t="inlineStr">
        <is>
          <t xml:space="preserve"> </t>
        </is>
      </c>
      <c r="D128" s="4" t="inlineStr">
        <is>
          <t xml:space="preserve"> </t>
        </is>
      </c>
    </row>
    <row r="129">
      <c r="A129" s="3" t="inlineStr">
        <is>
          <t>Disclosure of maturity analysis for non-derivative financial liabilities [line items]</t>
        </is>
      </c>
      <c r="B129" s="4" t="inlineStr">
        <is>
          <t xml:space="preserve"> </t>
        </is>
      </c>
      <c r="C129" s="4" t="inlineStr">
        <is>
          <t xml:space="preserve"> </t>
        </is>
      </c>
      <c r="D129" s="4" t="inlineStr">
        <is>
          <t xml:space="preserve"> </t>
        </is>
      </c>
    </row>
    <row r="130">
      <c r="A130" s="4" t="inlineStr">
        <is>
          <t>Financial liabilities considered in liquidity risk</t>
        </is>
      </c>
      <c r="B130" s="5" t="n">
        <v>61</v>
      </c>
      <c r="C130" s="5" t="n">
        <v>323</v>
      </c>
      <c r="D130" s="5" t="n">
        <v>1052</v>
      </c>
    </row>
    <row r="131">
      <c r="A131" s="4" t="inlineStr">
        <is>
          <t>Lease liability | Liquidity risk | 4 to 5 years</t>
        </is>
      </c>
      <c r="B131" s="4" t="inlineStr">
        <is>
          <t xml:space="preserve"> </t>
        </is>
      </c>
      <c r="C131" s="4" t="inlineStr">
        <is>
          <t xml:space="preserve"> </t>
        </is>
      </c>
      <c r="D131" s="4" t="inlineStr">
        <is>
          <t xml:space="preserve"> </t>
        </is>
      </c>
    </row>
    <row r="132">
      <c r="A132" s="3" t="inlineStr">
        <is>
          <t>Disclosure of maturity analysis for non-derivative financial liabilities [line items]</t>
        </is>
      </c>
      <c r="B132" s="4" t="inlineStr">
        <is>
          <t xml:space="preserve"> </t>
        </is>
      </c>
      <c r="C132" s="4" t="inlineStr">
        <is>
          <t xml:space="preserve"> </t>
        </is>
      </c>
      <c r="D132" s="4" t="inlineStr">
        <is>
          <t xml:space="preserve"> </t>
        </is>
      </c>
    </row>
    <row r="133">
      <c r="A133" s="4" t="inlineStr">
        <is>
          <t>Financial liabilities considered in liquidity risk</t>
        </is>
      </c>
      <c r="B133" s="5" t="n">
        <v>70</v>
      </c>
      <c r="C133" s="5" t="n">
        <v>0</v>
      </c>
      <c r="D133" s="5" t="n">
        <v>322</v>
      </c>
    </row>
    <row r="134">
      <c r="A134" s="4" t="inlineStr">
        <is>
          <t>Lease liability | Liquidity risk | More than five years</t>
        </is>
      </c>
      <c r="B134" s="4" t="inlineStr">
        <is>
          <t xml:space="preserve"> </t>
        </is>
      </c>
      <c r="C134" s="4" t="inlineStr">
        <is>
          <t xml:space="preserve"> </t>
        </is>
      </c>
      <c r="D134" s="4" t="inlineStr">
        <is>
          <t xml:space="preserve"> </t>
        </is>
      </c>
    </row>
    <row r="135">
      <c r="A135" s="3" t="inlineStr">
        <is>
          <t>Disclosure of maturity analysis for non-derivative financial liabilities [line items]</t>
        </is>
      </c>
      <c r="B135" s="4" t="inlineStr">
        <is>
          <t xml:space="preserve"> </t>
        </is>
      </c>
      <c r="C135" s="4" t="inlineStr">
        <is>
          <t xml:space="preserve"> </t>
        </is>
      </c>
      <c r="D135" s="4" t="inlineStr">
        <is>
          <t xml:space="preserve"> </t>
        </is>
      </c>
    </row>
    <row r="136">
      <c r="A136" s="4" t="inlineStr">
        <is>
          <t>Financial liabilities considered in liquidity risk</t>
        </is>
      </c>
      <c r="B136" s="5" t="n">
        <v>25</v>
      </c>
      <c r="C136" s="5" t="n">
        <v>0</v>
      </c>
      <c r="D136" s="5" t="n">
        <v>0</v>
      </c>
    </row>
    <row r="137">
      <c r="A137" s="4" t="inlineStr">
        <is>
          <t>Trade payables | Liquidity risk</t>
        </is>
      </c>
      <c r="B137" s="4" t="inlineStr">
        <is>
          <t xml:space="preserve"> </t>
        </is>
      </c>
      <c r="C137" s="4" t="inlineStr">
        <is>
          <t xml:space="preserve"> </t>
        </is>
      </c>
      <c r="D137" s="4" t="inlineStr">
        <is>
          <t xml:space="preserve"> </t>
        </is>
      </c>
    </row>
    <row r="138">
      <c r="A138" s="3" t="inlineStr">
        <is>
          <t>Disclosure of maturity analysis for non-derivative financial liabilities [line items]</t>
        </is>
      </c>
      <c r="B138" s="4" t="inlineStr">
        <is>
          <t xml:space="preserve"> </t>
        </is>
      </c>
      <c r="C138" s="4" t="inlineStr">
        <is>
          <t xml:space="preserve"> </t>
        </is>
      </c>
      <c r="D138" s="4" t="inlineStr">
        <is>
          <t xml:space="preserve"> </t>
        </is>
      </c>
    </row>
    <row r="139">
      <c r="A139" s="4" t="inlineStr">
        <is>
          <t>Financial liabilities considered in liquidity risk</t>
        </is>
      </c>
      <c r="B139" s="5" t="n">
        <v>16281</v>
      </c>
      <c r="C139" s="5" t="n">
        <v>11577</v>
      </c>
      <c r="D139" s="5" t="n">
        <v>15564</v>
      </c>
    </row>
    <row r="140">
      <c r="A140" s="4" t="inlineStr">
        <is>
          <t>Trade payables | Liquidity risk | Within one year</t>
        </is>
      </c>
      <c r="B140" s="4" t="inlineStr">
        <is>
          <t xml:space="preserve"> </t>
        </is>
      </c>
      <c r="C140" s="4" t="inlineStr">
        <is>
          <t xml:space="preserve"> </t>
        </is>
      </c>
      <c r="D140" s="4" t="inlineStr">
        <is>
          <t xml:space="preserve"> </t>
        </is>
      </c>
    </row>
    <row r="141">
      <c r="A141" s="3" t="inlineStr">
        <is>
          <t>Disclosure of maturity analysis for non-derivative financial liabilities [line items]</t>
        </is>
      </c>
      <c r="B141" s="4" t="inlineStr">
        <is>
          <t xml:space="preserve"> </t>
        </is>
      </c>
      <c r="C141" s="4" t="inlineStr">
        <is>
          <t xml:space="preserve"> </t>
        </is>
      </c>
      <c r="D141" s="4" t="inlineStr">
        <is>
          <t xml:space="preserve"> </t>
        </is>
      </c>
    </row>
    <row r="142">
      <c r="A142" s="4" t="inlineStr">
        <is>
          <t>Financial liabilities considered in liquidity risk</t>
        </is>
      </c>
      <c r="B142" s="5" t="n">
        <v>16281</v>
      </c>
      <c r="C142" s="5" t="n">
        <v>9342</v>
      </c>
      <c r="D142" s="5" t="n">
        <v>13916</v>
      </c>
    </row>
    <row r="143">
      <c r="A143" s="4" t="inlineStr">
        <is>
          <t>Trade payables | Liquidity risk | 1 to 2 years</t>
        </is>
      </c>
      <c r="B143" s="4" t="inlineStr">
        <is>
          <t xml:space="preserve"> </t>
        </is>
      </c>
      <c r="C143" s="4" t="inlineStr">
        <is>
          <t xml:space="preserve"> </t>
        </is>
      </c>
      <c r="D143" s="4" t="inlineStr">
        <is>
          <t xml:space="preserve"> </t>
        </is>
      </c>
    </row>
    <row r="144">
      <c r="A144" s="3" t="inlineStr">
        <is>
          <t>Disclosure of maturity analysis for non-derivative financial liabilities [line items]</t>
        </is>
      </c>
      <c r="B144" s="4" t="inlineStr">
        <is>
          <t xml:space="preserve"> </t>
        </is>
      </c>
      <c r="C144" s="4" t="inlineStr">
        <is>
          <t xml:space="preserve"> </t>
        </is>
      </c>
      <c r="D144" s="4" t="inlineStr">
        <is>
          <t xml:space="preserve"> </t>
        </is>
      </c>
    </row>
    <row r="145">
      <c r="A145" s="4" t="inlineStr">
        <is>
          <t>Financial liabilities considered in liquidity risk</t>
        </is>
      </c>
      <c r="B145" s="5" t="n">
        <v>0</v>
      </c>
      <c r="C145" s="5" t="n">
        <v>2235</v>
      </c>
      <c r="D145" s="5" t="n">
        <v>171</v>
      </c>
    </row>
    <row r="146">
      <c r="A146" s="4" t="inlineStr">
        <is>
          <t>Trade payables | Liquidity risk | 2 to 3 years</t>
        </is>
      </c>
      <c r="B146" s="4" t="inlineStr">
        <is>
          <t xml:space="preserve"> </t>
        </is>
      </c>
      <c r="C146" s="4" t="inlineStr">
        <is>
          <t xml:space="preserve"> </t>
        </is>
      </c>
      <c r="D146" s="4" t="inlineStr">
        <is>
          <t xml:space="preserve"> </t>
        </is>
      </c>
    </row>
    <row r="147">
      <c r="A147" s="3" t="inlineStr">
        <is>
          <t>Disclosure of maturity analysis for non-derivative financial liabilities [line items]</t>
        </is>
      </c>
      <c r="B147" s="4" t="inlineStr">
        <is>
          <t xml:space="preserve"> </t>
        </is>
      </c>
      <c r="C147" s="4" t="inlineStr">
        <is>
          <t xml:space="preserve"> </t>
        </is>
      </c>
      <c r="D147" s="4" t="inlineStr">
        <is>
          <t xml:space="preserve"> </t>
        </is>
      </c>
    </row>
    <row r="148">
      <c r="A148" s="4" t="inlineStr">
        <is>
          <t>Financial liabilities considered in liquidity risk</t>
        </is>
      </c>
      <c r="B148" s="5" t="n">
        <v>0</v>
      </c>
      <c r="C148" s="5" t="n">
        <v>0</v>
      </c>
      <c r="D148" s="5" t="n">
        <v>1477</v>
      </c>
    </row>
    <row r="149">
      <c r="A149" s="4" t="inlineStr">
        <is>
          <t>Trade payables | Liquidity risk | 3 to 4 years</t>
        </is>
      </c>
      <c r="B149" s="4" t="inlineStr">
        <is>
          <t xml:space="preserve"> </t>
        </is>
      </c>
      <c r="C149" s="4" t="inlineStr">
        <is>
          <t xml:space="preserve"> </t>
        </is>
      </c>
      <c r="D149" s="4" t="inlineStr">
        <is>
          <t xml:space="preserve"> </t>
        </is>
      </c>
    </row>
    <row r="150">
      <c r="A150" s="3" t="inlineStr">
        <is>
          <t>Disclosure of maturity analysis for non-derivative financial liabilities [line items]</t>
        </is>
      </c>
      <c r="B150" s="4" t="inlineStr">
        <is>
          <t xml:space="preserve"> </t>
        </is>
      </c>
      <c r="C150" s="4" t="inlineStr">
        <is>
          <t xml:space="preserve"> </t>
        </is>
      </c>
      <c r="D150" s="4" t="inlineStr">
        <is>
          <t xml:space="preserve"> </t>
        </is>
      </c>
    </row>
    <row r="151">
      <c r="A151" s="4" t="inlineStr">
        <is>
          <t>Financial liabilities considered in liquidity risk</t>
        </is>
      </c>
      <c r="B151" s="5" t="n">
        <v>0</v>
      </c>
      <c r="C151" s="5" t="n">
        <v>0</v>
      </c>
      <c r="D151" s="5" t="n">
        <v>0</v>
      </c>
    </row>
    <row r="152">
      <c r="A152" s="4" t="inlineStr">
        <is>
          <t>Trade payables | Liquidity risk | 4 to 5 years</t>
        </is>
      </c>
      <c r="B152" s="4" t="inlineStr">
        <is>
          <t xml:space="preserve"> </t>
        </is>
      </c>
      <c r="C152" s="4" t="inlineStr">
        <is>
          <t xml:space="preserve"> </t>
        </is>
      </c>
      <c r="D152" s="4" t="inlineStr">
        <is>
          <t xml:space="preserve"> </t>
        </is>
      </c>
    </row>
    <row r="153">
      <c r="A153" s="3" t="inlineStr">
        <is>
          <t>Disclosure of maturity analysis for non-derivative financial liabilities [line items]</t>
        </is>
      </c>
      <c r="B153" s="4" t="inlineStr">
        <is>
          <t xml:space="preserve"> </t>
        </is>
      </c>
      <c r="C153" s="4" t="inlineStr">
        <is>
          <t xml:space="preserve"> </t>
        </is>
      </c>
      <c r="D153" s="4" t="inlineStr">
        <is>
          <t xml:space="preserve"> </t>
        </is>
      </c>
    </row>
    <row r="154">
      <c r="A154" s="4" t="inlineStr">
        <is>
          <t>Financial liabilities considered in liquidity risk</t>
        </is>
      </c>
      <c r="B154" s="5" t="n">
        <v>0</v>
      </c>
      <c r="C154" s="5" t="n">
        <v>0</v>
      </c>
      <c r="D154" s="5" t="n">
        <v>0</v>
      </c>
    </row>
    <row r="155">
      <c r="A155" s="4" t="inlineStr">
        <is>
          <t>Trade payables | Liquidity risk | More than five years</t>
        </is>
      </c>
      <c r="B155" s="4" t="inlineStr">
        <is>
          <t xml:space="preserve"> </t>
        </is>
      </c>
      <c r="C155" s="4" t="inlineStr">
        <is>
          <t xml:space="preserve"> </t>
        </is>
      </c>
      <c r="D155" s="4" t="inlineStr">
        <is>
          <t xml:space="preserve"> </t>
        </is>
      </c>
    </row>
    <row r="156">
      <c r="A156" s="3" t="inlineStr">
        <is>
          <t>Disclosure of maturity analysis for non-derivative financial liabilities [line items]</t>
        </is>
      </c>
      <c r="B156" s="4" t="inlineStr">
        <is>
          <t xml:space="preserve"> </t>
        </is>
      </c>
      <c r="C156" s="4" t="inlineStr">
        <is>
          <t xml:space="preserve"> </t>
        </is>
      </c>
      <c r="D156" s="4" t="inlineStr">
        <is>
          <t xml:space="preserve"> </t>
        </is>
      </c>
    </row>
    <row r="157">
      <c r="A157" s="4" t="inlineStr">
        <is>
          <t>Financial liabilities considered in liquidity risk</t>
        </is>
      </c>
      <c r="B157" s="5" t="n">
        <v>0</v>
      </c>
      <c r="C157" s="5" t="n">
        <v>0</v>
      </c>
      <c r="D157" s="5" t="n">
        <v>0</v>
      </c>
    </row>
    <row r="158">
      <c r="A158" s="4" t="inlineStr">
        <is>
          <t>Other current liabilities | Liquidity risk</t>
        </is>
      </c>
      <c r="B158" s="4" t="inlineStr">
        <is>
          <t xml:space="preserve"> </t>
        </is>
      </c>
      <c r="C158" s="4" t="inlineStr">
        <is>
          <t xml:space="preserve"> </t>
        </is>
      </c>
      <c r="D158" s="4" t="inlineStr">
        <is>
          <t xml:space="preserve"> </t>
        </is>
      </c>
    </row>
    <row r="159">
      <c r="A159" s="3" t="inlineStr">
        <is>
          <t>Disclosure of maturity analysis for non-derivative financial liabilities [line items]</t>
        </is>
      </c>
      <c r="B159" s="4" t="inlineStr">
        <is>
          <t xml:space="preserve"> </t>
        </is>
      </c>
      <c r="C159" s="4" t="inlineStr">
        <is>
          <t xml:space="preserve"> </t>
        </is>
      </c>
      <c r="D159" s="4" t="inlineStr">
        <is>
          <t xml:space="preserve"> </t>
        </is>
      </c>
    </row>
    <row r="160">
      <c r="A160" s="4" t="inlineStr">
        <is>
          <t>Financial liabilities considered in liquidity risk</t>
        </is>
      </c>
      <c r="B160" s="5" t="n">
        <v>8899</v>
      </c>
      <c r="C160" s="5" t="n">
        <v>8278</v>
      </c>
      <c r="D160" s="5" t="n">
        <v>9180</v>
      </c>
    </row>
    <row r="161">
      <c r="A161" s="4" t="inlineStr">
        <is>
          <t>Other current liabilities | Liquidity risk | Within one year</t>
        </is>
      </c>
      <c r="B161" s="4" t="inlineStr">
        <is>
          <t xml:space="preserve"> </t>
        </is>
      </c>
      <c r="C161" s="4" t="inlineStr">
        <is>
          <t xml:space="preserve"> </t>
        </is>
      </c>
      <c r="D161" s="4" t="inlineStr">
        <is>
          <t xml:space="preserve"> </t>
        </is>
      </c>
    </row>
    <row r="162">
      <c r="A162" s="3" t="inlineStr">
        <is>
          <t>Disclosure of maturity analysis for non-derivative financial liabilities [line items]</t>
        </is>
      </c>
      <c r="B162" s="4" t="inlineStr">
        <is>
          <t xml:space="preserve"> </t>
        </is>
      </c>
      <c r="C162" s="4" t="inlineStr">
        <is>
          <t xml:space="preserve"> </t>
        </is>
      </c>
      <c r="D162" s="4" t="inlineStr">
        <is>
          <t xml:space="preserve"> </t>
        </is>
      </c>
    </row>
    <row r="163">
      <c r="A163" s="4" t="inlineStr">
        <is>
          <t>Financial liabilities considered in liquidity risk</t>
        </is>
      </c>
      <c r="B163" s="5" t="n">
        <v>8899</v>
      </c>
      <c r="C163" s="5" t="n">
        <v>8278</v>
      </c>
      <c r="D163" s="5" t="n">
        <v>9180</v>
      </c>
    </row>
    <row r="164">
      <c r="A164" s="4" t="inlineStr">
        <is>
          <t>Other current liabilities | Liquidity risk | 1 to 2 years</t>
        </is>
      </c>
      <c r="B164" s="4" t="inlineStr">
        <is>
          <t xml:space="preserve"> </t>
        </is>
      </c>
      <c r="C164" s="4" t="inlineStr">
        <is>
          <t xml:space="preserve"> </t>
        </is>
      </c>
      <c r="D164" s="4" t="inlineStr">
        <is>
          <t xml:space="preserve"> </t>
        </is>
      </c>
    </row>
    <row r="165">
      <c r="A165" s="3" t="inlineStr">
        <is>
          <t>Disclosure of maturity analysis for non-derivative financial liabilities [line items]</t>
        </is>
      </c>
      <c r="B165" s="4" t="inlineStr">
        <is>
          <t xml:space="preserve"> </t>
        </is>
      </c>
      <c r="C165" s="4" t="inlineStr">
        <is>
          <t xml:space="preserve"> </t>
        </is>
      </c>
      <c r="D165" s="4" t="inlineStr">
        <is>
          <t xml:space="preserve"> </t>
        </is>
      </c>
    </row>
    <row r="166">
      <c r="A166" s="4" t="inlineStr">
        <is>
          <t>Financial liabilities considered in liquidity risk</t>
        </is>
      </c>
      <c r="B166" s="5" t="n">
        <v>0</v>
      </c>
      <c r="C166" s="5" t="n">
        <v>0</v>
      </c>
      <c r="D166" s="5" t="n">
        <v>0</v>
      </c>
    </row>
    <row r="167">
      <c r="A167" s="4" t="inlineStr">
        <is>
          <t>Other current liabilities | Liquidity risk | 2 to 3 years</t>
        </is>
      </c>
      <c r="B167" s="4" t="inlineStr">
        <is>
          <t xml:space="preserve"> </t>
        </is>
      </c>
      <c r="C167" s="4" t="inlineStr">
        <is>
          <t xml:space="preserve"> </t>
        </is>
      </c>
      <c r="D167" s="4" t="inlineStr">
        <is>
          <t xml:space="preserve"> </t>
        </is>
      </c>
    </row>
    <row r="168">
      <c r="A168" s="3" t="inlineStr">
        <is>
          <t>Disclosure of maturity analysis for non-derivative financial liabilities [line items]</t>
        </is>
      </c>
      <c r="B168" s="4" t="inlineStr">
        <is>
          <t xml:space="preserve"> </t>
        </is>
      </c>
      <c r="C168" s="4" t="inlineStr">
        <is>
          <t xml:space="preserve"> </t>
        </is>
      </c>
      <c r="D168" s="4" t="inlineStr">
        <is>
          <t xml:space="preserve"> </t>
        </is>
      </c>
    </row>
    <row r="169">
      <c r="A169" s="4" t="inlineStr">
        <is>
          <t>Financial liabilities considered in liquidity risk</t>
        </is>
      </c>
      <c r="B169" s="5" t="n">
        <v>0</v>
      </c>
      <c r="C169" s="5" t="n">
        <v>0</v>
      </c>
      <c r="D169" s="5" t="n">
        <v>0</v>
      </c>
    </row>
    <row r="170">
      <c r="A170" s="4" t="inlineStr">
        <is>
          <t>Other current liabilities | Liquidity risk | 3 to 4 years</t>
        </is>
      </c>
      <c r="B170" s="4" t="inlineStr">
        <is>
          <t xml:space="preserve"> </t>
        </is>
      </c>
      <c r="C170" s="4" t="inlineStr">
        <is>
          <t xml:space="preserve"> </t>
        </is>
      </c>
      <c r="D170" s="4" t="inlineStr">
        <is>
          <t xml:space="preserve"> </t>
        </is>
      </c>
    </row>
    <row r="171">
      <c r="A171" s="3" t="inlineStr">
        <is>
          <t>Disclosure of maturity analysis for non-derivative financial liabilities [line items]</t>
        </is>
      </c>
      <c r="B171" s="4" t="inlineStr">
        <is>
          <t xml:space="preserve"> </t>
        </is>
      </c>
      <c r="C171" s="4" t="inlineStr">
        <is>
          <t xml:space="preserve"> </t>
        </is>
      </c>
      <c r="D171" s="4" t="inlineStr">
        <is>
          <t xml:space="preserve"> </t>
        </is>
      </c>
    </row>
    <row r="172">
      <c r="A172" s="4" t="inlineStr">
        <is>
          <t>Financial liabilities considered in liquidity risk</t>
        </is>
      </c>
      <c r="B172" s="5" t="n">
        <v>0</v>
      </c>
      <c r="C172" s="5" t="n">
        <v>0</v>
      </c>
      <c r="D172" s="5" t="n">
        <v>0</v>
      </c>
    </row>
    <row r="173">
      <c r="A173" s="4" t="inlineStr">
        <is>
          <t>Other current liabilities | Liquidity risk | 4 to 5 years</t>
        </is>
      </c>
      <c r="B173" s="4" t="inlineStr">
        <is>
          <t xml:space="preserve"> </t>
        </is>
      </c>
      <c r="C173" s="4" t="inlineStr">
        <is>
          <t xml:space="preserve"> </t>
        </is>
      </c>
      <c r="D173" s="4" t="inlineStr">
        <is>
          <t xml:space="preserve"> </t>
        </is>
      </c>
    </row>
    <row r="174">
      <c r="A174" s="3" t="inlineStr">
        <is>
          <t>Disclosure of maturity analysis for non-derivative financial liabilities [line items]</t>
        </is>
      </c>
      <c r="B174" s="4" t="inlineStr">
        <is>
          <t xml:space="preserve"> </t>
        </is>
      </c>
      <c r="C174" s="4" t="inlineStr">
        <is>
          <t xml:space="preserve"> </t>
        </is>
      </c>
      <c r="D174" s="4" t="inlineStr">
        <is>
          <t xml:space="preserve"> </t>
        </is>
      </c>
    </row>
    <row r="175">
      <c r="A175" s="4" t="inlineStr">
        <is>
          <t>Financial liabilities considered in liquidity risk</t>
        </is>
      </c>
      <c r="B175" s="5" t="n">
        <v>0</v>
      </c>
      <c r="C175" s="5" t="n">
        <v>0</v>
      </c>
      <c r="D175" s="5" t="n">
        <v>0</v>
      </c>
    </row>
    <row r="176">
      <c r="A176" s="4" t="inlineStr">
        <is>
          <t>Other current liabilities | Liquidity risk | More than five years</t>
        </is>
      </c>
      <c r="B176" s="4" t="inlineStr">
        <is>
          <t xml:space="preserve"> </t>
        </is>
      </c>
      <c r="C176" s="4" t="inlineStr">
        <is>
          <t xml:space="preserve"> </t>
        </is>
      </c>
      <c r="D176" s="4" t="inlineStr">
        <is>
          <t xml:space="preserve"> </t>
        </is>
      </c>
    </row>
    <row r="177">
      <c r="A177" s="3" t="inlineStr">
        <is>
          <t>Disclosure of maturity analysis for non-derivative financial liabilities [line items]</t>
        </is>
      </c>
      <c r="B177" s="4" t="inlineStr">
        <is>
          <t xml:space="preserve"> </t>
        </is>
      </c>
      <c r="C177" s="4" t="inlineStr">
        <is>
          <t xml:space="preserve"> </t>
        </is>
      </c>
      <c r="D177" s="4" t="inlineStr">
        <is>
          <t xml:space="preserve"> </t>
        </is>
      </c>
    </row>
    <row r="178">
      <c r="A178" s="4" t="inlineStr">
        <is>
          <t>Financial liabilities considered in liquidity risk</t>
        </is>
      </c>
      <c r="B178" s="5" t="n">
        <v>0</v>
      </c>
      <c r="C178" s="5" t="n">
        <v>0</v>
      </c>
      <c r="D178" s="5" t="n">
        <v>0</v>
      </c>
    </row>
    <row r="179">
      <c r="A179" s="4" t="inlineStr">
        <is>
          <t>Cash flow hedges | Financial instruments at fair value through other comprehensive income</t>
        </is>
      </c>
      <c r="B179" s="4" t="inlineStr">
        <is>
          <t xml:space="preserve"> </t>
        </is>
      </c>
      <c r="C179" s="4" t="inlineStr">
        <is>
          <t xml:space="preserve"> </t>
        </is>
      </c>
      <c r="D179" s="4" t="inlineStr">
        <is>
          <t xml:space="preserve"> </t>
        </is>
      </c>
    </row>
    <row r="180">
      <c r="A180" s="3" t="inlineStr">
        <is>
          <t>Disclosure of maturity analysis for non-derivative financial liabilities [line items]</t>
        </is>
      </c>
      <c r="B180" s="4" t="inlineStr">
        <is>
          <t xml:space="preserve"> </t>
        </is>
      </c>
      <c r="C180" s="4" t="inlineStr">
        <is>
          <t xml:space="preserve"> </t>
        </is>
      </c>
      <c r="D180" s="4" t="inlineStr">
        <is>
          <t xml:space="preserve"> </t>
        </is>
      </c>
    </row>
    <row r="181">
      <c r="A181" s="4" t="inlineStr">
        <is>
          <t>Fair value</t>
        </is>
      </c>
      <c r="B181" s="4" t="inlineStr">
        <is>
          <t xml:space="preserve"> </t>
        </is>
      </c>
      <c r="C181" s="5" t="n">
        <v>3203</v>
      </c>
      <c r="D181" s="5" t="n">
        <v>10081</v>
      </c>
    </row>
    <row r="182">
      <c r="A182" s="4" t="inlineStr">
        <is>
          <t>Cash flow hedges | Financial instruments at fair value through other comprehensive income | Level 1</t>
        </is>
      </c>
      <c r="B182" s="4" t="inlineStr">
        <is>
          <t xml:space="preserve"> </t>
        </is>
      </c>
      <c r="C182" s="4" t="inlineStr">
        <is>
          <t xml:space="preserve"> </t>
        </is>
      </c>
      <c r="D182" s="4" t="inlineStr">
        <is>
          <t xml:space="preserve"> </t>
        </is>
      </c>
    </row>
    <row r="183">
      <c r="A183" s="3" t="inlineStr">
        <is>
          <t>Disclosure of maturity analysis for non-derivative financial liabilities [line items]</t>
        </is>
      </c>
      <c r="B183" s="4" t="inlineStr">
        <is>
          <t xml:space="preserve"> </t>
        </is>
      </c>
      <c r="C183" s="4" t="inlineStr">
        <is>
          <t xml:space="preserve"> </t>
        </is>
      </c>
      <c r="D183" s="4" t="inlineStr">
        <is>
          <t xml:space="preserve"> </t>
        </is>
      </c>
    </row>
    <row r="184">
      <c r="A184" s="4" t="inlineStr">
        <is>
          <t>Fair value</t>
        </is>
      </c>
      <c r="B184" s="5" t="n">
        <v>0</v>
      </c>
      <c r="C184" s="4" t="inlineStr">
        <is>
          <t xml:space="preserve"> </t>
        </is>
      </c>
      <c r="D184" s="5" t="n">
        <v>0</v>
      </c>
    </row>
    <row r="185">
      <c r="A185" s="4" t="inlineStr">
        <is>
          <t>Cash flow hedges | Financial instruments at fair value through other comprehensive income | Level 2</t>
        </is>
      </c>
      <c r="B185" s="4" t="inlineStr">
        <is>
          <t xml:space="preserve"> </t>
        </is>
      </c>
      <c r="C185" s="4" t="inlineStr">
        <is>
          <t xml:space="preserve"> </t>
        </is>
      </c>
      <c r="D185" s="4" t="inlineStr">
        <is>
          <t xml:space="preserve"> </t>
        </is>
      </c>
    </row>
    <row r="186">
      <c r="A186" s="3" t="inlineStr">
        <is>
          <t>Disclosure of maturity analysis for non-derivative financial liabilities [line items]</t>
        </is>
      </c>
      <c r="B186" s="4" t="inlineStr">
        <is>
          <t xml:space="preserve"> </t>
        </is>
      </c>
      <c r="C186" s="4" t="inlineStr">
        <is>
          <t xml:space="preserve"> </t>
        </is>
      </c>
      <c r="D186" s="4" t="inlineStr">
        <is>
          <t xml:space="preserve"> </t>
        </is>
      </c>
    </row>
    <row r="187">
      <c r="A187" s="4" t="inlineStr">
        <is>
          <t>Fair value</t>
        </is>
      </c>
      <c r="B187" s="5" t="n">
        <v>3</v>
      </c>
      <c r="C187" s="5" t="n">
        <v>3203</v>
      </c>
      <c r="D187" s="5" t="n">
        <v>10081</v>
      </c>
    </row>
    <row r="188">
      <c r="A188" s="4" t="inlineStr">
        <is>
          <t>Cash flow hedges | Financial instruments at fair value through other comprehensive income | Level 3</t>
        </is>
      </c>
      <c r="B188" s="4" t="inlineStr">
        <is>
          <t xml:space="preserve"> </t>
        </is>
      </c>
      <c r="C188" s="4" t="inlineStr">
        <is>
          <t xml:space="preserve"> </t>
        </is>
      </c>
      <c r="D188" s="4" t="inlineStr">
        <is>
          <t xml:space="preserve"> </t>
        </is>
      </c>
    </row>
    <row r="189">
      <c r="A189" s="3" t="inlineStr">
        <is>
          <t>Disclosure of maturity analysis for non-derivative financial liabilities [line items]</t>
        </is>
      </c>
      <c r="B189" s="4" t="inlineStr">
        <is>
          <t xml:space="preserve"> </t>
        </is>
      </c>
      <c r="C189" s="4" t="inlineStr">
        <is>
          <t xml:space="preserve"> </t>
        </is>
      </c>
      <c r="D189" s="4" t="inlineStr">
        <is>
          <t xml:space="preserve"> </t>
        </is>
      </c>
    </row>
    <row r="190">
      <c r="A190" s="4" t="inlineStr">
        <is>
          <t>Fair value</t>
        </is>
      </c>
      <c r="B190" s="5" t="n">
        <v>0</v>
      </c>
      <c r="C190" s="4" t="inlineStr">
        <is>
          <t xml:space="preserve"> </t>
        </is>
      </c>
      <c r="D190" s="6" t="n">
        <v>0</v>
      </c>
    </row>
    <row r="191">
      <c r="A191" s="4" t="inlineStr">
        <is>
          <t>Cash flow hedges | Financial Assets Measured At Fair Value Through Other Comprehensive Income</t>
        </is>
      </c>
      <c r="B191" s="4" t="inlineStr">
        <is>
          <t xml:space="preserve"> </t>
        </is>
      </c>
      <c r="C191" s="4" t="inlineStr">
        <is>
          <t xml:space="preserve"> </t>
        </is>
      </c>
      <c r="D191" s="4" t="inlineStr">
        <is>
          <t xml:space="preserve"> </t>
        </is>
      </c>
    </row>
    <row r="192">
      <c r="A192" s="3" t="inlineStr">
        <is>
          <t>Disclosure of maturity analysis for non-derivative financial liabilities [line items]</t>
        </is>
      </c>
      <c r="B192" s="4" t="inlineStr">
        <is>
          <t xml:space="preserve"> </t>
        </is>
      </c>
      <c r="C192" s="4" t="inlineStr">
        <is>
          <t xml:space="preserve"> </t>
        </is>
      </c>
      <c r="D192" s="4" t="inlineStr">
        <is>
          <t xml:space="preserve"> </t>
        </is>
      </c>
    </row>
    <row r="193">
      <c r="A193" s="4" t="inlineStr">
        <is>
          <t>Financial assets, at fair value</t>
        </is>
      </c>
      <c r="B193" s="5" t="n">
        <v>74</v>
      </c>
      <c r="C193" s="6" t="n">
        <v>142</v>
      </c>
      <c r="D193" s="4" t="inlineStr">
        <is>
          <t xml:space="preserve"> </t>
        </is>
      </c>
    </row>
    <row r="194">
      <c r="A194" s="4" t="inlineStr">
        <is>
          <t>Unsecured related party loan | Liquidity risk</t>
        </is>
      </c>
      <c r="B194" s="4" t="inlineStr">
        <is>
          <t xml:space="preserve"> </t>
        </is>
      </c>
      <c r="C194" s="4" t="inlineStr">
        <is>
          <t xml:space="preserve"> </t>
        </is>
      </c>
      <c r="D194" s="4" t="inlineStr">
        <is>
          <t xml:space="preserve"> </t>
        </is>
      </c>
    </row>
    <row r="195">
      <c r="A195" s="3" t="inlineStr">
        <is>
          <t>Disclosure of maturity analysis for non-derivative financial liabilities [line items]</t>
        </is>
      </c>
      <c r="B195" s="4" t="inlineStr">
        <is>
          <t xml:space="preserve"> </t>
        </is>
      </c>
      <c r="C195" s="4" t="inlineStr">
        <is>
          <t xml:space="preserve"> </t>
        </is>
      </c>
      <c r="D195" s="4" t="inlineStr">
        <is>
          <t xml:space="preserve"> </t>
        </is>
      </c>
    </row>
    <row r="196">
      <c r="A196" s="4" t="inlineStr">
        <is>
          <t>Financial liabilities considered in liquidity risk</t>
        </is>
      </c>
      <c r="B196" s="5" t="n">
        <v>8922</v>
      </c>
      <c r="C196" s="4" t="inlineStr">
        <is>
          <t xml:space="preserve"> </t>
        </is>
      </c>
      <c r="D196" s="4" t="inlineStr">
        <is>
          <t xml:space="preserve"> </t>
        </is>
      </c>
    </row>
    <row r="197">
      <c r="A197" s="4" t="inlineStr">
        <is>
          <t>Unsecured related party loan | Liquidity risk | Within one year</t>
        </is>
      </c>
      <c r="B197" s="4" t="inlineStr">
        <is>
          <t xml:space="preserve"> </t>
        </is>
      </c>
      <c r="C197" s="4" t="inlineStr">
        <is>
          <t xml:space="preserve"> </t>
        </is>
      </c>
      <c r="D197" s="4" t="inlineStr">
        <is>
          <t xml:space="preserve"> </t>
        </is>
      </c>
    </row>
    <row r="198">
      <c r="A198" s="3" t="inlineStr">
        <is>
          <t>Disclosure of maturity analysis for non-derivative financial liabilities [line items]</t>
        </is>
      </c>
      <c r="B198" s="4" t="inlineStr">
        <is>
          <t xml:space="preserve"> </t>
        </is>
      </c>
      <c r="C198" s="4" t="inlineStr">
        <is>
          <t xml:space="preserve"> </t>
        </is>
      </c>
      <c r="D198" s="4" t="inlineStr">
        <is>
          <t xml:space="preserve"> </t>
        </is>
      </c>
    </row>
    <row r="199">
      <c r="A199" s="4" t="inlineStr">
        <is>
          <t>Financial liabilities considered in liquidity risk</t>
        </is>
      </c>
      <c r="B199" s="5" t="n">
        <v>8922</v>
      </c>
      <c r="C199" s="4" t="inlineStr">
        <is>
          <t xml:space="preserve"> </t>
        </is>
      </c>
      <c r="D199" s="4" t="inlineStr">
        <is>
          <t xml:space="preserve"> </t>
        </is>
      </c>
    </row>
    <row r="200">
      <c r="A200" s="4" t="inlineStr">
        <is>
          <t>Unsecured related party loan | Liquidity risk | 1 to 2 years</t>
        </is>
      </c>
      <c r="B200" s="4" t="inlineStr">
        <is>
          <t xml:space="preserve"> </t>
        </is>
      </c>
      <c r="C200" s="4" t="inlineStr">
        <is>
          <t xml:space="preserve"> </t>
        </is>
      </c>
      <c r="D200" s="4" t="inlineStr">
        <is>
          <t xml:space="preserve"> </t>
        </is>
      </c>
    </row>
    <row r="201">
      <c r="A201" s="3" t="inlineStr">
        <is>
          <t>Disclosure of maturity analysis for non-derivative financial liabilities [line items]</t>
        </is>
      </c>
      <c r="B201" s="4" t="inlineStr">
        <is>
          <t xml:space="preserve"> </t>
        </is>
      </c>
      <c r="C201" s="4" t="inlineStr">
        <is>
          <t xml:space="preserve"> </t>
        </is>
      </c>
      <c r="D201" s="4" t="inlineStr">
        <is>
          <t xml:space="preserve"> </t>
        </is>
      </c>
    </row>
    <row r="202">
      <c r="A202" s="4" t="inlineStr">
        <is>
          <t>Financial liabilities considered in liquidity risk</t>
        </is>
      </c>
      <c r="B202" s="5" t="n">
        <v>0</v>
      </c>
      <c r="C202" s="4" t="inlineStr">
        <is>
          <t xml:space="preserve"> </t>
        </is>
      </c>
      <c r="D202" s="4" t="inlineStr">
        <is>
          <t xml:space="preserve"> </t>
        </is>
      </c>
    </row>
    <row r="203">
      <c r="A203" s="4" t="inlineStr">
        <is>
          <t>Unsecured related party loan | Liquidity risk | 2 to 3 years</t>
        </is>
      </c>
      <c r="B203" s="4" t="inlineStr">
        <is>
          <t xml:space="preserve"> </t>
        </is>
      </c>
      <c r="C203" s="4" t="inlineStr">
        <is>
          <t xml:space="preserve"> </t>
        </is>
      </c>
      <c r="D203" s="4" t="inlineStr">
        <is>
          <t xml:space="preserve"> </t>
        </is>
      </c>
    </row>
    <row r="204">
      <c r="A204" s="3" t="inlineStr">
        <is>
          <t>Disclosure of maturity analysis for non-derivative financial liabilities [line items]</t>
        </is>
      </c>
      <c r="B204" s="4" t="inlineStr">
        <is>
          <t xml:space="preserve"> </t>
        </is>
      </c>
      <c r="C204" s="4" t="inlineStr">
        <is>
          <t xml:space="preserve"> </t>
        </is>
      </c>
      <c r="D204" s="4" t="inlineStr">
        <is>
          <t xml:space="preserve"> </t>
        </is>
      </c>
    </row>
    <row r="205">
      <c r="A205" s="4" t="inlineStr">
        <is>
          <t>Financial liabilities considered in liquidity risk</t>
        </is>
      </c>
      <c r="B205" s="5" t="n">
        <v>0</v>
      </c>
      <c r="C205" s="4" t="inlineStr">
        <is>
          <t xml:space="preserve"> </t>
        </is>
      </c>
      <c r="D205" s="4" t="inlineStr">
        <is>
          <t xml:space="preserve"> </t>
        </is>
      </c>
    </row>
    <row r="206">
      <c r="A206" s="4" t="inlineStr">
        <is>
          <t>Unsecured related party loan | Liquidity risk | 3 to 4 years</t>
        </is>
      </c>
      <c r="B206" s="4" t="inlineStr">
        <is>
          <t xml:space="preserve"> </t>
        </is>
      </c>
      <c r="C206" s="4" t="inlineStr">
        <is>
          <t xml:space="preserve"> </t>
        </is>
      </c>
      <c r="D206" s="4" t="inlineStr">
        <is>
          <t xml:space="preserve"> </t>
        </is>
      </c>
    </row>
    <row r="207">
      <c r="A207" s="3" t="inlineStr">
        <is>
          <t>Disclosure of maturity analysis for non-derivative financial liabilities [line items]</t>
        </is>
      </c>
      <c r="B207" s="4" t="inlineStr">
        <is>
          <t xml:space="preserve"> </t>
        </is>
      </c>
      <c r="C207" s="4" t="inlineStr">
        <is>
          <t xml:space="preserve"> </t>
        </is>
      </c>
      <c r="D207" s="4" t="inlineStr">
        <is>
          <t xml:space="preserve"> </t>
        </is>
      </c>
    </row>
    <row r="208">
      <c r="A208" s="4" t="inlineStr">
        <is>
          <t>Financial liabilities considered in liquidity risk</t>
        </is>
      </c>
      <c r="B208" s="5" t="n">
        <v>0</v>
      </c>
      <c r="C208" s="4" t="inlineStr">
        <is>
          <t xml:space="preserve"> </t>
        </is>
      </c>
      <c r="D208" s="4" t="inlineStr">
        <is>
          <t xml:space="preserve"> </t>
        </is>
      </c>
    </row>
    <row r="209">
      <c r="A209" s="4" t="inlineStr">
        <is>
          <t>Unsecured related party loan | Liquidity risk | 4 to 5 years</t>
        </is>
      </c>
      <c r="B209" s="4" t="inlineStr">
        <is>
          <t xml:space="preserve"> </t>
        </is>
      </c>
      <c r="C209" s="4" t="inlineStr">
        <is>
          <t xml:space="preserve"> </t>
        </is>
      </c>
      <c r="D209" s="4" t="inlineStr">
        <is>
          <t xml:space="preserve"> </t>
        </is>
      </c>
    </row>
    <row r="210">
      <c r="A210" s="3" t="inlineStr">
        <is>
          <t>Disclosure of maturity analysis for non-derivative financial liabilities [line items]</t>
        </is>
      </c>
      <c r="B210" s="4" t="inlineStr">
        <is>
          <t xml:space="preserve"> </t>
        </is>
      </c>
      <c r="C210" s="4" t="inlineStr">
        <is>
          <t xml:space="preserve"> </t>
        </is>
      </c>
      <c r="D210" s="4" t="inlineStr">
        <is>
          <t xml:space="preserve"> </t>
        </is>
      </c>
    </row>
    <row r="211">
      <c r="A211" s="4" t="inlineStr">
        <is>
          <t>Financial liabilities considered in liquidity risk</t>
        </is>
      </c>
      <c r="B211" s="5" t="n">
        <v>0</v>
      </c>
      <c r="C211" s="4" t="inlineStr">
        <is>
          <t xml:space="preserve"> </t>
        </is>
      </c>
      <c r="D211" s="4" t="inlineStr">
        <is>
          <t xml:space="preserve"> </t>
        </is>
      </c>
    </row>
    <row r="212">
      <c r="A212" s="4" t="inlineStr">
        <is>
          <t>Unsecured related party loan | Liquidity risk | More than five years</t>
        </is>
      </c>
      <c r="B212" s="4" t="inlineStr">
        <is>
          <t xml:space="preserve"> </t>
        </is>
      </c>
      <c r="C212" s="4" t="inlineStr">
        <is>
          <t xml:space="preserve"> </t>
        </is>
      </c>
      <c r="D212" s="4" t="inlineStr">
        <is>
          <t xml:space="preserve"> </t>
        </is>
      </c>
    </row>
    <row r="213">
      <c r="A213" s="3" t="inlineStr">
        <is>
          <t>Disclosure of maturity analysis for non-derivative financial liabilities [line items]</t>
        </is>
      </c>
      <c r="B213" s="4" t="inlineStr">
        <is>
          <t xml:space="preserve"> </t>
        </is>
      </c>
      <c r="C213" s="4" t="inlineStr">
        <is>
          <t xml:space="preserve"> </t>
        </is>
      </c>
      <c r="D213" s="4" t="inlineStr">
        <is>
          <t xml:space="preserve"> </t>
        </is>
      </c>
    </row>
    <row r="214">
      <c r="A214" s="4" t="inlineStr">
        <is>
          <t>Financial liabilities considered in liquidity risk</t>
        </is>
      </c>
      <c r="B214" s="6" t="n">
        <v>0</v>
      </c>
      <c r="C214" s="4" t="inlineStr">
        <is>
          <t xml:space="preserve"> </t>
        </is>
      </c>
      <c r="D21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financial instruments - Changes in Liabilities Arising from Financing Activitie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65141</v>
      </c>
      <c r="C4" s="6" t="n">
        <v>66071</v>
      </c>
      <c r="D4" s="6" t="n">
        <v>69424</v>
      </c>
    </row>
    <row r="5">
      <c r="A5" s="4" t="inlineStr">
        <is>
          <t>Increase (decrease) through financing cash flows</t>
        </is>
      </c>
      <c r="B5" s="5" t="n">
        <v>8696</v>
      </c>
      <c r="C5" s="5" t="n">
        <v>2247</v>
      </c>
      <c r="D5" s="5" t="n">
        <v>18764</v>
      </c>
    </row>
    <row r="6">
      <c r="A6" s="4" t="inlineStr">
        <is>
          <t>Increase (decrease) through effect of changes in foreign exchange rates</t>
        </is>
      </c>
      <c r="B6" s="5" t="n">
        <v>474</v>
      </c>
      <c r="C6" s="5" t="n">
        <v>-664</v>
      </c>
      <c r="D6" s="5" t="n">
        <v>-903</v>
      </c>
    </row>
    <row r="7">
      <c r="A7" s="4" t="inlineStr">
        <is>
          <t>Increase (decrease) through non-cash interest</t>
        </is>
      </c>
      <c r="B7" s="5" t="n">
        <v>10217</v>
      </c>
      <c r="C7" s="5" t="n">
        <v>8853</v>
      </c>
      <c r="D7" s="5" t="n">
        <v>8481</v>
      </c>
    </row>
    <row r="8">
      <c r="A8" s="4" t="inlineStr">
        <is>
          <t>Increase (decrease) through non-cash impact of amendment</t>
        </is>
      </c>
      <c r="B8" s="5" t="n">
        <v>-247</v>
      </c>
      <c r="C8" s="5" t="n">
        <v>-671</v>
      </c>
      <c r="D8" s="5" t="n">
        <v>-16008</v>
      </c>
    </row>
    <row r="9">
      <c r="A9" s="4" t="inlineStr">
        <is>
          <t>Increase (decrease) through other changes</t>
        </is>
      </c>
      <c r="B9" s="4" t="inlineStr">
        <is>
          <t xml:space="preserve"> </t>
        </is>
      </c>
      <c r="C9" s="4" t="inlineStr">
        <is>
          <t xml:space="preserve"> </t>
        </is>
      </c>
      <c r="D9" s="5" t="n">
        <v>-18557</v>
      </c>
    </row>
    <row r="10">
      <c r="A10" s="4" t="inlineStr">
        <is>
          <t>Increase (decrease) through changes in fair values, liabilities arising from financing activities</t>
        </is>
      </c>
      <c r="B10" s="5" t="n">
        <v>-2675</v>
      </c>
      <c r="C10" s="5" t="n">
        <v>-10695</v>
      </c>
      <c r="D10" s="4" t="inlineStr">
        <is>
          <t xml:space="preserve"> </t>
        </is>
      </c>
    </row>
    <row r="11">
      <c r="A11" s="4" t="inlineStr">
        <is>
          <t>Liabilities arising from financing activities ending balance</t>
        </is>
      </c>
      <c r="B11" s="5" t="n">
        <v>81606</v>
      </c>
      <c r="C11" s="5" t="n">
        <v>65141</v>
      </c>
      <c r="D11" s="5" t="n">
        <v>66071</v>
      </c>
    </row>
    <row r="12">
      <c r="A12" s="4" t="inlineStr">
        <is>
          <t>Government grant advances and loan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Liabilities arising from financing activities beginning balance</t>
        </is>
      </c>
      <c r="B14" s="5" t="n">
        <v>10394</v>
      </c>
      <c r="C14" s="5" t="n">
        <v>15560</v>
      </c>
      <c r="D14" s="5" t="n">
        <v>15070</v>
      </c>
    </row>
    <row r="15">
      <c r="A15" s="4" t="inlineStr">
        <is>
          <t>Increase (decrease) through financing cash flows</t>
        </is>
      </c>
      <c r="B15" s="5" t="n">
        <v>-466</v>
      </c>
      <c r="C15" s="5" t="n">
        <v>406</v>
      </c>
      <c r="D15" s="5" t="n">
        <v>592</v>
      </c>
    </row>
    <row r="16">
      <c r="A16" s="4" t="inlineStr">
        <is>
          <t>Increase (decrease) through effect of changes in foreign exchange rates</t>
        </is>
      </c>
      <c r="B16" s="5" t="n">
        <v>182</v>
      </c>
      <c r="C16" s="5" t="n">
        <v>-365</v>
      </c>
      <c r="D16" s="5" t="n">
        <v>-449</v>
      </c>
    </row>
    <row r="17">
      <c r="A17" s="4" t="inlineStr">
        <is>
          <t>Increase (decrease) through non-cash interest</t>
        </is>
      </c>
      <c r="B17" s="5" t="n">
        <v>225</v>
      </c>
      <c r="C17" s="5" t="n">
        <v>266</v>
      </c>
      <c r="D17" s="5" t="n">
        <v>427</v>
      </c>
    </row>
    <row r="18">
      <c r="A18" s="4" t="inlineStr">
        <is>
          <t>Increase (decrease) through non-cash impact of amendment</t>
        </is>
      </c>
      <c r="B18" s="4" t="inlineStr">
        <is>
          <t xml:space="preserve"> </t>
        </is>
      </c>
      <c r="C18" s="5" t="n">
        <v>0</v>
      </c>
      <c r="D18" s="5" t="n">
        <v>0</v>
      </c>
    </row>
    <row r="19">
      <c r="A19" s="4" t="inlineStr">
        <is>
          <t>Increase (decrease) through other changes</t>
        </is>
      </c>
      <c r="B19" s="4" t="inlineStr">
        <is>
          <t xml:space="preserve"> </t>
        </is>
      </c>
      <c r="C19" s="4" t="inlineStr">
        <is>
          <t xml:space="preserve"> </t>
        </is>
      </c>
      <c r="D19" s="5" t="n">
        <v>-80</v>
      </c>
    </row>
    <row r="20">
      <c r="A20" s="4" t="inlineStr">
        <is>
          <t>Increase (decrease) through changes in fair values, liabilities arising from financing activities</t>
        </is>
      </c>
      <c r="B20" s="5" t="n">
        <v>-2473</v>
      </c>
      <c r="C20" s="5" t="n">
        <v>-5473</v>
      </c>
      <c r="D20" s="4" t="inlineStr">
        <is>
          <t xml:space="preserve"> </t>
        </is>
      </c>
    </row>
    <row r="21">
      <c r="A21" s="4" t="inlineStr">
        <is>
          <t>Liabilities arising from financing activities ending balance</t>
        </is>
      </c>
      <c r="B21" s="5" t="n">
        <v>7862</v>
      </c>
      <c r="C21" s="5" t="n">
        <v>10394</v>
      </c>
      <c r="D21" s="5" t="n">
        <v>15560</v>
      </c>
    </row>
    <row r="22">
      <c r="A22" s="4" t="inlineStr">
        <is>
          <t>Convertible debt</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ising from financing activities beginning balance</t>
        </is>
      </c>
      <c r="B24" s="5" t="n">
        <v>43455</v>
      </c>
      <c r="C24" s="5" t="n">
        <v>36373</v>
      </c>
      <c r="D24" s="5" t="n">
        <v>26074</v>
      </c>
    </row>
    <row r="25">
      <c r="A25" s="4" t="inlineStr">
        <is>
          <t>Increase (decrease) through financing cash flows</t>
        </is>
      </c>
      <c r="B25" s="4" t="inlineStr">
        <is>
          <t xml:space="preserve"> </t>
        </is>
      </c>
      <c r="C25" s="5" t="n">
        <v>0</v>
      </c>
      <c r="D25" s="5" t="n">
        <v>27957</v>
      </c>
    </row>
    <row r="26">
      <c r="A26" s="4" t="inlineStr">
        <is>
          <t>Increase (decrease) through effect of changes in foreign exchange rates</t>
        </is>
      </c>
      <c r="B26" s="4" t="inlineStr">
        <is>
          <t xml:space="preserve"> </t>
        </is>
      </c>
      <c r="C26" s="5" t="n">
        <v>0</v>
      </c>
      <c r="D26" s="5" t="n">
        <v>0</v>
      </c>
    </row>
    <row r="27">
      <c r="A27" s="4" t="inlineStr">
        <is>
          <t>Increase (decrease) through non-cash interest</t>
        </is>
      </c>
      <c r="B27" s="5" t="n">
        <v>9152</v>
      </c>
      <c r="C27" s="5" t="n">
        <v>7762</v>
      </c>
      <c r="D27" s="5" t="n">
        <v>6193</v>
      </c>
    </row>
    <row r="28">
      <c r="A28" s="4" t="inlineStr">
        <is>
          <t>Increase (decrease) through non-cash impact of amendment</t>
        </is>
      </c>
      <c r="B28" s="5" t="n">
        <v>-247</v>
      </c>
      <c r="C28" s="5" t="n">
        <v>-671</v>
      </c>
      <c r="D28" s="5" t="n">
        <v>-16008</v>
      </c>
    </row>
    <row r="29">
      <c r="A29" s="4" t="inlineStr">
        <is>
          <t>Increase (decrease) through other changes</t>
        </is>
      </c>
      <c r="B29" s="4" t="inlineStr">
        <is>
          <t xml:space="preserve"> </t>
        </is>
      </c>
      <c r="C29" s="4" t="inlineStr">
        <is>
          <t xml:space="preserve"> </t>
        </is>
      </c>
      <c r="D29" s="5" t="n">
        <v>-12713</v>
      </c>
    </row>
    <row r="30">
      <c r="A30" s="4" t="inlineStr">
        <is>
          <t>Increase (decrease) through changes in fair values, liabilities arising from financing activities</t>
        </is>
      </c>
      <c r="B30" s="5" t="n">
        <v>-82</v>
      </c>
      <c r="C30" s="5" t="n">
        <v>-9</v>
      </c>
      <c r="D30" s="4" t="inlineStr">
        <is>
          <t xml:space="preserve"> </t>
        </is>
      </c>
    </row>
    <row r="31">
      <c r="A31" s="4" t="inlineStr">
        <is>
          <t>Liabilities arising from financing activities ending balance</t>
        </is>
      </c>
      <c r="B31" s="5" t="n">
        <v>52278</v>
      </c>
      <c r="C31" s="5" t="n">
        <v>43455</v>
      </c>
      <c r="D31" s="5" t="n">
        <v>36373</v>
      </c>
    </row>
    <row r="32">
      <c r="A32" s="4" t="inlineStr">
        <is>
          <t>Venture debt</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beginning balance</t>
        </is>
      </c>
      <c r="B34" s="4" t="inlineStr">
        <is>
          <t xml:space="preserve"> </t>
        </is>
      </c>
      <c r="C34" s="4" t="inlineStr">
        <is>
          <t xml:space="preserve"> </t>
        </is>
      </c>
      <c r="D34" s="5" t="n">
        <v>8276</v>
      </c>
    </row>
    <row r="35">
      <c r="A35" s="4" t="inlineStr">
        <is>
          <t>Increase (decrease) through financing cash flows</t>
        </is>
      </c>
      <c r="B35" s="4" t="inlineStr">
        <is>
          <t xml:space="preserve"> </t>
        </is>
      </c>
      <c r="C35" s="4" t="inlineStr">
        <is>
          <t xml:space="preserve"> </t>
        </is>
      </c>
      <c r="D35" s="5" t="n">
        <v>-8743</v>
      </c>
    </row>
    <row r="36">
      <c r="A36" s="4" t="inlineStr">
        <is>
          <t>Increase (decrease) through effect of changes in foreign exchange rates</t>
        </is>
      </c>
      <c r="B36" s="4" t="inlineStr">
        <is>
          <t xml:space="preserve"> </t>
        </is>
      </c>
      <c r="C36" s="4" t="inlineStr">
        <is>
          <t xml:space="preserve"> </t>
        </is>
      </c>
      <c r="D36" s="5" t="n">
        <v>180</v>
      </c>
    </row>
    <row r="37">
      <c r="A37" s="4" t="inlineStr">
        <is>
          <t>Increase (decrease) through non-cash interest</t>
        </is>
      </c>
      <c r="B37" s="4" t="inlineStr">
        <is>
          <t xml:space="preserve"> </t>
        </is>
      </c>
      <c r="C37" s="4" t="inlineStr">
        <is>
          <t xml:space="preserve"> </t>
        </is>
      </c>
      <c r="D37" s="5" t="n">
        <v>819</v>
      </c>
    </row>
    <row r="38">
      <c r="A38" s="4" t="inlineStr">
        <is>
          <t>Increase (decrease) through non-cash impact of amendment</t>
        </is>
      </c>
      <c r="B38" s="4" t="inlineStr">
        <is>
          <t xml:space="preserve"> </t>
        </is>
      </c>
      <c r="C38" s="4" t="inlineStr">
        <is>
          <t xml:space="preserve"> </t>
        </is>
      </c>
      <c r="D38" s="5" t="n">
        <v>0</v>
      </c>
    </row>
    <row r="39">
      <c r="A39" s="4" t="inlineStr">
        <is>
          <t>Increase (decrease) through other changes</t>
        </is>
      </c>
      <c r="B39" s="4" t="inlineStr">
        <is>
          <t xml:space="preserve"> </t>
        </is>
      </c>
      <c r="C39" s="4" t="inlineStr">
        <is>
          <t xml:space="preserve"> </t>
        </is>
      </c>
      <c r="D39" s="5" t="n">
        <v>-532</v>
      </c>
    </row>
    <row r="40">
      <c r="A40" s="4" t="inlineStr">
        <is>
          <t>Unsecured related party loan</t>
        </is>
      </c>
      <c r="B40" s="4" t="inlineStr">
        <is>
          <t xml:space="preserve"> </t>
        </is>
      </c>
      <c r="C40" s="4" t="inlineStr">
        <is>
          <t xml:space="preserve"> </t>
        </is>
      </c>
      <c r="D40" s="4" t="inlineStr">
        <is>
          <t xml:space="preserve"> </t>
        </is>
      </c>
    </row>
    <row r="41">
      <c r="A41" s="3" t="inlineStr">
        <is>
          <t>Disclosure of reconciliation of liabilities arising from financing activities [line items]</t>
        </is>
      </c>
      <c r="B41" s="4" t="inlineStr">
        <is>
          <t xml:space="preserve"> </t>
        </is>
      </c>
      <c r="C41" s="4" t="inlineStr">
        <is>
          <t xml:space="preserve"> </t>
        </is>
      </c>
      <c r="D41" s="4" t="inlineStr">
        <is>
          <t xml:space="preserve"> </t>
        </is>
      </c>
    </row>
    <row r="42">
      <c r="A42" s="4" t="inlineStr">
        <is>
          <t>Liabilities arising from financing activities beginning balance</t>
        </is>
      </c>
      <c r="B42" s="5" t="n">
        <v>0</v>
      </c>
      <c r="C42" s="4" t="inlineStr">
        <is>
          <t xml:space="preserve"> </t>
        </is>
      </c>
      <c r="D42" s="4" t="inlineStr">
        <is>
          <t xml:space="preserve"> </t>
        </is>
      </c>
    </row>
    <row r="43">
      <c r="A43" s="4" t="inlineStr">
        <is>
          <t>Increase (decrease) through financing cash flows</t>
        </is>
      </c>
      <c r="B43" s="5" t="n">
        <v>9000</v>
      </c>
      <c r="C43" s="4" t="inlineStr">
        <is>
          <t xml:space="preserve"> </t>
        </is>
      </c>
      <c r="D43" s="4" t="inlineStr">
        <is>
          <t xml:space="preserve"> </t>
        </is>
      </c>
    </row>
    <row r="44">
      <c r="A44" s="4" t="inlineStr">
        <is>
          <t>Increase (decrease) through effect of changes in foreign exchange rates</t>
        </is>
      </c>
      <c r="B44" s="5" t="n">
        <v>0</v>
      </c>
      <c r="C44" s="4" t="inlineStr">
        <is>
          <t xml:space="preserve"> </t>
        </is>
      </c>
      <c r="D44" s="4" t="inlineStr">
        <is>
          <t xml:space="preserve"> </t>
        </is>
      </c>
    </row>
    <row r="45">
      <c r="A45" s="4" t="inlineStr">
        <is>
          <t>Increase (decrease) through non-cash interest</t>
        </is>
      </c>
      <c r="B45" s="5" t="n">
        <v>127</v>
      </c>
      <c r="C45" s="4" t="inlineStr">
        <is>
          <t xml:space="preserve"> </t>
        </is>
      </c>
      <c r="D45" s="4" t="inlineStr">
        <is>
          <t xml:space="preserve"> </t>
        </is>
      </c>
    </row>
    <row r="46">
      <c r="A46" s="4" t="inlineStr">
        <is>
          <t>Increase (decrease) through non-cash impact of amendment</t>
        </is>
      </c>
      <c r="B46" s="5" t="n">
        <v>0</v>
      </c>
      <c r="C46" s="4" t="inlineStr">
        <is>
          <t xml:space="preserve"> </t>
        </is>
      </c>
      <c r="D46" s="4" t="inlineStr">
        <is>
          <t xml:space="preserve"> </t>
        </is>
      </c>
    </row>
    <row r="47">
      <c r="A47" s="4" t="inlineStr">
        <is>
          <t>Increase (decrease) through changes in fair values, liabilities arising from financing activities</t>
        </is>
      </c>
      <c r="B47" s="5" t="n">
        <v>-205</v>
      </c>
      <c r="C47" s="4" t="inlineStr">
        <is>
          <t xml:space="preserve"> </t>
        </is>
      </c>
      <c r="D47" s="4" t="inlineStr">
        <is>
          <t xml:space="preserve"> </t>
        </is>
      </c>
    </row>
    <row r="48">
      <c r="A48" s="4" t="inlineStr">
        <is>
          <t>Liabilities arising from financing activities ending balance</t>
        </is>
      </c>
      <c r="B48" s="5" t="n">
        <v>8922</v>
      </c>
      <c r="C48" s="5" t="n">
        <v>0</v>
      </c>
      <c r="D48" s="4" t="inlineStr">
        <is>
          <t xml:space="preserve"> </t>
        </is>
      </c>
    </row>
    <row r="49">
      <c r="A49" s="4" t="inlineStr">
        <is>
          <t>Lease Contracts [Member]</t>
        </is>
      </c>
      <c r="B49" s="4" t="inlineStr">
        <is>
          <t xml:space="preserve"> </t>
        </is>
      </c>
      <c r="C49" s="4" t="inlineStr">
        <is>
          <t xml:space="preserve"> </t>
        </is>
      </c>
      <c r="D49" s="4" t="inlineStr">
        <is>
          <t xml:space="preserve"> </t>
        </is>
      </c>
    </row>
    <row r="50">
      <c r="A50" s="3" t="inlineStr">
        <is>
          <t>Disclosure of reconciliation of liabilities arising from financing activities [line items]</t>
        </is>
      </c>
      <c r="B50" s="4" t="inlineStr">
        <is>
          <t xml:space="preserve"> </t>
        </is>
      </c>
      <c r="C50" s="4" t="inlineStr">
        <is>
          <t xml:space="preserve"> </t>
        </is>
      </c>
      <c r="D50" s="4" t="inlineStr">
        <is>
          <t xml:space="preserve"> </t>
        </is>
      </c>
    </row>
    <row r="51">
      <c r="A51" s="4" t="inlineStr">
        <is>
          <t>Liabilities arising from financing activities beginning balance</t>
        </is>
      </c>
      <c r="B51" s="5" t="n">
        <v>3569</v>
      </c>
      <c r="C51" s="5" t="n">
        <v>4620</v>
      </c>
      <c r="D51" s="5" t="n">
        <v>5776</v>
      </c>
    </row>
    <row r="52">
      <c r="A52" s="4" t="inlineStr">
        <is>
          <t>Increase (decrease) through financing cash flows</t>
        </is>
      </c>
      <c r="B52" s="5" t="n">
        <v>-1321</v>
      </c>
      <c r="C52" s="5" t="n">
        <v>-1205</v>
      </c>
      <c r="D52" s="5" t="n">
        <v>-1063</v>
      </c>
    </row>
    <row r="53">
      <c r="A53" s="4" t="inlineStr">
        <is>
          <t>Increase (decrease) through effect of changes in foreign exchange rates</t>
        </is>
      </c>
      <c r="B53" s="5" t="n">
        <v>113</v>
      </c>
      <c r="C53" s="5" t="n">
        <v>-298</v>
      </c>
      <c r="D53" s="5" t="n">
        <v>-297</v>
      </c>
    </row>
    <row r="54">
      <c r="A54" s="4" t="inlineStr">
        <is>
          <t>Increase (decrease) through non-cash interest</t>
        </is>
      </c>
      <c r="B54" s="5" t="n">
        <v>479</v>
      </c>
      <c r="C54" s="5" t="n">
        <v>571</v>
      </c>
      <c r="D54" s="5" t="n">
        <v>760</v>
      </c>
    </row>
    <row r="55">
      <c r="A55" s="4" t="inlineStr">
        <is>
          <t>Increase (decrease) through non-cash impact of amendment</t>
        </is>
      </c>
      <c r="B55" s="5" t="n">
        <v>0</v>
      </c>
      <c r="C55" s="5" t="n">
        <v>0</v>
      </c>
      <c r="D55" s="5" t="n">
        <v>0</v>
      </c>
    </row>
    <row r="56">
      <c r="A56" s="4" t="inlineStr">
        <is>
          <t>Increase (decrease) through other changes</t>
        </is>
      </c>
      <c r="B56" s="4" t="inlineStr">
        <is>
          <t xml:space="preserve"> </t>
        </is>
      </c>
      <c r="C56" s="4" t="inlineStr">
        <is>
          <t xml:space="preserve"> </t>
        </is>
      </c>
      <c r="D56" s="5" t="n">
        <v>-556</v>
      </c>
    </row>
    <row r="57">
      <c r="A57" s="4" t="inlineStr">
        <is>
          <t>Increase (decrease) through changes in fair values, liabilities arising from financing activities</t>
        </is>
      </c>
      <c r="B57" s="5" t="n">
        <v>276</v>
      </c>
      <c r="C57" s="5" t="n">
        <v>-119</v>
      </c>
      <c r="D57" s="4" t="inlineStr">
        <is>
          <t xml:space="preserve"> </t>
        </is>
      </c>
    </row>
    <row r="58">
      <c r="A58" s="4" t="inlineStr">
        <is>
          <t>Liabilities arising from financing activities ending balance</t>
        </is>
      </c>
      <c r="B58" s="5" t="n">
        <v>3116</v>
      </c>
      <c r="C58" s="5" t="n">
        <v>3569</v>
      </c>
      <c r="D58" s="5" t="n">
        <v>4620</v>
      </c>
    </row>
    <row r="59">
      <c r="A59" s="4" t="inlineStr">
        <is>
          <t>Interest-bearing receivables financing</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Liabilities arising from financing activities beginning balance</t>
        </is>
      </c>
      <c r="B61" s="5" t="n">
        <v>7723</v>
      </c>
      <c r="C61" s="5" t="n">
        <v>9518</v>
      </c>
      <c r="D61" s="5" t="n">
        <v>14228</v>
      </c>
    </row>
    <row r="62">
      <c r="A62" s="4" t="inlineStr">
        <is>
          <t>Increase (decrease) through financing cash flows</t>
        </is>
      </c>
      <c r="B62" s="5" t="n">
        <v>1483</v>
      </c>
      <c r="C62" s="5" t="n">
        <v>3046</v>
      </c>
      <c r="D62" s="5" t="n">
        <v>21</v>
      </c>
    </row>
    <row r="63">
      <c r="A63" s="4" t="inlineStr">
        <is>
          <t>Increase (decrease) through effect of changes in foreign exchange rates</t>
        </is>
      </c>
      <c r="B63" s="5" t="n">
        <v>179</v>
      </c>
      <c r="C63" s="5" t="n">
        <v>-1</v>
      </c>
      <c r="D63" s="5" t="n">
        <v>-337</v>
      </c>
    </row>
    <row r="64">
      <c r="A64" s="4" t="inlineStr">
        <is>
          <t>Increase (decrease) through non-cash interest</t>
        </is>
      </c>
      <c r="B64" s="5" t="n">
        <v>234</v>
      </c>
      <c r="C64" s="5" t="n">
        <v>254</v>
      </c>
      <c r="D64" s="5" t="n">
        <v>282</v>
      </c>
    </row>
    <row r="65">
      <c r="A65" s="4" t="inlineStr">
        <is>
          <t>Increase (decrease) through non-cash impact of amendment</t>
        </is>
      </c>
      <c r="B65" s="5" t="n">
        <v>0</v>
      </c>
      <c r="C65" s="5" t="n">
        <v>0</v>
      </c>
      <c r="D65" s="5" t="n">
        <v>0</v>
      </c>
    </row>
    <row r="66">
      <c r="A66" s="4" t="inlineStr">
        <is>
          <t>Increase (decrease) through other changes</t>
        </is>
      </c>
      <c r="B66" s="4" t="inlineStr">
        <is>
          <t xml:space="preserve"> </t>
        </is>
      </c>
      <c r="C66" s="4" t="inlineStr">
        <is>
          <t xml:space="preserve"> </t>
        </is>
      </c>
      <c r="D66" s="5" t="n">
        <v>-4676</v>
      </c>
    </row>
    <row r="67">
      <c r="A67" s="4" t="inlineStr">
        <is>
          <t>Increase (decrease) through changes in fair values, liabilities arising from financing activities</t>
        </is>
      </c>
      <c r="B67" s="5" t="n">
        <v>-191</v>
      </c>
      <c r="C67" s="5" t="n">
        <v>-5094</v>
      </c>
      <c r="D67" s="4" t="inlineStr">
        <is>
          <t xml:space="preserve"> </t>
        </is>
      </c>
    </row>
    <row r="68">
      <c r="A68" s="4" t="inlineStr">
        <is>
          <t>Liabilities arising from financing activities ending balance</t>
        </is>
      </c>
      <c r="B68" s="6" t="n">
        <v>9428</v>
      </c>
      <c r="C68" s="5" t="n">
        <v>7723</v>
      </c>
      <c r="D68" s="5" t="n">
        <v>9518</v>
      </c>
    </row>
    <row r="69">
      <c r="A69" s="4" t="inlineStr">
        <is>
          <t>Previously stated</t>
        </is>
      </c>
      <c r="B69" s="4" t="inlineStr">
        <is>
          <t xml:space="preserve"> </t>
        </is>
      </c>
      <c r="C69" s="4" t="inlineStr">
        <is>
          <t xml:space="preserve"> </t>
        </is>
      </c>
      <c r="D69" s="4" t="inlineStr">
        <is>
          <t xml:space="preserve"> </t>
        </is>
      </c>
    </row>
    <row r="70">
      <c r="A70" s="3" t="inlineStr">
        <is>
          <t>Disclosure of reconciliation of liabilities arising from financing activities [line items]</t>
        </is>
      </c>
      <c r="B70" s="4" t="inlineStr">
        <is>
          <t xml:space="preserve"> </t>
        </is>
      </c>
      <c r="C70" s="4" t="inlineStr">
        <is>
          <t xml:space="preserve"> </t>
        </is>
      </c>
      <c r="D70" s="4" t="inlineStr">
        <is>
          <t xml:space="preserve"> </t>
        </is>
      </c>
    </row>
    <row r="71">
      <c r="A71" s="4" t="inlineStr">
        <is>
          <t>Liabilities arising from financing activities beginning balance</t>
        </is>
      </c>
      <c r="B71" s="4" t="inlineStr">
        <is>
          <t xml:space="preserve"> </t>
        </is>
      </c>
      <c r="C71" s="5" t="n">
        <v>66071</v>
      </c>
      <c r="D71" s="4" t="inlineStr">
        <is>
          <t xml:space="preserve"> </t>
        </is>
      </c>
    </row>
    <row r="72">
      <c r="A72" s="4" t="inlineStr">
        <is>
          <t>Liabilities arising from financing activities ending balance</t>
        </is>
      </c>
      <c r="B72" s="4" t="inlineStr">
        <is>
          <t xml:space="preserve"> </t>
        </is>
      </c>
      <c r="C72" s="4" t="inlineStr">
        <is>
          <t xml:space="preserve"> </t>
        </is>
      </c>
      <c r="D72" s="5" t="n">
        <v>66071</v>
      </c>
    </row>
    <row r="73">
      <c r="A73" s="4" t="inlineStr">
        <is>
          <t>Previously stated | Government grant advances and loans</t>
        </is>
      </c>
      <c r="B73" s="4" t="inlineStr">
        <is>
          <t xml:space="preserve"> </t>
        </is>
      </c>
      <c r="C73" s="4" t="inlineStr">
        <is>
          <t xml:space="preserve"> </t>
        </is>
      </c>
      <c r="D73" s="4" t="inlineStr">
        <is>
          <t xml:space="preserve"> </t>
        </is>
      </c>
    </row>
    <row r="74">
      <c r="A74" s="3" t="inlineStr">
        <is>
          <t>Disclosure of reconciliation of liabilities arising from financing activities [line items]</t>
        </is>
      </c>
      <c r="B74" s="4" t="inlineStr">
        <is>
          <t xml:space="preserve"> </t>
        </is>
      </c>
      <c r="C74" s="4" t="inlineStr">
        <is>
          <t xml:space="preserve"> </t>
        </is>
      </c>
      <c r="D74" s="4" t="inlineStr">
        <is>
          <t xml:space="preserve"> </t>
        </is>
      </c>
    </row>
    <row r="75">
      <c r="A75" s="4" t="inlineStr">
        <is>
          <t>Liabilities arising from financing activities beginning balance</t>
        </is>
      </c>
      <c r="B75" s="4" t="inlineStr">
        <is>
          <t xml:space="preserve"> </t>
        </is>
      </c>
      <c r="C75" s="5" t="n">
        <v>15560</v>
      </c>
      <c r="D75" s="4" t="inlineStr">
        <is>
          <t xml:space="preserve"> </t>
        </is>
      </c>
    </row>
    <row r="76">
      <c r="A76" s="4" t="inlineStr">
        <is>
          <t>Liabilities arising from financing activities ending balance</t>
        </is>
      </c>
      <c r="B76" s="4" t="inlineStr">
        <is>
          <t xml:space="preserve"> </t>
        </is>
      </c>
      <c r="C76" s="4" t="inlineStr">
        <is>
          <t xml:space="preserve"> </t>
        </is>
      </c>
      <c r="D76" s="5" t="n">
        <v>15560</v>
      </c>
    </row>
    <row r="77">
      <c r="A77" s="4" t="inlineStr">
        <is>
          <t>Previously stated | Convertible debt</t>
        </is>
      </c>
      <c r="B77" s="4" t="inlineStr">
        <is>
          <t xml:space="preserve"> </t>
        </is>
      </c>
      <c r="C77" s="4" t="inlineStr">
        <is>
          <t xml:space="preserve"> </t>
        </is>
      </c>
      <c r="D77" s="4" t="inlineStr">
        <is>
          <t xml:space="preserve"> </t>
        </is>
      </c>
    </row>
    <row r="78">
      <c r="A78" s="3" t="inlineStr">
        <is>
          <t>Disclosure of reconciliation of liabilities arising from financing activities [line items]</t>
        </is>
      </c>
      <c r="B78" s="4" t="inlineStr">
        <is>
          <t xml:space="preserve"> </t>
        </is>
      </c>
      <c r="C78" s="4" t="inlineStr">
        <is>
          <t xml:space="preserve"> </t>
        </is>
      </c>
      <c r="D78" s="4" t="inlineStr">
        <is>
          <t xml:space="preserve"> </t>
        </is>
      </c>
    </row>
    <row r="79">
      <c r="A79" s="4" t="inlineStr">
        <is>
          <t>Liabilities arising from financing activities beginning balance</t>
        </is>
      </c>
      <c r="B79" s="4" t="inlineStr">
        <is>
          <t xml:space="preserve"> </t>
        </is>
      </c>
      <c r="C79" s="5" t="n">
        <v>36373</v>
      </c>
      <c r="D79" s="4" t="inlineStr">
        <is>
          <t xml:space="preserve"> </t>
        </is>
      </c>
    </row>
    <row r="80">
      <c r="A80" s="4" t="inlineStr">
        <is>
          <t>Liabilities arising from financing activities ending balance</t>
        </is>
      </c>
      <c r="B80" s="4" t="inlineStr">
        <is>
          <t xml:space="preserve"> </t>
        </is>
      </c>
      <c r="C80" s="4" t="inlineStr">
        <is>
          <t xml:space="preserve"> </t>
        </is>
      </c>
      <c r="D80" s="5" t="n">
        <v>36373</v>
      </c>
    </row>
    <row r="81">
      <c r="A81" s="4" t="inlineStr">
        <is>
          <t>Previously stated | Venture debt</t>
        </is>
      </c>
      <c r="B81" s="4" t="inlineStr">
        <is>
          <t xml:space="preserve"> </t>
        </is>
      </c>
      <c r="C81" s="4" t="inlineStr">
        <is>
          <t xml:space="preserve"> </t>
        </is>
      </c>
      <c r="D81" s="4" t="inlineStr">
        <is>
          <t xml:space="preserve"> </t>
        </is>
      </c>
    </row>
    <row r="82">
      <c r="A82" s="3" t="inlineStr">
        <is>
          <t>Disclosure of reconciliation of liabilities arising from financing activities [line items]</t>
        </is>
      </c>
      <c r="B82" s="4" t="inlineStr">
        <is>
          <t xml:space="preserve"> </t>
        </is>
      </c>
      <c r="C82" s="4" t="inlineStr">
        <is>
          <t xml:space="preserve"> </t>
        </is>
      </c>
      <c r="D82" s="4" t="inlineStr">
        <is>
          <t xml:space="preserve"> </t>
        </is>
      </c>
    </row>
    <row r="83">
      <c r="A83" s="4" t="inlineStr">
        <is>
          <t>Liabilities arising from financing activities beginning balance</t>
        </is>
      </c>
      <c r="B83" s="4" t="inlineStr">
        <is>
          <t xml:space="preserve"> </t>
        </is>
      </c>
      <c r="C83" s="5" t="n">
        <v>0</v>
      </c>
      <c r="D83" s="4" t="inlineStr">
        <is>
          <t xml:space="preserve"> </t>
        </is>
      </c>
    </row>
    <row r="84">
      <c r="A84" s="4" t="inlineStr">
        <is>
          <t>Liabilities arising from financing activities ending balance</t>
        </is>
      </c>
      <c r="B84" s="4" t="inlineStr">
        <is>
          <t xml:space="preserve"> </t>
        </is>
      </c>
      <c r="C84" s="4" t="inlineStr">
        <is>
          <t xml:space="preserve"> </t>
        </is>
      </c>
      <c r="D84" s="5" t="n">
        <v>0</v>
      </c>
    </row>
    <row r="85">
      <c r="A85" s="4" t="inlineStr">
        <is>
          <t>Previously stated | Interest-bearing receivables financing</t>
        </is>
      </c>
      <c r="B85" s="4" t="inlineStr">
        <is>
          <t xml:space="preserve"> </t>
        </is>
      </c>
      <c r="C85" s="4" t="inlineStr">
        <is>
          <t xml:space="preserve"> </t>
        </is>
      </c>
      <c r="D85" s="4" t="inlineStr">
        <is>
          <t xml:space="preserve"> </t>
        </is>
      </c>
    </row>
    <row r="86">
      <c r="A86" s="3" t="inlineStr">
        <is>
          <t>Disclosure of reconciliation of liabilities arising from financing activities [line items]</t>
        </is>
      </c>
      <c r="B86" s="4" t="inlineStr">
        <is>
          <t xml:space="preserve"> </t>
        </is>
      </c>
      <c r="C86" s="4" t="inlineStr">
        <is>
          <t xml:space="preserve"> </t>
        </is>
      </c>
      <c r="D86" s="4" t="inlineStr">
        <is>
          <t xml:space="preserve"> </t>
        </is>
      </c>
    </row>
    <row r="87">
      <c r="A87" s="4" t="inlineStr">
        <is>
          <t>Liabilities arising from financing activities beginning balance</t>
        </is>
      </c>
      <c r="B87" s="4" t="inlineStr">
        <is>
          <t xml:space="preserve"> </t>
        </is>
      </c>
      <c r="C87" s="6" t="n">
        <v>9518</v>
      </c>
      <c r="D87" s="4" t="inlineStr">
        <is>
          <t xml:space="preserve"> </t>
        </is>
      </c>
    </row>
    <row r="88">
      <c r="A88" s="4" t="inlineStr">
        <is>
          <t>Liabilities arising from financing activities ending balance</t>
        </is>
      </c>
      <c r="B88" s="4" t="inlineStr">
        <is>
          <t xml:space="preserve"> </t>
        </is>
      </c>
      <c r="C88" s="4" t="inlineStr">
        <is>
          <t xml:space="preserve"> </t>
        </is>
      </c>
      <c r="D88" s="6" t="n">
        <v>95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itments and contingencies - Contingencies (Details)</t>
        </is>
      </c>
      <c r="B1" s="2" t="inlineStr">
        <is>
          <t>12 Months Ended</t>
        </is>
      </c>
    </row>
    <row r="2">
      <c r="B2" s="2" t="inlineStr">
        <is>
          <t>Dec. 31, 2022</t>
        </is>
      </c>
      <c r="C2" s="2" t="inlineStr">
        <is>
          <t>Dec. 31, 2021</t>
        </is>
      </c>
    </row>
    <row r="3">
      <c r="A3" s="4" t="inlineStr">
        <is>
          <t>Lynrock Lake</t>
        </is>
      </c>
      <c r="B3" s="4" t="inlineStr">
        <is>
          <t xml:space="preserve"> </t>
        </is>
      </c>
      <c r="C3" s="4" t="inlineStr">
        <is>
          <t xml:space="preserve"> </t>
        </is>
      </c>
    </row>
    <row r="4">
      <c r="A4" s="3" t="inlineStr">
        <is>
          <t>Disclosure of contingent liabilities [line items]</t>
        </is>
      </c>
      <c r="B4" s="4" t="inlineStr">
        <is>
          <t xml:space="preserve"> </t>
        </is>
      </c>
      <c r="C4" s="4" t="inlineStr">
        <is>
          <t xml:space="preserve"> </t>
        </is>
      </c>
    </row>
    <row r="5">
      <c r="A5" s="4" t="inlineStr">
        <is>
          <t>Share capital of the Company (in excess of)</t>
        </is>
      </c>
      <c r="B5" s="9" t="n">
        <v>0.098</v>
      </c>
      <c r="C5" s="10" t="n">
        <v>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Bank Guarantee (Details) - Bank guarantee - USD ($) $ in Thousands</t>
        </is>
      </c>
      <c r="B1" s="2" t="inlineStr">
        <is>
          <t>12 Months Ended</t>
        </is>
      </c>
    </row>
    <row r="2">
      <c r="B2" s="2" t="inlineStr">
        <is>
          <t>Dec. 31, 2023</t>
        </is>
      </c>
      <c r="C2" s="2" t="inlineStr">
        <is>
          <t>Dec. 31, 2022</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Term of secured lease payments</t>
        </is>
      </c>
      <c r="B4" s="4" t="inlineStr">
        <is>
          <t>6 months</t>
        </is>
      </c>
      <c r="C4" s="4" t="inlineStr">
        <is>
          <t xml:space="preserve"> </t>
        </is>
      </c>
      <c r="D4" s="4" t="inlineStr">
        <is>
          <t xml:space="preserve"> </t>
        </is>
      </c>
    </row>
    <row r="5">
      <c r="A5" s="4" t="inlineStr">
        <is>
          <t>Bank guarantee issued in favor of owners of new leased office space</t>
        </is>
      </c>
      <c r="B5" s="6" t="n">
        <v>348</v>
      </c>
      <c r="C5" s="6" t="n">
        <v>337</v>
      </c>
      <c r="D5" s="6" t="n">
        <v>357</v>
      </c>
    </row>
    <row r="6">
      <c r="A6" s="4" t="inlineStr">
        <is>
          <t>Amount of guarantee secured, percentage</t>
        </is>
      </c>
      <c r="B6" s="10" t="n">
        <v>1</v>
      </c>
      <c r="C6" s="4" t="inlineStr">
        <is>
          <t xml:space="preserve"> </t>
        </is>
      </c>
      <c r="D6" s="4" t="inlineStr">
        <is>
          <t xml:space="preserve"> </t>
        </is>
      </c>
    </row>
    <row r="7">
      <c r="A7" s="4" t="inlineStr">
        <is>
          <t>Total value of investments</t>
        </is>
      </c>
      <c r="B7" s="6" t="n">
        <v>360</v>
      </c>
      <c r="C7" s="6" t="n">
        <v>337</v>
      </c>
      <c r="D7" s="6" t="n">
        <v>35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in Millions</t>
        </is>
      </c>
      <c r="B1" s="2" t="inlineStr">
        <is>
          <t>Dec. 31, 2023 USD ($)</t>
        </is>
      </c>
    </row>
    <row r="2">
      <c r="A2" s="4" t="inlineStr">
        <is>
          <t>Non-cancelable purchase commitments with third-party manufacturer and suppliers for future deliveries of equipment and components</t>
        </is>
      </c>
      <c r="B2" s="4" t="inlineStr">
        <is>
          <t xml:space="preserve"> </t>
        </is>
      </c>
    </row>
    <row r="3">
      <c r="A3" s="3" t="inlineStr">
        <is>
          <t>Disclosure of contingent liabilities [line items]</t>
        </is>
      </c>
      <c r="B3" s="4" t="inlineStr">
        <is>
          <t xml:space="preserve"> </t>
        </is>
      </c>
    </row>
    <row r="4">
      <c r="A4" s="4" t="inlineStr">
        <is>
          <t>Purchase commitments</t>
        </is>
      </c>
      <c r="B4" s="19" t="n">
        <v>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Related party disclosures - Narrative (Details) - USD ($)</t>
        </is>
      </c>
      <c r="E1" s="2" t="inlineStr">
        <is>
          <t>12 Months Ended</t>
        </is>
      </c>
    </row>
    <row r="2">
      <c r="B2" s="2" t="inlineStr">
        <is>
          <t>Sep. 26, 2023</t>
        </is>
      </c>
      <c r="C2" s="2" t="inlineStr">
        <is>
          <t>Apr. 12, 2023</t>
        </is>
      </c>
      <c r="D2" s="2" t="inlineStr">
        <is>
          <t>Mar. 11, 2022</t>
        </is>
      </c>
      <c r="E2" s="2" t="inlineStr">
        <is>
          <t>Dec. 31, 2023</t>
        </is>
      </c>
      <c r="F2" s="2" t="inlineStr">
        <is>
          <t>Dec. 31, 2022</t>
        </is>
      </c>
      <c r="G2" s="2" t="inlineStr">
        <is>
          <t>Dec. 31, 2021</t>
        </is>
      </c>
      <c r="H2" s="2" t="inlineStr">
        <is>
          <t>Aug. 15, 2023</t>
        </is>
      </c>
      <c r="I2" s="2" t="inlineStr">
        <is>
          <t>Aug. 14, 2023</t>
        </is>
      </c>
      <c r="J2" s="2" t="inlineStr">
        <is>
          <t>Jul. 25, 2023</t>
        </is>
      </c>
      <c r="K2" s="2" t="inlineStr">
        <is>
          <t>Sep. 30, 2022</t>
        </is>
      </c>
      <c r="L2" s="2" t="inlineStr">
        <is>
          <t>Aug. 15, 2022</t>
        </is>
      </c>
      <c r="M2" s="2" t="inlineStr">
        <is>
          <t>Aug. 14, 2022</t>
        </is>
      </c>
      <c r="N2" s="2" t="inlineStr">
        <is>
          <t>Aug. 31, 2019</t>
        </is>
      </c>
      <c r="O2" s="2" t="inlineStr">
        <is>
          <t>Aug. 16, 2019</t>
        </is>
      </c>
      <c r="P2" s="2" t="inlineStr">
        <is>
          <t>May 31, 2019</t>
        </is>
      </c>
      <c r="Q2" s="2" t="inlineStr">
        <is>
          <t>May 07, 2019</t>
        </is>
      </c>
      <c r="R2" s="2" t="inlineStr">
        <is>
          <t>Sep. 27, 2018</t>
        </is>
      </c>
      <c r="S2" s="2" t="inlineStr">
        <is>
          <t>Apr. 30, 2016</t>
        </is>
      </c>
      <c r="T2" s="2" t="inlineStr">
        <is>
          <t>Apr. 27, 2016</t>
        </is>
      </c>
      <c r="U2" s="2" t="inlineStr">
        <is>
          <t>Apr. 30, 2015</t>
        </is>
      </c>
      <c r="V2" s="2" t="inlineStr">
        <is>
          <t>Apr. 14, 2015</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pecial Transaction Bonus, Approved By Board Of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272 Capital Fund LP | American Depositary Shares, each representing four ordinary shares, nominal value €0.01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rease (decrease) in number of shares outstanding</t>
        </is>
      </c>
      <c r="B7" s="5" t="n">
        <v>2120141</v>
      </c>
      <c r="C7" s="5" t="n">
        <v>1310221</v>
      </c>
      <c r="D7" s="5" t="n">
        <v>28333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ynrock Lake | American Depositary Shares, each representing four ordinary shares, nominal value €0.01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crease (decrease) in number of shares outstanding</t>
        </is>
      </c>
      <c r="B10" s="4" t="inlineStr">
        <is>
          <t xml:space="preserve"> </t>
        </is>
      </c>
      <c r="C10" s="5" t="n">
        <v>39306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nesas Electronic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 capital of the Company (in excess of)</t>
        </is>
      </c>
      <c r="B13" s="4" t="inlineStr">
        <is>
          <t xml:space="preserve"> </t>
        </is>
      </c>
      <c r="C13" s="4" t="inlineStr">
        <is>
          <t xml:space="preserve"> </t>
        </is>
      </c>
      <c r="D13" s="4" t="inlineStr">
        <is>
          <t xml:space="preserve"> </t>
        </is>
      </c>
      <c r="E13" s="9" t="n">
        <v>0.032</v>
      </c>
      <c r="F13" s="9" t="n">
        <v>0.04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ynrock Lak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 capital of the Company (in excess of)</t>
        </is>
      </c>
      <c r="B16" s="4" t="inlineStr">
        <is>
          <t xml:space="preserve"> </t>
        </is>
      </c>
      <c r="C16" s="4" t="inlineStr">
        <is>
          <t xml:space="preserve"> </t>
        </is>
      </c>
      <c r="D16" s="4" t="inlineStr">
        <is>
          <t xml:space="preserve"> </t>
        </is>
      </c>
      <c r="E16" s="4" t="inlineStr">
        <is>
          <t xml:space="preserve"> </t>
        </is>
      </c>
      <c r="F16" s="9" t="n">
        <v>0.098</v>
      </c>
      <c r="G16" s="10" t="n">
        <v>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Key management personnel | ABLE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fessional fees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1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 Riley Asset Management LLC and Lynrock Lak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capital of the Company (in excess of)</t>
        </is>
      </c>
      <c r="B22" s="4" t="inlineStr">
        <is>
          <t xml:space="preserve"> </t>
        </is>
      </c>
      <c r="C22" s="4" t="inlineStr">
        <is>
          <t xml:space="preserve"> </t>
        </is>
      </c>
      <c r="D22" s="4" t="inlineStr">
        <is>
          <t xml:space="preserve"> </t>
        </is>
      </c>
      <c r="E22" s="10"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relate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ee and commission expense</t>
        </is>
      </c>
      <c r="B25" s="4" t="inlineStr">
        <is>
          <t xml:space="preserve"> </t>
        </is>
      </c>
      <c r="C25" s="4" t="inlineStr">
        <is>
          <t xml:space="preserve"> </t>
        </is>
      </c>
      <c r="D25" s="4" t="inlineStr">
        <is>
          <t xml:space="preserve"> </t>
        </is>
      </c>
      <c r="E25" s="6" t="n">
        <v>504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2015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2000000</v>
      </c>
    </row>
    <row r="29">
      <c r="A29" s="4" t="inlineStr">
        <is>
          <t>2015 convertible notes | Affiliate of Nokomis Capit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2000000</v>
      </c>
      <c r="V31" s="4" t="inlineStr">
        <is>
          <t xml:space="preserve"> </t>
        </is>
      </c>
    </row>
    <row r="32">
      <c r="A32" s="4" t="inlineStr">
        <is>
          <t>Fair value of convertible note</t>
        </is>
      </c>
      <c r="B32" s="4" t="inlineStr">
        <is>
          <t xml:space="preserve"> </t>
        </is>
      </c>
      <c r="C32" s="4" t="inlineStr">
        <is>
          <t xml:space="preserve"> </t>
        </is>
      </c>
      <c r="D32" s="4" t="inlineStr">
        <is>
          <t xml:space="preserve"> </t>
        </is>
      </c>
      <c r="E32" s="6" t="n">
        <v>6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2016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6000000</v>
      </c>
      <c r="S35" s="4" t="inlineStr">
        <is>
          <t xml:space="preserve"> </t>
        </is>
      </c>
      <c r="T35" s="6" t="n">
        <v>7160000</v>
      </c>
      <c r="U35" s="4" t="inlineStr">
        <is>
          <t xml:space="preserve"> </t>
        </is>
      </c>
      <c r="V35" s="4" t="inlineStr">
        <is>
          <t xml:space="preserve"> </t>
        </is>
      </c>
    </row>
    <row r="36">
      <c r="A36" s="4" t="inlineStr">
        <is>
          <t>2016 convertible notes | Affiliate of Nokomis Capita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6000000</v>
      </c>
      <c r="T38" s="4" t="inlineStr">
        <is>
          <t xml:space="preserve"> </t>
        </is>
      </c>
      <c r="U38" s="4" t="inlineStr">
        <is>
          <t xml:space="preserve"> </t>
        </is>
      </c>
      <c r="V38" s="4" t="inlineStr">
        <is>
          <t xml:space="preserve"> </t>
        </is>
      </c>
    </row>
    <row r="39">
      <c r="A39" s="4" t="inlineStr">
        <is>
          <t>2019-1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000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2019-1 notes | Affiliate of Nokomis Capita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2019-2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378000</v>
      </c>
      <c r="I47" s="6" t="n">
        <v>6707000</v>
      </c>
      <c r="J47" s="4" t="inlineStr">
        <is>
          <t xml:space="preserve"> </t>
        </is>
      </c>
      <c r="K47" s="4" t="inlineStr">
        <is>
          <t xml:space="preserve"> </t>
        </is>
      </c>
      <c r="L47" s="6" t="n">
        <v>6125000</v>
      </c>
      <c r="M47" s="6" t="n">
        <v>5454000</v>
      </c>
      <c r="N47" s="4" t="inlineStr">
        <is>
          <t xml:space="preserve"> </t>
        </is>
      </c>
      <c r="O47" s="6" t="n">
        <v>5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2019-2 notes | Affiliate of Nokomis Capita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sheetData>
  <mergeCells count="2">
    <mergeCell ref="A1:A2"/>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of Key Management Personnel (Details) - USD ($)</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and variable wages, social charges and benefits expensed in the year</t>
        </is>
      </c>
      <c r="B4" s="6" t="n">
        <v>2689000</v>
      </c>
      <c r="C4" s="6" t="n">
        <v>2574000</v>
      </c>
      <c r="D4" s="6" t="n">
        <v>2837000</v>
      </c>
    </row>
    <row r="5">
      <c r="A5" s="4" t="inlineStr">
        <is>
          <t>Share-based payment expense for the year</t>
        </is>
      </c>
      <c r="B5" s="5" t="n">
        <v>4144000</v>
      </c>
      <c r="C5" s="5" t="n">
        <v>2903000</v>
      </c>
      <c r="D5" s="5" t="n">
        <v>2478000</v>
      </c>
    </row>
    <row r="6">
      <c r="A6" s="4" t="inlineStr">
        <is>
          <t>Board members fees to non-executive members</t>
        </is>
      </c>
      <c r="B6" s="5" t="n">
        <v>199000</v>
      </c>
      <c r="C6" s="5" t="n">
        <v>199000</v>
      </c>
      <c r="D6" s="5" t="n">
        <v>210000</v>
      </c>
    </row>
    <row r="7">
      <c r="A7" s="4" t="inlineStr">
        <is>
          <t>Total compensation expense for key management personnel</t>
        </is>
      </c>
      <c r="B7" s="5" t="n">
        <v>7032000</v>
      </c>
      <c r="C7" s="6" t="n">
        <v>5676000</v>
      </c>
      <c r="D7" s="6" t="n">
        <v>5525000</v>
      </c>
    </row>
    <row r="8">
      <c r="A8" s="4" t="inlineStr">
        <is>
          <t>Key management personnel</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 compensation expense for key management personnel</t>
        </is>
      </c>
      <c r="B10" s="6" t="n">
        <v>23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venues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Other revenues and expenses</t>
        </is>
      </c>
      <c r="B4" s="4" t="inlineStr">
        <is>
          <t>Other income and expensesFinancial income and expenses Financial income: Year ended December 31, 2021 2022 2023 (in thousands) Income from short-term investments and term deposits and other finance revenue $ 47 $ 68 $ 177 Impact of debt reimbursement (Notes 14.1 and 14.2) 5,177 — — Convertible debt amendments (Note 14.1) — 476 247 Change in fair value of convertible debt derivative (Note 14.1) 3,848 6,878 3,200 Foreign exchange gain 3,032 7,076 1,166 Total financial income $ 12,104 $ 14,498 $ 4,790 Financial expenses: Year ended December 31, 2021 2022 2023 (in thousands) Interest on loans $ 7,462 $ 8,146 $ 9,584 Interest on lease contracts (see Note 15) 760 571 479 Interest on financing component of long term development services agreement (see Notes 18 and 19) 2,156 966 115 Interest on supplier payable with extended payment terms 173 222 286 Other bank fees and financial charges 778 1,020 946 Foreign exchange loss 2,094 5,994 1,858 Total financial expenses $ 13,423 $ 16,919 $ 13,268 For the year ended December 31, 2023, interest on loans included $9,566,000 related to convertible debt instruments issued in 2021 and 2019, the French government debt financing received in 2020 and bridge loans received in later 2023 (compared with $8,094,000 and $7,334,000 for the years ended December 31, 2022 and 2021, respectively which also included government loans granted in 2015 and convertible debt instruments issued in 2018, 2016 and 2015, and the venture debt issued in 2018 in the year ended December 31, 2021) (See Note 14.1 to the Consolidated Financial Statements). The net foreign exchange loss of $692,000 for the year ended December 31, 2023 (2022: net foreign exchange gain of $1,082,000; 2021: net foreign exchange gain $938,000) arises primarily from euro-based monetary liabilities. For the year ended December 31, 2023, a gain of $3,200,000 (2022 : gain of $6,878,000; 2021: gain of $3,848,000) was recognized, related to the change in fair value of the convertible debt embedded derivative (See Note 14.1 to the Consolidated Financial Statements). For the year ended December 31, 2023, income of $247,000 (2022: gain of $476,000) was recognized related to the impact of the convertible debt amendment (see Note 14.1 to the Consolidated Financial Statements). For the year ended December 31, 2021, a gain of $5,177,000 was recognized related to the impact of the convertible debts reimbursement (see Note 14.1 to the Consolidated Financial Statements) and of the prepayment in full of the venture debt (see Note 14.2 to the Consolidated Financial Statements). The tables below present the cost of revenue and operating expenses by nature of expense: Year ended December 31, Note 2021 2022 2023 (in thousands) Included in cost of revenue: Cost of components $ 18,365 $ 13,102 $ 5,071 Depreciation and impairment 7 517 428 395 Amortization of intangible assets 8 162 148 118 Wages and benefits 2,306 2,497 2,059 Share-based payment expense 13 58 160 131 Assembly services, royalties and other 2,282 1,336 1,702 $ 23,690 $ 17,671 $ 9,476 Year ended December 31, Note 2021 2022 2023 (in thousands) Included in operating expenses (between gross profit and operating result): Depreciation and impairment 7 $ 2,837 $ 3,551 $ 4,082 Amortization of intangible assets 8 7,037 7,888 7,346 Wages and benefits 36,684 33,195 36,014 Share-based payment expense 13 5,077 5,317 6,973 Foreign exchange (gains) losses related to hedges of euro (73) 207 (180) Other, net (6,054) (3,439) (257) $ 45,508 $ 46,719 $ 53,978 Year ended December 31, Note 2021 2022 2023 (in thousands) Wages and salaries $ 29,422 $ 27,115 $ 28,863 Social security costs and other payroll taxes 9,386 8,408 9,087 Other benefits 167 159 159 Pension costs 15 10 (36) Share-based payment expenses 13 5,135 5,477 7,104 Total employee benefits expense $ 44,125 $ 41,169 $ 45,177 The amount recognized as an expense for mandatory social tax contributions amounts to $1,465,000 for the year ended December 31, 2023 ($1,434,000 and $1,398,000 for the years ended December 31, 2021 and 2022, respectively). The research tax credit in France is deducted from corporate income taxes due; if taxes due are not sufficient to cover the full amount of the credit, the balance is received in cash three years later (one year later if the Company is below certain size criteria, which was the case for each of the years ended December 31, 2023, 2022 and 2021). Total research tax credit receivable as of December 31, 2023 is $9,714,000, ($5,006,000 relating to tax credits receivables for 2023, $4,460,000 for 2022, $137,000 for 2021 and $111,000 for 2020). Part of the amount was financed in 2023 and the remaining amount is expected to be recovered in 2024 and 2029 in cash (see Note 14.3 to the Consolidated Financial Statements). The Company also has research tax credits available in the United Kingdom. In the years ended December 31, 2021, 2022 and 2023, the Company capitalized costs related to the development of chipsets for 5G, and related to certification of various products. In the year ended December 31, 2021, the Company also capitalized costs related to the development of chipsets for LTE NB-IoT (Monarch N/Monarch 2). The impact of the reduction of research and development expense due to government grants, research tax credit and development costs capitalized was as follows: Year ended December 31, 2021 2022 2023 (in thousands) Research and development costs $ 52,200 $ 47,353 $ 53,018 Research tax credit (6,328) (4,622) (5,374) Government and other grants (3,621) (4,888) (1,834) Development costs capitalized (*) (18,297) (13,808) (22,328) Amortization of capitalized development costs 2,460 2,575 2,642 Total research and development expense $ 26,414 $ 26,610 $ 26,124 (*) Reflecting reduction for research tax credits of $2,145,000, $1,924,000 and $1,587,000 for the years ended December 31, 2023,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3" customWidth="1" min="5" max="5"/>
    <col width="33" customWidth="1" min="6" max="6"/>
    <col width="33" customWidth="1" min="7" max="7"/>
    <col width="25" customWidth="1" min="8" max="8"/>
    <col width="25" customWidth="1" min="9" max="9"/>
    <col width="25" customWidth="1" min="10" max="10"/>
  </cols>
  <sheetData>
    <row r="1">
      <c r="A1" s="1" t="inlineStr">
        <is>
          <t>Related party disclosures - Directors’ Interests In An Employee Share Incentive Plan (Details)</t>
        </is>
      </c>
      <c r="E1" s="2" t="inlineStr">
        <is>
          <t>12 Months Ended</t>
        </is>
      </c>
    </row>
    <row r="2">
      <c r="B2" s="2" t="inlineStr">
        <is>
          <t>Jun. 27, 2023 shares $ / shares</t>
        </is>
      </c>
      <c r="C2" s="2" t="inlineStr">
        <is>
          <t>Jun. 24, 2022 shares $ / shares</t>
        </is>
      </c>
      <c r="D2" s="2" t="inlineStr">
        <is>
          <t>Jun. 25, 2021 shares $ / shares</t>
        </is>
      </c>
      <c r="E2" s="2" t="inlineStr">
        <is>
          <t>Dec. 31, 2023 USD ($) $ / shares</t>
        </is>
      </c>
      <c r="F2" s="2" t="inlineStr">
        <is>
          <t>Dec. 31, 2022 USD ($) $ / shares</t>
        </is>
      </c>
      <c r="G2" s="2" t="inlineStr">
        <is>
          <t>Dec. 31, 2021 USD ($) $ / shares</t>
        </is>
      </c>
      <c r="H2" s="2" t="inlineStr">
        <is>
          <t>Dec. 31, 2023 € / shares</t>
        </is>
      </c>
      <c r="I2" s="2" t="inlineStr">
        <is>
          <t>Dec. 31, 2022 € / shares</t>
        </is>
      </c>
      <c r="J2" s="2" t="inlineStr">
        <is>
          <t>Dec. 31, 2021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Key management personnel compensation</t>
        </is>
      </c>
      <c r="B4" s="4" t="inlineStr">
        <is>
          <t xml:space="preserve"> </t>
        </is>
      </c>
      <c r="C4" s="4" t="inlineStr">
        <is>
          <t xml:space="preserve"> </t>
        </is>
      </c>
      <c r="D4" s="4" t="inlineStr">
        <is>
          <t xml:space="preserve"> </t>
        </is>
      </c>
      <c r="E4" s="6" t="n">
        <v>7032000</v>
      </c>
      <c r="F4" s="6" t="n">
        <v>5676000</v>
      </c>
      <c r="G4" s="6" t="n">
        <v>5525000</v>
      </c>
      <c r="H4" s="4" t="inlineStr">
        <is>
          <t xml:space="preserve"> </t>
        </is>
      </c>
      <c r="I4" s="4" t="inlineStr">
        <is>
          <t xml:space="preserve"> </t>
        </is>
      </c>
      <c r="J4" s="4" t="inlineStr">
        <is>
          <t xml:space="preserve"> </t>
        </is>
      </c>
    </row>
    <row r="5">
      <c r="A5" s="4" t="inlineStr">
        <is>
          <t>Subscription price (eur per share) | $ / shares</t>
        </is>
      </c>
      <c r="B5" s="4" t="inlineStr">
        <is>
          <t xml:space="preserve"> </t>
        </is>
      </c>
      <c r="C5" s="4" t="inlineStr">
        <is>
          <t xml:space="preserve"> </t>
        </is>
      </c>
      <c r="D5" s="4" t="inlineStr">
        <is>
          <t xml:space="preserve"> </t>
        </is>
      </c>
      <c r="E5" s="7" t="n">
        <v>1.44</v>
      </c>
      <c r="F5" s="7" t="n">
        <v>1.7</v>
      </c>
      <c r="G5" s="7" t="n">
        <v>1.79</v>
      </c>
      <c r="H5" s="4" t="inlineStr">
        <is>
          <t xml:space="preserve"> </t>
        </is>
      </c>
      <c r="I5" s="4" t="inlineStr">
        <is>
          <t xml:space="preserve"> </t>
        </is>
      </c>
      <c r="J5" s="4" t="inlineStr">
        <is>
          <t xml:space="preserve"> </t>
        </is>
      </c>
    </row>
    <row r="6">
      <c r="A6" s="4" t="inlineStr">
        <is>
          <t>Share-based payment expense</t>
        </is>
      </c>
      <c r="B6" s="4" t="inlineStr">
        <is>
          <t xml:space="preserve"> </t>
        </is>
      </c>
      <c r="C6" s="4" t="inlineStr">
        <is>
          <t xml:space="preserve"> </t>
        </is>
      </c>
      <c r="D6" s="4" t="inlineStr">
        <is>
          <t xml:space="preserve"> </t>
        </is>
      </c>
      <c r="E6" s="6" t="n">
        <v>4144000</v>
      </c>
      <c r="F6" s="6" t="n">
        <v>2903000</v>
      </c>
      <c r="G6" s="6" t="n">
        <v>2478000</v>
      </c>
      <c r="H6" s="4" t="inlineStr">
        <is>
          <t xml:space="preserve"> </t>
        </is>
      </c>
      <c r="I6" s="4" t="inlineStr">
        <is>
          <t xml:space="preserve"> </t>
        </is>
      </c>
      <c r="J6" s="4" t="inlineStr">
        <is>
          <t xml:space="preserve"> </t>
        </is>
      </c>
    </row>
    <row r="7">
      <c r="A7" s="4" t="inlineStr">
        <is>
          <t>Key management personn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ination indemnity amount (in months)</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bonus in event of dismissal</t>
        </is>
      </c>
      <c r="B10" s="4" t="inlineStr">
        <is>
          <t xml:space="preserve"> </t>
        </is>
      </c>
      <c r="C10" s="4" t="inlineStr">
        <is>
          <t xml:space="preserve"> </t>
        </is>
      </c>
      <c r="D10" s="4" t="inlineStr">
        <is>
          <t xml:space="preserve"> </t>
        </is>
      </c>
      <c r="E10" s="10" t="n">
        <v>1.5</v>
      </c>
      <c r="F10" s="4" t="inlineStr">
        <is>
          <t xml:space="preserve"> </t>
        </is>
      </c>
      <c r="G10" s="4" t="inlineStr">
        <is>
          <t xml:space="preserve"> </t>
        </is>
      </c>
      <c r="H10" s="10" t="n">
        <v>1.5</v>
      </c>
      <c r="I10" s="4" t="inlineStr">
        <is>
          <t xml:space="preserve"> </t>
        </is>
      </c>
      <c r="J10" s="4" t="inlineStr">
        <is>
          <t xml:space="preserve"> </t>
        </is>
      </c>
    </row>
    <row r="11">
      <c r="A11" s="4" t="inlineStr">
        <is>
          <t>Key management personnel compensation</t>
        </is>
      </c>
      <c r="B11" s="4" t="inlineStr">
        <is>
          <t xml:space="preserve"> </t>
        </is>
      </c>
      <c r="C11" s="4" t="inlineStr">
        <is>
          <t xml:space="preserve"> </t>
        </is>
      </c>
      <c r="D11" s="4" t="inlineStr">
        <is>
          <t xml:space="preserve"> </t>
        </is>
      </c>
      <c r="E11" s="6" t="n">
        <v>23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authorized (in shares) | shares</t>
        </is>
      </c>
      <c r="B14" s="5" t="n">
        <v>180000</v>
      </c>
      <c r="C14" s="5" t="n">
        <v>140000</v>
      </c>
      <c r="D14" s="5" t="n">
        <v>1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usd per share) | $ / shares</t>
        </is>
      </c>
      <c r="B15" s="7" t="n">
        <v>0.54</v>
      </c>
      <c r="C15" s="7" t="n">
        <v>0.65</v>
      </c>
      <c r="D15" s="7" t="n">
        <v>1.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cription price (eur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20" t="n">
        <v>1e-05</v>
      </c>
      <c r="I16" s="21" t="n">
        <v>7.14e-06</v>
      </c>
      <c r="J16" s="21" t="n">
        <v>7.14e-06</v>
      </c>
    </row>
    <row r="17">
      <c r="A17" s="4" t="inlineStr">
        <is>
          <t>Share-based payment expense</t>
        </is>
      </c>
      <c r="B17" s="4" t="inlineStr">
        <is>
          <t xml:space="preserve"> </t>
        </is>
      </c>
      <c r="C17" s="4" t="inlineStr">
        <is>
          <t xml:space="preserve"> </t>
        </is>
      </c>
      <c r="D17" s="4" t="inlineStr">
        <is>
          <t xml:space="preserve"> </t>
        </is>
      </c>
      <c r="E17" s="6" t="n">
        <v>292000</v>
      </c>
      <c r="F17" s="6" t="n">
        <v>495000</v>
      </c>
      <c r="G17" s="6" t="n">
        <v>443000</v>
      </c>
      <c r="H17" s="4" t="inlineStr">
        <is>
          <t xml:space="preserve"> </t>
        </is>
      </c>
      <c r="I17" s="4" t="inlineStr">
        <is>
          <t xml:space="preserve"> </t>
        </is>
      </c>
      <c r="J17" s="4" t="inlineStr">
        <is>
          <t xml:space="preserve"> </t>
        </is>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2" customWidth="1" min="5" max="5"/>
    <col width="22" customWidth="1" min="6" max="6"/>
    <col width="22" customWidth="1" min="7" max="7"/>
  </cols>
  <sheetData>
    <row r="1">
      <c r="A1" s="1" t="inlineStr">
        <is>
          <t>Events after the reporting date (Details)</t>
        </is>
      </c>
      <c r="D1" s="2" t="inlineStr">
        <is>
          <t>12 Months Ended</t>
        </is>
      </c>
    </row>
    <row r="2">
      <c r="B2" s="2" t="inlineStr">
        <is>
          <t>Apr. 30, 2024 shares</t>
        </is>
      </c>
      <c r="C2" s="2" t="inlineStr">
        <is>
          <t>Mar. 05, 2024 shares</t>
        </is>
      </c>
      <c r="D2" s="2" t="inlineStr">
        <is>
          <t>Dec. 31, 2023</t>
        </is>
      </c>
      <c r="E2" s="2" t="inlineStr">
        <is>
          <t>Apr. 22, 2024 EUR (€)</t>
        </is>
      </c>
      <c r="F2" s="2" t="inlineStr">
        <is>
          <t>Mar. 27, 2024 USD ($)</t>
        </is>
      </c>
      <c r="G2" s="2" t="inlineStr">
        <is>
          <t>Mar. 27, 2024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ing period</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Granting of shares | 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during the year</t>
        </is>
      </c>
      <c r="B7" s="5" t="n">
        <v>147776</v>
      </c>
      <c r="C7" s="5" t="n">
        <v>10060288</v>
      </c>
      <c r="D7" s="4" t="inlineStr">
        <is>
          <t xml:space="preserve"> </t>
        </is>
      </c>
      <c r="E7" s="4" t="inlineStr">
        <is>
          <t xml:space="preserve"> </t>
        </is>
      </c>
      <c r="F7" s="4" t="inlineStr">
        <is>
          <t xml:space="preserve"> </t>
        </is>
      </c>
      <c r="G7" s="4" t="inlineStr">
        <is>
          <t xml:space="preserve"> </t>
        </is>
      </c>
    </row>
    <row r="8">
      <c r="A8" s="4" t="inlineStr">
        <is>
          <t>Number of awards granted, in ADS (in shares)</t>
        </is>
      </c>
      <c r="B8" s="4" t="inlineStr">
        <is>
          <t xml:space="preserve"> </t>
        </is>
      </c>
      <c r="C8" s="5" t="n">
        <v>2515072</v>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4 years</t>
        </is>
      </c>
      <c r="C9" s="4" t="inlineStr">
        <is>
          <t>4 years</t>
        </is>
      </c>
      <c r="D9" s="4" t="inlineStr">
        <is>
          <t xml:space="preserve"> </t>
        </is>
      </c>
      <c r="E9" s="4" t="inlineStr">
        <is>
          <t xml:space="preserve"> </t>
        </is>
      </c>
      <c r="F9" s="4" t="inlineStr">
        <is>
          <t xml:space="preserve"> </t>
        </is>
      </c>
      <c r="G9" s="4" t="inlineStr">
        <is>
          <t xml:space="preserve"> </t>
        </is>
      </c>
    </row>
    <row r="10">
      <c r="A10" s="4" t="inlineStr">
        <is>
          <t>Granting of shares | Restricted share awards | American Depositary Shares, each representing four ordinary shares, nominal value €0.01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during the year</t>
        </is>
      </c>
      <c r="B12" s="5" t="n">
        <v>369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ering into significant commitments or contingent liabilities | France 2023, 4G eRedCap Project | Loan commi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12000000</v>
      </c>
      <c r="G15" s="14" t="n">
        <v>10900000</v>
      </c>
    </row>
    <row r="16">
      <c r="A16" s="4" t="inlineStr">
        <is>
          <t>Upfront payment, borrowings</t>
        </is>
      </c>
      <c r="B16" s="4" t="inlineStr">
        <is>
          <t xml:space="preserve"> </t>
        </is>
      </c>
      <c r="C16" s="4" t="inlineStr">
        <is>
          <t xml:space="preserve"> </t>
        </is>
      </c>
      <c r="D16" s="4" t="inlineStr">
        <is>
          <t xml:space="preserve"> </t>
        </is>
      </c>
      <c r="E16" s="4" t="inlineStr">
        <is>
          <t xml:space="preserve"> </t>
        </is>
      </c>
      <c r="F16" s="6" t="n">
        <v>3000000</v>
      </c>
      <c r="G16" s="14" t="n">
        <v>2700000</v>
      </c>
    </row>
    <row r="17">
      <c r="A17" s="4" t="inlineStr">
        <is>
          <t>Entering into significant commitments or contingent liabilities | 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s issued | €</t>
        </is>
      </c>
      <c r="B19" s="4" t="inlineStr">
        <is>
          <t xml:space="preserve"> </t>
        </is>
      </c>
      <c r="C19" s="4" t="inlineStr">
        <is>
          <t xml:space="preserve"> </t>
        </is>
      </c>
      <c r="D19" s="4" t="inlineStr">
        <is>
          <t xml:space="preserve"> </t>
        </is>
      </c>
      <c r="E19" s="14" t="n">
        <v>5000000</v>
      </c>
      <c r="F19" s="4" t="inlineStr">
        <is>
          <t xml:space="preserve"> </t>
        </is>
      </c>
      <c r="G19" s="4" t="inlineStr">
        <is>
          <t xml:space="preserve"> </t>
        </is>
      </c>
    </row>
    <row r="20">
      <c r="A20" s="4" t="inlineStr">
        <is>
          <t>Borrowings, interest rate</t>
        </is>
      </c>
      <c r="B20" s="4" t="inlineStr">
        <is>
          <t xml:space="preserve"> </t>
        </is>
      </c>
      <c r="C20" s="4" t="inlineStr">
        <is>
          <t xml:space="preserve"> </t>
        </is>
      </c>
      <c r="D20" s="4" t="inlineStr">
        <is>
          <t xml:space="preserve"> </t>
        </is>
      </c>
      <c r="E20" s="10" t="n">
        <v>0.12</v>
      </c>
      <c r="F20" s="4" t="inlineStr">
        <is>
          <t xml:space="preserve"> </t>
        </is>
      </c>
      <c r="G20" s="4" t="inlineStr">
        <is>
          <t xml:space="preserve"> </t>
        </is>
      </c>
    </row>
    <row r="21">
      <c r="A21" s="4" t="inlineStr">
        <is>
          <t>Guaranteed return (in percentage)</t>
        </is>
      </c>
      <c r="B21" s="4" t="inlineStr">
        <is>
          <t xml:space="preserve"> </t>
        </is>
      </c>
      <c r="C21" s="4" t="inlineStr">
        <is>
          <t xml:space="preserve"> </t>
        </is>
      </c>
      <c r="D21" s="4" t="inlineStr">
        <is>
          <t xml:space="preserve"> </t>
        </is>
      </c>
      <c r="E21" s="10" t="n">
        <v>0.4</v>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0" customWidth="1" min="2" max="2"/>
    <col width="13" customWidth="1" min="3" max="3"/>
  </cols>
  <sheetData>
    <row r="1">
      <c r="A1" s="2" t="inlineStr">
        <is>
          <t>Label</t>
        </is>
      </c>
      <c r="B1" s="1" t="inlineStr">
        <is>
          <t>Element</t>
        </is>
      </c>
      <c r="C1" s="2" t="inlineStr">
        <is>
          <t>Value</t>
        </is>
      </c>
    </row>
    <row r="2">
      <c r="A2" s="4" t="inlineStr">
        <is>
          <t>CHINA</t>
        </is>
      </c>
      <c r="C2" s="4" t="inlineStr">
        <is>
          <t xml:space="preserve"> </t>
        </is>
      </c>
    </row>
    <row r="3">
      <c r="A3" s="4" t="inlineStr">
        <is>
          <t>Withholding Tax</t>
        </is>
      </c>
      <c r="B3" s="4" t="inlineStr">
        <is>
          <t>sqns_WithholdingTax</t>
        </is>
      </c>
      <c r="C3" s="6" t="n">
        <v>187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4</t>
        </is>
      </c>
    </row>
    <row r="3">
      <c r="A3" s="3" t="inlineStr">
        <is>
          <t>Income Taxes [Abstract]</t>
        </is>
      </c>
      <c r="B3" s="4" t="inlineStr">
        <is>
          <t xml:space="preserve"> </t>
        </is>
      </c>
    </row>
    <row r="4">
      <c r="A4" s="4" t="inlineStr">
        <is>
          <t>Income tax</t>
        </is>
      </c>
      <c r="B4" s="4" t="inlineStr">
        <is>
          <t>Income tax The major components of income tax expense are: Year ended December 31, 2021 2022 2023 (in thousands) Consolidated Statement of Operations Current income tax expense $ 504 $ 2,609 $ 2,683 Deferred income tax expense (benefit) 121 139 (9) Income tax expense (benefit) $ 625 $ 2,748 $ 2,674 In the years ended December 31, 2023 and 2022, withholding taxes were retained from a license fee invoiced in China. This withholding was only recoverable the year of the invoicing. As the parent company was in a tax loss position, the amount of $1,875,000 in 2023 and $2,250,000 in 2022 was not recoverable and was recorded in Income tax expense. A reconciliation of income taxes computed at the French statutory rate 25.00% for the years ended December 31, 2023 and 2022 (26.50% for the year ended December 31, 2021) to the income tax expense (benefit) is as follows: Year ended December 31, 2021 2022 2023 (in thousands) Profit (loss) before income taxes $ (19,638) $ (6,260) $ (38,316) At France’s statutory income tax rate of 26.5% in 2021 and 25% in 2022 and in 2023 (5,204) (1,565) (9,579) Non-deductible share-based payment expense 1,361 1,369 1,776 Tax credits (1,677) (1,156) (1,344) Impact of the extinguishment of the convertible debts after amendment — 119 62 Impact of debt reimbursement 1,372 — — Permanent differences and other 168 503 (212) Withholding tax — 2,250 2,055 Unrecognized benefit of tax losses carryforward 4,605 1,228 9,916 Income tax expense (income) $ 625 $ 2,748 $ 2,674 Significant components of the Company’s deferred tax assets and liabilities are as follows: Consolidated Statement of Financial Position Equity Consolidated Statement of Operations December 31, December 31, Year ended December 31, 2021 2022 2023 2021 2022 2023 2021 2022 2023 (in thousands) (in thousands) (in thousands) Government loan (135) 7 (127) — — — (277) 142 (135) Intangible assets (28) (133) (120) — — — 21 (105) 13 Cash flow hedge (2) (3) 2 — — — (4) (1) 5 Remeasurement of non-monetary accounts (171) (487) (3) — — — (899) (316) 485 Convertible debts and venture debt - liability — — — — — — (23) — — Other provisions and accruals (490) (495) (962) — — — (242) (4) (468) From subsidiaries 138 258 264 — — — 119 139 (9) Deferred tax asset not recognized on losses (Loss available for offsetting against future taxable income) 826 1,111 1,210 — — — 1,426 284 100 Total $ 138 $ 258 $ 264 — $ — $ — $ 121 $ 139 $ (9) The changes in deferred tax assets and liabilities were as follows: 2021 2022 2023 (in thousands) At January 1st $ 19 $ 138 $ 258 Tax expense (income) during the year recognized in Profit or Loss 121 139 (9) Tax expense (income) during the year recognized in equity — — — Effect of foreign exchange (2) (19) 15 At December 31st $ 138 $ 258 $ 264 As of December 31, 2023 the Company had accumulated tax losses which arose in France of $402,130,063 that are available for offset against future taxable profits of Sequans Communications S.A within a limit of one million euro per year, plus 50% of the profit exceeding this limit. Remaining unapplied losses would continue to be carried forward indefinitely. Deferred tax assets were recognized in 2021, 2022 and 2023 only to the extent that deferred tax liabilities existed relating to the same taxable entity, which are expected to reverse in the same period as the asset or into which a tax loss may be carried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and American Deposit Shares (ADS) amounts are calculated by dividing net income (loss) for the year attributable to all shareholders of the Company by the weighted average number of all shares or ADS outstanding during the year. Diluted earnings per share and ADS amounts are calculated by dividing the net earnings attributable to equity holders of the Company by the weighted average number of shares or ADS outstanding during the year plus the weighted average number of shares or ADS that would be issued on the exercise of all the dilutive stock options and warrants, and upon vesting of restricted stock awards as well as conversion of convertible debt. Dilution is defined as a reduction of earnings per share or ADS or an increase of loss per share or ADS. As the exercise of all outstanding stock options and warrants as well as vesting as restricted stock awards and conversion of convertible debt, would decrease loss per ordinary share or ADS, they are considered to be anti-dilutive and excluded from the calculation of loss per ordinary share or ADS. Basic and diluted earnings (loss) per ADS presented below reflect the ADS ratio in which each ADS represents 4 ordinary shares. The following reflects the income and share data used in the basic and diluted earnings (loss) per ordinary share and ADS computations: Year ended December 31, 2021 2022 2023 (in thousands, except share and per share data) Profit (Loss) $ (20,263) $ (9,008) $ (40,990) Weighted average number of shares outstanding for basic EPS 146,691,784 184,587,104 225,183,996 Net effect of dilutive stock options — — — Net effect of dilutive warrants — — — Net effect of vesting of restricted stock — — — Net effect of conversion of convertible notes — — — Weighted average number of shares outstanding for diluted EPS 146,691,784 184,587,104 225,183,996 Basic earnings (loss) per share $ (0.14) $ (0.05) $ (0.18) Diluted earnings (loss) per share $ (0.14) $ (0.05) $ (0.18) ADS outstanding for basic and diluted earnings (loss) per ADS 36,672,946 46,146,776 56,295,999 Basic earnings (loss) per ADS $ (0.55) $ (0.20) $ (0.73) Diluted earnings (loss) per ADS $ (0.55) $ (0.20) $ (0.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e: Leasehold Plant and IT and office Right of use Total (in thousands) Cost: At January 1, 2021 $ 1,340 $ 27,435 $ 4,006 7,013 $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1,417 32,380 4,387 7,079 45,263 Additions 75 1,812 220 767 2,874 Disposals — (2) (3) (414) (419) Exchange difference 10 107 16 — 133 At December 31, 2023 $ 1,502 $ 34,297 $ 4,620 $ 7,432 $ 47,851 Depreciation and impairment: At January 1, 2021 1,233 23,323 3,694 2,357 30,607 Depreciation charge for the year 45 1,869 181 1,259 3,354 Reclassification 19 — (19) — — Disposals (12) (372) (3) (296) (683) Exchange difference 1 (15) 41 — 27 At December 31, 2021 1,286 24,805 3,894 3,320 33,305 Depreciation charge for the year 67 2,441 241 1,230 3,979 Disposals — (153) (52) (73) (278) Exchange difference (20) (122) (90) — (232) At December 31, 2022 1,333 26,971 3,993 4,477 36,774 Depreciation charge for the year 41 2,421 198 1,223 3,883 Impairment — 711 — — 711 Disposals — (2) — (414) (416) Exchange difference 7 69 8 — 84 At December 31, 2023 $ 1,381 $ 30,170 $ 4,199 5,286 $ 41,036 Net book value: At January 1, 2021 $ 107 $ 4,112 $ 312 4,656 $ 9,187 At December 31, 2021 151 4,037 448 3,374 8,010 At December 31, 2022 84 5,409 394 2,602 8,489 At December 31, 2023 $ 121 $ 4,127 $ 421 2,146 $ 6,815 Right-of-use assets as of December 31, 2023 relate to real-estate leases ($7,212,000, gross, $6,859,000, gross as of December 31, 2022 and $6,474,000, gross as of December 31, 2021) as well as IT and office equipment leases ($220,000, gross, $220,000, gross as of December 31, 2022 and 2021). In the year ended December 31, 2023, the Company recognized an impairment loss of $707,000 related to a production equipment with the carrying amount is not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Intangible assets Intangible assets include: Capitalized development costs Licenses Total (in thousands) Cost: At January 1, 2021 $ 16,798 $ 29,391 $ 46,189 Additions 18,297 1,450 19,747 Disposals — — — Exchange difference — 167 167 At December 31, 2021 35,095 31,008 66,103 Additions 13,808 5,101 18,909 Disposals — (2,441) (2,441) Exchange difference — (234) (234) At December 31, 2022 48,903 33,434 82,337 Additions 22,327 633 22,960 Disposals — (2,121) (2,121) Exchange difference — (7) (7) At December 31, 2023 $ 71,230 $ 31,939 $ 103,169 Depreciation and impairment: At January 1, 2021 $ 3,250 $ 17,627 $ 20,877 Amortization 2,460 4,591 7,051 Impairment — 148 148 Exchange difference — 43 43 At December 31, 2021 5,710 22,409 28,119 Amortization 2,575 5,458 8,033 Impairment — 3 3 Disposals — (2,441) (2,441) Exchange difference — (82) (82) At December 31, 2022 8,285 25,347 33,632 Amortization 2,640 4,708 7,348 Disposals — (2,121) (2,121) Exchange difference — 10 10 At December 31, 2023 $ 10,925 $ 27,944 $ 38,869 Net book value: At January 1, 2021 $ 13,548 $ 11,764 $ 25,312 At December 31, 2021 29,385 8,599 37,984 At December 31, 2022 40,618 8,087 48,705 At December 31, 2023 $ 60,305 $ 3,995 $ 64,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At December 31, 2021 2022 2023 (in thousands) Components $ 2,683 $ 6,641 $ 4,706 Finished goods 5,091 4,599 4,559 Total inventories at cost $ 7,774 $ 11,240 $ 9,265 Provision for slow-moving or damaged components $ 225 $ 606 $ 1,065 Provision for slow-moving or damaged finished goods 1,116 1,247 1,865 Total provision for slow-moving or damaged inventory $ 1,341 $ 1,853 $ 2,930 Components, net $ 2,458 $ 6,035 $ 3,641 Finished goods, at the lower of cost and net realizable value 3,975 3,352 2,694 Total net inventories $ 6,433 $ 9,387 $ 6,335 The provisions for slow-moving or damaged inventory are related to units either damaged or in excess of the units needed to serve the expected demand for identified customers and projects. In the year ended December 31, 2022, the Company recorded expense related to certain components whose lead-times increased during the COVID-19 and other supply chain constraints, that ultimately were not used in production and expired. This represented $340,000 of the 2022 provision. In the year ended December 31, 2023, the Company recorded an additional expense of $126,000 and some components were physically scrapped resulting in a provision reversal of $104,000. At December 31, 2023 the provision related to those components represented $362,000. The remaining amount of $2,568,000 in depreciation is related to finished goods and components in excess of the units needed to serve the expected demand for identified customers and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Trade receivables</t>
        </is>
      </c>
      <c r="B4" s="4" t="inlineStr">
        <is>
          <t>Trade receivables and contract assets Trade receivables and contract assets are non-interest bearing. Trade receivables generally have 30-90 day payment terms. At December 31, 2021 2022 2023 (in thousands) Trade receivables $ 16,876 $ 11,243 $ 10,803 Contract assets 789 176 497 Provision for credit notes to be issued (465) (225) (164) Provisions on trade receivables (2,789) (2,524) (2,524) Net trade receivables $ 14,411 $ 8,670 $ 8,612 In the years ended December 31, 2023, 2022 and 2021, the Company recorded credit notes primarily related to customer rebate programs and product returns. Such rebates are recorded as a reduction of revenue in the same period that the product is delivered. The movements in the provision for impairment of receivables were as follows: December 31, 2021 2022 2023 (in thousands) At January 1, $ 2,724 $ 2,789 $ 2,524 Charge for the year 65 — — Utilized amounts — (265) — Unutilized amounts — — — At year end $ 2,789 $ 2,524 $ 2,524 In the year ended December 31, 2021, the Company recognized a provision for impairment of $65,000. In the years ended December 31, 2022 and 2023, no new trade receivables were impaired. Trade receivables impaired are related primarily to significantly aged receivables, which the Company no longer expects to collect although still subject to enforcement. As at year end, the aging analysis of trade receivables and contract assets that were not impaired is as follows: Total Neither past Past due but not impaired &lt;30 days 30-60 days 60-120 days &gt;120 days (in thousands) At December 31, 2021 $ 14,411 $ 13,587 $ 241 $ — $ — $ 583 At December 31, 2022 $ 8,670 $ 8,367 $ 209 $ 94 $ — $ — At December 31, 2023 $ 8,612 $ 6,532 $ 1,919 $ 101 $ 4 $ 56 Due to its historical experience, the Company does not assign credit risk rating grades to its trade receivables, but assesses credit risk at the customer level. Based on an analysis of historical credit losses, the Company has not applied any expected credit losses to its outstanding receivables as of the year end beyond specific provisions for doubtful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 xml:space="preserve">Cash, cash equivalents and short-term deposits At December 31, 2021 2022 2023 (in thousands) Cash at banks $ 4,828 $ 5,664 $ 5,697 Cash equivalents 7 7 8 Short-term deposits — 5,000 — Cash, cash equivalents and deposits $ 4,835 $ 10,671 $ 5,705 Cash at banks earns no interest. Cash equivalents in money market funds and short-term deposits are invested for short-term periods depending on the immediate cash requirements of the Company, and earn interest at market rates for short-term investments. The fair value of cash, cash equivalents and short-term deposits is equal to book value. Most of the cash, cash equivalents and short-term deposits is held in U.S. dollar and euros as follows: At December 31, 2021 2022 2023 (in thousands) U.S. dollar denominated accounts $ 2,869 $ 9,720 $ 5,250 Euro denominated accounts 1,564 466 91 GBP denominated accounts 143 19 319 SGP denominated accounts 47 23 13 NIS denominated accounts 160 428 1 RMB denominated accounts 35 3 10 Other currencies denominated accounts 17 12 21 Cash, cash equivalents and short-term deposits $ 4,835 $ 10,671 $ 5,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692</t>
        </is>
      </c>
    </row>
    <row r="5">
      <c r="A5" s="4" t="inlineStr">
        <is>
          <t>Auditor Name</t>
        </is>
      </c>
      <c r="B5" s="4" t="inlineStr">
        <is>
          <t>Ernst &amp; Young Audit</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plans</t>
        </is>
      </c>
      <c r="B4" s="4" t="inlineStr">
        <is>
          <t>Share-based payment plans The expense recognized for employee and other services received during the year ended December 31, 2023 and arising from equity-settled share-based payment transactions was $7,104,000 (2021: $5,135,000; 2022: $5,477,000). Of this total, $111,000 in 2023 (2021: $76,000; 2022: $124,000), related to warrants plans for consultants considered equivalent to employees. The breakdown is as follows: Year ended December 31, 2021 2022 2023 (in thousands) Cost of revenue $ 57 $ 159 $ 131 Research and development $ 2,109 $ 1,758 $ 2,019 Sales and marketing $ 970 $ 1,132 $ 1,397 General and administrative $ 1,999 $ 2,428 $ 3,557 Total $ 5,135 $ 5,477 $ 7,104 Stock options, warrants and restricted share awards give the right to acquire ordinary shares. The exercise price for options and warrants is based on the closing market price on the effective date of grant. There is no exercise price for restricted share awards; the beneficiary receives title to the underlying ordinary shares with no cash payment at the end of the vesting period. In general, the contractual life of the stock options and warrants is ten There have been no cancellations or modifications to any of the plans during the years ended December 31, 2021, 2022 or 2023. General employee stock option and restricted shares awards All employees of the French parent company and its subsidiaries are entitled to a grant of stock options or restricted shares awards. In general, vesting of the stock options occurs over four years, with 25% vesting after the first anniversary of grant and the remaining 75% vesting monthly over the remaining 36 months. Restricted shares awards (RSA) vest over four years, with either 25% vesting after the 1-year anniversary of the grant and the remaining 75% of the grant vesting quarterly over the remaining 3 years, or with 50% vesting after the 2-year anniversary of the grant and the remaining 50% vesting quarterly over the remaining 2 years. From time to time, vesting of founders' warrants, stock options and restricted shares may be linked to employee performance with different vesting periods. Vested restricted shares may be sold only beginning two All expenses related to these plans have been recorded in the Consolidated Statement of Operations in the same line items as the related employees’ cash-based compensation. Warrant plans for board members and consultants The Company awards warrants to members of the board of directors following approval by the shareholders and to a limited number of consultants who have long-term relationships with the Company. Vesting may be over a one-year, two three four Movements in the periods presented The following table illustrates the number of shares (ADS equivalents are not presented) and weighted average exercise prices (WAEP) of, and movements in, stock options and warrants during the period: December 31, 2021 2022 2023 Number WAEP Number WAEP Number WAEP Outstanding at January 1, 5,687,367 $ 3.41 5,233,437 $ 1.73 5,868,521 $ 1.51 Granted during the year 1,076,000 $ 1.55 1,110,288 $ 0.70 1,500,000 $ 0.54 Forfeited during the year (139,722) $ 1.85 (85,400) $ 1.78 (111,887) $ 1.70 Exercised during the year (1) (94,008) $ 1.47 — $ — — $ — Expired during the year (1,296,200) $ 8.35 (389,804) $ 2.05 (444,820) $ 1.89 Outstanding at period end 5,233,437 $ 1.73 5,868,521 $ 1.51 6,811,814 $ 1.27 Of which, warrants for consultants equivalent to employees 203,000 $ 1.79 487,288 $ 1.29 724,288 $ 1.05 Exercisable at period end 3,977,831 $ 1.79 4,685,828 $ 1.70 5,420,965 $ 1.44 Of which, warrants for consultants equivalent to employees 165,667 $ 1.72 228,595 $ 1.73 438,739 $ 1.28 (1) The weighted average share estimated fair value at the dates of exercise of these options was $1.78 in 2021. The following table illustrates the number of, and movements in, restricted shares awards (RSA) based on the number of ordinary shares (ADS equivalents are not presented) during the period: December 31, 2021 2022 2023 Outstanding at January 1, 9,525,135 10,379,481 16,752,551 Granted during the year 4,426,496 10,550,820 2,640,460 Forfeited during the year (628,186) (736,282) (686,092) Vested during the year (2,943,964) (3,441,468) (5,601,570) Outstanding at period end 10,379,481 16,752,551 13,105,349 Exercise prices are denominated in U.S. dollars. Euro-denominated exercise prices were converted to U.S. dollars at the historical exchange rate for purposes of presentation in this table. The weighted average remaining contractual life of stock options and warrants outstanding as December 31, 2023 was 2.6 years (2022: 2.8 years; 2021: 3.0 years). The range of exercise prices per share for stock options and warrants outstanding at December 31, 2023 was $0.54 - $3.31, $0.62 - $3.31 at December 31, 2022 and $0.89—$3.31 at December 2021. The weighted average fair value of stock options and warrants granted during the year ended December 31, 2023 was $0.27 (2022: $0.34; 2021: $0.72). The weighted average fair value of the restricted shares awards granted during the year ended December 31, 2023 was $0.66 (2022: $0.91; 2021: $1.14). The fair value is measured at the grant date. The following table lists the inputs to the models used for determining the value of the grants made for the years ended December 31, 2021, 2022 and 2023: December 31, 2021 2022 2023 Dividend yield (%) — — — Expected volatility (%) 59 57 59 Risk–free interest rate (%) — 1.25 to 2.1 2.5 Assumed annual lapse rate of awards (%) 15 for all except 2 for warrants and a limited group of beneficiaries 20 for all except 2 for BSA and a limited group of beneficiaries 20 for all except 2 for BSA and a limited group of beneficiaries Sell price multiple (applied to exercise price) 2 2 2 Weighted average share price ($) 1.22 0.89 0.86 Model used Binomial Binomial Binomial For the years ended December 31, 2022 and 2021 the expected volatility assumption is based on the Company’s volatility since its initial public offering in 2011. For the year ended December 31, 2023, the 6-year volatility of the Company has been used. Stock options and warrants can be exercised during a period after the vesting date until the plan terminates. In the pricing model, the assumption was made that plan participants will exercise before the end of the exercise period if the share price reaches a certain multiple of the exercise price. If a sell-price multiple of 3 instead of 2 had been used (no impact on the restricted shares) and if the weighted average share price used in the pricing model had been decreased by 10%, share-based payment total compensation for stock options, warrants and restricted shares awards granted through December 31, 2023 would have decreased by approximately (7.51)% (2022: (9.40)%; 2021: (8.18)%). The expected life of the stock options and warrants is based on historical data and is not necessarily indicative of exercise patterns that may occur. The expected volatility reflects the assumption that the historical volatility is indicative of future trends, which may also not necessarily be the actual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80" customWidth="1" min="3" max="3"/>
    <col width="80" customWidth="1" min="4" max="4"/>
  </cols>
  <sheetData>
    <row r="1">
      <c r="A1" s="1" t="inlineStr">
        <is>
          <t>Interest-bearing loans and borrowings</t>
        </is>
      </c>
      <c r="C1" s="2" t="inlineStr">
        <is>
          <t>12 Months Ended</t>
        </is>
      </c>
    </row>
    <row r="2">
      <c r="B2" s="2" t="inlineStr">
        <is>
          <t>Aug. 15, 2023</t>
        </is>
      </c>
      <c r="C2" s="2" t="inlineStr">
        <is>
          <t>Dec. 31, 2023</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Interest-bearing loans and borrowings</t>
        </is>
      </c>
      <c r="B4" s="4" t="inlineStr">
        <is>
          <t>$0.8092</t>
        </is>
      </c>
      <c r="C4" s="4" t="inlineStr">
        <is>
          <t>Interest-bearing loans and borrowings At December 31, Note 2021 2022 2023 (in thousands) Current Convertible debt 14.1 — — 52,278 Convertible debt embedded derivative 14.1 — — 3 Unsecured related party loan 14.2 — — 8,922 Interest-bearing receivables financing 14.3 9,518 7,723 9,544 Total current portion $ 9,518 $ 7,723 $ 70,747 Non-current Convertible debt 14.1 $ 36,373 $ 43,455 $ — Convertible debt embedded derivative 14.1 10,081 3,203 — Total non-current portion $ 46,454 $ 46,658 $ — As of December 31, 2023, the Company had no drawn or undrawn committed borrowing or overdraft facilities in place. On November 8, 2023, in connection with contemplated acquisition of the Company by Renesas Electronics Corporation ("Renesas") that was in process at the time (subsequently terminated in February 2024), the Company entered into a Security Purchase Agreement with Renesas Electronics America ("Renesas America") whereby Renesas America agreed to the issuance of an unsecured subordinated note (the “Note”) in an aggregate principal amount of $6.0 million, at a stated rate of interest of 9.5% per annum. The principal amount and any accrued interest on the Note is due on the earliest to occur of (i) the written demand by the holder of the Note for repayment after the successful consummation of the offer by Renesas Electronics Europe GmbH, incorporated as a limited liability company under the laws of Germany (Gesellschaft mit beschränkter Haftung—GmbH) and a direct wholly owned subsidiary of Renesas, to acquire all of the Company’s outstanding ordinary shares, nominal value €0.01 per share (“Ordinary Shares”), including Ordinary Shares represented by American Depositary Shares (“ADSs”) and Ordinary Shares issuable upon the exercise or conversion or exchange of any outstanding options, warrants, convertible securities, restricted share awards or rights to purchase, subscribe for, or be allocated Ordinary Shares of the Company, for $0.7575 per Ordinary Share and $3.03 per ADS (the “Tender Offer”), (ii) 90 days after the termination of the Tender Offer (other than by reason of successful completion thereof), (iii) 90 days after the termination of the Memorandum of Understanding (the "MoU), dated as of August 4, 2023, by and between Renesas and the Company, and (iv) the date a Company Termination Fee (as defined in the MoU) is payable under the MoU. On December 27, 2023, the Company entered into a second Security Purchase Agreement with Renesas America whereby Renesas America agreed to the issuance of a Note in an aggregate principal amount of $3.0 million, at a stated rate of interest of 9.5% per annum. Interest expense related to the Notes recorded during the year ended December 31, 2023 amounted to $127,000). No repayments of principal occurred during the year ended December 31, 2023. On February 22, 2024, Renesas notified the Company that Renesas was terminating the MoU due its receipt of an adverse Japanese tax ruling on February 15, 2024 from the National Tax Agency of Japan. On April 9, 2024, the Company secured a standstill agreements from Renesas. The agreement granted an initial standstill period until April 26, 2024 that may be further extended subject to certain milestones being met. In late April, the Company began discussions to extend the standstill agreement, which are still in process as of April 30, 2024. In June 2014, the Company entered into a factoring agreement with a French financial institution whereby a line of credit was made available equal to 90% of the face value of accounts receivable from product sales to qualifying customers, up to the amount covered by the Company's credit insurance per customer. In July 2017, the Company signed an amendment to the initial agreement to include limited financing of accounts receivable from service sales of $800,000. The Company transfers to the finance company all invoices issued to qualifying customers, and the customers are instructed to settle the invoices directly with the finance company. The Company pays a commission on the face value of the accounts receivable submitted and interest at SOFR 3 months USD +2% which represents approximately a rate of 1.81% on any draw-down of the resulting line of credit. In the event that the customer does not pay the invoice within 60 days of the due date, the receivable is excluded from the line of credit, and recovery becomes the Company’s responsibility. At December 31, 2023, $2,531,000 ($4,732,000 at December 31, 2022 and $5,651,000 at December 31, 2021) had been drawn on the line of credit and recorded as a current borrowing. In February 2021, the Company entered into an agreement to finance the 2021 research tax credit receivable as it is earned over the year. At December 31, 2021, the amount financed was $3,867,000, recorded as current liabilities and does not include retention of $1,562,000, which was received in 2022 ($1,436,000) and in 2027 ($133,000). After the payment of the retention amount, the interest-bearing financing debt was netted with the research tax credit receivable. The effective interest rate of 6.20% includes expenses related to the financing. In March 2022, the Company entered into a new agreement to finance the 2022 research tax credit as it is earned over the year. At December 31, 2022, the amount financed was $2,991,000, recorded as current liabilities and does not include retention of $1,249,000, which $360,000 was received in 2023, $780,000 in January 2024 and $109,000 is expected to be received in 2028. The effective interest rate of 5.33% includes expenses related to the financing. In April 2023, the Company entered into a new agreement to finance the 2023 research tax credit as it is earned over the year. At December 31, 2023, the amount financed was $3,369,000, recorded as current liabilities and does not include retention of $1,531,000, which is expected to be received in 2024 ($1,409,000) and in 2029 ($122,000). The effective interest rate of 14.62% includes expenses related to the financing.</t>
        </is>
      </c>
      <c r="D4" s="4" t="inlineStr">
        <is>
          <t xml:space="preserve">Convertible debt On April 14, 2015, the Company entered into a convertible note agreement with Nokomis Capital, L.L.C., one of the Company’s shareholders, regarding the issuance and sale of a convertible note in the principal amount of $12 million (the “2015 note”), which note was convertible into the Company’s shares, nominal value €0.02 per share, at a conversion rate of 540.5405 shares for each $1,000 principal amount of the 2015 note, subject to certain adjustments, which equated to an initial conversion price of $1.85 per share. On October 30, 2017, the convertible note was amended to extend the term from April 14, 2018 to April 14, 2019. On September 27, 2018, the convertible note was further amended to extend the term by two years to April 14, 2021, and to decrease the conversion price from $1.85 to $1.70 per share. In addition, the Company issued to Nokomis, for a total subscription price of $1.00, warrants to acquire 1,800,000 shares at an exercise price of $1.70 per share. Such warrants are exercisable at any time and had an expiration date of April 14, 2021. On April 27, 2016, the Company entered into a convertible note agreement with Nokomis Capital, L.L.C. and two other financial institutions (the “Holders”) regarding the issuance and sale of convertible notes in the aggregate principal amount of $7.16 million (the “2016 notes”), which are convertible into the Company’s shares. The initial conversion price of the 2016 notes was $2.7126 per share. On October 30, 2017, the convertible note agreement was amended to extend the term from April 27, 2019 to April 27, 2020. In addition, the conversion price was decreased from $2.71 to $2.25 per share. On September 27, 2018, the Company entered into a convertible note agreement with Nokomis Capital, L.L.C. in the principal amount of $4.5 million (the "2018 notes") under which the convertible note matures in April 2021 and is subordinated to certain venture debt to be issued by the Company and is convertible, at the holder’s option, into the company’s shares at a conversion rate of $1.70 per share. On September 27, 2018, all of the convertible notes issued in 2015 and convertible notes with a principal amount of $6 million issued in 2016 were amended to allow the convertible notes to be subordinated to certain venture debt to be issued by the Company. On October 26, 2018, the Company further amended the 2015 note, the 2016 note and the 2018 note with Nokomis to clarify the terms of the subordination of these convertible notes to the Company’s venture debt holder.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which has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year term, at an exercise price of 20% premium above 20-day VWAP. On the second option exercise, the PIK will be adjusted to 9.5%,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and the holder will be granted an additional warrant for 20% of the value of the note with a three year term, at an exercise price of 20% premium above 20-day VWAP. If at any time, the holder converts a note prior to the date of August 2023, it will receive an extra year’s worth of PIK as a bonus so as to incentivize conversion. In consideration for entering into the amendments, the warrants that Nokomis owns that were scheduled to expire April 2021 were extended to April 2024 upon the signing of the note amendments. The 2015, 2016, 2018 and 2019 notes (together, “the Nokomis Notes”) are unsecured obligations of the Company. The Nokomis Notes issued in 2015, 2016, 2018 and in May 2019 matured on April 14, 2021, and the 2019-2 Nokomis Note will mature on August 16, 2022, except if the Company exercises its option to extend the term of the notes as provided in the March 20, 2020 amendments. The Company has considered that the options to extend the terms will be exercised and therefore, has included the Nokomis Notes in non-current liabilities on the statement of financial position at December 31, 2020 and 2021. The Nokomis Notes are not redeemable prior to maturity. The accreted principal amounts of the Nokomis Notes are convertible at any time or times on or after the issuance dates until maturity, in whole or in part, subject to certain adjustments for significant corporate events, including certain dilutive issuances, dividends, stock splits and other similar events. Interest accrues on the unconverted portion of the Nokomis Notes at the rate of 7% per year (unless the above options are exercised), and is paid in kind annually on the anniversaries of the issuance of the Nokomis Notes. The Nokomis Notes also provide for customary events of default which, if any of them occurs, would permit or require the principal of and accrued interest on the Nokomis Notes to become or to be declared due and payable. In the event of a recapitalization, reorganization, reclassification, consolidation, merger, sale of all or substantially all of the Company’s assets or other transaction, which in each case results in the Company’s shareholders receiving stock, securities or assets with respect to or in exchange for their ADSs or ordinary shares, the holders shall elect, at their option, either (a) to require the Company to repurchase for cash the entire accreted principal amount of the Nokomis Notes or (b) to convert the Nokomis Notes in their entirety. The Nokomis Notes contain customary ongoing covenants of the Company. In addition, the Nokomis Notes provide that the Company will not grant a consensual security interest or pledge its personal property assets to a third-party lender (with certain limited exceptions) during the time that the notes are outstanding. Any amendment or waiver of the terms of the Notes requires the affirmative consent of the holders. On January 13, 2021, January 17, 2021 and February 12, 2021, Nokomis Capital, L.L.C, converted portions of the convertible note issued in 2015 with a total principal value of $7,750,000 plus accrued interest and conversion bonus of $4,536,438, into a total of 7,227,308 ordinary shares. The recalculated fair value of the embedded derivatives related to the note at the conversion dates was $6,534,000 and the change of the fair value amounted to a loss of $3,269,000. The difference between the capital increase, the liability component and the fair value of the embedded option has been recorded in Other Capital Reserves in shareholders’ equity for an amount of $5,386,000. On April 9, 2021, the Company entered into a convertible note agreement with Lynrock Lake Master Fund LP in the principal amount of $40.0 million (the "Lynrock Lake Note"). The Lynrock Lake Note matures in April 2024 and is convertible, at the holder’s option, into the Company’s shares at a conversion rate of $1.915 per share (representing $7.66 per ADS), subject to a 9.9% ownership limit for Lynrock Lake. The Lynrock Lake Note earns interest annually at an interest rate of 5.0625% for cash payments or 6% for payment in kind accruals. The Company retains an option to call the Lynrock Lake Note under certain circumstances after 12 months, either in full or in part. If a change of control occurs at any time prior to the payment of the note in full, Lynrock Lake Master Fund LP shall have the right, in its sole discretion, to require the Company to convert or redeem all of the outstanding principal amount (including accrued interest and unpaid interest). In the event that the note is not converted and the Company does not repay the amount due on the maturity date, the interest rate automatically increases to 8% beginning April 10, 2024. The Lynrock Lak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Lynrock Lake Note was valued using the Geometric Brownian Motion framework relying on Monte-Carlo simulations. On April 9, 2021, the initial fair value of the embedded derivative of the notes was calculated to be $12,713,000 The change in fair value is remeasured and recorded as financial income or loss at each Statement of Financial Position date. On April 14, 2021, the Company repaid the remaining amount of the Nokomis Notes that were due on April 14 (Nokomis Notes issued in April 2015 and in September 2018) with accrued paid-in-kind interest of 7%. $6,378,104 was repaid for the April 2015 convertible note ($4,250,000 in principal and $2,128,000 as accrued interest) and $5,346,699 ($4,500,000 in principal and $847,000 as accrued interest) for the September 2018 convertible note. The recalculated fair value of the embedded derivatives at the repayment date was $4,645,000 and was recorded as financial income in the Consolidated Statement of Operations and the change of the fair value amounted to a loss of $934,000. On August 15, 2022, the Nokomis Note issued in August 2019 arrived at maturity and the Company elected to exercise the first option of the amendment signed on March 20, 2020, to extend the maturity to August 16, 2023 in exchange for the issuance of 594,680 warrants (148,670 ADSs) to Nokomis at an exercise price of $1.03 per warrant ($4.12 per ADS). The expiration date of these warrants is August 15, 2025. In accordance with Article II of the amendment, the interest rate on the note increased to 9.5% per annum effective August 15, 2022. Conversion price of the debt is unchanged. This resulted in the extinguishment of the existing note and issuance of a new note for accounting purposes. The amended debt was accounted for as compound financial instruments with two components: • A liability component reflecting the Company’s contractual obligation to pay interest and redeem the notes in cash; and • An embedded derivative, which reflects the value of the conversion option. The value of the liability component at the extension date was $6,125,000. The fair value of the new liability component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3.2% as the market rate of interest in order to value the liability components for an amount of $5,454,000. The change in the liability component before and after the extension and the fair value of the warrants granted was recorded for a gain of $476,000 in the Consolidated Statement of Operations in “Convertible debt amendments. The fair value of the embedded derivative of the note was calculated at the extinguishment date and the change in fair value of $343,000 was recorded as financial expenses in the Consolidated Statement of Operations. On August 15, 2023, the Nokomis Note issued in August 2019 arrived at maturity and the Company elected to exercise the second option of the amendment signed on March 20, 2020, to extend the maturity to August 16, 2024 in exchange for the issuance of 1,244,820 warrants (311,205 ADSs) to Nokomis at an exercise price of $0.8092 per warrant ($3.2328 per ADS). The expiration date of these warrants is August 15, 2026. In accordance with Article II of the amendment, the interest rate on the note increased to 13.5% per annum effective August 15, 2023. Conversion price of the debt is unchanged. This resulted in the extinguishment of the existing note and issuance of a new note for accounting purposes. The amended debt was accounted for as compound financial instruments with two components: • A liability component reflecting the Company’s contractual obligation to pay interest and redeem the notes in cash; and • An embedded derivative, which reflects the value of the conversion option. On April 9, 2024, the Company secured standstill agreements from both convertible debt holders. The agreements granted an initial standstill period until April 26, 2024 that may be further extended subject to certain milestones being met. In late April, the Company began discussions to extend the standstill agreements, which are still in process as of April 30, 2024. The value of the liability component at the extension date was $6,707,000. The fair value of the new liability component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1.9% as the market rate of interest in order to value the liability components for an amount of $6,378,000. The change in the liability component before and after the extension and the fair value of the warrants granted was recorded for a gain of $247,000 in the Consolidated Statement of Operations in “Convertible debt amendments. The fair value of the embedded derivative of the note was calculated at the extinguishment date and the change in fair value of $421,000 was recorded as financial expenses in the Consolidated Statement of Operations. At December 31, 2023, the recalculated fair value of the remaining Nokomis Note and the Lynrock Lake Note embedded derivatives was a total of $3,000 ($3,203,000 and $10,081,000 at December 31, 2022 and 2021 respectively) and the change of the fair value of $3,200,000 for the year ended December 31, 2023 ($6,878,000 and $3,848,000 for the years ended December 31, 2022 and 2021, respectively) was recorded in the Consolidated Statement of Operations. The conversion rates of the convertible notes outstanding as of December 31, 2023, are as follows: Conversion rate per share Conversion rate per ADS 2019-2 Nokomis Note $ 0.8082 $ 3.23 2021 Lynrock Lake Note $ 1.915 $ 7.66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ease liabilities</t>
        </is>
      </c>
      <c r="B4" s="4" t="inlineStr">
        <is>
          <t>ease liabilities The Company recognized right-of-use of assets of $2,146,000 (included in property, plant and equipment in the Consolidated Statements of Financial Position). Identified lease contracts mainly relate to real-estate rental agreements and IT and office equipment leases. The lease liabilities were discounted at an incremental borrowing rate of 14.2%. The table below presents the carrying amounts of right-of-use assets recognized and the movements during the period: Real-estate IT and office equipment Total (In thousands) As at January 1, 2021 4,184 472 4,656 Additions 437 — 437 Disposals (210) (547) (757) Depreciation expense (1,151) (108) (1,259) Amortization disposals 114 183 297 As at December 31, 2021 $ 3,374 $ — $ 3,374 Additions 458 — 458 Disposals (73) — (73) Depreciation expense (1,230) — (1,230) Amortization disposals 73 — 73 As at December 31, 2022 $ 2,602 $ — $ 2,602 Additions 767 — 767 Disposals (414) — (414) Depreciation expense (1,223) — (1,223) Amortization disposals 414 — 414 As at December 31, 2023 $ 2,146 $ — $ 2,146 The table below present the carrying amounts of lease liabilities and the movements during the period: Lease liabilities Current Non-current (In thousands) As at January 1, 2021 $ 5,776 $ 1,014 $ 4,762 Additions 437 Disposals (993) Interests expense 760 Foreign exchange loss (gain) (297) Payments (1,063) As at December 31, 2021 $ 4,620 $ 1,247 $ 3,373 Additions 458 Disposals (577) Interests expense 571 Foreign exchange loss (gain) (298) Payments (1,205) As at December 31, 2022 $ 3,569 $ 1,291 $ 2,278 Additions 767 Disposals (414) Interests expense 479 Foreign exchange loss (gain) 36 Payments (1,321) As at December 31, 2023 $ 3,116 $ 1,471 $ 1,645 The rental charges relating to short-term and low value leases remained classified as operating expenses in the Consolidated Statements of Operations and amounted to $1,559,000 for the year ended December 31, 2023 ($1,248,000 and $1,411,000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grant advances and loans</t>
        </is>
      </c>
      <c r="B1" s="2" t="inlineStr">
        <is>
          <t>12 Months Ended</t>
        </is>
      </c>
    </row>
    <row r="2">
      <c r="B2" s="2" t="inlineStr">
        <is>
          <t>Dec. 31, 2023</t>
        </is>
      </c>
    </row>
    <row r="3">
      <c r="A3" s="3" t="inlineStr">
        <is>
          <t>Government Grants [Abstract]</t>
        </is>
      </c>
      <c r="B3" s="4" t="inlineStr">
        <is>
          <t xml:space="preserve"> </t>
        </is>
      </c>
    </row>
    <row r="4">
      <c r="A4" s="4" t="inlineStr">
        <is>
          <t>Government grant advances and loans</t>
        </is>
      </c>
      <c r="B4" s="4" t="inlineStr">
        <is>
          <t>Government grant advances and loans December 31, Note 2021 2022 2023 (in thousands) Current Government grant advances 16.1 $ 3,317 $ 968 $ 708 Research project financing 16.2 1,057 1,237 1,518 Government loans 16.2 1,832 1,954 1,727 Accrued interest 16.2 — — 653 Total current portion $ 6,206 $ 4,159 $ 4,606 Non-current Government grant advances 16.1 $ 2,048 $ 872 $ 328 Research project financing 16.2 2,248 1,567 259 Government loans 16.3 3,084 1,424 173 Accrued interest 16.2 1,974 2,372 2,496 Total non-current portion $ 9,354 $ 6,235 $ 3,256 In 2023, the Company was named as a participant in one new collaborative projects with combined funding of €428,000 ($436,000 using the exchange rate of the grant dates) which is expected to be released to the Consolidated Statement of Operations over the lives of the projects, estimated to be approximately three years. In 2022, the Company was named as a participant in four new collaborative projects with combined funding of €1,376,000 ($1,364,000 using the exchange rate of the grant dates). Three of them are expected to be released to the Consolidated Statement of Operations over the lives of the projects, estimated to be approximately three years, one was fully released in the year ended December 31, 2022. In 2021, the Company was named as a participant in two new collaborative projects with combined funding of €6,326,000 ($7,650,000 using the exchange rate of the grant dates) which is expected to be released to the Consolidated Statement of Operations over the lives of the projects, estimated to be approximately three years for both projects. In October 2014, Bpifrance, one of the Company’s shareholders as well as the financial agency of the French government, provided funding to the Company in the context of a long-term research project, estimated to be completed over a 3-year period. In December 2016, Bpifrance and the Company signed an amendment to extend the period from three four being amortized over the contract period. If the sales of the product developed under this program are in excess of €350 million ($396 million using the exchange rate as of December 31, 2021) during a period of three three ten In January 2016, Bpifrance provided funding to the Company for a new long-term research project, completed in early 2020. The total of the funding amounted to €2,095,000 ($2,288,000 using the exchange rate of the grant date) comprising a portion in the form of a grant (€668,000 or $729,000) and a portion in the form of a forgivable loan (€1,427,000 or $1,558,000). The funding was paid in four installments, the last of which was received in February 2020 for €365,000 ($405,000 using the exchange rate of the funding date). The grant was recognized as a reduction of research and development expense when corresponding expense was incurred. The forgivable loan advance was to be repaid, except if the project is a commercial failure, from July 1, 2020 to July 1, 2024 and bears interests at a 1.17% fixed contractual rate. The difference between the amount of grant received and the present value of future payments discounted using interest rate applied for standard loans with similar maturity amounted to a reduction of $30,000 in the debt carrying value, with such difference being amortized over the contract period. In late 2020, the Company determined that there was not enough market interest for the radio frequency of the product development funded by this grant, and abandoned the project. A request for forgiveness of the debt was made and, in April 2021, Bpifrance forgave a large portion of the advance, effectively transforming the forgiven advance to a grant and resulting in a one-time benefit of €1,214,000 ($1,442,111 using the exchange rate of the period), recorded as a reduction of Research and Development expenses. The unforgiven portion of €213,000 ($241,000) was reimbursed in February 2022. In 2022, the Company received funding for one project of €309,000 ($316,000 using the exchange rate of the funding date) as a grant and €473,000 ($507,000 using the exchange rate of the funding date) as a reimbursable loan. The payment was received in March 2023. In 2023, Bpifrance provided funding to the Company for a new long-term research project of €428,000 ($473,000 using the exchange rate at the closing date) as a grant and €142,000 ($157,000 using the exchange rate at the closing date) as a forgivable loan. The funding is paid in four installments. The first installment was received in March 2023 and amounted to €36,000 ($38,000 using the exchange rate of the funding date). The accrued interest of $712,000 was recorded as of December 31, 2023 ($579,000 as of December 2022 and $563,000 as of December 31, 2021) at an estimated market rate in a range from 2.3% to 20.9%. The market rate of interest applied in 2021 ranged from 1.80% to 2.30%. In September 2015, the Company received two loans from Bpifrance for a total amount of €2,000,000 ($2,228,000 using the exchange rate of the grant date). One loan of €1,000,000 bears interest at 5.24% per year, paid quarterly; the second loan of €1,000,000 is interest-free. The interest-free loan has been revalued using the 5.24% interest rate payable on the other loan. Both loans have sev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Post- Other provisions Total Current Non current (in thousands) At January 1, 2021 $ 834 $ 809 $ 1,643 $ 89 $ 1,554 Arising (released) during the year (28) 850 822 — — Released (used) during the year — (90) (90) — — Released (unused) during the year — (238) (238) — — At December 31, 2021 806 1,331 2,137 — 2,137 Arising (released) during the year (101) 428 327 — — Released (used) during the year — — — — — Released (unused) during the year — (191) (191) — — At December 31, 2022 705 1,568 2,273 77 2,196 Arising (released) during the year 107 257 364 — — Released (used) during the year (48) (76) (124) — — Released (unused) during the year — (291) (291) — — At December 31, 2023 $ 764 $ 1,458 $ 2,222 $ — $ 2,222 The provision for post-employment benefits is for the lump sum retirement indemnity required to be paid to French employees if they retire as a Company employee. The comprehensive income (loss) for 2023 includes $46,000 of actuarial loss (actuarial gain of $71,000 in 2022 and actuarial loss of $20,000 in 2021. One employee retired in 2023 and no employee retired in 2021 and 2022. The main assumptions used in the calculation are the following: 2021 2022 2023 Discount rate 0.98% 3.75% 3.20% Salary increase Between 1.5% and 3.5% Between 1.5% and 3.5% Between 1.5% and 3.5% Retirement age 60-62 years 60-62 years 65-67 years Turnover: depending on the seniority Decrease by age from 2% for directors, Vice presidents and managers and from 10% for other employees. 0% for executive team Decrease by age from 2% for directors, Vice presidents and managers and from 12% for other employees. 0% for executive team Decrease by age from 2% for directors, Vice presidents and managers and from 20% for other employees. 0% for executive t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At December 31, 2021 2022 2023 (in thousands) Trade payables $ 964 $ 1,788 $ — Deferred tax liabilities 138 258 264 Contract liabilities: License and development services agreement 2,706 404 — Deferred revenue — — — Total contract liabilities 2,706 404 — At December 31, 2021 and 2022, trade payables included the non-current part of a supplier debt related to acquisition of certain intangible assets which is scheduled to be paid in 27 months. At December 31, 2023, the Company recognized a net deferred tax liability of $264,000 ($258,000 and $138,000 at December 31, 2022 and 2021, respectively) related to origination and reversal of timing differences. On October 24, 2019, the Company signed a multi-year, non-exclusive license and development services agreement with a strategic partner, a Fortune Global 500 company. The agreement provided for an upfront payment of $18 million, which was received in October 2019, and recorded as a contract liability upon receipt. The contract includes clauses that allow for termination in certain circumstances, or in some cases of a change in control of the Company, which could result in a refund of certain or all amounts received under the contract, depending on the circumstances. The Company determined that this agreement includes a financing component related to the upfront payment, whereas the deliverables under the contract were to be delivered over more than one year, which results in the recognition of interest expense over a portion of the term of the agreement. In the year ended December 31, 2023, no revenue was recognized as the strategic partner has suspended the project ($8,619,000 recognized in revenues in 2022 and $11,419,000 in 2021 as a result of development services performed), license revenue of $1,500,000 in the year end December 31, 2022 and interest expenses on the upfront payment of $810,000 in 2022 and $1,628,000 in 2021). There was no interest expenses in the year ended December 31, 2023. At December 31, 2022 and 2023, there was no net remaining contract liability presented on the Statement of Financial Position ($4,211,000 was presented at December 31, 2021, reflecting the expected net amount of revenue less interest expenses to be recognized in the year ended December 31, 2022). In December 2020, the Company signed a 5G technology access and license agreement with another strategic partner for an amount of $4,500,000. The agreement provided for an upfront payment which was received in January 2021. The Company determined that this agreement includes a financing component related to the upfront payment, which will results in the recognition of interest expense over a portion of the term of the agreement. In the year ended December 31, 2023, the Company recognized revenues for an amount of $571,000 ($1,083,000 in 2022 and $3,008,000 in 2021) as a result of development services performed and interest expenses on the upfront payment of $14,000. At December 31, 2023, the net remaining contract liability of $245,000 was presented on the Statement of Financial Position as current contract liabilities (At December 31, 2022: $862,000 as current portion ;At December 31, 2021 : $1,853,000, $1,639,000 as current portion and $214,000 as non-current portion). In December 2021, the Company signed two amendments with the second strategic partner to extend the 5G technology access and license agreement. The first amendment was signed to extend the agreement to a manufacturing license for the 5G chip for a total amount of $5,000,000 of which $3,000,000 in cash which was received in February 2022 and $2,000,000 in the form of investments in production and testing equipment that will then be made available to Sequans for its own use. In the year ended December 31, 2023, the Company recognized revenues for an amount of $296,000 ($2,983,000 in 2022 and $311,000 in 2021), as a result of development services performed and interest expenses on the upfront payment of $25,000. At December 31, 2023, no contract liability presented on the Statement of Financial Position remained ($271,000 net remaining contract liability presented as current contract liabilities and $1,189,000 at December 31, 2021). The second amendment is related to a manufacturing license for Monarch 2 chips and NB-IoT in India, for a total amount of $4,500,000 which was received in February 2022. The Company determined that this amendment includes a financing component related to the upfront payment, which will results in the recognition of interest expense over a portion of the term of the agreement. In the year ended December 31, 2023, the Company recognized revenues for an amount of $2,536,000 as a result of development services performed ($1,507,000 in 2022: $800,000 as license fees and $707,000 as a result of development services performed) and no interest expenses on the upfront payment. At December 31, 2023, $8,000 contract liability presented on the Statement of Financial Position remained ($2,544,000 at December 31, 2022: $2,141,000 as current contract liabilities and $404,000 as non-current liabilities; $3,652,000 at December 31, 2021: $1,160,000 as current contract liabilities and $2,492,000 as non-current liabilities). In August 2022, the Company signed a 5G license agreement with a strategic partner for an amount of up to $60,000,000, to be paid over three years, to manufacture and sell the 5G chipset in China and well as the right to create derivative products based on the licensed technology that may be sold in China if a minor derivative and worldwide if a major derivative. In the year ended December 31, 2023, the Company recognized license fee revenues for an amount of $18,750,000 ($20,000,000 in 2022). At December 31, 2023 and 2022, the net remaining contract liability of $2,500,000 was presented on the Statement of Financial Position as current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 and other current liabilities</t>
        </is>
      </c>
      <c r="B4" s="4" t="inlineStr">
        <is>
          <t>Trade payables, other current liabilities and current contract liabilities At December 31, 2021 2022 2023 (in thousands) Trade payables $ 13,916 $ 9,342 $ 16,281 Other current liabilities: Employees and social debts 7,987 7,497 7,383 Provisions — 77 — Others 1,193 781 1,516 Total other current liabilities $ 9,180 $ 8,355 $ 8,899 Contract liabilities: License and development services agreements (See Note 19) 8,201 5,774 5,485 Deferred revenue 476 190 367 $ 8,677 $ 5,964 $ 5,852 As of December 31, 2021,trade payables included the current portion of a supplier debt related to acquisition of certain intangible assets of $244,000. In the year ended December 31, 2021, the Company contracted a new supplier debt related to the acquisition of certain intangible assets. As of December 31, 2021, $279,000 remained of this liability ($184,000 as the non-current portion). In the year ended December 31, 2022, the Company contracted a new supplier debt related to the acquisition of certain intangible assets. As of December 31, 2022, $3,350,000 remained of this liability ($786,000 as the non-current portion). As of December 31, 2023, $1,587,000 remained as current portion. In January 2020, the Company entered into an agreement with a technology company based in Israel to transfer a team of engineers to the Company for the purpose of accelerating 5G new product development. The remaining amount to be paid in June 2024 for this agreement is $1,430,000. This amount has been discounted and as of December 31, 2023, $1,288,000 is included in current trade payables ($1,002,000 and $780,000 as of December 31, 2022 and 2021, respectively), and the Company records interest expense associated with this amount each reporting period. Terms and conditions of the above financial liabilities: • Trade payables are non-interest bearing and are generally settled on 30-day terms. • Other current liabilities, primarily accrued compensation and related social charges, are non-interest bearing. • Certain upfront payments received from strategic partners are deemed to include a financing component, and as such, bear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formation about financial instrument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Information about financial instruments</t>
        </is>
      </c>
      <c r="B4" s="4" t="inlineStr">
        <is>
          <t>Information about financial instrumentsFinancial risk management objectives and policies The Company’s principal financial liabilities comprise trade payables (current and non-current), lease liabilities, interest-bearing receivables financing, government loans, convertible debt and unsecured related party loan. The Company has various financial assets such as trade receivables, deposits and cash and cash equivalents, which arise directly from its operations, as well as from capital increases. The main risks arising from the Company’s financial instruments are foreign currency risk, credit risk, interest rate risk and cash flow liquidity risk. The Board of Directors reviews and agrees policies for managing each of these risks which are summarized below. Foreign currency risk The Company faces the following foreign currency exposures: • Operating activities, when revenues or expenses are denominated in different currencies from the functional currency of the entity carrying out these transactions. • Government loans are denominated in euros, and lease liabilities are denominated in different currencies while the functional currency of the entity carrying out these transactions is the U.S. dollar. • Non-derivative monetary financial instruments that are denominated and settled in a currency different from the functional currency of the entity which holds them. Nearly 100% of total revenues and approximately 80%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Approximately 57% of operating expense is denominated in euros. (See Note 20.2 regarding hedging arrangements). If there were a 10% increase or decrease in exchange rate of the U.S. dollar to the euro, as measured using the Company's 2023 weighted average exchange rate of one euro = $1.0816, the Company estimates the impact, in absolute terms, on operating expenses and on financial liabilities for the year ended December 31, 2023 would have been approximately $4.2 million. Credit risk It is the Company’s policy that all customers who wish to trade on credit terms are subject to credit verification procedures and as such are considered to have low credit risk at initial recognition. The Company has subscribed to a credit insurance policy which provides assistance in determining credit limits and collection, in addition to some coverage of uncollectible amounts. In addition, receivable balances are monitored on an ongoing basis. There is a rebuttable presumption in IFRS 9 that the credit risk on a financial asset has increased significantly since initial recognition when contractual payments are more than 30 days past due. The Company considers that credit risk has not increased significantly on its outstanding not impaired trade receivables since initial recognition. The Company considers events of default based on the specific facts and circumstances relevant to the outstanding amount. The following table summarizes customers representing a significant portion of the Company’s total revenue: Customer Customer Location % of total revenues for the year ended December 31, Trade receivables at December 31, 2023 2022 2021 2023 2022 2021 A China 56 % 33 % — % 3,411,000 3,375,000 — B Japan 16 % 11 % 13 % 18,000 — 7,736,000 C Germany Less than 10% 24 % Less than 10% — 3,585,000 3,652,000 D America — % 14 % 23 % — — 1,800,000 E Taiwan Less than 10% Less than 10% 23 % 26,000 — 545,000 F China Less than 10% Less than 10% 14 % 945,000 169,500 203,000 With respect to credit risk arising from the other financial assets, which comprise cash and cash equivalents, the Company’s exposure to credit risk arises from default of the counterparty, with a maximum exposure equal to the carrying amount of these instruments. Nearly all cash and cash equivalents are held in France at three large and international banks. Vendor concentration risk Access to foundry capacity is critical to the Company’s operations as a fabless semiconductor company. The Company depends on a sole independent foundry in Taiwan to manufacture its semiconductor wafers. The Company works with three vendors for manufacturing and testing chipsets and three vendors for assembling modules, but typically works with one dedicated vendor per product. Liquidity risk The Company monitors its risk of a shortage of funds using a cash flow planning tool. This tool considers the maturity of both its financial investments and financial assets (e.g. accounts receivables, other financial assets) and projected cash flows from operations. The following table includes our contractual obligations, including interest, for existing financial liabilities as of the following dates: Within 1 1 to 2 2 to 3 3 to 4 4 to 5 More Total (in thousands) At December 31, 2021 Research project financing $ 1,057 $ 1,042 $ 1,684 $ — $ — $ — $ 3,783 Interest-bearing receivables financing 9,518 — — — — — 9,518 Government loans 1,240 1,573 1,483 1,452 714 — 6,462 Convertible debt — — 54,623 — — — 54,623 Lease liabilities 1,238 1,043 965 1,052 322 — 4,620 Trade payables 13,916 171 1,477 — — — 15,564 Other current liabilities 9,180 — — — — — 9,180 $ 36,149 $ 3,829 $ 60,232 $ 2,504 $ 1,036 $ — $ 103,750 At December 31, 2022 Research project financing $ 1,237 $ 1,683 $ 146 $ 221 $ — $ — $ 3,287 Interest-bearing receivables financing 7,723 — — — — — 7,723 Government loans 1,534 1,397 1,367 673 — — 4,971 Convertible debt (1) — 54,348 — — — — 54,348 Lease liabilities 1,291 930 1,025 323 — — 3,569 Trade payables 9,342 2,235 — — — — 11,577 Other current liabilities 8,278 — — — — — 8,278 $ 29,405 $ 60,593 $ 2,538 $ 1,217 $ — $ — $ 93,753 At December 31, 2023 Research project financing $ 2,057 $ 113 $ 165 $ 207 $ — $ — $ 2,542 Interest-bearing receivables financing 9,544 — — — — — 9,544 Government loans 1,791 1,414 695 — — — 3,900 Convertible debt 52,278 — — — — — 52,278 Unsecured related party loan 8,922 — — — — — 8,922 Lease liabilities 1,471 1,102 387 61 70 25 3,116 Trade payables 16,281 — — — — — 16,281 Other current liabilities 8,899 — — — — — 8,899 $ 101,243 $ 2,629 $ 1,247 $ 268 $ 70 $ 25 $ 105,482 (1) Based on the existing contractual terms as of December 31, 2021 and 2022 and assuming the Company's options to extend maturity dates are exercised. The Company’s liquidity risk for the next 12 months is described in note 2.1. The term of agreements with strategic partners which gave rise the contract liability recorded in the amount of $5,486,000, $6,178,000 and $10,907,000 as of December 31, 2023, 2022 and 2021, respectively, are described under note 19. Capital management The primary objective of the Company’s capital management is to continue to execute according to its business plans and budgets in order to achieve profitability and positive cash flow, and to maximize shareholder value. (in thousands) January 1, 2021 Cash flows Foreign exchange movement Accrued interest Non-cash impact of amendment and conversion Other (1) December 31, 2021 Government grant advances and loans $ 15,070 592 (449) 427 — (80) $ 15,560 Convertible debt $ 26,074 27,957 — 6,193 (16,008) (12,713) $ 36,373 Venture debt $ 8,276 (8,743) 180 819 — (532) $ — Lease liabilities $ 5,776 $ (1,063) $ (297) $ 760 — $ (556) $ 4,620 Interest-bearing financing of receivables $ 14,228 21 (337,000) 282,000 — (4,676,000) $ 9,518 Total $ 69,424 18,764 (903) 8,481 (16,008) (18,557) $ 66,071 (in thousands) January 1, 2022 Cash flows Foreign exchange movement Accrued interest Non-cash impact of amendment and conversion Other (1) December 31, 2022 Government grant advances and loans $ 15,560 406 (365) 266 — (5,473) $ 10,394 Convertible debt $ 36,373 — — 7,762 (671) (9) $ 43,455 Lease liabilities $ 4,620 (1,205) (298) 571 — (119) $ 3,569 Interest-bearing financing of receivables $ 9,518 3,046 (1) 254 — (5,094) $ 7,723 Total $ 66,071 2,247 (664) 8,853 (671) (10,695) $ 65,141 (in thousands) January 1, 2023 Cash flows Foreign exchange movement Accrued interest Non-cash impact of amendment and conversion Other (1) December 31, 2023 Government grant advances and loans $ 10,394 (466) 182 225 (2,473) $ 7,862 Convertible debt $ 43,455 9,152 (247) (82) $ 52,278 Unsecured related party loan — 9,000 — 127 — (205) 8,922 Lease liabilities $ 3,569 (1,321) 113 479 — 276 $ 3,116 Interest-bearing financing of receivables $ 7,723 1,483 179 234 — (191) $ 9,428 Total $ 65,141 8,696 474 10,217 (247) (2,675) $ 81,606 (1) In 2021, 2022 and 2023, Other includes additions in lease liabilities, which are non-cash. In 2021, Other includes the liability component and the fair value of the embedded option of the convertible debts converted during the year. In 2021, Other includes the impact of the forgiveness of the government grant advance and of the netting of the interest-bearing financing debt with the Research tax credit receivable.</t>
        </is>
      </c>
      <c r="C4" s="4" t="inlineStr">
        <is>
          <t>Financial assets and liabilities Carrying amount Fair value December 31, December 31, 2021 2022 2023 2021 2022 2023 (in thousands) Financial assets: Trade and other receivables Trade receivables and contract assets $ 14,411 $ 8,670 $ 8,612 $ 14,411 $ 8,670 $ 8,612 Deposits and other receivables Deposits 451 436 431 451 436 431 Other financial assets Long-term investments 357 337 360 357 337 360 Financial instruments at fair value through other comprehensive income Cash flow hedges — 142 74 — 142 74 Cash, cash equivalents and short-term investments 4,835 10,671 5,705 4,835 10,671 5,705 Total financial assets $ 20,054 $ 20,256 $ 15,182 $ 20,054 $ 20,256 $ 15,182 Total current $ 19,246 $ 19,483 $ 14,391 $ 19,246 $ 19,483 $ 14,391 Total non-current $ 808 $ 773 $ 791 $ 808 $ 773 $ 791 Financial liabilities: Lease liability 4,620 3,569 3,116 4,620 3,569 3,116 Interest-bearing loans and borrowings: Interest-bearing receivables financing 9,518 7,723 9,544 9,518 7,723 9,544 Convertible debt 36,373 43,455 52,278 36,493 42,636 52,111 Unsecured related party loan — — 8,922 — — 8,922 Government loans 6,001 5,171 4,337 6,001 5,171 4,337 Research project financing 3,868 3,383 2,489 3,868 3,383 2,489 Convertible debt embedded derivative 10,081 3,203 3 10,081 3,203 3 Trade and other payables (current and non current) 14,880 11,130 16,281 14,880 11,130 16,281 Financial instruments at fair value through other comprehensive income Cash flow hedges 50 — — 50 — — Total financial liabilities $ 85,391 $ 77,634 $ 96,970 $ 85,511 $ 76,815 $ 96,803 Total current $ 27,631 $ 21,556 $ 92,484 $ 27,631 $ 21,556 $ 92,317 Total non-current $ 57,760 $ 56,078 $ 4,486 $ 57,880 $ 55,259 $ 4,486 The carrying values of current financial instruments (cash and cash equivalents, short-term investments, trade receivables and trade and other payables, and interest-bearing receivables financing) approximate their fair values, due to their short-term nature. Long-term investments are primarily related to a bank guarantee secured by pledges of investments in money market funds issued in favor of the owners of leased office space to secure annual lease payments by the Company for its office space in Colombes. Government loans received from the financial agency of the French government were recorded as financial instruments in compliance with IAS 20 Accounting for Government Grants and Disclosure of Government Assistance.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Long-term investments are composed of debt-based mutual funds with traded market prices. Their fair values amounted to $357,000, $337,000 and $360,000 at December 31, 2021, 2022 and 2023, respectively. The carrying amounts approximate fair value measured based on significant observable input (Level 2). • Foreign exchange forward and option contracts: the fair values of foreign exchange forward and option contracts were calculated using the market price that the Company would pay or receive to settle the related agreements, by reference to published exchange rates (Level 2). • At December 31, 2021 and 2022, fair value of the debt components of convertibles notes was calculated using the effective interest rate of the debt component of the convertible note issued in April 2021 and amounted to $36,493,000 and $42,636,000, respectively. At December 31, 2023, fair value of the debt components of convertibles notes was calculated using the effective interest rate of the unsecured related party loan issued in November 2023 and amounted to $52,111,000. • As described under Note 14.1, the fair value of the embedded derivative related to the convertible debt is recalculated at the end of each reporting period. The fair value measured is based on significant observable input (Level 3). • Interest-bearing receivable financing, government loans, research project financing and venture debt: carrying amounts approximate fair value. Fair Value Hierarchy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 Level 3: techniques which use inputs that have a significant effect on the recorded fair value that are not based on observable market data. As at December 31, 2021, the Company held the following financial instruments carried at fair value on the statement of financial position: Assets measured at fair value At December 31, 2021 Level 1 Level 2 Level 3 (in thousands) Long-term investments $ 357 — $ 357 — Liabilities measured at fair value At December 31, 2021 Level 1 Level 2 Level 3 (in thousands) Convertible debt embedded derivative $ 10,081 — $ 10,081 — Financial instruments at fair value through other comprehensive income: Cash flow hedge 50 50 As at December 31, 2022, the Company held the following financial instruments carried at fair value on the statement of financial position: Assets measured at fair value At December 31, 2022 Level 1 Level 2 Level 3 (in thousands) Long-term investments $ 337 — $ 337 — Financial instruments at fair value through other comprehensive income: Cash flow hedge 142 142 Liabilities measured at fair value At December 31, 2022 Level 1 Level 2 Level 3 (in thousands) Convertible debt embedded derivative $ 3,203 — $ 3,203 — As of December 31, 2023, the Company held the following financial instruments carried at fair value on the statement of financial position: Assets measured at fair value At December 31, 2023 Level 1 Level 2 Level 3 (in thousands) Long-term investments 360 — 360 — Financial instruments at fair value through profit and loss: Cash flow hedge 74 — 74 — Liabilities measured at fair value At December 31, 2023 Level 1 Level 2 Level 3 (in thousands) Convertible debt embedded derivative 3 — 3 — The Company uses financial instruments, including derivatives such as foreign currency forward and options contracts, to reduce the foreign exchange risk on cash flows from firm and highly probable commitments denominated in euros. The following tables present fair values of foreign currency derivative financial instruments at December 31, 2023, 2022 and 2021. At December 31, 2021 Notional Amount Fair value (in thousands) Forward contracts (buy euros, sell U.S dollars) € 5,000 $ (50) Options (buy euros, sell U.S. dollars) — — Total € 5,000 $ (50) At December 31, 2022 Notional Amount Fair value (in thousands) Forward contracts (buy euros, sell U.S. dollars) € 3,000 $ 142 Options (buy euros, sell U.S. dollars) — — Total € 3,000 $ 142 At December 31, 2023 Notional Amount Fair value (in thousands) Forward contracts (buy euros, sell U.S. dollars) € 2,000 $ 74 Options (buy euros, sell U.S. dollars) — — Total € 2,000 $ 74 The fair value of foreign currency related derivatives is included in the Consolidated Statement of Financial Position in "Other receivables" at December 31, 2022 and 2023 and in 'Other current liabilities" at December 31, 2021.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During the year ended December 31, 2023, the Company recorded a loss of $76,000 (gain of $202,000 and loss of $129,000 for the years ended December 31, 2022 and 2021, respectively) in other comprehensive income (loss) related to the effective portion of the change in fair value of its cash flow hedges. During the years ended December 31, 2021 and 2023, the amount reclassified from other comprehensive income to Consolidated Statement of Operations was gains of $53,000 and $139,000, respectively and loss of $143,000 during the year ended December 31, 2022. There was no ineffective portion of hedging instruments in the years ended December 31, 2021, 2022 and 2023. The derivatives have maturity dates of less than 12 months. Management believes counterparty risk on financial instruments is minimal since the Company deals with major banks and financial institutions. At December 31, 2023, the Company holds $455,000 in currencies other than the U.S. dollar compared with $951,000 at December 31, 2022 and $1,966,000 at December 31, 2021 (See Note 11). The amount received from research tax credit in 2021, 2022 and 2023 denominated in euros. At December 31, 2023, the Company has loans denominated in euros for a principal amount of $12,957,000 ($10,817,000 and $13,525,000 at December 31, 2022 and 2021, respectivel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Provisions, Contingent Liabilities And Contingent Assets Explanatory [Abstract]</t>
        </is>
      </c>
      <c r="B3" s="4" t="inlineStr">
        <is>
          <t xml:space="preserve"> </t>
        </is>
      </c>
    </row>
    <row r="4">
      <c r="A4" s="4" t="inlineStr">
        <is>
          <t>Commitments and contingencies</t>
        </is>
      </c>
      <c r="B4" s="4" t="inlineStr">
        <is>
          <t>Commitments and contingencies Contingencies From time to time, the Company has been and may become involved in legal proceedings arising in the ordinary course of its business. In 2022, the Company was sued in three lawsuits in the United States District Court for the district of Minnesota by a company called Bell Semiconductor, LLC (“Bell”), accusing the Company of infringing certain U.S. Patents by the Company's use of certain design tools. In Bell Semiconductor, LLC v. Sequans Communications, SA et al, Case No. 0-22-cv-02106 (DMN), filed August 26, 2022, Bell accused the Company of infringing U.S. Patent Nos. 7,149,989 and 7, 260,803. In Bell Semiconductor, LLC v. Sequans Communications, SA et al, Case No. 0-22-cv-02344 (DMN), filed September 23, 2022, Bell accused the Company of infringing U.S. Patent Nos. 6,436,807 and 7,007,259. In Bell Semiconductor, LLC v. Sequans Communications, SA et al, Case No. 0-22-cv-02660 (DMN), filed October 21, 2022, Bell accused the Company of infringing U.S. Patent Nos. 7,231,626 and 7,396,760. The Company filed motions to dismiss in each case. In August 2023, Bell entered into a settlement agreement with supplier of the design tools that Bell asserts infringe the Patents and the three lawsuits against the Company were dismissed. The supplier of the design tools indemnified the Company for all the costs to defend and/or settle the lawsuits. The lawsuits were dismissed in August 2023. Management is not aware of any other legal proceedings that, if concluded unfavorably, would have a significant impact on the Company's financial position, operations or cash flows. Bank guarantee A bank guarantee was issued in favor of the owners of leased office space in France, in order to secure six months of lease payments, for an amount of $348,000 as of December 31, 2023 ($337,000 and $357,000 as of December 31, 2022 and 2021, respectively). This guarantee was secured by the pledge of certificates of deposit and mutual funds for 100% of the amount of the guarantee. The total value of investments secured to cover this bank guarantee was $360,000 at December 31, 2023 ($337,000 and $357,000 at December 31, 2022 and 2021). Purchase commitments As of December 31, 2023, the Company had $2.7 million of non-cancelable purchase commitments with its third-party manufacturer and suppliers for future deliveries of equipment and components, principally during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Abstract]</t>
        </is>
      </c>
      <c r="B3" s="4" t="inlineStr">
        <is>
          <t xml:space="preserve"> </t>
        </is>
      </c>
    </row>
    <row r="4">
      <c r="A4" s="4" t="inlineStr">
        <is>
          <t>Related party disclosures</t>
        </is>
      </c>
      <c r="B4" s="4" t="inlineStr">
        <is>
          <t>Related party disclosures There is no single investor who has the ability to control the Board of Directors or the vote on shareholder resolutions. As of December 31, 2023, B. Riley Asset Management LLC and Lynrock Lake owned 10% or more of the share capital of the Company. On April 12, 2023, 272 Capital Fund LP, an entity managed by B. Riley Asset Management LLC (“BRAM”) and affiliated with Wes Cummins, a director of the Company and the President of BRAM, purchased 1,310,221 ADSs in the offering. Lynrock Lake also purchased 3,930,663 ADSs. On September 26, 2023, 272 Capital Fund LP purchased 2,120,141 ADSs. As of December 31, 2022, only B. Riley Asset Management LLC owned 10% or more of the share capital of the Company. On March 11, 2022, 272 Capital Fund LP, an entity managed by B. Riley Asset Management LLC (“BRAM”) and affiliated with Wes Cummins, a director of the Company and the President of BRAM, purchased 2,833,333 ADSs in the offering. As of December 31, 2021, only Lynrock Lake owned 10% or more of the share capital of the Company. As of December 31, 2022, Lynrock Lake owned 9.8% of the share capital of the Company. In April 2015, the Company completed the sale of a $12 million convertible note, in April 2016 the sale of a $6.0 million convertible note, in September 2018 the sale of a $4.5 million convertible note, in May 2019 the sale of a $3.0 million convertible note and in August 2019 the sale of a $5.0 million convertible note, all to an affiliate of Nokomis Capital, L.L.C., a beneficial owner of 9.9% of the share capital of the Company as of December 31, 2020. In 2017, the Company amended the terms of the notes issued in 2015 and 2016 and as part of the agreement, Wesley Cummins, a former (as of February 2020) representative of Nokomis Capital, L.L.C., became a board observer in November 2017, and on June 29, 2018, the shareholders approved Mr . Cummins' nomination to the board of directors. Since February 2020, Nokomis no longer has representation on the board of directors and as of December 31, 2022 has declared itself to be no longer an owner of any shares of the Company. Effective March 20, 2020, the convertible notes issued in April 2015, April 2016, September 2018, May 2019 and August 2019 were amended to grant the Company three options to extend the term of each note, except for the August 2019 which has two options (See Note 14.1). In December 2020, January 2021 and February 2021, Nokomis converted the April 2015, April 2016 and May 2019 notes (see Note 14.1 Convertible debt). In August 2022, the Company elected to exercise the option to extend the maturity of the August 2019 note to August 2023. In August 2023, the Company elected to exercise the option to extend the maturity of the August 2019 note to April 2024. As of December 31, 2023, the principal amount and accrued interest of the convertible notes held by an affiliate of Nokomis Capital, L.L.C amounts to $6.9 million. On April 9, 2021, the Company completed the sale of a $40.0 million convertible note with Lynrock Lake Master Fund LP. As of December 31, 2023, the principal amount and accrued interest of the convertible note amounts to $45.4 million. On February 2, 2021, the board of director approved a consultancy services agreement with ABLE France, a company owned by Yves Maitre, member of the board of directors, for services in business development. The agreement was executed effective March 1, 2021. During the year ended December 31, 2021, $116,000 was paid to Mr. Maitre under the contract. No services were provided and payments were made in the years ended December 31, 2022 and 2023. At the annual shareholders meeting on June 24, 2022, the shareholders approved the nomination of Dr. Sailesh Chittipeddi, Executive Vice President and Head of IoT and Infrastructure business unit of Renesas to the Board of Directors. As of December 31, 2023, Renesas Electronics Corporation owned 3.20% of the share capital of the Company (4.08% as of December 31, 2022). On August 4, 2023,the Company entered into a Memorandum of Understanding with Renesas providing that Renesas and the Company engaged in a series of transactions pursuant to which Renesas would seek to acquire (through an affiliate) all of the issued and outstanding ordinary shares of the Company. On February 22, 2024, Renesas notified the Company that Renesas was terminating the Memorandum of Understanding due its receipt of an adverse Japanese tax ruling on February 15, 2024 from the National Tax Agency of Japan. Obtaining a favorable Japanese tax ruling had been one of the closing conditions for the transaction. On March 19, 2024, Dr. Sailesh Chittipeddi resigned from the Company's Board of Directors. No other transactions have been entered into with these or any other related parties in 2021, 2022 and 2023, other than normal compensation (including share based payment arrangements) for and reimbursement of expenses incurred in their roles as Directors or employees of the Company. Compensation of key management personnel Year ended December 31, 2021 2022 2023 (in thousands) Fixed and variable wages, social charges and benefits expensed in the year $ 2,837 $ 2,574 $ 2,689 Share-based payment expense for the year 2,478 2,903 4,144 Board members fees to non-executive members 210 199 199 Total compensation expense for key management personnel $ 5,525 $ 5,676 $ 7,032 Key management personnel comprises the chief executive officer and all executive vice presidents reporting directly to him. The employment agreement with the chief executive officer calls for the payment of a termination indemnity of an amount equal to eighteen months of his gross annual base remuneration and 150% of bonus in the event of his dismissal without cause by the Board of Directors of the Company, as well as vesting of the ordinary shares that would have been vested during the twelve months following the end of his term. In case the dismissal would occur during the three months before or the twelve months following a change of control, he would be entitled to all the unvested share awards at the date of dismissal. On July 25, 2023, the board of directors approved a special transaction bonus to Dr. Karam in the amount of €1,000,000 conditional upon the closing the proposed acquisition of the Company by Renesas. The transaction bonus was never paid due of the termination of the proposed transaction by Renesas in February 2024. In addition, on August 15, 2023, the board of directors approved the payment by the Company of legal fees incurred by Dr. Karam in the connection with the negotiation with Renesas of the conditions of his retention as Chief Executive Officer of the Company upon change of control. A total amount of $50,401 in such legal fees were paid during 2023. For the year ended December 31, 2023, we estimate that approximately $23,000 of the amounts set aside or accrued to provide pension, retirement or similar benefits to our employees was attributable to our executive officers. Directors’ interests in an employee share incentive plan The Company granted warrants to certain members of the Board of Directors during the years ended December 31, 2021, 2022 and 2023: - On June 25, 2021, the shareholders authorized the Board of Directors to grant to each of Messrs. de Pesquidoux, Maitre, Nottenburg, Pitteloud, Sharma, Slonimsky and Cummins warrants to purchase 140,000 ordinary shares. On June 29, 2021, the Board used this authorization to make such grants with an exercise price of $1.49 per ordinary share. - On June 24, 2022, the shareholders authorized the Board of Directors to grant to each of Messrs. de Pesquidoux, Maitre, Nottenburg, Pitteloud, Slonimsky and Cummins warrants to purchase 140,000 ordinary shares. On June 24, 2022, the Board used this authorization to make such grants with an exercise price of $0.65 per ordinary share. - On June 27, 2023, the shareholders authorized the Board of Directors to grant to Mrs Marced Martin and each of Messrs. de Pesquidoux, Maitre, Nottenburg, Pitteloud, Slonimsky and Cummins warrants to purchase 180,000 ordinary shares. On June 27, 2023, the Board used this authorization to make such grants with an exercise price of $0.54 per ordinary share. The board members were required to subscribe to the warrants at a price of €0.00001 per warrant for the warrants granted in 2023 and €0.00000714 in 2021 and 2022. Share-based payment expense incurred in connection with these transactions amounted to $292,000 in the year ended December 31, 2023 (2022: $495,000; 2021: $44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oduct revenue</t>
        </is>
      </c>
      <c r="B4" s="6" t="n">
        <v>33616000</v>
      </c>
      <c r="C4" s="6" t="n">
        <v>60551000</v>
      </c>
      <c r="D4" s="6" t="n">
        <v>50879000</v>
      </c>
    </row>
    <row r="5">
      <c r="A5" s="4" t="inlineStr">
        <is>
          <t>Cost of revenue</t>
        </is>
      </c>
      <c r="B5" s="5" t="n">
        <v>9476000</v>
      </c>
      <c r="C5" s="5" t="n">
        <v>17671000</v>
      </c>
      <c r="D5" s="5" t="n">
        <v>23690000</v>
      </c>
    </row>
    <row r="6">
      <c r="A6" s="4" t="inlineStr">
        <is>
          <t>Gross profit</t>
        </is>
      </c>
      <c r="B6" s="5" t="n">
        <v>24140000</v>
      </c>
      <c r="C6" s="5" t="n">
        <v>42880000</v>
      </c>
      <c r="D6" s="5" t="n">
        <v>27189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6124000</v>
      </c>
      <c r="C8" s="5" t="n">
        <v>26610000</v>
      </c>
      <c r="D8" s="5" t="n">
        <v>26414000</v>
      </c>
    </row>
    <row r="9">
      <c r="A9" s="4" t="inlineStr">
        <is>
          <t>Sales and marketing</t>
        </is>
      </c>
      <c r="B9" s="5" t="n">
        <v>11861000</v>
      </c>
      <c r="C9" s="5" t="n">
        <v>10027000</v>
      </c>
      <c r="D9" s="5" t="n">
        <v>9049000</v>
      </c>
    </row>
    <row r="10">
      <c r="A10" s="4" t="inlineStr">
        <is>
          <t>General and administrative</t>
        </is>
      </c>
      <c r="B10" s="5" t="n">
        <v>15993000</v>
      </c>
      <c r="C10" s="5" t="n">
        <v>10082000</v>
      </c>
      <c r="D10" s="5" t="n">
        <v>10045000</v>
      </c>
    </row>
    <row r="11">
      <c r="A11" s="4" t="inlineStr">
        <is>
          <t>Total operating expenses</t>
        </is>
      </c>
      <c r="B11" s="5" t="n">
        <v>53978000</v>
      </c>
      <c r="C11" s="5" t="n">
        <v>46719000</v>
      </c>
      <c r="D11" s="5" t="n">
        <v>45508000</v>
      </c>
    </row>
    <row r="12">
      <c r="A12" s="4" t="inlineStr">
        <is>
          <t>Operating income (loss)</t>
        </is>
      </c>
      <c r="B12" s="5" t="n">
        <v>-29838000</v>
      </c>
      <c r="C12" s="5" t="n">
        <v>-3839000</v>
      </c>
      <c r="D12" s="5" t="n">
        <v>-18319000</v>
      </c>
    </row>
    <row r="13">
      <c r="A13" s="3" t="inlineStr">
        <is>
          <t>Financial income (expense):</t>
        </is>
      </c>
      <c r="B13" s="4" t="inlineStr">
        <is>
          <t xml:space="preserve"> </t>
        </is>
      </c>
      <c r="C13" s="4" t="inlineStr">
        <is>
          <t xml:space="preserve"> </t>
        </is>
      </c>
      <c r="D13" s="4" t="inlineStr">
        <is>
          <t xml:space="preserve"> </t>
        </is>
      </c>
    </row>
    <row r="14">
      <c r="A14" s="4" t="inlineStr">
        <is>
          <t>Interest expense</t>
        </is>
      </c>
      <c r="B14" s="5" t="n">
        <v>-11409000</v>
      </c>
      <c r="C14" s="5" t="n">
        <v>-10925000</v>
      </c>
      <c r="D14" s="5" t="n">
        <v>-11329000</v>
      </c>
    </row>
    <row r="15">
      <c r="A15" s="4" t="inlineStr">
        <is>
          <t>Interest income</t>
        </is>
      </c>
      <c r="B15" s="5" t="n">
        <v>176000</v>
      </c>
      <c r="C15" s="5" t="n">
        <v>68000</v>
      </c>
      <c r="D15" s="5" t="n">
        <v>47000</v>
      </c>
    </row>
    <row r="16">
      <c r="A16" s="4" t="inlineStr">
        <is>
          <t>Impact of debt reimbursement</t>
        </is>
      </c>
      <c r="B16" s="5" t="n">
        <v>0</v>
      </c>
      <c r="C16" s="5" t="n">
        <v>0</v>
      </c>
      <c r="D16" s="5" t="n">
        <v>5177000</v>
      </c>
    </row>
    <row r="17">
      <c r="A17" s="4" t="inlineStr">
        <is>
          <t>Convertible debt amendments</t>
        </is>
      </c>
      <c r="B17" s="5" t="n">
        <v>247000</v>
      </c>
      <c r="C17" s="5" t="n">
        <v>476000</v>
      </c>
      <c r="D17" s="5" t="n">
        <v>0</v>
      </c>
    </row>
    <row r="18">
      <c r="A18" s="4" t="inlineStr">
        <is>
          <t>Change in fair value of convertible debt derivative</t>
        </is>
      </c>
      <c r="B18" s="5" t="n">
        <v>3200000</v>
      </c>
      <c r="C18" s="5" t="n">
        <v>6878000</v>
      </c>
      <c r="D18" s="5" t="n">
        <v>3848000</v>
      </c>
    </row>
    <row r="19">
      <c r="A19" s="4" t="inlineStr">
        <is>
          <t>Foreign exchange gain (loss), net</t>
        </is>
      </c>
      <c r="B19" s="5" t="n">
        <v>-692000</v>
      </c>
      <c r="C19" s="5" t="n">
        <v>1082000</v>
      </c>
      <c r="D19" s="5" t="n">
        <v>938000</v>
      </c>
    </row>
    <row r="20">
      <c r="A20" s="4" t="inlineStr">
        <is>
          <t>Loss before income taxes</t>
        </is>
      </c>
      <c r="B20" s="5" t="n">
        <v>-38316000</v>
      </c>
      <c r="C20" s="5" t="n">
        <v>-6260000</v>
      </c>
      <c r="D20" s="5" t="n">
        <v>-19638000</v>
      </c>
    </row>
    <row r="21">
      <c r="A21" s="4" t="inlineStr">
        <is>
          <t>Income tax expense (benefit)</t>
        </is>
      </c>
      <c r="B21" s="5" t="n">
        <v>2674000</v>
      </c>
      <c r="C21" s="5" t="n">
        <v>2748000</v>
      </c>
      <c r="D21" s="5" t="n">
        <v>625000</v>
      </c>
    </row>
    <row r="22">
      <c r="A22" s="4" t="inlineStr">
        <is>
          <t>Loss for the year</t>
        </is>
      </c>
      <c r="B22" s="5" t="n">
        <v>-40990000</v>
      </c>
      <c r="C22" s="5" t="n">
        <v>-9008000</v>
      </c>
      <c r="D22" s="5" t="n">
        <v>-20263000</v>
      </c>
    </row>
    <row r="23">
      <c r="A23" s="3" t="inlineStr">
        <is>
          <t>Attributable to:</t>
        </is>
      </c>
      <c r="B23" s="4" t="inlineStr">
        <is>
          <t xml:space="preserve"> </t>
        </is>
      </c>
      <c r="C23" s="4" t="inlineStr">
        <is>
          <t xml:space="preserve"> </t>
        </is>
      </c>
      <c r="D23" s="4" t="inlineStr">
        <is>
          <t xml:space="preserve"> </t>
        </is>
      </c>
    </row>
    <row r="24">
      <c r="A24" s="4" t="inlineStr">
        <is>
          <t>Shareholders of the parent</t>
        </is>
      </c>
      <c r="B24" s="6" t="n">
        <v>-40990000</v>
      </c>
      <c r="C24" s="6" t="n">
        <v>-9008000</v>
      </c>
      <c r="D24" s="6" t="n">
        <v>-20263000</v>
      </c>
    </row>
    <row r="25">
      <c r="A25" s="4" t="inlineStr">
        <is>
          <t>Basic earnings (loss) per share (in dollars per share)</t>
        </is>
      </c>
      <c r="B25" s="7" t="n">
        <v>-0.18</v>
      </c>
      <c r="C25" s="7" t="n">
        <v>-0.05</v>
      </c>
      <c r="D25" s="7" t="n">
        <v>-0.14</v>
      </c>
    </row>
    <row r="26">
      <c r="A26" s="4" t="inlineStr">
        <is>
          <t>Diluted earnings (loss) per share (in dollars per share)</t>
        </is>
      </c>
      <c r="B26" s="7" t="n">
        <v>-0.18</v>
      </c>
      <c r="C26" s="7" t="n">
        <v>-0.05</v>
      </c>
      <c r="D26" s="7" t="n">
        <v>-0.14</v>
      </c>
    </row>
    <row r="27">
      <c r="A27" s="3" t="inlineStr">
        <is>
          <t>Weighted average number of shares used for computing:</t>
        </is>
      </c>
      <c r="B27" s="4" t="inlineStr">
        <is>
          <t xml:space="preserve"> </t>
        </is>
      </c>
      <c r="C27" s="4" t="inlineStr">
        <is>
          <t xml:space="preserve"> </t>
        </is>
      </c>
      <c r="D27" s="4" t="inlineStr">
        <is>
          <t xml:space="preserve"> </t>
        </is>
      </c>
    </row>
    <row r="28">
      <c r="A28" s="4" t="inlineStr">
        <is>
          <t>Basic (in shares)</t>
        </is>
      </c>
      <c r="B28" s="5" t="n">
        <v>225183996</v>
      </c>
      <c r="C28" s="5" t="n">
        <v>184587104</v>
      </c>
      <c r="D28" s="5" t="n">
        <v>146691784</v>
      </c>
    </row>
    <row r="29">
      <c r="A29" s="4" t="inlineStr">
        <is>
          <t>Diluted (in shares)</t>
        </is>
      </c>
      <c r="B29" s="5" t="n">
        <v>225183996</v>
      </c>
      <c r="C29" s="5" t="n">
        <v>184587104</v>
      </c>
      <c r="D29" s="5" t="n">
        <v>146691784</v>
      </c>
    </row>
    <row r="30">
      <c r="A30" s="4" t="inlineStr">
        <is>
          <t>Basic earnings (loss) per ADS (in dollars per share)</t>
        </is>
      </c>
      <c r="B30" s="7" t="n">
        <v>-0.73</v>
      </c>
      <c r="C30" s="7" t="n">
        <v>-0.2</v>
      </c>
      <c r="D30" s="7" t="n">
        <v>-0.55</v>
      </c>
    </row>
    <row r="31">
      <c r="A31" s="4" t="inlineStr">
        <is>
          <t>Diluted earnings (loss) per ADS (in dollars per share)</t>
        </is>
      </c>
      <c r="B31" s="7" t="n">
        <v>-0.73</v>
      </c>
      <c r="C31" s="7" t="n">
        <v>-0.2</v>
      </c>
      <c r="D31" s="7" t="n">
        <v>-0.55</v>
      </c>
    </row>
    <row r="32">
      <c r="A32" s="3" t="inlineStr">
        <is>
          <t>Income tax expense (benefit)</t>
        </is>
      </c>
      <c r="B32" s="4" t="inlineStr">
        <is>
          <t xml:space="preserve"> </t>
        </is>
      </c>
      <c r="C32" s="4" t="inlineStr">
        <is>
          <t xml:space="preserve"> </t>
        </is>
      </c>
      <c r="D32" s="4" t="inlineStr">
        <is>
          <t xml:space="preserve"> </t>
        </is>
      </c>
    </row>
    <row r="33">
      <c r="A33" s="4" t="inlineStr">
        <is>
          <t>Basis per ADS (in dollars per share)</t>
        </is>
      </c>
      <c r="B33" s="5" t="n">
        <v>56295999</v>
      </c>
      <c r="C33" s="5" t="n">
        <v>46146776</v>
      </c>
      <c r="D33" s="5" t="n">
        <v>36672946</v>
      </c>
    </row>
    <row r="34">
      <c r="A34" s="4" t="inlineStr">
        <is>
          <t>Diluted per ADS (in dollars per share)</t>
        </is>
      </c>
      <c r="B34" s="5" t="n">
        <v>56295999</v>
      </c>
      <c r="C34" s="5" t="n">
        <v>46146776</v>
      </c>
      <c r="D34" s="5" t="n">
        <v>36672946</v>
      </c>
    </row>
    <row r="35">
      <c r="A35" s="4" t="inlineStr">
        <is>
          <t>Product</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Product revenue</t>
        </is>
      </c>
      <c r="B37" s="6" t="n">
        <v>8060000</v>
      </c>
      <c r="C37" s="6" t="n">
        <v>22974000</v>
      </c>
      <c r="D37" s="6" t="n">
        <v>30410000</v>
      </c>
    </row>
    <row r="38">
      <c r="A38" s="4" t="inlineStr">
        <is>
          <t>License and services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Product revenue</t>
        </is>
      </c>
      <c r="B40" s="6" t="n">
        <v>25556000</v>
      </c>
      <c r="C40" s="6" t="n">
        <v>37577000</v>
      </c>
      <c r="D40" s="6" t="n">
        <v>20469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Feb. 07, 2023</t>
        </is>
      </c>
    </row>
    <row r="2">
      <c r="A2" s="3" t="inlineStr">
        <is>
          <t>Disclosure of non-adjusting events after reporting period [abstract]</t>
        </is>
      </c>
      <c r="B2" s="4" t="inlineStr">
        <is>
          <t xml:space="preserve"> </t>
        </is>
      </c>
    </row>
    <row r="3">
      <c r="A3" s="4" t="inlineStr">
        <is>
          <t>Events after the reporting date</t>
        </is>
      </c>
      <c r="B3" s="4" t="inlineStr">
        <is>
          <t>Events after the reporting date Subsequent events up to the date the consolidated financial statements were authorized for issue were as follows: On February 22, 2024, Renesas notified us that Renesas was terminating the MoU due its receipt of an adverse Japanese tax ruling on February 15, 2024 from the National Tax Agency of Japan. At the meeting of March 5, 2024, the Board of Directors granted to employees 10,060,288 restricted share awards, representing 2,515,072 ADS with vesting over four years. On March 27, 2024, the Company received a commitment for financing of its 4G eRedCap project for a total of €10.9 million ($12.0 million at the closing period exchange rate) from the French government (operated for the state by Bpifrance) as part of the France 2030 initiative to support the development of technologies deemed to be strategically important to the national interest. An upfront payment of €2.7 million ($3.0 at the closing period exchange rate) was received in April; three milestone payments for the remaining amount are scheduled over the duration of the project. On April 9, 2024, we secured standstill agreements from our three main debt holders. The agreements granted an initial standstill period until April 26, 2024 that may be further extended subject to certain milestones being met. In late April, the Company began discussions to extend the standstill agreements, which are still in process as of April 30, 2024. The goal of the standstills is to provide sufficient time for the Company to effectively negotiate and finalize a new strategic transaction, thereby securing a long-term solution that aligns with the interests of all stakeholders. On April 22, 2024, we issued an Unsecured Promissory Note with a principal amount of $5,000,000 to 272 Capital Master Fund, Ltd. The transaction closed on April 24, 2024. The Note bears paid-in kind interest at a rate of 12.0% per annum, compounded annually, with a guaranteed return of 40.0%. The Note matures on the earlier of April 22, 2025, or one day prior to the earliest extended maturity date of the Company’s existing convertible debt held by Lynrock Lake and Nokomis and subordinated notes held by Renesas. The Note contains customary covenants and is subject to customary events of default. At the meeting of April 30, 2024, the Board of Directors granted to employees 147,776 restricted share awards, representing 36,944 ADS with vesting over four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atement of compliance</t>
        </is>
      </c>
      <c r="B4" s="4" t="inlineStr">
        <is>
          <t>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23. Comparative figures are presented for December 31, 2021 and 2022. The accounting policies are consistent with those of the same period of the previous financial year, except for the changes disclosed in Note 2.2 to the Consolidated Financial Statements. The Consolidated Financial Statements of the Company as of and for the years ended December 31, 2021, 2022 and 2023 have been authorized for issue in accordance with a resolution of the board of directors on April 30, 2024.</t>
        </is>
      </c>
    </row>
    <row r="5">
      <c r="A5" s="4" t="inlineStr">
        <is>
          <t>Basis of consolidation</t>
        </is>
      </c>
      <c r="B5" s="4" t="inlineStr">
        <is>
          <t>Basis of consolidation The Consolidated Financial Statements comprise the financial statements of Sequans Communications S.A., which is the ultimate parent of the group, and its subsidiaries as of and for the years ended December 31, 2023, 2022 and 2021: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Sequans Communications SAS France 2023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t>
        </is>
      </c>
    </row>
    <row r="6">
      <c r="A6" s="4" t="inlineStr">
        <is>
          <t>New and amended standards and interpretations and Standards issued but not yet effective</t>
        </is>
      </c>
      <c r="B6" s="4" t="inlineStr">
        <is>
          <t>New and amended standards and interpretations The accounting policies used in 2023 are consistent with those of the previous financial year, except for the following new and amended IFRS and IFRIC interpretations effective as of January 1, 2023: • Amendments to IAS 1: Classification of Liabilities as Current or Non-current: In January 2020, the IASB issued amendments to paragraphs 69 to 76 of IAS 1 to specify the requirements for classifying liabilities as current or non-current. The Company adopted the amendments effective for annual reporting periods beginning on or after January 1, 2022. Adoption of these amendments had no material impact on the Consolidated Financial Statements. • Amendments to IAS 1 and IFRS Practice Statement 2: Disclosure of Accounting Policies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had no material impact on the Company. •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had no material impact on the Company. • Amendments to IAS 12: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zed for all deductible and taxable temporary differences associated with leases and decommissioning obligations. The amendments had no material impact on the Company.</t>
        </is>
      </c>
    </row>
    <row r="7">
      <c r="A7" s="4" t="inlineStr">
        <is>
          <t>Standards issued but not yet effective</t>
        </is>
      </c>
      <c r="B7" s="4" t="inlineStr">
        <is>
          <t>Standards issued but not yet effective Standards and interpretations issued but not yet effective up to the date of issue of the Company’s Consolidated Financial Statements are listed below. The Company intends to adopt these standards when they become effective: •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applied retrospectively to sale and leaseback transactions entered into after the date of initial application of IFRS 16. Earlier application is permitted and that fact must be disclosed.The amendments are not expected to have a material impact on the Company’s financial statements. •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 and must be applied retrospectively. The Company is currently assessing the impact the amendments will have on current practice and whether existing loan agreements may require renegotiation. •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Early adoption is permitted, but will need to be disclosed. The amendments are not expected to have a material impact on the Company’s financial statements.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year ended December 31, 2021, the primary impacts on operations of the COVID-19 pandemic were increased product demand in the broadband IoT business, increases in certain costs related to a temporary shortage of components, and delays in growth in product revenues in the massive IoT business due to the limits placed on production capacity driven by the component shortages. During 2022 and 2023, the Company did not identify any direct impact of the pandemic on its business. As of December 31, 2023, the Company has not identified any impact on its assets and liabilities. Russian invasion in Ukraine While the Company's key engineering competencies are performed in-house, primarily in France, the United Kingdom, Israel and the United States, the Company outsources some application software development and testing activities to an independent third-party provider of engineering services. The Company works with a dedicated team of 48 software engineers based in Kyiv, Ukraine. If the Russian invasion of Ukraine is protracted or if Ukraine experiences further political instability, these engineers may be unable to work for a sustained period of time, which could adversely impact the research and development operations. The Company has developed a contingency plan if the engineers in Kyiv are unable to continue working on their projects for us for a sustained period of time, but if the contingency plan is not effective or sanctions are imposed that prevent the Company from conducting business in Ukraine, the Company could suffer delays in product introduction or delays in resolution of customer software bugs, which could have a negative impact on its revenues. During 2022 and 2023, the Ukraine team was able to work effectively and the Company did not identify any direct impact from the situation on its business. As of December 31, 2023, the Company has not identified any impact on its assets and liabilities.</t>
        </is>
      </c>
    </row>
    <row r="8">
      <c r="A8" s="4" t="inlineStr">
        <is>
          <t>Functional currencies and translation of financial statements denominated in currencies other than the U.S. dollar</t>
        </is>
      </c>
      <c r="B8" s="4" t="inlineStr">
        <is>
          <t>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t>
        </is>
      </c>
    </row>
    <row r="9">
      <c r="A9" s="4" t="inlineStr">
        <is>
          <t>Foreign currency transactions</t>
        </is>
      </c>
      <c r="B9" s="4" t="inlineStr">
        <is>
          <t>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t>
        </is>
      </c>
    </row>
    <row r="10">
      <c r="A10" s="4" t="inlineStr">
        <is>
          <t>Earnings (loss) per share</t>
        </is>
      </c>
      <c r="B10" s="4" t="inlineStr">
        <is>
          <t>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t>
        </is>
      </c>
    </row>
    <row r="11">
      <c r="A11" s="4" t="inlineStr">
        <is>
          <t>Revenue recognition</t>
        </is>
      </c>
      <c r="B11" s="4" t="inlineStr">
        <is>
          <t>Revenue recognition The Company’s total revenue consists of product revenue and services and license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usually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Sale of products to some distributors is recognized when the products are sold to the end-customer but these contracts are not significant.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warranty costs. Although the products sold have embedded software, the Company believes that software is incidental to the products it sells. License and services revenue License and services revenue consists of revenues from the sale of licenses to use the Company’s technology solutions and any fees for the associated annual software maintenance and support services, as well as from the sale of technical support and development services. Development services include advanced technology development services for technology partners and software or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he period of the maintenance (generally one on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Contract liabilities are created when milestones are billed in advance of being earned.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214,000 for the year ended December 31, 2023 ($236,000 in 2022 and no direct cost in 2021).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t>
        </is>
      </c>
    </row>
    <row r="12">
      <c r="A12" s="4" t="inlineStr">
        <is>
          <t>Cost of revenue</t>
        </is>
      </c>
      <c r="B12" s="4" t="inlineStr">
        <is>
          <t>Cost of revenue Cost of product revenue includes all direct and indirect costs incurred with the sale of products, including shipping and handling. Cost of services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t>
        </is>
      </c>
    </row>
    <row r="13">
      <c r="A13" s="4" t="inlineStr">
        <is>
          <t>Research and development costs</t>
        </is>
      </c>
      <c r="B13" s="4" t="inlineStr">
        <is>
          <t>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In 2021, the Company capitalized costs for the development of the chipsets for LTE NB-IoT (the Monarch 2). In 2021, 2022 and 2023, the Company also capitalized costs for the development for LTE Category 1 and the development of the 5G chipsets. The intangible assets are tested for impairment annually. (See Notes 4.4 and 8 to the Consolidated Financial Statements).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services revenue. Direct costs incurred by the Company as a result of the commitments in the agreements are recorded in cost of revenue. Other research and development costs related to the projects covered by the agreements, but which would have been incurred by the Company without the existence of such agreements are recorded in research and development expense.</t>
        </is>
      </c>
    </row>
    <row r="14">
      <c r="A14" s="4" t="inlineStr">
        <is>
          <t>Government grants, loans and research tax credits</t>
        </is>
      </c>
      <c r="B14" s="4" t="inlineStr">
        <is>
          <t>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t>
        </is>
      </c>
    </row>
    <row r="15">
      <c r="A15" s="4" t="inlineStr">
        <is>
          <t>Financial income and expense</t>
        </is>
      </c>
      <c r="B15" s="4" t="inlineStr">
        <is>
          <t>Financial income and expense Financial income and expense include: • interest expense related to accounts receivable financing, the debt component of convertible debt, bridge loans, government loans, lease contracts, upfront payments, financing components of customer contracts and a supplier payable with extended payment terms; • other expenses paid to financial institutions for financing operations; • foreign exchange gains and losses; • change in fair value of financial assets and liabilities • impact of convertible debt amendments; and • impact of convertible debt reimbursement. The Company reflects foreign exchange gains and losses related to hedges (through derivatives) of euro-based operating expenses in operating expenses.</t>
        </is>
      </c>
    </row>
    <row r="16">
      <c r="A16" s="4" t="inlineStr">
        <is>
          <t>Current income tax</t>
        </is>
      </c>
      <c r="B16" s="4" t="inlineStr">
        <is>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t>
        </is>
      </c>
    </row>
    <row r="17">
      <c r="A17" s="4" t="inlineStr">
        <is>
          <t>Deferred income tax</t>
        </is>
      </c>
      <c r="B17" s="4" t="inlineStr">
        <is>
          <t>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t>
        </is>
      </c>
    </row>
    <row r="18">
      <c r="A18" s="4" t="inlineStr">
        <is>
          <t>Value added tax</t>
        </is>
      </c>
      <c r="B18" s="4" t="inlineStr">
        <is>
          <t>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in the United Kingdom and in Israel, and recoverable from the tax authorities. Value added tax recoverable is collected on a monthly or quarterly basis .</t>
        </is>
      </c>
    </row>
    <row r="19">
      <c r="A19" s="4" t="inlineStr">
        <is>
          <t>Inventories</t>
        </is>
      </c>
      <c r="B19" s="4" t="inlineStr">
        <is>
          <t>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t>
        </is>
      </c>
    </row>
    <row r="20">
      <c r="A20" s="4" t="inlineStr">
        <is>
          <t>Financial assets</t>
        </is>
      </c>
      <c r="B20" s="4" t="inlineStr">
        <is>
          <t>Financial assets Financial assets are classified, at initial recognition, as (1) measured at amortized cost, (2) fair value through other comprehensive income (OCI), or (3) fair value through profit or loss. The classification of financial assets at initial recognition depends on the financial asset’s contractual cash flow characteristics and Sequans’ business model for managing them. With the exception of trade receivables that do not contain a significant financing component or for which the Company has applied the practical expedient, the Company initially measures a financial asset at its fair value. Receivables Trade receivables are measured at amortized cost. Impairment losses on trade accounts receivable are estimated using the expected loss method, in order to take into account the risk of payment default throughout the lifetime of the receivables. Based on an analysis of historical credit losses, the Company has not applied any expected credit losses to its outstanding receivables as of the reporting date beyond specific provisions for doubtful accounts. The Company records an allowance for any specific account it considers as doubtful based on the particular circumstances of the account. The carrying amount of the receivable is thus reduced through the use of an allowance account, and the amount of the charge is recognized on the line “General and administrative expenses” in the Consolidated Statement of Operations. Subsequent recoveries, if any, of amounts previously provided for are credited against the same line in the Consolidated Statement of Operations. When a trade accounts receivable is uncollectible, it is written-off against the allowance account for trade accounts receivable.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t>
        </is>
      </c>
    </row>
    <row r="21">
      <c r="A21" s="4" t="inlineStr">
        <is>
          <t>Cash and cash equivalents</t>
        </is>
      </c>
      <c r="B21" s="4" t="inlineStr">
        <is>
          <t>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t>
        </is>
      </c>
    </row>
    <row r="22">
      <c r="A22" s="4" t="inlineStr">
        <is>
          <t>Property, plant and equipment</t>
        </is>
      </c>
      <c r="B22" s="4" t="inlineStr">
        <is>
          <t>Property, plant and equipment Property, plant and equipment is stated at cost less accumulated depreciation and any accumulated impairment loss. Depreciation is computed using the straight-line method over the estimated useful lives of each component. The Company presents right-of-use of lease contracts in property, plant and equipment and right of use assets are depreciated on a straight-line basis over the lease term. The useful lives most commonly used are the following: Machinery and equipment 3 to 5 years Building and leasehold improvements Lesser of 6 years or the life of the lease Computer equipment 3 years Furniture and office equipment 5 year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Depreciation expense is recorded in cost of revenue or operating expenses, based on the function of the underlying assets.</t>
        </is>
      </c>
    </row>
    <row r="23">
      <c r="A23" s="4" t="inlineStr">
        <is>
          <t>Intangible assets</t>
        </is>
      </c>
      <c r="B23" s="4" t="inlineStr">
        <is>
          <t>Intangible assets Intangible assets, which primarily consist of purchased licenses for development or production technology and tools, as well as standard-related patent licenses and development costs meeting the criteria for capitalization, are stated at cost less accumulated amortization and any accumulated impairment loss. Amortization is computed using the straight-line method over the estimated useful life of each component. Acquired licenses are amortized over their contractual life or five Useful lives are reviewed on a regular basis and changes in estimates, when relevant, are accounted for on a prospective basis. The amortization expense is recorded in cost of revenue or operating expenses, based on the function of the underlying asset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t>
        </is>
      </c>
    </row>
    <row r="24">
      <c r="A24" s="4" t="inlineStr">
        <is>
          <t>Leases</t>
        </is>
      </c>
      <c r="B24" s="4" t="inlineStr">
        <is>
          <t>Lease contracts Except for leases related to low-value assets and short-term lease, lease contracts, as defined under IFRS 16 "Leases", are recorded in the Statement of Consolidated Financial Position, through the recognition of: • an asset representing a right-of-use of the asset leased during the lease term of the contract; and • a liability related to the payment obligation. At the commencement date of the lease, the Company recognizes a lease liability measured at the present value of the remaining lease payments to be made over the lease term, discounted using the Company’s incremental borrowing rate. The liability increases by the accrued interest resulting from the initial discounting of the lease liability and decreases by the payments made. Right-of-use assets are depreciated on a straight-line basis over the lease term and tested for impairment when required.</t>
        </is>
      </c>
    </row>
    <row r="25">
      <c r="A25" s="4" t="inlineStr">
        <is>
          <t>Costs of Public Offerings</t>
        </is>
      </c>
      <c r="B25" s="4" t="inlineStr">
        <is>
          <t>Costs of equity transactions Incremental costs directly attributable to the equity transaction are recorded as a deduction from equity.</t>
        </is>
      </c>
    </row>
    <row r="26">
      <c r="A26" s="4" t="inlineStr">
        <is>
          <t>Provisions</t>
        </is>
      </c>
      <c r="B26" s="4" t="inlineStr">
        <is>
          <t>Provisions Provisions are recognized when the Company has a present obligation (legal or constructive) as a result of a past event for which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operating income (loss) net of any reimbursement. Provisions include the provision for pensions and post-employment benefits. Pension funds in favor of employees are maintained in France, the United Kingdom, Singapore, the United States, Finland and Israel, and they comply with the respective legislation in each country and are financially independent of the Company. The pension funds are generally financed by employer and employee contributions and are accounted for as defined contribution plans with the employer contributions recognized as expense as incurred. There are no actuarial liabilities in connection with these plans.</t>
        </is>
      </c>
    </row>
    <row r="27">
      <c r="A27" s="4" t="inlineStr">
        <is>
          <t>Share-based payment transactions</t>
        </is>
      </c>
      <c r="B27" s="4" t="inlineStr">
        <is>
          <t>Share-based payment transaction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exercise price is based on closing market price on the date of grant. The cost of equity-settled transactions is recognized, together with a corresponding increase in equity,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 which includes assumptions on the number of awards to be forfeited due to the employees’ failing to fulfill the service condition, and forfeitures following the non-completion of performance conditions. The Consolidated Statement of Operations charge or credit for a period represents the movement in cumulative expense recognized as at the beginning and end of that period.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t>
        </is>
      </c>
    </row>
    <row r="28">
      <c r="A28" s="4" t="inlineStr">
        <is>
          <t>Financial liabilities</t>
        </is>
      </c>
      <c r="B28" s="4" t="inlineStr">
        <is>
          <t>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net of directly attributable transaction costs. Non derivative financial liabilities are subsequently measured at amortized cost whereas derivative liabilities not designated as hedging instruments are recognized at fair value through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the effective interest method, based on the expected maturity of the debt. The equity component is not remeasured, while embedded derivatives unless closely related to the host instruments, are recorded at fair value through the Consolidated Statement of Operations. As described in Note 14.1 to the Consolidated Financial Statements, the Company issued debt with an option to convert into shares of the Company in April 2015, April 2016, October 2017 and September 2018. The convertible notes were amended several times to extend term of the notes and reduce conversion rates. On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year term, at an exercise price of 20% premium above 20-day VWAP. On the second option exercise, the PIK will be adjusted to 9.5%,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and the holder will be granted an additional warrant for 20% of the value of the note with a three year term, at an exercise price of 20% premium above 20-day VWAP. If at any time, the holder converts a note prior to the date of April 2022, it will receive an extra year’s worth of PIK so as to incentivize early conversion. In consideration for entering into the amendments, the warrants that noteholder owns that were scheduled to expire April 2021 were extended to April 2024 upon the signing of the note amendments.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in the Consolidated Statement of Operations in “Convertible debt amendments”.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recorded in Other Capital reserves in shareholders' equity. The change in fair value is remeasured and recorded in the Consolidated Statement of Operations as financial income or loss at each statement of financial position date. On April 9, 2021, the Company issued a note with options to convert into shares of the Company, limited to such conversion resulting in the noteholder owning more than 10% of the Company's outstanding shares. The Company retains an option to call the convertible debt under certain circumstances after 12 months, either in full or in part. If a change of control occurs at any time prior to the payment of the note in full, the noteholder shall have the right, in its sole discretion, to require Sequans to convert or redeem all of the outstanding principal amount (including accrued interest and unpaid interest). As described in Note 14.1 , th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note was valued using the Geometric Brownian Motion framework relying on Monte-Carlo simulations. The change in fair value is remeasured and recorded as financial income or loss at each statement of financial position date. On August 15, 2022, the Company elected to exercise the first option of the amendment signed on March 20, 2020 to extend the maturity of the convertible note issued in August 2019 to August 16, 2023. On August 15, 2023, the Company elected to exercise the second option of the amendment to extend the maturity of the convertible note to April 16, 2024. This resulted in the extinguishment of the existing note and issuance of a new note for accounting purposes. Therefore, the fair value of the debt just prior to amendment was estimated in order to record a gain on extinguishment in the Consolidated Statement of Operations in “Convertible debt amendments. The amended debt was accounted for as compound financial instruments with two components: • A liability component reflecting the Company’s contractual obligation to pay interest and redeem the notes in cash; and • An embedded derivative, which reflects the value of the conversion option. In early April 2024, both note holders agreed to stay repayment of the notes until April 26, 2024. In late April, the Company began discussions to extend the standstill agreements, which are still in process as of April 30, 2024. Short-term debt secured by accounts receivables As described in Note 14.3 to the Consolidated Financial Statements, the Company has a factoring agreement with a French financial institution. The Company transfers to the finance company all invoices issued to qualifying customers, and the customers are instructed to settle the invoices directly with the finance company. Because there is recourse to the Company for amounts that are overdue, the Company retains all receivables on its Consolidated Statement of Financial Position until they are paid and any amounts drawn on the line of credit are reflected in short-term debt. The Company pays a commission on the face value of the accounts receivable submitted, which is recorded in General and Administration expense, and pays interest on any draw-down of the resulting line of credit. In February 2021, the Company entered into an agreement to finance the 2021 research tax credit as it is earned over the year. The Company transfers to the finance company research tax credit receivable on a quarterly basis. Because there is recourse to the Company for amount not paid by the French tax administration, the Company retains all receivables on its Consolidated Statement of Financial Position until the French tax administration reimburses the finance company. Amounts drawn on the line of credit are reflected in short-term debt and commissions in the Consolidated Statement of Operations as financial expense. In March 2022, the Company entered into another agreement to finance the 2022 research tax credit, and in March 2023, the Company agreed to finance the 2023 research tax credit.</t>
        </is>
      </c>
    </row>
    <row r="29">
      <c r="A29" s="4" t="inlineStr">
        <is>
          <t>Derivative financial instruments and hedge accounting</t>
        </is>
      </c>
      <c r="B29" s="4" t="inlineStr">
        <is>
          <t>Derivative financial instruments and hedge accounting The Company uses financial instruments, including derivatives such as foreign currency forward and options contracts, to reduce the foreign exchange risk on cash flows from firm and highly probable commitments denominated in euros. The effective portion of the gain or loss on the hedging instrument is recognized directly as other comprehensive income (loss) in the cash flow hedge reserve, while any ineffective portion is immediately accounted for in financial results in the Consolidated Statement of Operations. Amounts recognized as other comprehensive income (loss) are transferred to the Consolidated Statement of Operations when the hedged transaction affects profit or loss. If the forecasted transaction is no longer expected to occur, the cumulative gain or loss previously recognized in equity is transferred to the Consolidated Statement of Operations. All derivative financial instruments are recorded at fair value. Changes in fair value are recorded in current earnings or other comprehensive income (loss), depending on whether the derivative is designated as a hedge, its effectiveness as a hedge, and the type of hedge transaction. Any change in the fair value of the derivatives deemed ineffective as a hedge is immediately recognized in earnings.</t>
        </is>
      </c>
    </row>
    <row r="30">
      <c r="A30" s="4" t="inlineStr">
        <is>
          <t>Commitments</t>
        </is>
      </c>
      <c r="B30" s="4" t="inlineStr">
        <is>
          <t>Commitments Commitments comprise primarily purchase commitments with third-party manufacturers for future deliveries of equipment and components, which are described in Note 21 to the Consolidated Financial Statements.</t>
        </is>
      </c>
    </row>
    <row r="31">
      <c r="A31" s="4" t="inlineStr">
        <is>
          <t>Significant accounting judgments, estimates and assumptions</t>
        </is>
      </c>
      <c r="B31" s="4" t="inlineStr">
        <is>
          <t>In the process of applying the Company’s accounting policies, management must make judgments and estimates involving assumptions. These judgments and estimates can have a significant effect on the amounts recognized in the financial statements and the Company reviews them on an ongoing basis taking into consideration past experience and other relevant factors. The evolution of the judgments and assumptions underlying estimates could cause a material adjustment to the carrying amounts of assets and liabilities as recognized in the financial statements. The most significant management judgments and assumptions in the preparation of these financial statements are: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 Trade receivables The Company records an allowance for any specific account it considers as doubtful based on the particular circumstances of the account. Additional allowances could be required if the Company receives information that the financial condition of its customers has deteriorated, resulting in an impairment of their ability to make payments, or there are indicators that amounts receivable will become uncollectibl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 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the expected volatility of the Company’s underlying stock price which has experienced fluctuations, and the market discount rate, represent the Company’s best estimates based on management’s judgment and subjective future expectations. The fair value of debt component were supported by work performed by an independent valuation specialist engaged by the Company.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is>
      </c>
    </row>
    <row r="32">
      <c r="A32" s="4" t="inlineStr">
        <is>
          <t>Fair value of financial instruments</t>
        </is>
      </c>
      <c r="B32" s="4" t="inlineStr">
        <is>
          <t>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the expected volatility of the Company’s underlying stock price which has experienced fluctuations, and the market discount rate, represent the Company’s best estimates based on management’s judgment and subjective future expectations. The fair value of debt component were supported by work performed by an independent valuation specialist engaged by the Company.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Subsidiaries</t>
        </is>
      </c>
      <c r="B4" s="4" t="inlineStr">
        <is>
          <t xml:space="preserve">The Consolidated Financial Statements comprise the financial statements of Sequans Communications S.A., which is the ultimate parent of the group, and its subsidiaries as of and for the years ended December 31, 2023, 2022 and 2021: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Sequans Communications SAS France 2023 100 </t>
        </is>
      </c>
    </row>
    <row r="5">
      <c r="A5" s="4" t="inlineStr">
        <is>
          <t>Schedule of Average and Closing Exchange Rate for the U.S. Dollar</t>
        </is>
      </c>
      <c r="B5" s="4" t="inlineStr">
        <is>
          <t xml:space="preserve">The table below sets forth, for the periods and dates indicated, the average and closing exchange rate for the U.S. dollar (USD) to the euro (EUR), the U.K. pound sterling (GBP), the Singapore dollar (SGD) and the New Israeli shekel (NIS): USD/EUR USD/GBP USD/SGD USD/NIS December 31, 2021 Average rate 1.1835 1.3761 0.7444 0.3097 Closing rate 1.1326 1.3479 0.7413 0.3221 December 31, 2022 Average rate 1.0539 1.2372 0.7255 0.2980 Closing rate 1.0666 1.2026 0.7459 0.2840 December 31, 2023 Average rate 1.0816 1.2435 0.7447 0.2716 Closing rate 1.1050 1.2714 0.7573 0.2763 </t>
        </is>
      </c>
    </row>
    <row r="6">
      <c r="A6" s="4" t="inlineStr">
        <is>
          <t>Schedule of Useful Lives Most Commonly Used</t>
        </is>
      </c>
      <c r="B6" s="4" t="inlineStr">
        <is>
          <t xml:space="preserve">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Plant and IT and office Right of use Total (in thousands) Cost: At January 1, 2021 $ 1,340 $ 27,435 $ 4,006 7,013 $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1,417 32,380 4,387 7,079 45,263 Additions 75 1,812 220 767 2,874 Disposals — (2) (3) (414) (419) Exchange difference 10 107 16 — 133 At December 31, 2023 $ 1,502 $ 34,297 $ 4,620 $ 7,432 $ 47,851 Depreciation and impairment: At January 1, 2021 1,233 23,323 3,694 2,357 30,607 Depreciation charge for the year 45 1,869 181 1,259 3,354 Reclassification 19 — (19) — — Disposals (12) (372) (3) (296) (683) Exchange difference 1 (15) 41 — 27 At December 31, 2021 1,286 24,805 3,894 3,320 33,305 Depreciation charge for the year 67 2,441 241 1,230 3,979 Disposals — (153) (52) (73) (278) Exchange difference (20) (122) (90) — (232) At December 31, 2022 1,333 26,971 3,993 4,477 36,774 Depreciation charge for the year 41 2,421 198 1,223 3,883 Impairment — 711 — — 711 Disposals — (2) — (414) (416) Exchange difference 7 69 8 — 84 At December 31, 2023 $ 1,381 $ 30,170 $ 4,199 5,286 $ 41,036 Net book value: At January 1, 2021 $ 107 $ 4,112 $ 312 4,656 $ 9,187 At December 31, 2021 151 4,037 448 3,374 8,010 At December 31, 2022 84 5,409 394 2,602 8,489 At December 31, 2023 $ 121 $ 4,127 $ 421 2,146 $ 6,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Total Revenue by Region</t>
        </is>
      </c>
      <c r="B4" s="4" t="inlineStr">
        <is>
          <t xml:space="preserve">The following table sets forth the Company’s total revenue by region for the periods indicated. Year ended December 31, 2021 2022 2023 (in thousands) Asia : China (including Hong-Kong) $ 3,509 $ 24,018 $ 21,702 Taiwan 14,668 1,066 29 Korea 1,090 8 30 Rest of Asia 898 2,202 62 Total Asia 20,165 27,294 21,823 Germany 4,990 15,525 1,001 United States of America 22,565 16,749 8,666 Rest of world 3,159 983 2,126 Total revenue $ 50,879 $ 60,551 $ 33,616 Of our total revenue, 96.2% is attributable to international sales for the year ended December 31, 2023 (99.8% for 2022 and 99.6% for 2021). The Company categorizes its total revenue based on technology. Year ended December 31, 2021 2022 2023 (in thousands) Broadband IoT $ 23,699 $ 36,181 $ 21,842 Massive IoT 27,180 24,370 11,774 Total revenue $ 50,879 $ 60,551 $ 33,616 Additionally, the Company categorize its total revenue based on product, license and services revenue. Year ended December 31, 2021 2022 2023 (in thousands) Product $ 30,410 $ 22,974 $ 8,060 License 17,073 31,005 22,997 Development and other services 3,396 6,572 2,559 Total revenue $ 50,879 $ 60,551 $ 3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revenues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ial Income and Expenses</t>
        </is>
      </c>
      <c r="B4" s="4" t="inlineStr">
        <is>
          <t xml:space="preserve">Financial income: Year ended December 31, 2021 2022 2023 (in thousands) Income from short-term investments and term deposits and other finance revenue $ 47 $ 68 $ 177 Impact of debt reimbursement (Notes 14.1 and 14.2) 5,177 — — Convertible debt amendments (Note 14.1) — 476 247 Change in fair value of convertible debt derivative (Note 14.1) 3,848 6,878 3,200 Foreign exchange gain 3,032 7,076 1,166 Total financial income $ 12,104 $ 14,498 $ 4,790 Financial expenses: Year ended December 31, 2021 2022 2023 (in thousands) Interest on loans $ 7,462 $ 8,146 $ 9,584 Interest on lease contracts (see Note 15) 760 571 479 Interest on financing component of long term development services agreement (see Notes 18 and 19) 2,156 966 115 Interest on supplier payable with extended payment terms 173 222 286 Other bank fees and financial charges 778 1,020 946 Foreign exchange loss 2,094 5,994 1,858 Total financial expenses $ 13,423 $ 16,919 $ 13,268 </t>
        </is>
      </c>
    </row>
    <row r="5">
      <c r="A5" s="4" t="inlineStr">
        <is>
          <t>Schedule of Cost of Revenue and Operating Expenses</t>
        </is>
      </c>
      <c r="B5" s="4" t="inlineStr">
        <is>
          <t xml:space="preserve">The tables below present the cost of revenue and operating expenses by nature of expense: Year ended December 31, Note 2021 2022 2023 (in thousands) Included in cost of revenue: Cost of components $ 18,365 $ 13,102 $ 5,071 Depreciation and impairment 7 517 428 395 Amortization of intangible assets 8 162 148 118 Wages and benefits 2,306 2,497 2,059 Share-based payment expense 13 58 160 131 Assembly services, royalties and other 2,282 1,336 1,702 $ 23,690 $ 17,671 $ 9,476 Year ended December 31, Note 2021 2022 2023 (in thousands) Included in operating expenses (between gross profit and operating result): Depreciation and impairment 7 $ 2,837 $ 3,551 $ 4,082 Amortization of intangible assets 8 7,037 7,888 7,346 Wages and benefits 36,684 33,195 36,014 Share-based payment expense 13 5,077 5,317 6,973 Foreign exchange (gains) losses related to hedges of euro (73) 207 (180) Other, net (6,054) (3,439) (257) $ 45,508 $ 46,719 $ 53,978 Year ended December 31, Note 2021 2022 2023 (in thousands) Wages and salaries $ 29,422 $ 27,115 $ 28,863 Social security costs and other payroll taxes 9,386 8,408 9,087 Other benefits 167 159 159 Pension costs 15 10 (36) Share-based payment expenses 13 5,135 5,477 7,104 Total employee benefits expense $ 44,125 $ 41,169 $ 45,177 </t>
        </is>
      </c>
    </row>
    <row r="6">
      <c r="A6" s="4" t="inlineStr">
        <is>
          <t>Schedule of Research and Development Expense</t>
        </is>
      </c>
      <c r="B6" s="4" t="inlineStr">
        <is>
          <t xml:space="preserve">The impact of the reduction of research and development expense due to government grants, research tax credit and development costs capitalized was as follows: Year ended December 31, 2021 2022 2023 (in thousands) Research and development costs $ 52,200 $ 47,353 $ 53,018 Research tax credit (6,328) (4,622) (5,374) Government and other grants (3,621) (4,888) (1,834) Development costs capitalized (*) (18,297) (13,808) (22,328) Amortization of capitalized development costs 2,460 2,575 2,642 Total research and development expense $ 26,414 $ 26,610 $ 26,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 (Table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Schedule of Major Components of Income Tax Expense</t>
        </is>
      </c>
      <c r="B4" s="4" t="inlineStr">
        <is>
          <t xml:space="preserve"> </t>
        </is>
      </c>
      <c r="C4" s="4" t="inlineStr">
        <is>
          <t xml:space="preserve">The major components of income tax expense are: Year ended December 31, 2021 2022 2023 (in thousands) Consolidated Statement of Operations Current income tax expense $ 504 $ 2,609 $ 2,683 Deferred income tax expense (benefit) 121 139 (9) Income tax expense (benefit) $ 625 $ 2,748 $ 2,674 </t>
        </is>
      </c>
    </row>
    <row r="5">
      <c r="A5" s="4" t="inlineStr">
        <is>
          <t>Reconciliation of Income Taxes Computed at the French Statutory Rate</t>
        </is>
      </c>
      <c r="B5" s="4" t="inlineStr">
        <is>
          <t xml:space="preserve">A reconciliation of income taxes computed at the French statutory rate 25.00% for the years ended December 31, 2023 and 2022 (26.50% for the year ended December 31, 2021) to the income tax expense (benefit) is as follows: Year ended December 31, 2021 2022 2023 (in thousands) Profit (loss) before income taxes $ (19,638) $ (6,260) $ (38,316) At France’s statutory income tax rate of 26.5% in 2021 and 25% in 2022 and in 2023 (5,204) (1,565) (9,579) Non-deductible share-based payment expense 1,361 1,369 1,776 Tax credits (1,677) (1,156) (1,344) Impact of the extinguishment of the convertible debts after amendment — 119 62 Impact of debt reimbursement 1,372 — — Permanent differences and other 168 503 (212) Withholding tax — 2,250 2,055 Unrecognized benefit of tax losses carryforward 4,605 1,228 9,916 Income tax expense (income) $ 625 $ 2,748 $ 2,674 </t>
        </is>
      </c>
      <c r="C5" s="4" t="inlineStr">
        <is>
          <t xml:space="preserve"> </t>
        </is>
      </c>
    </row>
    <row r="6">
      <c r="A6" s="4" t="inlineStr">
        <is>
          <t>Significant Components of Deferred Tax Assets and Liabilities</t>
        </is>
      </c>
      <c r="B6" s="4" t="inlineStr">
        <is>
          <t xml:space="preserve"> </t>
        </is>
      </c>
      <c r="C6" s="4" t="inlineStr">
        <is>
          <t xml:space="preserve">Significant components of the Company’s deferred tax assets and liabilities are as follows: Consolidated Statement of Financial Position Equity Consolidated Statement of Operations December 31, December 31, Year ended December 31, 2021 2022 2023 2021 2022 2023 2021 2022 2023 (in thousands) (in thousands) (in thousands) Government loan (135) 7 (127) — — — (277) 142 (135) Intangible assets (28) (133) (120) — — — 21 (105) 13 Cash flow hedge (2) (3) 2 — — — (4) (1) 5 Remeasurement of non-monetary accounts (171) (487) (3) — — — (899) (316) 485 Convertible debts and venture debt - liability — — — — — — (23) — — Other provisions and accruals (490) (495) (962) — — — (242) (4) (468) From subsidiaries 138 258 264 — — — 119 139 (9) Deferred tax asset not recognized on losses (Loss available for offsetting against future taxable income) 826 1,111 1,210 — — — 1,426 284 100 Total $ 138 $ 258 $ 264 — $ — $ — $ 121 $ 139 $ (9) The changes in deferred tax assets and liabilities were as follows: 2021 2022 2023 (in thousands) At January 1st $ 19 $ 138 $ 258 Tax expense (income) during the year recognized in Profit or Loss 121 139 (9) Tax expense (income) during the year recognized in equity — — — Effect of foreign exchange (2) (19) 15 At December 31st $ 138 $ 258 $ 264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and Share Data Used in Basic and Diluted Earnings (Loss) Per Share Computations</t>
        </is>
      </c>
      <c r="B4" s="4" t="inlineStr">
        <is>
          <t>The following reflects the income and share data used in the basic and diluted earnings (loss) per ordinary share and ADS computations: Year ended December 31, 2021 2022 2023 (in thousands, except share and per share data) Profit (Loss) $ (20,263) $ (9,008) $ (40,990) Weighted average number of shares outstanding for basic EPS 146,691,784 184,587,104 225,183,996 Net effect of dilutive stock options — — — Net effect of dilutive warrants — — — Net effect of vesting of restricted stock — — — Net effect of conversion of convertible notes — — — Weighted average number of shares outstanding for diluted EPS 146,691,784 184,587,104 225,183,996 Basic earnings (loss) per share $ (0.14) $ (0.05) $ (0.18) Diluted earnings (loss) per share $ (0.14) $ (0.05) $ (0.18) ADS outstanding for basic and diluted earnings (loss) per ADS 36,672,946 46,146,776 56,295,999 Basic earnings (loss) per ADS $ (0.55) $ (0.20) $ (0.73) Diluted earnings (loss) per ADS $ (0.55) $ (0.20) $ (0.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Plant and IT and office Right of use Total (in thousands) Cost: At January 1, 2021 $ 1,340 $ 27,435 $ 4,006 7,013 $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1,417 32,380 4,387 7,079 45,263 Additions 75 1,812 220 767 2,874 Disposals — (2) (3) (414) (419) Exchange difference 10 107 16 — 133 At December 31, 2023 $ 1,502 $ 34,297 $ 4,620 $ 7,432 $ 47,851 Depreciation and impairment: At January 1, 2021 1,233 23,323 3,694 2,357 30,607 Depreciation charge for the year 45 1,869 181 1,259 3,354 Reclassification 19 — (19) — — Disposals (12) (372) (3) (296) (683) Exchange difference 1 (15) 41 — 27 At December 31, 2021 1,286 24,805 3,894 3,320 33,305 Depreciation charge for the year 67 2,441 241 1,230 3,979 Disposals — (153) (52) (73) (278) Exchange difference (20) (122) (90) — (232) At December 31, 2022 1,333 26,971 3,993 4,477 36,774 Depreciation charge for the year 41 2,421 198 1,223 3,883 Impairment — 711 — — 711 Disposals — (2) — (414) (416) Exchange difference 7 69 8 — 84 At December 31, 2023 $ 1,381 $ 30,170 $ 4,199 5,286 $ 41,036 Net book value: At January 1, 2021 $ 107 $ 4,112 $ 312 4,656 $ 9,187 At December 31, 2021 151 4,037 448 3,374 8,010 At December 31, 2022 84 5,409 394 2,602 8,489 At December 31, 2023 $ 121 $ 4,127 $ 421 2,146 $ 6,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include: Capitalized development costs Licenses Total (in thousands) Cost: At January 1, 2021 $ 16,798 $ 29,391 $ 46,189 Additions 18,297 1,450 19,747 Disposals — — — Exchange difference — 167 167 At December 31, 2021 35,095 31,008 66,103 Additions 13,808 5,101 18,909 Disposals — (2,441) (2,441) Exchange difference — (234) (234) At December 31, 2022 48,903 33,434 82,337 Additions 22,327 633 22,960 Disposals — (2,121) (2,121) Exchange difference — (7) (7) At December 31, 2023 $ 71,230 $ 31,939 $ 103,169 Depreciation and impairment: At January 1, 2021 $ 3,250 $ 17,627 $ 20,877 Amortization 2,460 4,591 7,051 Impairment — 148 148 Exchange difference — 43 43 At December 31, 2021 5,710 22,409 28,119 Amortization 2,575 5,458 8,033 Impairment — 3 3 Disposals — (2,441) (2,441) Exchange difference — (82) (82) At December 31, 2022 8,285 25,347 33,632 Amortization 2,640 4,708 7,348 Disposals — (2,121) (2,121) Exchange difference — 10 10 At December 31, 2023 $ 10,925 $ 27,944 $ 38,869 Net book value: At January 1, 2021 $ 13,548 $ 11,764 $ 25,312 At December 31, 2021 29,385 8,599 37,984 At December 31, 2022 40,618 8,087 48,705 At December 31, 2023 $ 60,305 $ 3,995 $ 64,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 At December 31, 2021 2022 2023 (in thousands) Components $ 2,683 $ 6,641 $ 4,706 Finished goods 5,091 4,599 4,559 Total inventories at cost $ 7,774 $ 11,240 $ 9,265 Provision for slow-moving or damaged components $ 225 $ 606 $ 1,065 Provision for slow-moving or damaged finished goods 1,116 1,247 1,865 Total provision for slow-moving or damaged inventory $ 1,341 $ 1,853 $ 2,930 Components, net $ 2,458 $ 6,035 $ 3,641 Finished goods, at the lower of cost and net realizable value 3,975 3,352 2,694 Total net inventories $ 6,433 $ 9,387 $ 6,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40990</v>
      </c>
      <c r="C4" s="6" t="n">
        <v>-9008</v>
      </c>
      <c r="D4" s="6" t="n">
        <v>-20263</v>
      </c>
    </row>
    <row r="5">
      <c r="A5" s="3" t="inlineStr">
        <is>
          <t>Other comprehensive income (loss) to be reclassified to profit or loss in subsequent years :</t>
        </is>
      </c>
      <c r="B5" s="4" t="inlineStr">
        <is>
          <t xml:space="preserve"> </t>
        </is>
      </c>
      <c r="C5" s="4" t="inlineStr">
        <is>
          <t xml:space="preserve"> </t>
        </is>
      </c>
      <c r="D5" s="4" t="inlineStr">
        <is>
          <t xml:space="preserve"> </t>
        </is>
      </c>
    </row>
    <row r="6">
      <c r="A6" s="4" t="inlineStr">
        <is>
          <t>Net gain (loss) on cash flow hedge</t>
        </is>
      </c>
      <c r="B6" s="5" t="n">
        <v>-76</v>
      </c>
      <c r="C6" s="5" t="n">
        <v>202</v>
      </c>
      <c r="D6" s="5" t="n">
        <v>-129</v>
      </c>
    </row>
    <row r="7">
      <c r="A7" s="4" t="inlineStr">
        <is>
          <t>Exchange differences on translation of foreign operations</t>
        </is>
      </c>
      <c r="B7" s="5" t="n">
        <v>97</v>
      </c>
      <c r="C7" s="5" t="n">
        <v>-638</v>
      </c>
      <c r="D7" s="5" t="n">
        <v>157</v>
      </c>
    </row>
    <row r="8">
      <c r="A8" s="4" t="inlineStr">
        <is>
          <t>Net other comprehensive income (loss) to be reclassified to profit or loss in subsequent years</t>
        </is>
      </c>
      <c r="B8" s="5" t="n">
        <v>21</v>
      </c>
      <c r="C8" s="5" t="n">
        <v>-436</v>
      </c>
      <c r="D8" s="5" t="n">
        <v>28</v>
      </c>
    </row>
    <row r="9">
      <c r="A9" s="3" t="inlineStr">
        <is>
          <t>Other comprehensive income (loss) not to be reclassified to profit or loss in subsequent years :</t>
        </is>
      </c>
      <c r="B9" s="4" t="inlineStr">
        <is>
          <t xml:space="preserve"> </t>
        </is>
      </c>
      <c r="C9" s="4" t="inlineStr">
        <is>
          <t xml:space="preserve"> </t>
        </is>
      </c>
      <c r="D9" s="4" t="inlineStr">
        <is>
          <t xml:space="preserve"> </t>
        </is>
      </c>
    </row>
    <row r="10">
      <c r="A10" s="4" t="inlineStr">
        <is>
          <t>Re-measurement gains (losses) on defined benefit plans</t>
        </is>
      </c>
      <c r="B10" s="5" t="n">
        <v>-46</v>
      </c>
      <c r="C10" s="5" t="n">
        <v>71</v>
      </c>
      <c r="D10" s="5" t="n">
        <v>-33</v>
      </c>
    </row>
    <row r="11">
      <c r="A11" s="4" t="inlineStr">
        <is>
          <t>Net other comprehensive income (loss) not to be reclassified to profit or loss in subsequent years</t>
        </is>
      </c>
      <c r="B11" s="5" t="n">
        <v>-46</v>
      </c>
      <c r="C11" s="5" t="n">
        <v>71</v>
      </c>
      <c r="D11" s="5" t="n">
        <v>-33</v>
      </c>
    </row>
    <row r="12">
      <c r="A12" s="4" t="inlineStr">
        <is>
          <t>Total other comprehensive income (loss)</t>
        </is>
      </c>
      <c r="B12" s="5" t="n">
        <v>-25</v>
      </c>
      <c r="C12" s="5" t="n">
        <v>-365</v>
      </c>
      <c r="D12" s="5" t="n">
        <v>-5</v>
      </c>
    </row>
    <row r="13">
      <c r="A13" s="4" t="inlineStr">
        <is>
          <t>Total comprehensive loss</t>
        </is>
      </c>
      <c r="B13" s="5" t="n">
        <v>-41015</v>
      </c>
      <c r="C13" s="5" t="n">
        <v>-9373</v>
      </c>
      <c r="D13" s="5" t="n">
        <v>-20268</v>
      </c>
    </row>
    <row r="14">
      <c r="A14" s="3" t="inlineStr">
        <is>
          <t>Attributable to:</t>
        </is>
      </c>
      <c r="B14" s="4" t="inlineStr">
        <is>
          <t xml:space="preserve"> </t>
        </is>
      </c>
      <c r="C14" s="4" t="inlineStr">
        <is>
          <t xml:space="preserve"> </t>
        </is>
      </c>
      <c r="D14" s="4" t="inlineStr">
        <is>
          <t xml:space="preserve"> </t>
        </is>
      </c>
    </row>
    <row r="15">
      <c r="A15" s="4" t="inlineStr">
        <is>
          <t>Shareholders of the parent</t>
        </is>
      </c>
      <c r="B15" s="5" t="n">
        <v>-41015</v>
      </c>
      <c r="C15" s="5" t="n">
        <v>-9373</v>
      </c>
      <c r="D15" s="5" t="n">
        <v>-20268</v>
      </c>
    </row>
    <row r="16">
      <c r="A16" s="4" t="inlineStr">
        <is>
          <t>Non-controlling interests</t>
        </is>
      </c>
      <c r="B16" s="6" t="n">
        <v>0</v>
      </c>
      <c r="C16" s="6" t="n">
        <v>0</v>
      </c>
      <c r="D1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rade receivables (Table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Schedule of Non-Interest Bearing Trade Receivables</t>
        </is>
      </c>
      <c r="B4" s="4" t="inlineStr">
        <is>
          <t xml:space="preserve">Trade receivables and contract assets are non-interest bearing. Trade receivables generally have 30-90 day payment terms. At December 31, 2021 2022 2023 (in thousands) Trade receivables $ 16,876 $ 11,243 $ 10,803 Contract assets 789 176 497 Provision for credit notes to be issued (465) (225) (164) Provisions on trade receivables (2,789) (2,524) (2,524) Net trade receivables $ 14,411 $ 8,670 $ 8,612 </t>
        </is>
      </c>
      <c r="C4" s="4" t="inlineStr">
        <is>
          <t xml:space="preserve"> </t>
        </is>
      </c>
    </row>
    <row r="5">
      <c r="A5" s="4" t="inlineStr">
        <is>
          <t>Schedule of Movements in the Provision for Impairment of Receivables</t>
        </is>
      </c>
      <c r="B5" s="4" t="inlineStr">
        <is>
          <t xml:space="preserve">Post- Other provisions Total Current Non current (in thousands) At January 1, 2021 $ 834 $ 809 $ 1,643 $ 89 $ 1,554 Arising (released) during the year (28) 850 822 — — Released (used) during the year — (90) (90) — — Released (unused) during the year — (238) (238) — — At December 31, 2021 806 1,331 2,137 — 2,137 Arising (released) during the year (101) 428 327 — — Released (used) during the year — — — — — Released (unused) during the year — (191) (191) — — At December 31, 2022 705 1,568 2,273 77 2,196 Arising (released) during the year 107 257 364 — — Released (used) during the year (48) (76) (124) — — Released (unused) during the year — (291) (291) — — At December 31, 2023 $ 764 $ 1,458 $ 2,222 $ — $ 2,222 </t>
        </is>
      </c>
      <c r="C5" s="4" t="inlineStr">
        <is>
          <t xml:space="preserve">The movements in the provision for impairment of receivables were as follows: December 31, 2021 2022 2023 (in thousands) At January 1, $ 2,724 $ 2,789 $ 2,524 Charge for the year 65 — — Utilized amounts — (265) — Unutilized amounts — — — At year end $ 2,789 $ 2,524 $ 2,524 </t>
        </is>
      </c>
    </row>
    <row r="6">
      <c r="A6" s="4" t="inlineStr">
        <is>
          <t>Aging Analysis of Trade Receivables That Were Not Impaired</t>
        </is>
      </c>
      <c r="B6" s="4" t="inlineStr">
        <is>
          <t xml:space="preserve"> </t>
        </is>
      </c>
      <c r="C6" s="4" t="inlineStr">
        <is>
          <t xml:space="preserve">As at year end, the aging analysis of trade receivables and contract assets that were not impaired is as follows: Total Neither past Past due but not impaired &lt;30 days 30-60 days 60-120 days &gt;120 days (in thousands) At December 31, 2021 $ 14,411 $ 13,587 $ 241 $ — $ — $ 583 At December 31, 2022 $ 8,670 $ 8,367 $ 209 $ 94 $ — $ — At December 31, 2023 $ 8,612 $ 6,532 $ 1,919 $ 101 $ 4 $ 56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At December 31, 2021 2022 2023 (in thousands) Cash at banks $ 4,828 $ 5,664 $ 5,697 Cash equivalents 7 7 8 Short-term deposits — 5,000 — Cash, cash equivalents and deposits $ 4,835 $ 10,671 $ 5,705 At December 31, 2021 2022 2023 (in thousands) U.S. dollar denominated accounts $ 2,869 $ 9,720 $ 5,250 Euro denominated accounts 1,564 466 91 GBP denominated accounts 143 19 319 SGP denominated accounts 47 23 13 NIS denominated accounts 160 428 1 RMB denominated accounts 35 3 10 Other currencies denominated accounts 17 12 21 Cash, cash equivalents and short-term deposits $ 4,835 $ 10,671 $ 5,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s Issued and Fully Paid</t>
        </is>
      </c>
      <c r="B4" s="4" t="inlineStr">
        <is>
          <t xml:space="preserve">Shares issued and fully paid At December 31, 2021 2022 2023 Shares Amount Shares Amount Shares Amount (in thousands, except for share data) Ordinary shares 151,419,322 € 3,028 193,426,478 € 1,934 246,262,004 € 2,463 Converted to U.S. dollars at historical exchange rates $ 3,687 $ 2,306 $ 2,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payment plan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Breakdown of share-based payments expenses on entity's profit or loss</t>
        </is>
      </c>
      <c r="B4" s="4" t="inlineStr">
        <is>
          <t xml:space="preserve">The breakdown is as follows: Year ended December 31, 2021 2022 2023 (in thousands) Cost of revenue $ 57 $ 159 $ 131 Research and development $ 2,109 $ 1,758 $ 2,019 Sales and marketing $ 970 $ 1,132 $ 1,397 General and administrative $ 1,999 $ 2,428 $ 3,557 Total $ 5,135 $ 5,477 $ 7,104 </t>
        </is>
      </c>
    </row>
    <row r="5">
      <c r="A5" s="4" t="inlineStr">
        <is>
          <t>Summary of movement in number and WAEP of stock options</t>
        </is>
      </c>
      <c r="B5" s="4" t="inlineStr">
        <is>
          <t xml:space="preserve">The following table illustrates the number of shares (ADS equivalents are not presented) and weighted average exercise prices (WAEP) of, and movements in, stock options and warrants during the period: December 31, 2021 2022 2023 Number WAEP Number WAEP Number WAEP Outstanding at January 1, 5,687,367 $ 3.41 5,233,437 $ 1.73 5,868,521 $ 1.51 Granted during the year 1,076,000 $ 1.55 1,110,288 $ 0.70 1,500,000 $ 0.54 Forfeited during the year (139,722) $ 1.85 (85,400) $ 1.78 (111,887) $ 1.70 Exercised during the year (1) (94,008) $ 1.47 — $ — — $ — Expired during the year (1,296,200) $ 8.35 (389,804) $ 2.05 (444,820) $ 1.89 Outstanding at period end 5,233,437 $ 1.73 5,868,521 $ 1.51 6,811,814 $ 1.27 Of which, warrants for consultants equivalent to employees 203,000 $ 1.79 487,288 $ 1.29 724,288 $ 1.05 Exercisable at period end 3,977,831 $ 1.79 4,685,828 $ 1.70 5,420,965 $ 1.44 Of which, warrants for consultants equivalent to employees 165,667 $ 1.72 228,595 $ 1.73 438,739 $ 1.28 (1) The weighted average share estimated fair value at the dates of exercise of these options was $1.78 in 2021. The following table illustrates the number of, and movements in, restricted shares awards (RSA) based on the number of ordinary shares (ADS equivalents are not presented) during the period: December 31, 2021 2022 2023 Outstanding at January 1, 9,525,135 10,379,481 16,752,551 Granted during the year 4,426,496 10,550,820 2,640,460 Forfeited during the year (628,186) (736,282) (686,092) Vested during the year (2,943,964) (3,441,468) (5,601,570) Outstanding at period end 10,379,481 16,752,551 13,105,349 </t>
        </is>
      </c>
    </row>
    <row r="6">
      <c r="A6" s="4" t="inlineStr">
        <is>
          <t>Fair value assumptions for determining value of the grants</t>
        </is>
      </c>
      <c r="B6" s="4" t="inlineStr">
        <is>
          <t>The following table lists the inputs to the models used for determining the value of the grants made for the years ended December 31, 2021, 2022 and 2023: December 31, 2021 2022 2023 Dividend yield (%) — — — Expected volatility (%) 59 57 59 Risk–free interest rate (%) — 1.25 to 2.1 2.5 Assumed annual lapse rate of awards (%) 15 for all except 2 for warrants and a limited group of beneficiaries 20 for all except 2 for BSA and a limited group of beneficiaries 20 for all except 2 for BSA and a limited group of beneficiaries Sell price multiple (applied to exercise price) 2 2 2 Weighted average share price ($) 1.22 0.89 0.86 Model used Binomial Binomial Binomial</t>
        </is>
      </c>
    </row>
    <row r="7">
      <c r="A7" s="4" t="inlineStr">
        <is>
          <t>Fair value assumptions for determining value of the grants</t>
        </is>
      </c>
      <c r="B7" s="4" t="inlineStr">
        <is>
          <t>The following table lists the inputs to the models used for determining the value of the grants made for the years ended December 31, 2021, 2022 and 2023: December 31, 2021 2022 2023 Dividend yield (%) — — — Expected volatility (%) 59 57 59 Risk–free interest rate (%) — 1.25 to 2.1 2.5 Assumed annual lapse rate of awards (%) 15 for all except 2 for warrants and a limited group of beneficiaries 20 for all except 2 for BSA and a limited group of beneficiaries 20 for all except 2 for BSA and a limited group of beneficiaries Sell price multiple (applied to exercise price) 2 2 2 Weighted average share price ($) 1.22 0.89 0.86 Model used Binomial Binomial Binom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Interest-Bearing Loans and Borrowings</t>
        </is>
      </c>
      <c r="B4" s="4" t="inlineStr">
        <is>
          <t xml:space="preserve">At December 31, Note 2021 2022 2023 (in thousands) Current Convertible debt 14.1 — — 52,278 Convertible debt embedded derivative 14.1 — — 3 Unsecured related party loan 14.2 — — 8,922 Interest-bearing receivables financing 14.3 9,518 7,723 9,544 Total current portion $ 9,518 $ 7,723 $ 70,747 Non-current Convertible debt 14.1 $ 36,373 $ 43,455 $ — Convertible debt embedded derivative 14.1 10,081 3,203 — Total non-current portion $ 46,454 $ 46,658 $ — The conversion rates of the convertible notes outstanding as of December 31, 2023, are as follows: Conversion rate per share Conversion rate per ADS 2019-2 Nokomis Note $ 0.8082 $ 3.23 2021 Lynrock Lake Note $ 1.915 $ 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right-of-use assets</t>
        </is>
      </c>
      <c r="B4" s="4" t="inlineStr">
        <is>
          <t xml:space="preserve">The table below presents the carrying amounts of right-of-use assets recognized and the movements during the period: Real-estate IT and office equipment Total (In thousands) As at January 1, 2021 4,184 472 4,656 Additions 437 — 437 Disposals (210) (547) (757) Depreciation expense (1,151) (108) (1,259) Amortization disposals 114 183 297 As at December 31, 2021 $ 3,374 $ — $ 3,374 Additions 458 — 458 Disposals (73) — (73) Depreciation expense (1,230) — (1,230) Amortization disposals 73 — 73 As at December 31, 2022 $ 2,602 $ — $ 2,602 Additions 767 — 767 Disposals (414) — (414) Depreciation expense (1,223) — (1,223) Amortization disposals 414 — 414 As at December 31, 2023 $ 2,146 $ — $ 2,146 The table below present the carrying amounts of lease liabilities and the movements during the period: Lease liabilities Current Non-current (In thousands) As at January 1, 2021 $ 5,776 $ 1,014 $ 4,762 Additions 437 Disposals (993) Interests expense 760 Foreign exchange loss (gain) (297) Payments (1,063) As at December 31, 2021 $ 4,620 $ 1,247 $ 3,373 Additions 458 Disposals (577) Interests expense 571 Foreign exchange loss (gain) (298) Payments (1,205) As at December 31, 2022 $ 3,569 $ 1,291 $ 2,278 Additions 767 Disposals (414) Interests expense 479 Foreign exchange loss (gain) 36 Payments (1,321) As at December 31, 2023 $ 3,116 $ 1,471 $ 1,6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 advances and loans (Tables)</t>
        </is>
      </c>
      <c r="B1" s="2" t="inlineStr">
        <is>
          <t>12 Months Ended</t>
        </is>
      </c>
    </row>
    <row r="2">
      <c r="B2" s="2" t="inlineStr">
        <is>
          <t>Dec. 31, 2023</t>
        </is>
      </c>
    </row>
    <row r="3">
      <c r="A3" s="3" t="inlineStr">
        <is>
          <t>Government Grants [Abstract]</t>
        </is>
      </c>
      <c r="B3" s="4" t="inlineStr">
        <is>
          <t xml:space="preserve"> </t>
        </is>
      </c>
    </row>
    <row r="4">
      <c r="A4" s="4" t="inlineStr">
        <is>
          <t>Schedule of Government Grant Advances and Loans</t>
        </is>
      </c>
      <c r="B4" s="4" t="inlineStr">
        <is>
          <t xml:space="preserve"> December 31, Note 2021 2022 2023 (in thousands) Current Government grant advances 16.1 $ 3,317 $ 968 $ 708 Research project financing 16.2 1,057 1,237 1,518 Government loans 16.2 1,832 1,954 1,727 Accrued interest 16.2 — — 653 Total current portion $ 6,206 $ 4,159 $ 4,606 Non-current Government grant advances 16.1 $ 2,048 $ 872 $ 328 Research project financing 16.2 2,248 1,567 259 Government loans 16.3 3,084 1,424 173 Accrued interest 16.2 1,974 2,372 2,496 Total non-current portion $ 9,354 $ 6,235 $ 3,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ovisions (Tables)</t>
        </is>
      </c>
      <c r="B1" s="2" t="inlineStr">
        <is>
          <t>12 Months Ended</t>
        </is>
      </c>
    </row>
    <row r="2">
      <c r="B2" s="2" t="inlineStr">
        <is>
          <t>Dec. 31, 2023</t>
        </is>
      </c>
      <c r="C2" s="2" t="inlineStr">
        <is>
          <t>Dec. 31, 2022</t>
        </is>
      </c>
    </row>
    <row r="3">
      <c r="A3" s="3" t="inlineStr">
        <is>
          <t>Other Provisions, Contingent Liabilities and Contingent Assets [Abstract]</t>
        </is>
      </c>
      <c r="B3" s="4" t="inlineStr">
        <is>
          <t xml:space="preserve"> </t>
        </is>
      </c>
      <c r="C3" s="4" t="inlineStr">
        <is>
          <t xml:space="preserve"> </t>
        </is>
      </c>
    </row>
    <row r="4">
      <c r="A4" s="4" t="inlineStr">
        <is>
          <t>Reconciliation of Changes in Provisions</t>
        </is>
      </c>
      <c r="B4" s="4" t="inlineStr">
        <is>
          <t xml:space="preserve">Post- Other provisions Total Current Non current (in thousands) At January 1, 2021 $ 834 $ 809 $ 1,643 $ 89 $ 1,554 Arising (released) during the year (28) 850 822 — — Released (used) during the year — (90) (90) — — Released (unused) during the year — (238) (238) — — At December 31, 2021 806 1,331 2,137 — 2,137 Arising (released) during the year (101) 428 327 — — Released (used) during the year — — — — — Released (unused) during the year — (191) (191) — — At December 31, 2022 705 1,568 2,273 77 2,196 Arising (released) during the year 107 257 364 — — Released (used) during the year (48) (76) (124) — — Released (unused) during the year — (291) (291) — — At December 31, 2023 $ 764 $ 1,458 $ 2,222 $ — $ 2,222 </t>
        </is>
      </c>
      <c r="C4" s="4" t="inlineStr">
        <is>
          <t xml:space="preserve">The movements in the provision for impairment of receivables were as follows: December 31, 2021 2022 2023 (in thousands) At January 1, $ 2,724 $ 2,789 $ 2,524 Charge for the year 65 — — Utilized amounts — (265) — Unutilized amounts — — — At year end $ 2,789 $ 2,524 $ 2,524 </t>
        </is>
      </c>
    </row>
    <row r="5">
      <c r="A5" s="4" t="inlineStr">
        <is>
          <t>Schedule of Main Assumptions Used</t>
        </is>
      </c>
      <c r="B5" s="4" t="inlineStr">
        <is>
          <t>The main assumptions used in the calculation are the following: 2021 2022 2023 Discount rate 0.98% 3.75% 3.20% Salary increase Between 1.5% and 3.5% Between 1.5% and 3.5% Between 1.5% and 3.5% Retirement age 60-62 years 60-62 years 65-67 years Turnover: depending on the seniority Decrease by age from 2% for directors, Vice presidents and managers and from 10% for other employees. 0% for executive team Decrease by age from 2% for directors, Vice presidents and managers and from 12% for other employees. 0% for executive team Decrease by age from 2% for directors, Vice presidents and managers and from 20% for other employees. 0% for executive team</t>
        </is>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Non-Current Liabilities</t>
        </is>
      </c>
      <c r="B4" s="4" t="inlineStr">
        <is>
          <t xml:space="preserve">Other non-current liabilities At December 31, 2021 2022 2023 (in thousands) Trade payables $ 964 $ 1,788 $ — Deferred tax liabilities 138 258 264 Contract liabilities: License and development services agreement 2,706 404 — Deferred revenue — — — Total contract liabilities 2,706 40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Payables and Other Current Liabilities</t>
        </is>
      </c>
      <c r="B4" s="4" t="inlineStr">
        <is>
          <t xml:space="preserve"> At December 31, 2021 2022 2023 (in thousands) Trade payables $ 13,916 $ 9,342 $ 16,281 Other current liabilities: Employees and social debts 7,987 7,497 7,383 Provisions — 77 — Others 1,193 781 1,516 Total other current liabilities $ 9,180 $ 8,355 $ 8,899 Contract liabilities: License and development services agreements (See Note 19) 8,201 5,774 5,485 Deferred revenue 476 190 367 $ 8,677 $ 5,964 $ 5,8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nsolidated Statements of Financial Position € in Thousands</t>
        </is>
      </c>
      <c r="B1" s="2" t="inlineStr">
        <is>
          <t>Dec. 31, 2023 USD ($)</t>
        </is>
      </c>
      <c r="C1" s="2" t="inlineStr">
        <is>
          <t>Dec. 31, 2022 USD ($)</t>
        </is>
      </c>
      <c r="D1" s="2" t="inlineStr">
        <is>
          <t>Dec. 31, 2021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6815000</v>
      </c>
      <c r="C3" s="6" t="n">
        <v>8489000</v>
      </c>
      <c r="D3" s="6" t="n">
        <v>8010000</v>
      </c>
    </row>
    <row r="4">
      <c r="A4" s="4" t="inlineStr">
        <is>
          <t>Intangible assets</t>
        </is>
      </c>
      <c r="B4" s="5" t="n">
        <v>64300000</v>
      </c>
      <c r="C4" s="5" t="n">
        <v>48705000</v>
      </c>
      <c r="D4" s="5" t="n">
        <v>37984000</v>
      </c>
    </row>
    <row r="5">
      <c r="A5" s="4" t="inlineStr">
        <is>
          <t>Deposits and other receivables</t>
        </is>
      </c>
      <c r="B5" s="5" t="n">
        <v>801000</v>
      </c>
      <c r="C5" s="5" t="n">
        <v>783000</v>
      </c>
      <c r="D5" s="5" t="n">
        <v>2311000</v>
      </c>
    </row>
    <row r="6">
      <c r="A6" s="4" t="inlineStr">
        <is>
          <t>Other non-current financial assets</t>
        </is>
      </c>
      <c r="B6" s="5" t="n">
        <v>360000</v>
      </c>
      <c r="C6" s="5" t="n">
        <v>337000</v>
      </c>
      <c r="D6" s="5" t="n">
        <v>357000</v>
      </c>
    </row>
    <row r="7">
      <c r="A7" s="4" t="inlineStr">
        <is>
          <t>Total non-current assets</t>
        </is>
      </c>
      <c r="B7" s="5" t="n">
        <v>72276000</v>
      </c>
      <c r="C7" s="5" t="n">
        <v>58314000</v>
      </c>
      <c r="D7" s="5" t="n">
        <v>48662000</v>
      </c>
    </row>
    <row r="8">
      <c r="A8" s="3" t="inlineStr">
        <is>
          <t>Current assets:</t>
        </is>
      </c>
      <c r="B8" s="4" t="inlineStr">
        <is>
          <t xml:space="preserve"> </t>
        </is>
      </c>
      <c r="C8" s="4" t="inlineStr">
        <is>
          <t xml:space="preserve"> </t>
        </is>
      </c>
      <c r="D8" s="4" t="inlineStr">
        <is>
          <t xml:space="preserve"> </t>
        </is>
      </c>
    </row>
    <row r="9">
      <c r="A9" s="4" t="inlineStr">
        <is>
          <t>Inventories</t>
        </is>
      </c>
      <c r="B9" s="5" t="n">
        <v>6335000</v>
      </c>
      <c r="C9" s="5" t="n">
        <v>9387000</v>
      </c>
      <c r="D9" s="5" t="n">
        <v>6433000</v>
      </c>
    </row>
    <row r="10">
      <c r="A10" s="4" t="inlineStr">
        <is>
          <t>Trade receivables</t>
        </is>
      </c>
      <c r="B10" s="5" t="n">
        <v>8115000</v>
      </c>
      <c r="C10" s="5" t="n">
        <v>8494000</v>
      </c>
      <c r="D10" s="5" t="n">
        <v>13622000</v>
      </c>
    </row>
    <row r="11">
      <c r="A11" s="4" t="inlineStr">
        <is>
          <t>Contract assets</t>
        </is>
      </c>
      <c r="B11" s="5" t="n">
        <v>497000</v>
      </c>
      <c r="C11" s="5" t="n">
        <v>176000</v>
      </c>
      <c r="D11" s="5" t="n">
        <v>789000</v>
      </c>
    </row>
    <row r="12">
      <c r="A12" s="4" t="inlineStr">
        <is>
          <t>Prepaid expenses</t>
        </is>
      </c>
      <c r="B12" s="5" t="n">
        <v>1422000</v>
      </c>
      <c r="C12" s="5" t="n">
        <v>1399000</v>
      </c>
      <c r="D12" s="5" t="n">
        <v>2108000</v>
      </c>
    </row>
    <row r="13">
      <c r="A13" s="4" t="inlineStr">
        <is>
          <t>Other receivables</t>
        </is>
      </c>
      <c r="B13" s="5" t="n">
        <v>4958000</v>
      </c>
      <c r="C13" s="5" t="n">
        <v>5799000</v>
      </c>
      <c r="D13" s="5" t="n">
        <v>7252000</v>
      </c>
    </row>
    <row r="14">
      <c r="A14" s="4" t="inlineStr">
        <is>
          <t>Research tax credit receivable</t>
        </is>
      </c>
      <c r="B14" s="5" t="n">
        <v>9864000</v>
      </c>
      <c r="C14" s="5" t="n">
        <v>4515000</v>
      </c>
      <c r="D14" s="5" t="n">
        <v>5863000</v>
      </c>
    </row>
    <row r="15">
      <c r="A15" s="4" t="inlineStr">
        <is>
          <t>Short-term deposits</t>
        </is>
      </c>
      <c r="B15" s="5" t="n">
        <v>0</v>
      </c>
      <c r="C15" s="5" t="n">
        <v>5000000</v>
      </c>
      <c r="D15" s="5" t="n">
        <v>0</v>
      </c>
    </row>
    <row r="16">
      <c r="A16" s="4" t="inlineStr">
        <is>
          <t>Cash and cash equivalents</t>
        </is>
      </c>
      <c r="B16" s="5" t="n">
        <v>5705000</v>
      </c>
      <c r="C16" s="5" t="n">
        <v>5671000</v>
      </c>
      <c r="D16" s="5" t="n">
        <v>4835000</v>
      </c>
    </row>
    <row r="17">
      <c r="A17" s="4" t="inlineStr">
        <is>
          <t>Total current assets</t>
        </is>
      </c>
      <c r="B17" s="5" t="n">
        <v>36896000</v>
      </c>
      <c r="C17" s="5" t="n">
        <v>40441000</v>
      </c>
      <c r="D17" s="5" t="n">
        <v>40902000</v>
      </c>
    </row>
    <row r="18">
      <c r="A18" s="4" t="inlineStr">
        <is>
          <t>Total assets</t>
        </is>
      </c>
      <c r="B18" s="5" t="n">
        <v>109172000</v>
      </c>
      <c r="C18" s="5" t="n">
        <v>98755000</v>
      </c>
      <c r="D18" s="5" t="n">
        <v>89564000</v>
      </c>
    </row>
    <row r="19">
      <c r="A19" s="3" t="inlineStr">
        <is>
          <t>Equity (deficit):</t>
        </is>
      </c>
      <c r="B19" s="4" t="inlineStr">
        <is>
          <t xml:space="preserve"> </t>
        </is>
      </c>
      <c r="C19" s="4" t="inlineStr">
        <is>
          <t xml:space="preserve"> </t>
        </is>
      </c>
      <c r="D19" s="4" t="inlineStr">
        <is>
          <t xml:space="preserve"> </t>
        </is>
      </c>
    </row>
    <row r="20">
      <c r="A20" s="4" t="inlineStr">
        <is>
          <t>Issued capital</t>
        </is>
      </c>
      <c r="B20" s="5" t="n">
        <v>2878000</v>
      </c>
      <c r="C20" s="5" t="n">
        <v>2306000</v>
      </c>
      <c r="D20" s="5" t="n">
        <v>3687000</v>
      </c>
    </row>
    <row r="21">
      <c r="A21" s="4" t="inlineStr">
        <is>
          <t>Share premium</t>
        </is>
      </c>
      <c r="B21" s="5" t="n">
        <v>14568000</v>
      </c>
      <c r="C21" s="5" t="n">
        <v>2418000</v>
      </c>
      <c r="D21" s="5" t="n">
        <v>298389000</v>
      </c>
    </row>
    <row r="22">
      <c r="A22" s="4" t="inlineStr">
        <is>
          <t>Other capital reserves</t>
        </is>
      </c>
      <c r="B22" s="5" t="n">
        <v>70261000</v>
      </c>
      <c r="C22" s="5" t="n">
        <v>62870000</v>
      </c>
      <c r="D22" s="5" t="n">
        <v>57198000</v>
      </c>
    </row>
    <row r="23">
      <c r="A23" s="4" t="inlineStr">
        <is>
          <t>Accumulated deficit</t>
        </is>
      </c>
      <c r="B23" s="5" t="n">
        <v>-93362000</v>
      </c>
      <c r="C23" s="5" t="n">
        <v>-65099000</v>
      </c>
      <c r="D23" s="5" t="n">
        <v>-383554000</v>
      </c>
    </row>
    <row r="24">
      <c r="A24" s="4" t="inlineStr">
        <is>
          <t>Other components of equity</t>
        </is>
      </c>
      <c r="B24" s="5" t="n">
        <v>-416000</v>
      </c>
      <c r="C24" s="5" t="n">
        <v>-391000</v>
      </c>
      <c r="D24" s="5" t="n">
        <v>-26000</v>
      </c>
    </row>
    <row r="25">
      <c r="A25" s="4" t="inlineStr">
        <is>
          <t>Total equity (deficit)</t>
        </is>
      </c>
      <c r="B25" s="5" t="n">
        <v>-6071000</v>
      </c>
      <c r="C25" s="5" t="n">
        <v>2104000</v>
      </c>
      <c r="D25" s="5" t="n">
        <v>-24306000</v>
      </c>
    </row>
    <row r="26">
      <c r="A26" s="3" t="inlineStr">
        <is>
          <t>Non-current liabilities:</t>
        </is>
      </c>
      <c r="B26" s="4" t="inlineStr">
        <is>
          <t xml:space="preserve"> </t>
        </is>
      </c>
      <c r="C26" s="4" t="inlineStr">
        <is>
          <t xml:space="preserve"> </t>
        </is>
      </c>
      <c r="D26" s="4" t="inlineStr">
        <is>
          <t xml:space="preserve"> </t>
        </is>
      </c>
    </row>
    <row r="27">
      <c r="A27" s="4" t="inlineStr">
        <is>
          <t>Government grant advances and loans</t>
        </is>
      </c>
      <c r="B27" s="5" t="n">
        <v>3256000</v>
      </c>
      <c r="C27" s="5" t="n">
        <v>6235000</v>
      </c>
      <c r="D27" s="5" t="n">
        <v>9354000</v>
      </c>
    </row>
    <row r="28">
      <c r="A28" s="4" t="inlineStr">
        <is>
          <t>Lease liabilities</t>
        </is>
      </c>
      <c r="B28" s="5" t="n">
        <v>1645000</v>
      </c>
      <c r="C28" s="5" t="n">
        <v>2278000</v>
      </c>
      <c r="D28" s="5" t="n">
        <v>3373000</v>
      </c>
    </row>
    <row r="29">
      <c r="A29" s="4" t="inlineStr">
        <is>
          <t>Provisions</t>
        </is>
      </c>
      <c r="B29" s="5" t="n">
        <v>2222000</v>
      </c>
      <c r="C29" s="5" t="n">
        <v>2196000</v>
      </c>
      <c r="D29" s="5" t="n">
        <v>2137000</v>
      </c>
    </row>
    <row r="30">
      <c r="A30" s="4" t="inlineStr">
        <is>
          <t>Trade payables</t>
        </is>
      </c>
      <c r="B30" s="5" t="n">
        <v>0</v>
      </c>
      <c r="C30" s="5" t="n">
        <v>1788000</v>
      </c>
      <c r="D30" s="5" t="n">
        <v>964000</v>
      </c>
    </row>
    <row r="31">
      <c r="A31" s="4" t="inlineStr">
        <is>
          <t>Deferred tax liabilities</t>
        </is>
      </c>
      <c r="B31" s="5" t="n">
        <v>264000</v>
      </c>
      <c r="C31" s="5" t="n">
        <v>258000</v>
      </c>
      <c r="D31" s="5" t="n">
        <v>138000</v>
      </c>
    </row>
    <row r="32">
      <c r="A32" s="4" t="inlineStr">
        <is>
          <t>Contract liabilities</t>
        </is>
      </c>
      <c r="B32" s="5" t="n">
        <v>0</v>
      </c>
      <c r="C32" s="5" t="n">
        <v>404000</v>
      </c>
      <c r="D32" s="5" t="n">
        <v>2706000</v>
      </c>
    </row>
    <row r="33">
      <c r="A33" s="4" t="inlineStr">
        <is>
          <t>Total non-current liabilities</t>
        </is>
      </c>
      <c r="B33" s="5" t="n">
        <v>7387000</v>
      </c>
      <c r="C33" s="5" t="n">
        <v>59817000</v>
      </c>
      <c r="D33" s="5" t="n">
        <v>65126000</v>
      </c>
    </row>
    <row r="34">
      <c r="A34" s="3" t="inlineStr">
        <is>
          <t>Current liabilities:</t>
        </is>
      </c>
      <c r="B34" s="4" t="inlineStr">
        <is>
          <t xml:space="preserve"> </t>
        </is>
      </c>
      <c r="C34" s="4" t="inlineStr">
        <is>
          <t xml:space="preserve"> </t>
        </is>
      </c>
      <c r="D34" s="4" t="inlineStr">
        <is>
          <t xml:space="preserve"> </t>
        </is>
      </c>
    </row>
    <row r="35">
      <c r="A35" s="4" t="inlineStr">
        <is>
          <t>Trade payables</t>
        </is>
      </c>
      <c r="B35" s="5" t="n">
        <v>16281000</v>
      </c>
      <c r="C35" s="5" t="n">
        <v>9342000</v>
      </c>
      <c r="D35" s="5" t="n">
        <v>13916000</v>
      </c>
    </row>
    <row r="36">
      <c r="A36" s="4" t="inlineStr">
        <is>
          <t>Convertible debt</t>
        </is>
      </c>
      <c r="B36" s="5" t="n">
        <v>52278000</v>
      </c>
      <c r="C36" s="5" t="n">
        <v>0</v>
      </c>
      <c r="D36" s="5" t="n">
        <v>0</v>
      </c>
    </row>
    <row r="37">
      <c r="A37" s="4" t="inlineStr">
        <is>
          <t>Lease liabilities</t>
        </is>
      </c>
      <c r="B37" s="5" t="n">
        <v>1471000</v>
      </c>
      <c r="C37" s="5" t="n">
        <v>1291000</v>
      </c>
      <c r="D37" s="5" t="n">
        <v>1247000</v>
      </c>
    </row>
    <row r="38">
      <c r="A38" s="4" t="inlineStr">
        <is>
          <t>Unsecured related party loan</t>
        </is>
      </c>
      <c r="B38" s="5" t="n">
        <v>8922000</v>
      </c>
      <c r="C38" s="5" t="n">
        <v>0</v>
      </c>
      <c r="D38" s="5" t="n">
        <v>0</v>
      </c>
    </row>
    <row r="39">
      <c r="A39" s="4" t="inlineStr">
        <is>
          <t>Government grant advances and loans</t>
        </is>
      </c>
      <c r="B39" s="5" t="n">
        <v>4606000</v>
      </c>
      <c r="C39" s="5" t="n">
        <v>4159000</v>
      </c>
      <c r="D39" s="5" t="n">
        <v>6206000</v>
      </c>
    </row>
    <row r="40">
      <c r="A40" s="4" t="inlineStr">
        <is>
          <t>Other current liabilities and provisions</t>
        </is>
      </c>
      <c r="B40" s="5" t="n">
        <v>8899000</v>
      </c>
      <c r="C40" s="5" t="n">
        <v>8355000</v>
      </c>
      <c r="D40" s="5" t="n">
        <v>9180000</v>
      </c>
    </row>
    <row r="41">
      <c r="A41" s="4" t="inlineStr">
        <is>
          <t>Contract liabilities</t>
        </is>
      </c>
      <c r="B41" s="5" t="n">
        <v>5852000</v>
      </c>
      <c r="C41" s="5" t="n">
        <v>5964000</v>
      </c>
      <c r="D41" s="5" t="n">
        <v>8677000</v>
      </c>
    </row>
    <row r="42">
      <c r="A42" s="4" t="inlineStr">
        <is>
          <t>Total current liabilities</t>
        </is>
      </c>
      <c r="B42" s="5" t="n">
        <v>107856000</v>
      </c>
      <c r="C42" s="5" t="n">
        <v>36834000</v>
      </c>
      <c r="D42" s="5" t="n">
        <v>48744000</v>
      </c>
    </row>
    <row r="43">
      <c r="A43" s="4" t="inlineStr">
        <is>
          <t>Total equity and liabilities</t>
        </is>
      </c>
      <c r="B43" s="5" t="n">
        <v>109172000</v>
      </c>
      <c r="C43" s="5" t="n">
        <v>98755000</v>
      </c>
      <c r="D43" s="5" t="n">
        <v>89564000</v>
      </c>
    </row>
    <row r="44">
      <c r="A44" s="4" t="inlineStr">
        <is>
          <t>Interest-bearing receivables financing</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Interest-bearing financing of receivables</t>
        </is>
      </c>
      <c r="B46" s="5" t="n">
        <v>9544000</v>
      </c>
      <c r="C46" s="5" t="n">
        <v>7723000</v>
      </c>
      <c r="D46" s="5" t="n">
        <v>9518000</v>
      </c>
    </row>
    <row r="47">
      <c r="A47" s="4" t="inlineStr">
        <is>
          <t>Convertible debt</t>
        </is>
      </c>
      <c r="B47" s="4" t="inlineStr">
        <is>
          <t xml:space="preserve"> </t>
        </is>
      </c>
      <c r="C47" s="4" t="inlineStr">
        <is>
          <t xml:space="preserve"> </t>
        </is>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Convertible debt</t>
        </is>
      </c>
      <c r="B49" s="5" t="n">
        <v>0</v>
      </c>
      <c r="C49" s="5" t="n">
        <v>43455000</v>
      </c>
      <c r="D49" s="5" t="n">
        <v>36373000</v>
      </c>
    </row>
    <row r="50">
      <c r="A50" s="4" t="inlineStr">
        <is>
          <t>Convertible debt embedded derivative</t>
        </is>
      </c>
      <c r="B50" s="4" t="inlineStr">
        <is>
          <t xml:space="preserve"> </t>
        </is>
      </c>
      <c r="C50" s="5" t="n">
        <v>3203000</v>
      </c>
      <c r="D50" s="5" t="n">
        <v>10081000</v>
      </c>
    </row>
    <row r="51">
      <c r="A51" s="3" t="inlineStr">
        <is>
          <t>Current liabilities:</t>
        </is>
      </c>
      <c r="B51" s="4" t="inlineStr">
        <is>
          <t xml:space="preserve"> </t>
        </is>
      </c>
      <c r="C51" s="4" t="inlineStr">
        <is>
          <t xml:space="preserve"> </t>
        </is>
      </c>
      <c r="D51" s="4" t="inlineStr">
        <is>
          <t xml:space="preserve"> </t>
        </is>
      </c>
    </row>
    <row r="52">
      <c r="A52" s="4" t="inlineStr">
        <is>
          <t>Interest-bearing financing of receivables</t>
        </is>
      </c>
      <c r="B52" s="5" t="n">
        <v>52278000</v>
      </c>
      <c r="C52" s="5" t="n">
        <v>0</v>
      </c>
      <c r="D52" s="5" t="n">
        <v>0</v>
      </c>
    </row>
    <row r="53">
      <c r="A53" s="4" t="inlineStr">
        <is>
          <t>Convertible debt embedded derivative</t>
        </is>
      </c>
      <c r="B53" s="6" t="n">
        <v>3000</v>
      </c>
      <c r="C53" s="6" t="n">
        <v>0</v>
      </c>
      <c r="D5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formation about financial instruments (Table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Schedule of Financial Assets</t>
        </is>
      </c>
      <c r="B4" s="4" t="inlineStr">
        <is>
          <t xml:space="preserve"> Carrying amount Fair value December 31, December 31, 2021 2022 2023 2021 2022 2023 (in thousands) Financial assets: Trade and other receivables Trade receivables and contract assets $ 14,411 $ 8,670 $ 8,612 $ 14,411 $ 8,670 $ 8,612 Deposits and other receivables Deposits 451 436 431 451 436 431 Other financial assets Long-term investments 357 337 360 357 337 360 Financial instruments at fair value through other comprehensive income Cash flow hedges — 142 74 — 142 74 Cash, cash equivalents and short-term investments 4,835 10,671 5,705 4,835 10,671 5,705 Total financial assets $ 20,054 $ 20,256 $ 15,182 $ 20,054 $ 20,256 $ 15,182 Total current $ 19,246 $ 19,483 $ 14,391 $ 19,246 $ 19,483 $ 14,391 Total non-current $ 808 $ 773 $ 791 $ 808 $ 773 $ 791 Financial liabilities: Lease liability 4,620 3,569 3,116 4,620 3,569 3,116 Interest-bearing loans and borrowings: Interest-bearing receivables financing 9,518 7,723 9,544 9,518 7,723 9,544 Convertible debt 36,373 43,455 52,278 36,493 42,636 52,111 Unsecured related party loan — — 8,922 — — 8,922 Government loans 6,001 5,171 4,337 6,001 5,171 4,337 Research project financing 3,868 3,383 2,489 3,868 3,383 2,489 Convertible debt embedded derivative 10,081 3,203 3 10,081 3,203 3 Trade and other payables (current and non current) 14,880 11,130 16,281 14,880 11,130 16,281 Financial instruments at fair value through other comprehensive income Cash flow hedges 50 — — 50 — — Total financial liabilities $ 85,391 $ 77,634 $ 96,970 $ 85,511 $ 76,815 $ 96,803 Total current $ 27,631 $ 21,556 $ 92,484 $ 27,631 $ 21,556 $ 92,317 Total non-current $ 57,760 $ 56,078 $ 4,486 $ 57,880 $ 55,259 $ 4,486 </t>
        </is>
      </c>
      <c r="C4" s="4" t="inlineStr">
        <is>
          <t xml:space="preserve"> </t>
        </is>
      </c>
    </row>
    <row r="5">
      <c r="A5" s="4" t="inlineStr">
        <is>
          <t>Disclosure of Financial Liabilities</t>
        </is>
      </c>
      <c r="B5" s="4" t="inlineStr">
        <is>
          <t xml:space="preserve"> Carrying amount Fair value December 31, December 31, 2021 2022 2023 2021 2022 2023 (in thousands) Financial assets: Trade and other receivables Trade receivables and contract assets $ 14,411 $ 8,670 $ 8,612 $ 14,411 $ 8,670 $ 8,612 Deposits and other receivables Deposits 451 436 431 451 436 431 Other financial assets Long-term investments 357 337 360 357 337 360 Financial instruments at fair value through other comprehensive income Cash flow hedges — 142 74 — 142 74 Cash, cash equivalents and short-term investments 4,835 10,671 5,705 4,835 10,671 5,705 Total financial assets $ 20,054 $ 20,256 $ 15,182 $ 20,054 $ 20,256 $ 15,182 Total current $ 19,246 $ 19,483 $ 14,391 $ 19,246 $ 19,483 $ 14,391 Total non-current $ 808 $ 773 $ 791 $ 808 $ 773 $ 791 Financial liabilities: Lease liability 4,620 3,569 3,116 4,620 3,569 3,116 Interest-bearing loans and borrowings: Interest-bearing receivables financing 9,518 7,723 9,544 9,518 7,723 9,544 Convertible debt 36,373 43,455 52,278 36,493 42,636 52,111 Unsecured related party loan — — 8,922 — — 8,922 Government loans 6,001 5,171 4,337 6,001 5,171 4,337 Research project financing 3,868 3,383 2,489 3,868 3,383 2,489 Convertible debt embedded derivative 10,081 3,203 3 10,081 3,203 3 Trade and other payables (current and non current) 14,880 11,130 16,281 14,880 11,130 16,281 Financial instruments at fair value through other comprehensive income Cash flow hedges 50 — — 50 — — Total financial liabilities $ 85,391 $ 77,634 $ 96,970 $ 85,511 $ 76,815 $ 96,803 Total current $ 27,631 $ 21,556 $ 92,484 $ 27,631 $ 21,556 $ 92,317 Total non-current $ 57,760 $ 56,078 $ 4,486 $ 57,880 $ 55,259 $ 4,486 </t>
        </is>
      </c>
      <c r="C5" s="4" t="inlineStr">
        <is>
          <t xml:space="preserve"> </t>
        </is>
      </c>
    </row>
    <row r="6">
      <c r="A6" s="4" t="inlineStr">
        <is>
          <t>Disclosure of Fair Value of Financial Instruments</t>
        </is>
      </c>
      <c r="B6" s="4" t="inlineStr">
        <is>
          <t xml:space="preserve"> </t>
        </is>
      </c>
      <c r="C6" s="4" t="inlineStr">
        <is>
          <t xml:space="preserve">As at December 31, 2021, the Company held the following financial instruments carried at fair value on the statement of financial position: Assets measured at fair value At December 31, 2021 Level 1 Level 2 Level 3 (in thousands) Long-term investments $ 357 — $ 357 — Liabilities measured at fair value At December 31, 2021 Level 1 Level 2 Level 3 (in thousands) Convertible debt embedded derivative $ 10,081 — $ 10,081 — Financial instruments at fair value through other comprehensive income: Cash flow hedge 50 50 As at December 31, 2022, the Company held the following financial instruments carried at fair value on the statement of financial position: Assets measured at fair value At December 31, 2022 Level 1 Level 2 Level 3 (in thousands) Long-term investments $ 337 — $ 337 — Financial instruments at fair value through other comprehensive income: Cash flow hedge 142 142 Liabilities measured at fair value At December 31, 2022 Level 1 Level 2 Level 3 (in thousands) Convertible debt embedded derivative $ 3,203 — $ 3,203 — As of December 31, 2023, the Company held the following financial instruments carried at fair value on the statement of financial position: Assets measured at fair value At December 31, 2023 Level 1 Level 2 Level 3 (in thousands) Long-term investments 360 — 360 — Financial instruments at fair value through profit and loss: Cash flow hedge 74 — 74 — Liabilities measured at fair value At December 31, 2023 Level 1 Level 2 Level 3 (in thousands) Convertible debt embedded derivative 3 — 3 — </t>
        </is>
      </c>
    </row>
    <row r="7">
      <c r="A7" s="4" t="inlineStr">
        <is>
          <t>Schedule of Present Fair Values of Derivative Financial Instruments</t>
        </is>
      </c>
      <c r="B7" s="4" t="inlineStr">
        <is>
          <t xml:space="preserve">The following tables present fair values of foreign currency derivative financial instruments at December 31, 2023, 2022 and 2021. At December 31, 2021 Notional Amount Fair value (in thousands) Forward contracts (buy euros, sell U.S dollars) € 5,000 $ (50) Options (buy euros, sell U.S. dollars) — — Total € 5,000 $ (50) At December 31, 2022 Notional Amount Fair value (in thousands) Forward contracts (buy euros, sell U.S. dollars) € 3,000 $ 142 Options (buy euros, sell U.S. dollars) — — Total € 3,000 $ 142 At December 31, 2023 Notional Amount Fair value (in thousands) Forward contracts (buy euros, sell U.S. dollars) € 2,000 $ 74 Options (buy euros, sell U.S. dollars) — — Total € 2,000 $ 74 </t>
        </is>
      </c>
      <c r="C7" s="4" t="inlineStr">
        <is>
          <t xml:space="preserve"> </t>
        </is>
      </c>
    </row>
    <row r="8">
      <c r="A8" s="4" t="inlineStr">
        <is>
          <t>Summary of Customers Representing Company's Total Revenue</t>
        </is>
      </c>
      <c r="B8" s="4" t="inlineStr">
        <is>
          <t xml:space="preserve">The following table summarizes customers representing a significant portion of the Company’s total revenue: Customer Customer Location % of total revenues for the year ended December 31, Trade receivables at December 31, 2023 2022 2021 2023 2022 2021 A China 56 % 33 % — % 3,411,000 3,375,000 — B Japan 16 % 11 % 13 % 18,000 — 7,736,000 C Germany Less than 10% 24 % Less than 10% — 3,585,000 3,652,000 D America — % 14 % 23 % — — 1,800,000 E Taiwan Less than 10% Less than 10% 23 % 26,000 — 545,000 F China Less than 10% Less than 10% 14 % 945,000 169,500 203,000 </t>
        </is>
      </c>
      <c r="C8" s="4" t="inlineStr">
        <is>
          <t xml:space="preserve"> </t>
        </is>
      </c>
    </row>
    <row r="9">
      <c r="A9" s="4" t="inlineStr">
        <is>
          <t>Schedule of Liquidity Risk</t>
        </is>
      </c>
      <c r="B9" s="4" t="inlineStr">
        <is>
          <t xml:space="preserve">Within 1 1 to 2 2 to 3 3 to 4 4 to 5 More Total (in thousands) At December 31, 2021 Research project financing $ 1,057 $ 1,042 $ 1,684 $ — $ — $ — $ 3,783 Interest-bearing receivables financing 9,518 — — — — — 9,518 Government loans 1,240 1,573 1,483 1,452 714 — 6,462 Convertible debt — — 54,623 — — — 54,623 Lease liabilities 1,238 1,043 965 1,052 322 — 4,620 Trade payables 13,916 171 1,477 — — — 15,564 Other current liabilities 9,180 — — — — — 9,180 $ 36,149 $ 3,829 $ 60,232 $ 2,504 $ 1,036 $ — $ 103,750 At December 31, 2022 Research project financing $ 1,237 $ 1,683 $ 146 $ 221 $ — $ — $ 3,287 Interest-bearing receivables financing 7,723 — — — — — 7,723 Government loans 1,534 1,397 1,367 673 — — 4,971 Convertible debt (1) — 54,348 — — — — 54,348 Lease liabilities 1,291 930 1,025 323 — — 3,569 Trade payables 9,342 2,235 — — — — 11,577 Other current liabilities 8,278 — — — — — 8,278 $ 29,405 $ 60,593 $ 2,538 $ 1,217 $ — $ — $ 93,753 At December 31, 2023 Research project financing $ 2,057 $ 113 $ 165 $ 207 $ — $ — $ 2,542 Interest-bearing receivables financing 9,544 — — — — — 9,544 Government loans 1,791 1,414 695 — — — 3,900 Convertible debt 52,278 — — — — — 52,278 Unsecured related party loan 8,922 — — — — — 8,922 Lease liabilities 1,471 1,102 387 61 70 25 3,116 Trade payables 16,281 — — — — — 16,281 Other current liabilities 8,899 — — — — — 8,899 $ 101,243 $ 2,629 $ 1,247 $ 268 $ 70 $ 25 $ 105,482 </t>
        </is>
      </c>
      <c r="C9" s="4" t="inlineStr">
        <is>
          <t xml:space="preserve"> </t>
        </is>
      </c>
    </row>
    <row r="10">
      <c r="A10" s="4" t="inlineStr">
        <is>
          <t>Schedule of Financial Liabilities</t>
        </is>
      </c>
      <c r="B10" s="4" t="inlineStr">
        <is>
          <t>(in thousands) January 1, 2021 Cash flows Foreign exchange movement Accrued interest Non-cash impact of amendment and conversion Other (1) December 31, 2021 Government grant advances and loans $ 15,070 592 (449) 427 — (80) $ 15,560 Convertible debt $ 26,074 27,957 — 6,193 (16,008) (12,713) $ 36,373 Venture debt $ 8,276 (8,743) 180 819 — (532) $ — Lease liabilities $ 5,776 $ (1,063) $ (297) $ 760 — $ (556) $ 4,620 Interest-bearing financing of receivables $ 14,228 21 (337,000) 282,000 — (4,676,000) $ 9,518 Total $ 69,424 18,764 (903) 8,481 (16,008) (18,557) $ 66,071 (in thousands) January 1, 2022 Cash flows Foreign exchange movement Accrued interest Non-cash impact of amendment and conversion Other (1) December 31, 2022 Government grant advances and loans $ 15,560 406 (365) 266 — (5,473) $ 10,394 Convertible debt $ 36,373 — — 7,762 (671) (9) $ 43,455 Lease liabilities $ 4,620 (1,205) (298) 571 — (119) $ 3,569 Interest-bearing financing of receivables $ 9,518 3,046 (1) 254 — (5,094) $ 7,723 Total $ 66,071 2,247 (664) 8,853 (671) (10,695) $ 65,141 (in thousands) January 1, 2023 Cash flows Foreign exchange movement Accrued interest Non-cash impact of amendment and conversion Other (1) December 31, 2023 Government grant advances and loans $ 10,394 (466) 182 225 (2,473) $ 7,862 Convertible debt $ 43,455 9,152 (247) (82) $ 52,278 Unsecured related party loan — 9,000 — 127 — (205) 8,922 Lease liabilities $ 3,569 (1,321) 113 479 — 276 $ 3,116 Interest-bearing financing of receivables $ 7,723 1,483 179 234 — (191) $ 9,428 Total $ 65,141 8,696 474 10,217 (247) (2,675) $ 81,606 (1) In 2021, 2022 and 2023, Other includes additions in lease liabilities, which are non-cash. In 2021, Other includes the liability component and the fair value of the embedded option of the convertible debts converted during the year. In 2021, Other includes the impact of the forgiveness of the government grant advance and of the netting of the interest-bearing financing debt with the Research tax credit receivable.</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Abstract]</t>
        </is>
      </c>
      <c r="B3" s="4" t="inlineStr">
        <is>
          <t xml:space="preserve"> </t>
        </is>
      </c>
    </row>
    <row r="4">
      <c r="A4" s="4" t="inlineStr">
        <is>
          <t>Compensation of Key Management Personnel</t>
        </is>
      </c>
      <c r="B4" s="4" t="inlineStr">
        <is>
          <t xml:space="preserve">Compensation of key management personnel Year ended December 31, 2021 2022 2023 (in thousands) Fixed and variable wages, social charges and benefits expensed in the year $ 2,837 $ 2,574 $ 2,689 Share-based payment expense for the year 2,478 2,903 4,144 Board members fees to non-executive members 210 199 199 Total compensation expense for key management personnel $ 5,525 $ 5,676 $ 7,0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and reporting policies - Narrative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Jan. 0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and private equity offering proceeds, net of transaction costs paid</t>
        </is>
      </c>
      <c r="B4" s="6" t="n">
        <v>25450</v>
      </c>
      <c r="C4" s="6" t="n">
        <v>30111</v>
      </c>
      <c r="D4" s="6" t="n">
        <v>9852</v>
      </c>
      <c r="E4" s="4" t="inlineStr">
        <is>
          <t xml:space="preserve"> </t>
        </is>
      </c>
      <c r="F4" s="4" t="inlineStr">
        <is>
          <t xml:space="preserve"> </t>
        </is>
      </c>
    </row>
    <row r="5">
      <c r="A5" s="4" t="inlineStr">
        <is>
          <t>Proceeds from convertible debt, net of transaction cost</t>
        </is>
      </c>
      <c r="B5" s="5" t="n">
        <v>0</v>
      </c>
      <c r="C5" s="5" t="n">
        <v>0</v>
      </c>
      <c r="D5" s="5" t="n">
        <v>39682</v>
      </c>
      <c r="E5" s="4" t="inlineStr">
        <is>
          <t xml:space="preserve"> </t>
        </is>
      </c>
      <c r="F5" s="4" t="inlineStr">
        <is>
          <t xml:space="preserve"> </t>
        </is>
      </c>
    </row>
    <row r="6">
      <c r="A6" s="4" t="inlineStr">
        <is>
          <t>Net losses</t>
        </is>
      </c>
      <c r="B6" s="5" t="n">
        <v>40990</v>
      </c>
      <c r="C6" s="5" t="n">
        <v>9008</v>
      </c>
      <c r="D6" s="5" t="n">
        <v>20263</v>
      </c>
      <c r="E6" s="4" t="inlineStr">
        <is>
          <t xml:space="preserve"> </t>
        </is>
      </c>
      <c r="F6" s="4" t="inlineStr">
        <is>
          <t xml:space="preserve"> </t>
        </is>
      </c>
    </row>
    <row r="7">
      <c r="A7" s="4" t="inlineStr">
        <is>
          <t>Accumulated deficit</t>
        </is>
      </c>
      <c r="B7" s="5" t="n">
        <v>93362</v>
      </c>
      <c r="C7" s="5" t="n">
        <v>65099</v>
      </c>
      <c r="D7" s="5" t="n">
        <v>383554</v>
      </c>
      <c r="E7" s="4" t="inlineStr">
        <is>
          <t xml:space="preserve"> </t>
        </is>
      </c>
      <c r="F7" s="4" t="inlineStr">
        <is>
          <t xml:space="preserve"> </t>
        </is>
      </c>
    </row>
    <row r="8">
      <c r="A8" s="4" t="inlineStr">
        <is>
          <t>Increase (decrease) in working capital</t>
        </is>
      </c>
      <c r="B8" s="5" t="n">
        <v>71000</v>
      </c>
      <c r="C8" s="4" t="inlineStr">
        <is>
          <t xml:space="preserve"> </t>
        </is>
      </c>
      <c r="D8" s="4" t="inlineStr">
        <is>
          <t xml:space="preserve"> </t>
        </is>
      </c>
      <c r="E8" s="4" t="inlineStr">
        <is>
          <t xml:space="preserve"> </t>
        </is>
      </c>
      <c r="F8" s="4" t="inlineStr">
        <is>
          <t xml:space="preserve"> </t>
        </is>
      </c>
    </row>
    <row r="9">
      <c r="A9" s="4" t="inlineStr">
        <is>
          <t>Right-of-use assets</t>
        </is>
      </c>
      <c r="B9" s="5" t="n">
        <v>2146</v>
      </c>
      <c r="C9" s="5" t="n">
        <v>2602</v>
      </c>
      <c r="D9" s="5" t="n">
        <v>3374</v>
      </c>
      <c r="E9" s="6" t="n">
        <v>4656</v>
      </c>
      <c r="F9" s="4" t="inlineStr">
        <is>
          <t xml:space="preserve"> </t>
        </is>
      </c>
    </row>
    <row r="10">
      <c r="A10" s="4" t="inlineStr">
        <is>
          <t>Lease liabilities</t>
        </is>
      </c>
      <c r="B10" s="5" t="n">
        <v>3116</v>
      </c>
      <c r="C10" s="5" t="n">
        <v>3569</v>
      </c>
      <c r="D10" s="5" t="n">
        <v>4620</v>
      </c>
      <c r="E10" s="4" t="inlineStr">
        <is>
          <t xml:space="preserve"> </t>
        </is>
      </c>
      <c r="F10" s="6" t="n">
        <v>5776</v>
      </c>
    </row>
    <row r="11">
      <c r="A11" s="4" t="inlineStr">
        <is>
          <t>Lease liabilities</t>
        </is>
      </c>
      <c r="B11" s="5" t="n">
        <v>1645</v>
      </c>
      <c r="C11" s="5" t="n">
        <v>2278</v>
      </c>
      <c r="D11" s="5" t="n">
        <v>3373</v>
      </c>
      <c r="E11" s="4" t="inlineStr">
        <is>
          <t xml:space="preserve"> </t>
        </is>
      </c>
      <c r="F11" s="5" t="n">
        <v>4762</v>
      </c>
    </row>
    <row r="12">
      <c r="A12" s="4" t="inlineStr">
        <is>
          <t>Lease liabilities</t>
        </is>
      </c>
      <c r="B12" s="6" t="n">
        <v>1471</v>
      </c>
      <c r="C12" s="5" t="n">
        <v>1291</v>
      </c>
      <c r="D12" s="5" t="n">
        <v>1247</v>
      </c>
      <c r="E12" s="4" t="inlineStr">
        <is>
          <t xml:space="preserve"> </t>
        </is>
      </c>
      <c r="F12" s="6" t="n">
        <v>1014</v>
      </c>
    </row>
    <row r="13">
      <c r="A13" s="4" t="inlineStr">
        <is>
          <t>Weighted average lessee's incremental borrowing rate applied to lease liabilities recognised at date of initial application of IFRS 16</t>
        </is>
      </c>
      <c r="B13" s="9" t="n">
        <v>0.142</v>
      </c>
      <c r="C13" s="4" t="inlineStr">
        <is>
          <t xml:space="preserve"> </t>
        </is>
      </c>
      <c r="D13" s="4" t="inlineStr">
        <is>
          <t xml:space="preserve"> </t>
        </is>
      </c>
      <c r="E13" s="4" t="inlineStr">
        <is>
          <t xml:space="preserve"> </t>
        </is>
      </c>
      <c r="F13" s="4" t="inlineStr">
        <is>
          <t xml:space="preserve"> </t>
        </is>
      </c>
    </row>
    <row r="14">
      <c r="A14" s="4" t="inlineStr">
        <is>
          <t>Equity</t>
        </is>
      </c>
      <c r="B14" s="6" t="n">
        <v>6071</v>
      </c>
      <c r="C14" s="5" t="n">
        <v>-2104</v>
      </c>
      <c r="D14" s="5" t="n">
        <v>24306</v>
      </c>
      <c r="E14" s="6" t="n">
        <v>36806</v>
      </c>
      <c r="F14" s="4" t="inlineStr">
        <is>
          <t xml:space="preserve"> </t>
        </is>
      </c>
    </row>
    <row r="15">
      <c r="A15" s="4" t="inlineStr">
        <is>
          <t>Period of the maintenance</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evenue from development contracts where no related incremental costs were identified</t>
        </is>
      </c>
      <c r="B16" s="6" t="n">
        <v>214</v>
      </c>
      <c r="C16" s="5" t="n">
        <v>236</v>
      </c>
      <c r="D16" s="4" t="inlineStr">
        <is>
          <t xml:space="preserve"> </t>
        </is>
      </c>
      <c r="E16" s="4" t="inlineStr">
        <is>
          <t xml:space="preserve"> </t>
        </is>
      </c>
      <c r="F16" s="4" t="inlineStr">
        <is>
          <t xml:space="preserve"> </t>
        </is>
      </c>
    </row>
    <row r="17">
      <c r="A17" s="4" t="inlineStr">
        <is>
          <t>Performance obligation</t>
        </is>
      </c>
      <c r="B17" s="5" t="n">
        <v>88</v>
      </c>
      <c r="C17" s="5" t="n">
        <v>1643</v>
      </c>
      <c r="D17" s="5" t="n">
        <v>4273</v>
      </c>
      <c r="E17" s="4" t="inlineStr">
        <is>
          <t xml:space="preserve"> </t>
        </is>
      </c>
      <c r="F17" s="4" t="inlineStr">
        <is>
          <t xml:space="preserve"> </t>
        </is>
      </c>
    </row>
    <row r="18">
      <c r="A18" s="4" t="inlineStr">
        <is>
          <t>Contract liabilities</t>
        </is>
      </c>
      <c r="B18" s="5" t="n">
        <v>190</v>
      </c>
      <c r="C18" s="5" t="n">
        <v>271</v>
      </c>
      <c r="D18" s="5" t="n">
        <v>765</v>
      </c>
      <c r="E18" s="4" t="inlineStr">
        <is>
          <t xml:space="preserve"> </t>
        </is>
      </c>
      <c r="F18" s="4" t="inlineStr">
        <is>
          <t xml:space="preserve"> </t>
        </is>
      </c>
    </row>
    <row r="19">
      <c r="A19" s="4" t="inlineStr">
        <is>
          <t>Proceeds from current borrowings</t>
        </is>
      </c>
      <c r="B19" s="6" t="n">
        <v>9000</v>
      </c>
      <c r="C19" s="4" t="inlineStr">
        <is>
          <t xml:space="preserve"> </t>
        </is>
      </c>
      <c r="D19" s="4" t="inlineStr">
        <is>
          <t xml:space="preserve"> </t>
        </is>
      </c>
      <c r="E19" s="4" t="inlineStr">
        <is>
          <t xml:space="preserve"> </t>
        </is>
      </c>
      <c r="F19" s="4" t="inlineStr">
        <is>
          <t xml:space="preserve"> </t>
        </is>
      </c>
    </row>
    <row r="20">
      <c r="A20" s="4" t="inlineStr">
        <is>
          <t>Lic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fe used to compute amortization in the case of perpetual license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Bottom of range | Capitalized development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fe used to compute amortization in the case of perpetual license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Top of range | Capitalized development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fe used to compute amortization in the case of perpetual license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Within one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obligation</t>
        </is>
      </c>
      <c r="B31" s="4" t="inlineStr">
        <is>
          <t xml:space="preserve"> </t>
        </is>
      </c>
      <c r="C31" s="5" t="n">
        <v>1276</v>
      </c>
      <c r="D31" s="5" t="n">
        <v>4017</v>
      </c>
      <c r="E31" s="4" t="inlineStr">
        <is>
          <t xml:space="preserve"> </t>
        </is>
      </c>
      <c r="F31" s="4" t="inlineStr">
        <is>
          <t xml:space="preserve"> </t>
        </is>
      </c>
    </row>
    <row r="32">
      <c r="A32" s="4" t="inlineStr">
        <is>
          <t>Later than one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obligation</t>
        </is>
      </c>
      <c r="B34" s="4" t="inlineStr">
        <is>
          <t xml:space="preserve"> </t>
        </is>
      </c>
      <c r="C34" s="6" t="n">
        <v>367</v>
      </c>
      <c r="D34" s="6" t="n">
        <v>256</v>
      </c>
      <c r="E34" s="4" t="inlineStr">
        <is>
          <t xml:space="preserve"> </t>
        </is>
      </c>
      <c r="F34" s="4" t="inlineStr">
        <is>
          <t xml:space="preserve"> </t>
        </is>
      </c>
    </row>
    <row r="35">
      <c r="A35" s="4" t="inlineStr">
        <is>
          <t>IFRS 1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ght-of-use assets</t>
        </is>
      </c>
      <c r="B37" s="6" t="n">
        <v>2146</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Schedule of Subsidiaries (Details)</t>
        </is>
      </c>
      <c r="B1" s="2" t="inlineStr">
        <is>
          <t>12 Months Ended</t>
        </is>
      </c>
    </row>
    <row r="2">
      <c r="B2" s="2" t="inlineStr">
        <is>
          <t>Dec. 31, 2023</t>
        </is>
      </c>
    </row>
    <row r="3">
      <c r="A3" s="4" t="inlineStr">
        <is>
          <t>Sequans Communications Ltd.</t>
        </is>
      </c>
      <c r="B3" s="4" t="inlineStr">
        <is>
          <t xml:space="preserve"> </t>
        </is>
      </c>
    </row>
    <row r="4">
      <c r="A4" s="3" t="inlineStr">
        <is>
          <t>Disclosure of subsidiaries [line items]</t>
        </is>
      </c>
      <c r="B4" s="4" t="inlineStr">
        <is>
          <t xml:space="preserve"> </t>
        </is>
      </c>
    </row>
    <row r="5">
      <c r="A5" s="4" t="inlineStr">
        <is>
          <t>% equity interest</t>
        </is>
      </c>
      <c r="B5" s="10" t="n">
        <v>1</v>
      </c>
    </row>
    <row r="6">
      <c r="A6" s="4" t="inlineStr">
        <is>
          <t>Sequans Communications Inc.</t>
        </is>
      </c>
      <c r="B6" s="4" t="inlineStr">
        <is>
          <t xml:space="preserve"> </t>
        </is>
      </c>
    </row>
    <row r="7">
      <c r="A7" s="3" t="inlineStr">
        <is>
          <t>Disclosure of subsidiaries [line items]</t>
        </is>
      </c>
      <c r="B7" s="4" t="inlineStr">
        <is>
          <t xml:space="preserve"> </t>
        </is>
      </c>
    </row>
    <row r="8">
      <c r="A8" s="4" t="inlineStr">
        <is>
          <t>% equity interest</t>
        </is>
      </c>
      <c r="B8" s="10" t="n">
        <v>1</v>
      </c>
    </row>
    <row r="9">
      <c r="A9" s="4" t="inlineStr">
        <is>
          <t>Sequans Communications Ltd. Pte.</t>
        </is>
      </c>
      <c r="B9" s="4" t="inlineStr">
        <is>
          <t xml:space="preserve"> </t>
        </is>
      </c>
    </row>
    <row r="10">
      <c r="A10" s="3" t="inlineStr">
        <is>
          <t>Disclosure of subsidiaries [line items]</t>
        </is>
      </c>
      <c r="B10" s="4" t="inlineStr">
        <is>
          <t xml:space="preserve"> </t>
        </is>
      </c>
    </row>
    <row r="11">
      <c r="A11" s="4" t="inlineStr">
        <is>
          <t>% equity interest</t>
        </is>
      </c>
      <c r="B11" s="10" t="n">
        <v>1</v>
      </c>
    </row>
    <row r="12">
      <c r="A12" s="4" t="inlineStr">
        <is>
          <t>Sequans Communications Israel (2009) Ltd.</t>
        </is>
      </c>
      <c r="B12" s="4" t="inlineStr">
        <is>
          <t xml:space="preserve"> </t>
        </is>
      </c>
    </row>
    <row r="13">
      <c r="A13" s="3" t="inlineStr">
        <is>
          <t>Disclosure of subsidiaries [line items]</t>
        </is>
      </c>
      <c r="B13" s="4" t="inlineStr">
        <is>
          <t xml:space="preserve"> </t>
        </is>
      </c>
    </row>
    <row r="14">
      <c r="A14" s="4" t="inlineStr">
        <is>
          <t>% equity interest</t>
        </is>
      </c>
      <c r="B14" s="10" t="n">
        <v>1</v>
      </c>
    </row>
    <row r="15">
      <c r="A15" s="4" t="inlineStr">
        <is>
          <t>Sequans Communications Finland Oy</t>
        </is>
      </c>
      <c r="B15" s="4" t="inlineStr">
        <is>
          <t xml:space="preserve"> </t>
        </is>
      </c>
    </row>
    <row r="16">
      <c r="A16" s="3" t="inlineStr">
        <is>
          <t>Disclosure of subsidiaries [line items]</t>
        </is>
      </c>
      <c r="B16" s="4" t="inlineStr">
        <is>
          <t xml:space="preserve"> </t>
        </is>
      </c>
    </row>
    <row r="17">
      <c r="A17" s="4" t="inlineStr">
        <is>
          <t>% equity interest</t>
        </is>
      </c>
      <c r="B17" s="10" t="n">
        <v>1</v>
      </c>
    </row>
    <row r="18">
      <c r="A18" s="4" t="inlineStr">
        <is>
          <t>Sequans Communications SAS</t>
        </is>
      </c>
      <c r="B18" s="4" t="inlineStr">
        <is>
          <t xml:space="preserve"> </t>
        </is>
      </c>
    </row>
    <row r="19">
      <c r="A19" s="3" t="inlineStr">
        <is>
          <t>Disclosure of subsidiaries [line items]</t>
        </is>
      </c>
      <c r="B19" s="4" t="inlineStr">
        <is>
          <t xml:space="preserve"> </t>
        </is>
      </c>
    </row>
    <row r="20">
      <c r="A20" s="4" t="inlineStr">
        <is>
          <t>% equity interest</t>
        </is>
      </c>
      <c r="B20"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25" customWidth="1" min="2" max="2"/>
    <col width="36" customWidth="1" min="3" max="3"/>
    <col width="36" customWidth="1" min="4" max="4"/>
    <col width="36" customWidth="1" min="5" max="5"/>
    <col width="25" customWidth="1" min="6" max="6"/>
    <col width="36" customWidth="1" min="7" max="7"/>
    <col width="36" customWidth="1" min="8" max="8"/>
    <col width="36" customWidth="1" min="9" max="9"/>
    <col width="25" customWidth="1" min="10" max="10"/>
    <col width="36" customWidth="1" min="11" max="11"/>
    <col width="36" customWidth="1" min="12" max="12"/>
    <col width="36"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s>
  <sheetData>
    <row r="1">
      <c r="A1" s="1" t="inlineStr">
        <is>
          <t>Summary of significant accounting and reporting policies - Schedule of Average and Closing Exchange Rate for the U.S. Dollar (Details)</t>
        </is>
      </c>
      <c r="B1" s="2" t="inlineStr">
        <is>
          <t>12 Months Ended</t>
        </is>
      </c>
    </row>
    <row r="2">
      <c r="B2" s="2" t="inlineStr">
        <is>
          <t>Dec. 31, 2023 uSD_to_EUR</t>
        </is>
      </c>
      <c r="C2" s="2" t="inlineStr">
        <is>
          <t>Dec. 31, 2023 uSD_to_GBP uSD_to_EUR</t>
        </is>
      </c>
      <c r="D2" s="2" t="inlineStr">
        <is>
          <t>Dec. 31, 2023 uSD_to_EUR uSD_to_SGD</t>
        </is>
      </c>
      <c r="E2" s="2" t="inlineStr">
        <is>
          <t>Dec. 31, 2023 uSD_to_NIS uSD_to_EUR</t>
        </is>
      </c>
      <c r="F2" s="2" t="inlineStr">
        <is>
          <t>Dec. 31, 2022 uSD_to_EUR</t>
        </is>
      </c>
      <c r="G2" s="2" t="inlineStr">
        <is>
          <t>Dec. 31, 2022 uSD_to_EUR uSD_to_GBP</t>
        </is>
      </c>
      <c r="H2" s="2" t="inlineStr">
        <is>
          <t>Dec. 31, 2022 uSD_to_SGD uSD_to_EUR</t>
        </is>
      </c>
      <c r="I2" s="2" t="inlineStr">
        <is>
          <t>Dec. 31, 2022 uSD_to_EUR uSD_to_NIS</t>
        </is>
      </c>
      <c r="J2" s="2" t="inlineStr">
        <is>
          <t>Dec. 31, 2021 uSD_to_EUR</t>
        </is>
      </c>
      <c r="K2" s="2" t="inlineStr">
        <is>
          <t>Dec. 31, 2021 uSD_to_GBP uSD_to_EUR</t>
        </is>
      </c>
      <c r="L2" s="2" t="inlineStr">
        <is>
          <t>Dec. 31, 2021 uSD_to_SGD uSD_to_EUR</t>
        </is>
      </c>
      <c r="M2" s="2" t="inlineStr">
        <is>
          <t>Dec. 31, 2021 uSD_to_NIS uSD_to_EUR</t>
        </is>
      </c>
      <c r="N2" s="2" t="inlineStr">
        <is>
          <t>Dec. 31, 2023 uSD_to_GBP</t>
        </is>
      </c>
      <c r="O2" s="2" t="inlineStr">
        <is>
          <t>Dec. 31, 2023 uSD_to_SGD</t>
        </is>
      </c>
      <c r="P2" s="2" t="inlineStr">
        <is>
          <t>Dec. 31, 2023 uSD_to_NIS</t>
        </is>
      </c>
      <c r="Q2" s="2" t="inlineStr">
        <is>
          <t>Dec. 31, 2022 uSD_to_GBP</t>
        </is>
      </c>
      <c r="R2" s="2" t="inlineStr">
        <is>
          <t>Dec. 31, 2022 uSD_to_SGD</t>
        </is>
      </c>
      <c r="S2" s="2" t="inlineStr">
        <is>
          <t>Dec. 31, 2022 uSD_to_NIS</t>
        </is>
      </c>
      <c r="T2" s="2" t="inlineStr">
        <is>
          <t>Dec. 31, 2021 uSD_to_GBP</t>
        </is>
      </c>
      <c r="U2" s="2" t="inlineStr">
        <is>
          <t>Dec. 31, 2021 uSD_to_SGD</t>
        </is>
      </c>
      <c r="V2" s="2" t="inlineStr">
        <is>
          <t>Dec. 31, 2021 uSD_to_NIS</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verage rate</t>
        </is>
      </c>
      <c r="B4" s="11" t="n">
        <v>1.0816</v>
      </c>
      <c r="C4" s="11" t="n">
        <v>1.2435</v>
      </c>
      <c r="D4" s="11" t="n">
        <v>0.7447</v>
      </c>
      <c r="E4" s="11" t="n">
        <v>0.2716</v>
      </c>
      <c r="F4" s="11" t="n">
        <v>1.0539</v>
      </c>
      <c r="G4" s="11" t="n">
        <v>1.2372</v>
      </c>
      <c r="H4" s="11" t="n">
        <v>0.7255</v>
      </c>
      <c r="I4" s="11" t="n">
        <v>0.298</v>
      </c>
      <c r="J4" s="11" t="n">
        <v>1.1835</v>
      </c>
      <c r="K4" s="11" t="n">
        <v>1.3761</v>
      </c>
      <c r="L4" s="11" t="n">
        <v>0.7444</v>
      </c>
      <c r="M4" s="11" t="n">
        <v>0.309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osing rate</t>
        </is>
      </c>
      <c r="B5" s="11" t="n">
        <v>1.105</v>
      </c>
      <c r="C5" s="11" t="n">
        <v>1.105</v>
      </c>
      <c r="D5" s="11" t="n">
        <v>1.105</v>
      </c>
      <c r="E5" s="11" t="n">
        <v>1.105</v>
      </c>
      <c r="F5" s="11" t="n">
        <v>1.0666</v>
      </c>
      <c r="G5" s="11" t="n">
        <v>1.0666</v>
      </c>
      <c r="H5" s="11" t="n">
        <v>1.0666</v>
      </c>
      <c r="I5" s="11" t="n">
        <v>1.0666</v>
      </c>
      <c r="J5" s="11" t="n">
        <v>1.1326</v>
      </c>
      <c r="K5" s="11" t="n">
        <v>1.1326</v>
      </c>
      <c r="L5" s="11" t="n">
        <v>1.1326</v>
      </c>
      <c r="M5" s="11" t="n">
        <v>1.1326</v>
      </c>
      <c r="N5" s="11" t="n">
        <v>1.2714</v>
      </c>
      <c r="O5" s="11" t="n">
        <v>0.7573</v>
      </c>
      <c r="P5" s="11" t="n">
        <v>0.2763</v>
      </c>
      <c r="Q5" s="11" t="n">
        <v>1.2026</v>
      </c>
      <c r="R5" s="11" t="n">
        <v>0.7459</v>
      </c>
      <c r="S5" s="11" t="n">
        <v>0.284</v>
      </c>
      <c r="T5" s="11" t="n">
        <v>1.3479</v>
      </c>
      <c r="U5" s="11" t="n">
        <v>0.7413</v>
      </c>
      <c r="V5" s="11" t="n">
        <v>0.3221</v>
      </c>
    </row>
  </sheetData>
  <mergeCells count="5">
    <mergeCell ref="A1:A2"/>
    <mergeCell ref="B1:M1"/>
    <mergeCell ref="N1:P1"/>
    <mergeCell ref="Q1:S1"/>
    <mergeCell ref="T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and reporting policies - Performance Obligation (Details) - USD ($) $ in Thousands</t>
        </is>
      </c>
      <c r="B1" s="2" t="inlineStr">
        <is>
          <t>Dec. 31, 2023</t>
        </is>
      </c>
      <c r="C1" s="2" t="inlineStr">
        <is>
          <t>Dec. 31, 2022</t>
        </is>
      </c>
      <c r="D1" s="2" t="inlineStr">
        <is>
          <t>Dec. 31, 2021</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Performance obligation</t>
        </is>
      </c>
      <c r="B3" s="6" t="n">
        <v>88</v>
      </c>
      <c r="C3" s="6" t="n">
        <v>1643</v>
      </c>
      <c r="D3" s="6" t="n">
        <v>4273</v>
      </c>
    </row>
    <row r="4">
      <c r="A4" s="4" t="inlineStr">
        <is>
          <t>Within one year</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Performance obligation</t>
        </is>
      </c>
      <c r="B6" s="4" t="inlineStr">
        <is>
          <t xml:space="preserve"> </t>
        </is>
      </c>
      <c r="C6" s="5" t="n">
        <v>1276</v>
      </c>
      <c r="D6" s="5" t="n">
        <v>4017</v>
      </c>
    </row>
    <row r="7">
      <c r="A7" s="4" t="inlineStr">
        <is>
          <t>Later than one year</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Performance obligation</t>
        </is>
      </c>
      <c r="B9" s="4" t="inlineStr">
        <is>
          <t xml:space="preserve"> </t>
        </is>
      </c>
      <c r="C9" s="6" t="n">
        <v>367</v>
      </c>
      <c r="D9" s="6"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Schedule of Useful Lives Most Commonly Used (Details)</t>
        </is>
      </c>
      <c r="B1" s="2" t="inlineStr">
        <is>
          <t>12 Months Ended</t>
        </is>
      </c>
    </row>
    <row r="2">
      <c r="B2" s="2" t="inlineStr">
        <is>
          <t>Dec. 31, 2023</t>
        </is>
      </c>
      <c r="C2" s="2" t="inlineStr">
        <is>
          <t>Dec. 31, 2022</t>
        </is>
      </c>
    </row>
    <row r="3">
      <c r="A3" s="4" t="inlineStr">
        <is>
          <t>Building and leasehold improvement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Useful life</t>
        </is>
      </c>
      <c r="B5" s="4" t="inlineStr">
        <is>
          <t xml:space="preserve"> </t>
        </is>
      </c>
      <c r="C5" s="4" t="inlineStr">
        <is>
          <t>6 years</t>
        </is>
      </c>
    </row>
    <row r="6">
      <c r="A6" s="4" t="inlineStr">
        <is>
          <t>Computer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Furniture and office equipment</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Bottom of range | Machinery and equipme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Useful life</t>
        </is>
      </c>
      <c r="B14" s="4" t="inlineStr">
        <is>
          <t xml:space="preserve"> </t>
        </is>
      </c>
      <c r="C14" s="4" t="inlineStr">
        <is>
          <t>3 years</t>
        </is>
      </c>
    </row>
    <row r="15">
      <c r="A15" s="4" t="inlineStr">
        <is>
          <t>Top of range | Machinery and equipmen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Useful life</t>
        </is>
      </c>
      <c r="B17" s="4" t="inlineStr">
        <is>
          <t xml:space="preserve"> </t>
        </is>
      </c>
      <c r="C17"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Product revenue</t>
        </is>
      </c>
      <c r="B6" s="6" t="n">
        <v>33616</v>
      </c>
      <c r="C6" s="6" t="n">
        <v>60551</v>
      </c>
      <c r="D6" s="6" t="n">
        <v>50879</v>
      </c>
    </row>
    <row r="7">
      <c r="A7" s="4" t="inlineStr">
        <is>
          <t>Broadband IoT</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duct revenue</t>
        </is>
      </c>
      <c r="B9" s="5" t="n">
        <v>21842</v>
      </c>
      <c r="C9" s="5" t="n">
        <v>36181</v>
      </c>
      <c r="D9" s="5" t="n">
        <v>23699</v>
      </c>
    </row>
    <row r="10">
      <c r="A10" s="4" t="inlineStr">
        <is>
          <t>Massive IoT</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Product revenue</t>
        </is>
      </c>
      <c r="B12" s="5" t="n">
        <v>11774</v>
      </c>
      <c r="C12" s="5" t="n">
        <v>24370</v>
      </c>
      <c r="D12" s="5" t="n">
        <v>27180</v>
      </c>
    </row>
    <row r="13">
      <c r="A13" s="4" t="inlineStr">
        <is>
          <t>Product</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Product revenue</t>
        </is>
      </c>
      <c r="B15" s="5" t="n">
        <v>8060</v>
      </c>
      <c r="C15" s="5" t="n">
        <v>22974</v>
      </c>
      <c r="D15" s="5" t="n">
        <v>30410</v>
      </c>
    </row>
    <row r="16">
      <c r="A16" s="4" t="inlineStr">
        <is>
          <t>Development and other services</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 from sales of license</t>
        </is>
      </c>
      <c r="B18" s="5" t="n">
        <v>2559</v>
      </c>
      <c r="C18" s="5" t="n">
        <v>6572</v>
      </c>
      <c r="D18" s="5" t="n">
        <v>3396</v>
      </c>
    </row>
    <row r="19">
      <c r="A19" s="4" t="inlineStr">
        <is>
          <t>license fee</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 from sales of other services</t>
        </is>
      </c>
      <c r="B21" s="5" t="n">
        <v>22997</v>
      </c>
      <c r="C21" s="5" t="n">
        <v>31005</v>
      </c>
      <c r="D21" s="5" t="n">
        <v>17073</v>
      </c>
    </row>
    <row r="22">
      <c r="A22" s="4" t="inlineStr">
        <is>
          <t>Total Asi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Product revenue</t>
        </is>
      </c>
      <c r="B24" s="5" t="n">
        <v>21823</v>
      </c>
      <c r="C24" s="5" t="n">
        <v>27294</v>
      </c>
      <c r="D24" s="5" t="n">
        <v>20165</v>
      </c>
    </row>
    <row r="25">
      <c r="A25" s="4" t="inlineStr">
        <is>
          <t>Taiwan</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Product revenue</t>
        </is>
      </c>
      <c r="B27" s="5" t="n">
        <v>29</v>
      </c>
      <c r="C27" s="5" t="n">
        <v>1066</v>
      </c>
      <c r="D27" s="5" t="n">
        <v>14668</v>
      </c>
    </row>
    <row r="28">
      <c r="A28" s="4" t="inlineStr">
        <is>
          <t>Korea</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Product revenue</t>
        </is>
      </c>
      <c r="B30" s="5" t="n">
        <v>30</v>
      </c>
      <c r="C30" s="5" t="n">
        <v>8</v>
      </c>
      <c r="D30" s="5" t="n">
        <v>1090</v>
      </c>
    </row>
    <row r="31">
      <c r="A31" s="4" t="inlineStr">
        <is>
          <t>China</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Product revenue</t>
        </is>
      </c>
      <c r="B33" s="5" t="n">
        <v>21702</v>
      </c>
      <c r="C33" s="5" t="n">
        <v>24018</v>
      </c>
      <c r="D33" s="5" t="n">
        <v>3509</v>
      </c>
    </row>
    <row r="34">
      <c r="A34" s="4" t="inlineStr">
        <is>
          <t>Rest of Asia</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Product revenue</t>
        </is>
      </c>
      <c r="B36" s="5" t="n">
        <v>62</v>
      </c>
      <c r="C36" s="5" t="n">
        <v>2202</v>
      </c>
      <c r="D36" s="5" t="n">
        <v>898</v>
      </c>
    </row>
    <row r="37">
      <c r="A37" s="4" t="inlineStr">
        <is>
          <t>Germany</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Product revenue</t>
        </is>
      </c>
      <c r="B39" s="5" t="n">
        <v>1001</v>
      </c>
      <c r="C39" s="5" t="n">
        <v>15525</v>
      </c>
      <c r="D39" s="5" t="n">
        <v>4990</v>
      </c>
    </row>
    <row r="40">
      <c r="A40" s="4" t="inlineStr">
        <is>
          <t>Germany</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Product revenue</t>
        </is>
      </c>
      <c r="B42" s="5" t="n">
        <v>8666</v>
      </c>
      <c r="C42" s="5" t="n">
        <v>16749</v>
      </c>
      <c r="D42" s="5" t="n">
        <v>22565</v>
      </c>
    </row>
    <row r="43">
      <c r="A43" s="4" t="inlineStr">
        <is>
          <t>Rest of world</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Product revenue</t>
        </is>
      </c>
      <c r="B45" s="6" t="n">
        <v>2126</v>
      </c>
      <c r="C45" s="6" t="n">
        <v>983</v>
      </c>
      <c r="D45" s="6" t="n">
        <v>3159</v>
      </c>
    </row>
    <row r="46">
      <c r="A46" s="4" t="inlineStr">
        <is>
          <t>Revenue Risk [Member] | International</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Concentration Risk, Percentage</t>
        </is>
      </c>
      <c r="B48" s="9" t="n">
        <v>0.962</v>
      </c>
      <c r="C48" s="9" t="n">
        <v>0.998</v>
      </c>
      <c r="D48" s="10" t="n">
        <v>99.5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Schedule of Financial Income and Expenses (Detail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come from short-term investments and term deposits and other finance revenue</t>
        </is>
      </c>
      <c r="B4" s="6" t="n">
        <v>177000</v>
      </c>
      <c r="C4" s="6" t="n">
        <v>68000</v>
      </c>
      <c r="D4" s="6" t="n">
        <v>47000</v>
      </c>
    </row>
    <row r="5">
      <c r="A5" s="4" t="inlineStr">
        <is>
          <t>Impact of debt reimbursement</t>
        </is>
      </c>
      <c r="B5" s="5" t="n">
        <v>0</v>
      </c>
      <c r="C5" s="5" t="n">
        <v>0</v>
      </c>
      <c r="D5" s="5" t="n">
        <v>5177000</v>
      </c>
    </row>
    <row r="6">
      <c r="A6" s="4" t="inlineStr">
        <is>
          <t>Convertible debt amendments (Note 14.1)</t>
        </is>
      </c>
      <c r="B6" s="5" t="n">
        <v>247000</v>
      </c>
      <c r="C6" s="5" t="n">
        <v>476000</v>
      </c>
      <c r="D6" s="5" t="n">
        <v>0</v>
      </c>
    </row>
    <row r="7">
      <c r="A7" s="4" t="inlineStr">
        <is>
          <t>Change in fair value of convertible debt derivative</t>
        </is>
      </c>
      <c r="B7" s="5" t="n">
        <v>3200000</v>
      </c>
      <c r="C7" s="5" t="n">
        <v>6878000</v>
      </c>
      <c r="D7" s="5" t="n">
        <v>3848000</v>
      </c>
    </row>
    <row r="8">
      <c r="A8" s="4" t="inlineStr">
        <is>
          <t>Foreign exchange gain</t>
        </is>
      </c>
      <c r="B8" s="5" t="n">
        <v>1166000</v>
      </c>
      <c r="C8" s="5" t="n">
        <v>7076000</v>
      </c>
      <c r="D8" s="5" t="n">
        <v>3032000</v>
      </c>
    </row>
    <row r="9">
      <c r="A9" s="4" t="inlineStr">
        <is>
          <t>Total financial income</t>
        </is>
      </c>
      <c r="B9" s="5" t="n">
        <v>4790000</v>
      </c>
      <c r="C9" s="5" t="n">
        <v>14498000</v>
      </c>
      <c r="D9" s="5" t="n">
        <v>12104000</v>
      </c>
    </row>
    <row r="10">
      <c r="A10" s="3" t="inlineStr">
        <is>
          <t>Financial expenses:</t>
        </is>
      </c>
      <c r="B10" s="4" t="inlineStr">
        <is>
          <t xml:space="preserve"> </t>
        </is>
      </c>
      <c r="C10" s="4" t="inlineStr">
        <is>
          <t xml:space="preserve"> </t>
        </is>
      </c>
      <c r="D10" s="4" t="inlineStr">
        <is>
          <t xml:space="preserve"> </t>
        </is>
      </c>
    </row>
    <row r="11">
      <c r="A11" s="4" t="inlineStr">
        <is>
          <t>Interest on loans</t>
        </is>
      </c>
      <c r="B11" s="5" t="n">
        <v>9584000</v>
      </c>
      <c r="C11" s="5" t="n">
        <v>8146000</v>
      </c>
      <c r="D11" s="5" t="n">
        <v>7462000</v>
      </c>
    </row>
    <row r="12">
      <c r="A12" s="4" t="inlineStr">
        <is>
          <t>Interest on lease contracts (see Note 15)</t>
        </is>
      </c>
      <c r="B12" s="5" t="n">
        <v>479000</v>
      </c>
      <c r="C12" s="5" t="n">
        <v>571000</v>
      </c>
      <c r="D12" s="5" t="n">
        <v>760000</v>
      </c>
    </row>
    <row r="13">
      <c r="A13" s="4" t="inlineStr">
        <is>
          <t>Interest on financing component of long term development services agreement (see Notes 18 and 19)</t>
        </is>
      </c>
      <c r="B13" s="5" t="n">
        <v>115000</v>
      </c>
      <c r="C13" s="5" t="n">
        <v>966000</v>
      </c>
      <c r="D13" s="5" t="n">
        <v>2156000</v>
      </c>
    </row>
    <row r="14">
      <c r="A14" s="4" t="inlineStr">
        <is>
          <t>Interest on supplier payable with extended payment terms</t>
        </is>
      </c>
      <c r="B14" s="5" t="n">
        <v>286000</v>
      </c>
      <c r="C14" s="5" t="n">
        <v>222000</v>
      </c>
      <c r="D14" s="5" t="n">
        <v>173000</v>
      </c>
    </row>
    <row r="15">
      <c r="A15" s="4" t="inlineStr">
        <is>
          <t>Other bank fees and financial charges</t>
        </is>
      </c>
      <c r="B15" s="5" t="n">
        <v>946000</v>
      </c>
      <c r="C15" s="5" t="n">
        <v>1020000</v>
      </c>
      <c r="D15" s="5" t="n">
        <v>778000</v>
      </c>
    </row>
    <row r="16">
      <c r="A16" s="4" t="inlineStr">
        <is>
          <t>Foreign exchange loss</t>
        </is>
      </c>
      <c r="B16" s="5" t="n">
        <v>1858000</v>
      </c>
      <c r="C16" s="5" t="n">
        <v>5994000</v>
      </c>
      <c r="D16" s="5" t="n">
        <v>2094000</v>
      </c>
    </row>
    <row r="17">
      <c r="A17" s="4" t="inlineStr">
        <is>
          <t>Total financial expenses</t>
        </is>
      </c>
      <c r="B17" s="6" t="n">
        <v>13268000</v>
      </c>
      <c r="C17" s="6" t="n">
        <v>16919000</v>
      </c>
      <c r="D17" s="6" t="n">
        <v>1342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venues and expenses - Financial Income and Expenses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on loans</t>
        </is>
      </c>
      <c r="B4" s="6" t="n">
        <v>9584000</v>
      </c>
      <c r="C4" s="6" t="n">
        <v>8146000</v>
      </c>
      <c r="D4" s="6" t="n">
        <v>7462000</v>
      </c>
      <c r="E4" s="4" t="inlineStr">
        <is>
          <t xml:space="preserve"> </t>
        </is>
      </c>
    </row>
    <row r="5">
      <c r="A5" s="4" t="inlineStr">
        <is>
          <t>Foreign exchange gains and losses related to hedges of euro</t>
        </is>
      </c>
      <c r="B5" s="5" t="n">
        <v>-692000</v>
      </c>
      <c r="C5" s="5" t="n">
        <v>1082000</v>
      </c>
      <c r="D5" s="5" t="n">
        <v>938000</v>
      </c>
      <c r="E5" s="4" t="inlineStr">
        <is>
          <t xml:space="preserve"> </t>
        </is>
      </c>
    </row>
    <row r="6">
      <c r="A6" s="4" t="inlineStr">
        <is>
          <t>Expenses related to the change in fair value of the convertible debt embedded derivative</t>
        </is>
      </c>
      <c r="B6" s="5" t="n">
        <v>3200000</v>
      </c>
      <c r="C6" s="5" t="n">
        <v>6878000</v>
      </c>
      <c r="D6" s="5" t="n">
        <v>3848000</v>
      </c>
      <c r="E6" s="4" t="inlineStr">
        <is>
          <t xml:space="preserve"> </t>
        </is>
      </c>
    </row>
    <row r="7">
      <c r="A7" s="4" t="inlineStr">
        <is>
          <t>Impact of debt reimbursement</t>
        </is>
      </c>
      <c r="B7" s="5" t="n">
        <v>0</v>
      </c>
      <c r="C7" s="5" t="n">
        <v>0</v>
      </c>
      <c r="D7" s="5" t="n">
        <v>5177000</v>
      </c>
      <c r="E7" s="4" t="inlineStr">
        <is>
          <t xml:space="preserve"> </t>
        </is>
      </c>
    </row>
    <row r="8">
      <c r="A8" s="4" t="inlineStr">
        <is>
          <t>Convertible debt amendments (Note 14.1)</t>
        </is>
      </c>
      <c r="B8" s="5" t="n">
        <v>247000</v>
      </c>
      <c r="C8" s="5" t="n">
        <v>476000</v>
      </c>
      <c r="D8" s="5" t="n">
        <v>0</v>
      </c>
      <c r="E8" s="4" t="inlineStr">
        <is>
          <t xml:space="preserve"> </t>
        </is>
      </c>
    </row>
    <row r="9">
      <c r="A9" s="4" t="inlineStr">
        <is>
          <t>Receivables from taxes other than income tax</t>
        </is>
      </c>
      <c r="B9" s="5" t="n">
        <v>9714000</v>
      </c>
      <c r="C9" s="4" t="inlineStr">
        <is>
          <t xml:space="preserve"> </t>
        </is>
      </c>
      <c r="D9" s="4" t="inlineStr">
        <is>
          <t xml:space="preserve"> </t>
        </is>
      </c>
      <c r="E9" s="4" t="inlineStr">
        <is>
          <t xml:space="preserve"> </t>
        </is>
      </c>
    </row>
    <row r="10">
      <c r="A10" s="4" t="inlineStr">
        <is>
          <t>Research Tax Credit 2021</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Receivables from taxes other than income tax</t>
        </is>
      </c>
      <c r="B12" s="4" t="inlineStr">
        <is>
          <t xml:space="preserve"> </t>
        </is>
      </c>
      <c r="C12" s="4" t="inlineStr">
        <is>
          <t xml:space="preserve"> </t>
        </is>
      </c>
      <c r="D12" s="5" t="n">
        <v>137000</v>
      </c>
      <c r="E12" s="4" t="inlineStr">
        <is>
          <t xml:space="preserve"> </t>
        </is>
      </c>
    </row>
    <row r="13">
      <c r="A13" s="4" t="inlineStr">
        <is>
          <t>Research Tax Credit 2020</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Receivables from taxes other than income tax</t>
        </is>
      </c>
      <c r="B15" s="4" t="inlineStr">
        <is>
          <t xml:space="preserve"> </t>
        </is>
      </c>
      <c r="C15" s="4" t="inlineStr">
        <is>
          <t xml:space="preserve"> </t>
        </is>
      </c>
      <c r="D15" s="4" t="inlineStr">
        <is>
          <t xml:space="preserve"> </t>
        </is>
      </c>
      <c r="E15" s="6" t="n">
        <v>111000</v>
      </c>
    </row>
    <row r="16">
      <c r="A16" s="4" t="inlineStr">
        <is>
          <t>Research Tax Credit 2022</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Receivables from taxes other than income tax</t>
        </is>
      </c>
      <c r="B18" s="4" t="inlineStr">
        <is>
          <t xml:space="preserve"> </t>
        </is>
      </c>
      <c r="C18" s="5" t="n">
        <v>4460000</v>
      </c>
      <c r="D18" s="4" t="inlineStr">
        <is>
          <t xml:space="preserve"> </t>
        </is>
      </c>
      <c r="E18" s="4" t="inlineStr">
        <is>
          <t xml:space="preserve"> </t>
        </is>
      </c>
    </row>
    <row r="19">
      <c r="A19" s="4" t="inlineStr">
        <is>
          <t>Research Tax Credit 2023</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Receivables from taxes other than income tax</t>
        </is>
      </c>
      <c r="B21" s="5" t="n">
        <v>5006000</v>
      </c>
      <c r="C21" s="4" t="inlineStr">
        <is>
          <t xml:space="preserve"> </t>
        </is>
      </c>
      <c r="D21" s="4" t="inlineStr">
        <is>
          <t xml:space="preserve"> </t>
        </is>
      </c>
      <c r="E21" s="4" t="inlineStr">
        <is>
          <t xml:space="preserve"> </t>
        </is>
      </c>
    </row>
    <row r="22">
      <c r="A22" s="4" t="inlineStr">
        <is>
          <t>Loans and finance leases related to convertible debts issued and government loans granted</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Interest on loans</t>
        </is>
      </c>
      <c r="B24" s="6" t="n">
        <v>9566000</v>
      </c>
      <c r="C24" s="6" t="n">
        <v>8094000</v>
      </c>
      <c r="D24" s="6" t="n">
        <v>7334000</v>
      </c>
      <c r="E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ar value per share</t>
        </is>
      </c>
      <c r="B3" s="8" t="n">
        <v>0.01</v>
      </c>
      <c r="C3" s="8" t="n">
        <v>0.01</v>
      </c>
      <c r="D3" s="8" t="n">
        <v>0.02</v>
      </c>
    </row>
    <row r="4">
      <c r="A4" s="4" t="inlineStr">
        <is>
          <t>Shares issued (in shares)</t>
        </is>
      </c>
      <c r="B4" s="5" t="n">
        <v>246262004</v>
      </c>
      <c r="C4" s="5" t="n">
        <v>193426478</v>
      </c>
      <c r="D4" s="5" t="n">
        <v>151419322</v>
      </c>
    </row>
    <row r="5">
      <c r="A5" s="4" t="inlineStr">
        <is>
          <t>Shares outstanding (in shares)</t>
        </is>
      </c>
      <c r="B5" s="5" t="n">
        <v>246262004</v>
      </c>
      <c r="C5" s="5" t="n">
        <v>193426478</v>
      </c>
      <c r="D5" s="5" t="n">
        <v>151419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Schedule of Cost of Revenue, Operating Expenses, and Employee Benefits (Details) - USD ($) $ in Thousands</t>
        </is>
      </c>
      <c r="B1" s="2" t="inlineStr">
        <is>
          <t>12 Months Ended</t>
        </is>
      </c>
    </row>
    <row r="2">
      <c r="B2" s="2" t="inlineStr">
        <is>
          <t>Dec. 31, 2023</t>
        </is>
      </c>
      <c r="C2" s="2" t="inlineStr">
        <is>
          <t>Dec. 31, 2022</t>
        </is>
      </c>
      <c r="D2" s="2" t="inlineStr">
        <is>
          <t>Dec. 31, 2021</t>
        </is>
      </c>
    </row>
    <row r="3">
      <c r="A3" s="3" t="inlineStr">
        <is>
          <t>Expense By Nature [Line Items]</t>
        </is>
      </c>
      <c r="B3" s="4" t="inlineStr">
        <is>
          <t xml:space="preserve"> </t>
        </is>
      </c>
      <c r="C3" s="4" t="inlineStr">
        <is>
          <t xml:space="preserve"> </t>
        </is>
      </c>
      <c r="D3" s="4" t="inlineStr">
        <is>
          <t xml:space="preserve"> </t>
        </is>
      </c>
    </row>
    <row r="4">
      <c r="A4" s="4" t="inlineStr">
        <is>
          <t>Share-based payment expenses</t>
        </is>
      </c>
      <c r="B4" s="6" t="n">
        <v>7104</v>
      </c>
      <c r="C4" s="6" t="n">
        <v>5477</v>
      </c>
      <c r="D4" s="6" t="n">
        <v>5135</v>
      </c>
    </row>
    <row r="5">
      <c r="A5" s="4" t="inlineStr">
        <is>
          <t>Foreign exchange (gains) losses related to hedges of euro</t>
        </is>
      </c>
      <c r="B5" s="5" t="n">
        <v>692</v>
      </c>
      <c r="C5" s="5" t="n">
        <v>-1082</v>
      </c>
      <c r="D5" s="5" t="n">
        <v>-938</v>
      </c>
    </row>
    <row r="6">
      <c r="A6" s="4" t="inlineStr">
        <is>
          <t>Wages and salaries</t>
        </is>
      </c>
      <c r="B6" s="5" t="n">
        <v>28863</v>
      </c>
      <c r="C6" s="5" t="n">
        <v>27115</v>
      </c>
      <c r="D6" s="5" t="n">
        <v>29422</v>
      </c>
    </row>
    <row r="7">
      <c r="A7" s="4" t="inlineStr">
        <is>
          <t>Social security costs and other payroll taxes</t>
        </is>
      </c>
      <c r="B7" s="5" t="n">
        <v>9087</v>
      </c>
      <c r="C7" s="5" t="n">
        <v>8408</v>
      </c>
      <c r="D7" s="5" t="n">
        <v>9386</v>
      </c>
    </row>
    <row r="8">
      <c r="A8" s="4" t="inlineStr">
        <is>
          <t>Other benefits</t>
        </is>
      </c>
      <c r="B8" s="5" t="n">
        <v>159</v>
      </c>
      <c r="C8" s="5" t="n">
        <v>159</v>
      </c>
      <c r="D8" s="5" t="n">
        <v>167</v>
      </c>
    </row>
    <row r="9">
      <c r="A9" s="4" t="inlineStr">
        <is>
          <t>Pension costs</t>
        </is>
      </c>
      <c r="B9" s="5" t="n">
        <v>-36</v>
      </c>
      <c r="C9" s="5" t="n">
        <v>10</v>
      </c>
      <c r="D9" s="5" t="n">
        <v>15</v>
      </c>
    </row>
    <row r="10">
      <c r="A10" s="4" t="inlineStr">
        <is>
          <t>Expense for defined contributions plans</t>
        </is>
      </c>
      <c r="B10" s="5" t="n">
        <v>1465</v>
      </c>
      <c r="C10" s="5" t="n">
        <v>1398</v>
      </c>
      <c r="D10" s="5" t="n">
        <v>1434</v>
      </c>
    </row>
    <row r="11">
      <c r="A11" s="4" t="inlineStr">
        <is>
          <t>Wages and benefits</t>
        </is>
      </c>
      <c r="B11" s="5" t="n">
        <v>45177</v>
      </c>
      <c r="C11" s="5" t="n">
        <v>41169</v>
      </c>
      <c r="D11" s="5" t="n">
        <v>44125</v>
      </c>
    </row>
    <row r="12">
      <c r="A12" s="4" t="inlineStr">
        <is>
          <t>Included in cost of revenue:</t>
        </is>
      </c>
      <c r="B12" s="4" t="inlineStr">
        <is>
          <t xml:space="preserve"> </t>
        </is>
      </c>
      <c r="C12" s="4" t="inlineStr">
        <is>
          <t xml:space="preserve"> </t>
        </is>
      </c>
      <c r="D12" s="4" t="inlineStr">
        <is>
          <t xml:space="preserve"> </t>
        </is>
      </c>
    </row>
    <row r="13">
      <c r="A13" s="3" t="inlineStr">
        <is>
          <t>Expense By Nature [Line Items]</t>
        </is>
      </c>
      <c r="B13" s="4" t="inlineStr">
        <is>
          <t xml:space="preserve"> </t>
        </is>
      </c>
      <c r="C13" s="4" t="inlineStr">
        <is>
          <t xml:space="preserve"> </t>
        </is>
      </c>
      <c r="D13" s="4" t="inlineStr">
        <is>
          <t xml:space="preserve"> </t>
        </is>
      </c>
    </row>
    <row r="14">
      <c r="A14" s="4" t="inlineStr">
        <is>
          <t>Cost of components</t>
        </is>
      </c>
      <c r="B14" s="5" t="n">
        <v>5071</v>
      </c>
      <c r="C14" s="5" t="n">
        <v>13102</v>
      </c>
      <c r="D14" s="5" t="n">
        <v>18365</v>
      </c>
    </row>
    <row r="15">
      <c r="A15" s="4" t="inlineStr">
        <is>
          <t>Depreciation and impairment</t>
        </is>
      </c>
      <c r="B15" s="5" t="n">
        <v>395</v>
      </c>
      <c r="C15" s="5" t="n">
        <v>428</v>
      </c>
      <c r="D15" s="5" t="n">
        <v>517</v>
      </c>
    </row>
    <row r="16">
      <c r="A16" s="4" t="inlineStr">
        <is>
          <t>Amortization of intangible assets</t>
        </is>
      </c>
      <c r="B16" s="5" t="n">
        <v>118</v>
      </c>
      <c r="C16" s="5" t="n">
        <v>148</v>
      </c>
      <c r="D16" s="5" t="n">
        <v>162</v>
      </c>
    </row>
    <row r="17">
      <c r="A17" s="4" t="inlineStr">
        <is>
          <t>Share-based payment expenses</t>
        </is>
      </c>
      <c r="B17" s="5" t="n">
        <v>131</v>
      </c>
      <c r="C17" s="5" t="n">
        <v>160</v>
      </c>
      <c r="D17" s="5" t="n">
        <v>58</v>
      </c>
    </row>
    <row r="18">
      <c r="A18" s="4" t="inlineStr">
        <is>
          <t>Assembly services, royalties and other</t>
        </is>
      </c>
      <c r="B18" s="5" t="n">
        <v>1702</v>
      </c>
      <c r="C18" s="5" t="n">
        <v>1336</v>
      </c>
      <c r="D18" s="5" t="n">
        <v>2282</v>
      </c>
    </row>
    <row r="19">
      <c r="A19" s="4" t="inlineStr">
        <is>
          <t>Wages and benefits</t>
        </is>
      </c>
      <c r="B19" s="5" t="n">
        <v>2059</v>
      </c>
      <c r="C19" s="5" t="n">
        <v>2497</v>
      </c>
      <c r="D19" s="5" t="n">
        <v>2306</v>
      </c>
    </row>
    <row r="20">
      <c r="A20" s="4" t="inlineStr">
        <is>
          <t>Included in operating expenses (between gross profit and operating result):</t>
        </is>
      </c>
      <c r="B20" s="4" t="inlineStr">
        <is>
          <t xml:space="preserve"> </t>
        </is>
      </c>
      <c r="C20" s="4" t="inlineStr">
        <is>
          <t xml:space="preserve"> </t>
        </is>
      </c>
      <c r="D20" s="4" t="inlineStr">
        <is>
          <t xml:space="preserve"> </t>
        </is>
      </c>
    </row>
    <row r="21">
      <c r="A21" s="3" t="inlineStr">
        <is>
          <t>Expense By Nature [Line Items]</t>
        </is>
      </c>
      <c r="B21" s="4" t="inlineStr">
        <is>
          <t xml:space="preserve"> </t>
        </is>
      </c>
      <c r="C21" s="4" t="inlineStr">
        <is>
          <t xml:space="preserve"> </t>
        </is>
      </c>
      <c r="D21" s="4" t="inlineStr">
        <is>
          <t xml:space="preserve"> </t>
        </is>
      </c>
    </row>
    <row r="22">
      <c r="A22" s="4" t="inlineStr">
        <is>
          <t>Depreciation and impairment</t>
        </is>
      </c>
      <c r="B22" s="5" t="n">
        <v>4082</v>
      </c>
      <c r="C22" s="5" t="n">
        <v>3551</v>
      </c>
      <c r="D22" s="5" t="n">
        <v>2837</v>
      </c>
    </row>
    <row r="23">
      <c r="A23" s="4" t="inlineStr">
        <is>
          <t>Amortization of intangible assets</t>
        </is>
      </c>
      <c r="B23" s="5" t="n">
        <v>7346</v>
      </c>
      <c r="C23" s="5" t="n">
        <v>7888</v>
      </c>
      <c r="D23" s="5" t="n">
        <v>7037</v>
      </c>
    </row>
    <row r="24">
      <c r="A24" s="4" t="inlineStr">
        <is>
          <t>Share-based payment expenses</t>
        </is>
      </c>
      <c r="B24" s="5" t="n">
        <v>6973</v>
      </c>
      <c r="C24" s="5" t="n">
        <v>5317</v>
      </c>
      <c r="D24" s="5" t="n">
        <v>5077</v>
      </c>
    </row>
    <row r="25">
      <c r="A25" s="4" t="inlineStr">
        <is>
          <t>Foreign exchange (gains) losses related to hedges of euro</t>
        </is>
      </c>
      <c r="B25" s="5" t="n">
        <v>-180</v>
      </c>
      <c r="C25" s="5" t="n">
        <v>207</v>
      </c>
      <c r="D25" s="5" t="n">
        <v>-73</v>
      </c>
    </row>
    <row r="26">
      <c r="A26" s="4" t="inlineStr">
        <is>
          <t>Other, net</t>
        </is>
      </c>
      <c r="B26" s="5" t="n">
        <v>-257</v>
      </c>
      <c r="C26" s="5" t="n">
        <v>-3439</v>
      </c>
      <c r="D26" s="5" t="n">
        <v>-6054</v>
      </c>
    </row>
    <row r="27">
      <c r="A27" s="4" t="inlineStr">
        <is>
          <t>Wages and benefits</t>
        </is>
      </c>
      <c r="B27" s="6" t="n">
        <v>36014</v>
      </c>
      <c r="C27" s="6" t="n">
        <v>33195</v>
      </c>
      <c r="D27" s="6" t="n">
        <v>366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Research and Development Expense and Tax Credit Receivable (Details) - USD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ceivables from taxes other than income tax</t>
        </is>
      </c>
      <c r="B4" s="6" t="n">
        <v>9714</v>
      </c>
      <c r="C4" s="4" t="inlineStr">
        <is>
          <t xml:space="preserve"> </t>
        </is>
      </c>
      <c r="D4" s="4" t="inlineStr">
        <is>
          <t xml:space="preserve"> </t>
        </is>
      </c>
    </row>
    <row r="5">
      <c r="A5" s="4" t="inlineStr">
        <is>
          <t>Research and development costs</t>
        </is>
      </c>
      <c r="B5" s="5" t="n">
        <v>53018</v>
      </c>
      <c r="C5" s="6" t="n">
        <v>47353</v>
      </c>
      <c r="D5" s="6" t="n">
        <v>52200</v>
      </c>
    </row>
    <row r="6">
      <c r="A6" s="4" t="inlineStr">
        <is>
          <t>Research tax credit</t>
        </is>
      </c>
      <c r="B6" s="5" t="n">
        <v>-5374</v>
      </c>
      <c r="C6" s="5" t="n">
        <v>-4622</v>
      </c>
      <c r="D6" s="5" t="n">
        <v>-6328</v>
      </c>
    </row>
    <row r="7">
      <c r="A7" s="4" t="inlineStr">
        <is>
          <t>Government and other grants</t>
        </is>
      </c>
      <c r="B7" s="5" t="n">
        <v>-1834</v>
      </c>
      <c r="C7" s="5" t="n">
        <v>-4888</v>
      </c>
      <c r="D7" s="5" t="n">
        <v>-3621</v>
      </c>
    </row>
    <row r="8">
      <c r="A8" s="4" t="inlineStr">
        <is>
          <t>Development costs capitalized (*)</t>
        </is>
      </c>
      <c r="B8" s="5" t="n">
        <v>-22328</v>
      </c>
      <c r="C8" s="5" t="n">
        <v>-13808</v>
      </c>
      <c r="D8" s="5" t="n">
        <v>-18297</v>
      </c>
    </row>
    <row r="9">
      <c r="A9" s="4" t="inlineStr">
        <is>
          <t>Amortization of capitalized development costs</t>
        </is>
      </c>
      <c r="B9" s="5" t="n">
        <v>2642</v>
      </c>
      <c r="C9" s="5" t="n">
        <v>2575</v>
      </c>
      <c r="D9" s="5" t="n">
        <v>2460</v>
      </c>
    </row>
    <row r="10">
      <c r="A10" s="4" t="inlineStr">
        <is>
          <t>Total research and development expense</t>
        </is>
      </c>
      <c r="B10" s="5" t="n">
        <v>26124</v>
      </c>
      <c r="C10" s="5" t="n">
        <v>26610</v>
      </c>
      <c r="D10" s="5" t="n">
        <v>26414</v>
      </c>
    </row>
    <row r="11">
      <c r="A11" s="4" t="inlineStr">
        <is>
          <t>Research tax credit</t>
        </is>
      </c>
      <c r="B11" s="6" t="n">
        <v>-2145</v>
      </c>
      <c r="C11" s="6" t="n">
        <v>-1924</v>
      </c>
      <c r="D11" s="6" t="n">
        <v>-15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ajor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2683</v>
      </c>
      <c r="C4" s="6" t="n">
        <v>2609</v>
      </c>
      <c r="D4" s="6" t="n">
        <v>504</v>
      </c>
    </row>
    <row r="5">
      <c r="A5" s="4" t="inlineStr">
        <is>
          <t>Deferred income tax expense (benefit)</t>
        </is>
      </c>
      <c r="B5" s="5" t="n">
        <v>-9</v>
      </c>
      <c r="C5" s="5" t="n">
        <v>139</v>
      </c>
      <c r="D5" s="5" t="n">
        <v>121</v>
      </c>
    </row>
    <row r="6">
      <c r="A6" s="4" t="inlineStr">
        <is>
          <t>Income tax expense (benefit)</t>
        </is>
      </c>
      <c r="B6" s="6" t="n">
        <v>2674</v>
      </c>
      <c r="C6" s="6" t="n">
        <v>2748</v>
      </c>
      <c r="D6" s="6" t="n">
        <v>6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Withholding tax</t>
        </is>
      </c>
      <c r="B4" s="6" t="n">
        <v>2055000</v>
      </c>
      <c r="C4" s="6" t="n">
        <v>2250000</v>
      </c>
      <c r="D4" s="6" t="n">
        <v>0</v>
      </c>
      <c r="E4" s="4" t="inlineStr">
        <is>
          <t xml:space="preserve"> </t>
        </is>
      </c>
    </row>
    <row r="5">
      <c r="A5" s="4" t="inlineStr">
        <is>
          <t>Accumulated tax losses available for offset against future taxable profits</t>
        </is>
      </c>
      <c r="B5" s="5" t="n">
        <v>402130063</v>
      </c>
      <c r="C5" s="4" t="inlineStr">
        <is>
          <t xml:space="preserve"> </t>
        </is>
      </c>
      <c r="D5" s="4" t="inlineStr">
        <is>
          <t xml:space="preserve"> </t>
        </is>
      </c>
      <c r="E5" s="4" t="inlineStr">
        <is>
          <t xml:space="preserve"> </t>
        </is>
      </c>
    </row>
    <row r="6">
      <c r="A6" s="4" t="inlineStr">
        <is>
          <t>Deferred tax liability</t>
        </is>
      </c>
      <c r="B6" s="6" t="n">
        <v>264000</v>
      </c>
      <c r="C6" s="6" t="n">
        <v>258000</v>
      </c>
      <c r="D6" s="6" t="n">
        <v>138000</v>
      </c>
      <c r="E6" s="6" t="n">
        <v>19000</v>
      </c>
    </row>
    <row r="7">
      <c r="A7" s="4" t="inlineStr">
        <is>
          <t>Applicable tax rate</t>
        </is>
      </c>
      <c r="B7" s="10" t="n">
        <v>0.25</v>
      </c>
      <c r="C7" s="4" t="inlineStr">
        <is>
          <t xml:space="preserve"> </t>
        </is>
      </c>
      <c r="D7" s="9" t="n">
        <v>0.265</v>
      </c>
      <c r="E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es Computed at the French Statutory Rat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Applicable tax rate</t>
        </is>
      </c>
      <c r="B4" s="10" t="n">
        <v>0.25</v>
      </c>
      <c r="C4" s="4" t="inlineStr">
        <is>
          <t xml:space="preserve"> </t>
        </is>
      </c>
      <c r="D4" s="9" t="n">
        <v>0.265</v>
      </c>
    </row>
    <row r="5">
      <c r="A5" s="4" t="inlineStr">
        <is>
          <t>Loss before income taxes</t>
        </is>
      </c>
      <c r="B5" s="6" t="n">
        <v>-38316</v>
      </c>
      <c r="C5" s="6" t="n">
        <v>-6260</v>
      </c>
      <c r="D5" s="6" t="n">
        <v>-19638</v>
      </c>
    </row>
    <row r="6">
      <c r="A6" s="4" t="inlineStr">
        <is>
          <t>At France’s statutory income tax rate of 26.5% in 2021 and 25% in 2022 and in 2023</t>
        </is>
      </c>
      <c r="B6" s="5" t="n">
        <v>-9579</v>
      </c>
      <c r="C6" s="5" t="n">
        <v>-1565</v>
      </c>
      <c r="D6" s="5" t="n">
        <v>-5204</v>
      </c>
    </row>
    <row r="7">
      <c r="A7" s="4" t="inlineStr">
        <is>
          <t>Non-deductible share-based payment expense</t>
        </is>
      </c>
      <c r="B7" s="5" t="n">
        <v>1776</v>
      </c>
      <c r="C7" s="5" t="n">
        <v>1369</v>
      </c>
      <c r="D7" s="5" t="n">
        <v>1361</v>
      </c>
    </row>
    <row r="8">
      <c r="A8" s="4" t="inlineStr">
        <is>
          <t>Tax credits</t>
        </is>
      </c>
      <c r="B8" s="5" t="n">
        <v>-1344</v>
      </c>
      <c r="C8" s="5" t="n">
        <v>-1156</v>
      </c>
      <c r="D8" s="5" t="n">
        <v>-1677</v>
      </c>
    </row>
    <row r="9">
      <c r="A9" s="4" t="inlineStr">
        <is>
          <t>Impact of the extinguishment of the convertible debts after amendment</t>
        </is>
      </c>
      <c r="B9" s="5" t="n">
        <v>62</v>
      </c>
      <c r="C9" s="5" t="n">
        <v>119</v>
      </c>
      <c r="D9" s="4" t="inlineStr">
        <is>
          <t xml:space="preserve"> </t>
        </is>
      </c>
    </row>
    <row r="10">
      <c r="A10" s="4" t="inlineStr">
        <is>
          <t>Impact of debt reimbursement</t>
        </is>
      </c>
      <c r="B10" s="4" t="inlineStr">
        <is>
          <t xml:space="preserve"> </t>
        </is>
      </c>
      <c r="C10" s="4" t="inlineStr">
        <is>
          <t xml:space="preserve"> </t>
        </is>
      </c>
      <c r="D10" s="5" t="n">
        <v>1372</v>
      </c>
    </row>
    <row r="11">
      <c r="A11" s="4" t="inlineStr">
        <is>
          <t>Permanent differences and other</t>
        </is>
      </c>
      <c r="B11" s="5" t="n">
        <v>-212</v>
      </c>
      <c r="C11" s="5" t="n">
        <v>503</v>
      </c>
      <c r="D11" s="5" t="n">
        <v>168</v>
      </c>
    </row>
    <row r="12">
      <c r="A12" s="4" t="inlineStr">
        <is>
          <t>Withholding tax</t>
        </is>
      </c>
      <c r="B12" s="5" t="n">
        <v>2055</v>
      </c>
      <c r="C12" s="5" t="n">
        <v>2250</v>
      </c>
      <c r="D12" s="5" t="n">
        <v>0</v>
      </c>
    </row>
    <row r="13">
      <c r="A13" s="4" t="inlineStr">
        <is>
          <t>Unrecognized benefit of tax losses carryforward</t>
        </is>
      </c>
      <c r="B13" s="5" t="n">
        <v>9916</v>
      </c>
      <c r="C13" s="5" t="n">
        <v>1228</v>
      </c>
      <c r="D13" s="5" t="n">
        <v>4605</v>
      </c>
    </row>
    <row r="14">
      <c r="A14" s="4" t="inlineStr">
        <is>
          <t>Income tax expense (benefit)</t>
        </is>
      </c>
      <c r="B14" s="6" t="n">
        <v>2674</v>
      </c>
      <c r="C14" s="6" t="n">
        <v>2748</v>
      </c>
      <c r="D14" s="6" t="n">
        <v>6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ummary of Deferred Tax Asset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At January 1st</t>
        </is>
      </c>
      <c r="B4" s="6" t="n">
        <v>258</v>
      </c>
      <c r="C4" s="6" t="n">
        <v>138</v>
      </c>
      <c r="D4" s="6" t="n">
        <v>19</v>
      </c>
    </row>
    <row r="5">
      <c r="A5" s="4" t="inlineStr">
        <is>
          <t>Tax expense (income) during the year recognized in Profit or Loss</t>
        </is>
      </c>
      <c r="B5" s="5" t="n">
        <v>-9</v>
      </c>
      <c r="C5" s="5" t="n">
        <v>139</v>
      </c>
      <c r="D5" s="5" t="n">
        <v>121</v>
      </c>
    </row>
    <row r="6">
      <c r="A6" s="4" t="inlineStr">
        <is>
          <t>Tax expense during the year recognised in OCI</t>
        </is>
      </c>
      <c r="B6" s="5" t="n">
        <v>0</v>
      </c>
      <c r="C6" s="5" t="n">
        <v>0</v>
      </c>
      <c r="D6" s="5" t="n">
        <v>0</v>
      </c>
    </row>
    <row r="7">
      <c r="A7" s="4" t="inlineStr">
        <is>
          <t>Effect of foreign exchange</t>
        </is>
      </c>
      <c r="B7" s="5" t="n">
        <v>15</v>
      </c>
      <c r="C7" s="5" t="n">
        <v>-19</v>
      </c>
      <c r="D7" s="5" t="n">
        <v>-2</v>
      </c>
    </row>
    <row r="8">
      <c r="A8" s="4" t="inlineStr">
        <is>
          <t>At December 31st</t>
        </is>
      </c>
      <c r="B8" s="6" t="n">
        <v>264</v>
      </c>
      <c r="C8" s="6" t="n">
        <v>258</v>
      </c>
      <c r="D8" s="6" t="n">
        <v>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ignificant Components of Deferred Tax Assets and Liabil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liability (asset)</t>
        </is>
      </c>
      <c r="B4" s="6" t="n">
        <v>264</v>
      </c>
      <c r="C4" s="6" t="n">
        <v>258</v>
      </c>
      <c r="D4" s="6" t="n">
        <v>138</v>
      </c>
      <c r="E4" s="6" t="n">
        <v>19</v>
      </c>
    </row>
    <row r="5">
      <c r="A5" s="4" t="inlineStr">
        <is>
          <t>Deferred tax effect, equity</t>
        </is>
      </c>
      <c r="B5" s="5" t="n">
        <v>0</v>
      </c>
      <c r="C5" s="5" t="n">
        <v>0</v>
      </c>
      <c r="D5" s="5" t="n">
        <v>0</v>
      </c>
      <c r="E5" s="4" t="inlineStr">
        <is>
          <t xml:space="preserve"> </t>
        </is>
      </c>
    </row>
    <row r="6">
      <c r="A6" s="4" t="inlineStr">
        <is>
          <t>Tax expense (income) during the year recognized in Profit or Loss</t>
        </is>
      </c>
      <c r="B6" s="5" t="n">
        <v>-9</v>
      </c>
      <c r="C6" s="5" t="n">
        <v>139</v>
      </c>
      <c r="D6" s="5" t="n">
        <v>121</v>
      </c>
      <c r="E6" s="4" t="inlineStr">
        <is>
          <t xml:space="preserve"> </t>
        </is>
      </c>
    </row>
    <row r="7">
      <c r="A7" s="4" t="inlineStr">
        <is>
          <t>Government loan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Deferred tax liability (asset)</t>
        </is>
      </c>
      <c r="B9" s="5" t="n">
        <v>-127</v>
      </c>
      <c r="C9" s="5" t="n">
        <v>7</v>
      </c>
      <c r="D9" s="5" t="n">
        <v>-135</v>
      </c>
      <c r="E9" s="4" t="inlineStr">
        <is>
          <t xml:space="preserve"> </t>
        </is>
      </c>
    </row>
    <row r="10">
      <c r="A10" s="4" t="inlineStr">
        <is>
          <t>Deferred tax effect, equity</t>
        </is>
      </c>
      <c r="B10" s="5" t="n">
        <v>0</v>
      </c>
      <c r="C10" s="5" t="n">
        <v>0</v>
      </c>
      <c r="D10" s="5" t="n">
        <v>0</v>
      </c>
      <c r="E10" s="4" t="inlineStr">
        <is>
          <t xml:space="preserve"> </t>
        </is>
      </c>
    </row>
    <row r="11">
      <c r="A11" s="4" t="inlineStr">
        <is>
          <t>Tax expense (income) during the year recognized in Profit or Loss</t>
        </is>
      </c>
      <c r="B11" s="5" t="n">
        <v>-135</v>
      </c>
      <c r="C11" s="5" t="n">
        <v>142</v>
      </c>
      <c r="D11" s="5" t="n">
        <v>-277</v>
      </c>
      <c r="E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tax liability (asset)</t>
        </is>
      </c>
      <c r="B14" s="5" t="n">
        <v>-120</v>
      </c>
      <c r="C14" s="5" t="n">
        <v>-133</v>
      </c>
      <c r="D14" s="5" t="n">
        <v>-28</v>
      </c>
      <c r="E14" s="4" t="inlineStr">
        <is>
          <t xml:space="preserve"> </t>
        </is>
      </c>
    </row>
    <row r="15">
      <c r="A15" s="4" t="inlineStr">
        <is>
          <t>Deferred tax effect, equity</t>
        </is>
      </c>
      <c r="B15" s="5" t="n">
        <v>0</v>
      </c>
      <c r="C15" s="5" t="n">
        <v>0</v>
      </c>
      <c r="D15" s="5" t="n">
        <v>0</v>
      </c>
      <c r="E15" s="4" t="inlineStr">
        <is>
          <t xml:space="preserve"> </t>
        </is>
      </c>
    </row>
    <row r="16">
      <c r="A16" s="4" t="inlineStr">
        <is>
          <t>Tax expense (income) during the year recognized in Profit or Loss</t>
        </is>
      </c>
      <c r="B16" s="5" t="n">
        <v>13</v>
      </c>
      <c r="C16" s="5" t="n">
        <v>-105</v>
      </c>
      <c r="D16" s="5" t="n">
        <v>21</v>
      </c>
      <c r="E16" s="4" t="inlineStr">
        <is>
          <t xml:space="preserve"> </t>
        </is>
      </c>
    </row>
    <row r="17">
      <c r="A17" s="4" t="inlineStr">
        <is>
          <t>Cash flow hedge</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tax liability (asset)</t>
        </is>
      </c>
      <c r="B19" s="5" t="n">
        <v>2</v>
      </c>
      <c r="C19" s="5" t="n">
        <v>-3</v>
      </c>
      <c r="D19" s="5" t="n">
        <v>-2</v>
      </c>
      <c r="E19" s="4" t="inlineStr">
        <is>
          <t xml:space="preserve"> </t>
        </is>
      </c>
    </row>
    <row r="20">
      <c r="A20" s="4" t="inlineStr">
        <is>
          <t>Deferred tax effect, equity</t>
        </is>
      </c>
      <c r="B20" s="5" t="n">
        <v>0</v>
      </c>
      <c r="C20" s="5" t="n">
        <v>0</v>
      </c>
      <c r="D20" s="5" t="n">
        <v>0</v>
      </c>
      <c r="E20" s="4" t="inlineStr">
        <is>
          <t xml:space="preserve"> </t>
        </is>
      </c>
    </row>
    <row r="21">
      <c r="A21" s="4" t="inlineStr">
        <is>
          <t>Tax expense (income) during the year recognized in Profit or Loss</t>
        </is>
      </c>
      <c r="B21" s="5" t="n">
        <v>5</v>
      </c>
      <c r="C21" s="5" t="n">
        <v>-1</v>
      </c>
      <c r="D21" s="5" t="n">
        <v>-4</v>
      </c>
      <c r="E21" s="4" t="inlineStr">
        <is>
          <t xml:space="preserve"> </t>
        </is>
      </c>
    </row>
    <row r="22">
      <c r="A22" s="4" t="inlineStr">
        <is>
          <t>Remeasurement of non-monetary accounts</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Deferred tax liability (asset)</t>
        </is>
      </c>
      <c r="B24" s="5" t="n">
        <v>-3</v>
      </c>
      <c r="C24" s="5" t="n">
        <v>-487</v>
      </c>
      <c r="D24" s="5" t="n">
        <v>-171</v>
      </c>
      <c r="E24" s="4" t="inlineStr">
        <is>
          <t xml:space="preserve"> </t>
        </is>
      </c>
    </row>
    <row r="25">
      <c r="A25" s="4" t="inlineStr">
        <is>
          <t>Deferred tax effect, equity</t>
        </is>
      </c>
      <c r="B25" s="5" t="n">
        <v>0</v>
      </c>
      <c r="C25" s="5" t="n">
        <v>0</v>
      </c>
      <c r="D25" s="5" t="n">
        <v>0</v>
      </c>
      <c r="E25" s="4" t="inlineStr">
        <is>
          <t xml:space="preserve"> </t>
        </is>
      </c>
    </row>
    <row r="26">
      <c r="A26" s="4" t="inlineStr">
        <is>
          <t>Tax expense (income) during the year recognized in Profit or Loss</t>
        </is>
      </c>
      <c r="B26" s="5" t="n">
        <v>485</v>
      </c>
      <c r="C26" s="5" t="n">
        <v>-316</v>
      </c>
      <c r="D26" s="5" t="n">
        <v>-899</v>
      </c>
      <c r="E26" s="4" t="inlineStr">
        <is>
          <t xml:space="preserve"> </t>
        </is>
      </c>
    </row>
    <row r="27">
      <c r="A27" s="4" t="inlineStr">
        <is>
          <t>Convertible debts and venture debt - liability</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tax liability (asset)</t>
        </is>
      </c>
      <c r="B29" s="5" t="n">
        <v>0</v>
      </c>
      <c r="C29" s="5" t="n">
        <v>0</v>
      </c>
      <c r="D29" s="5" t="n">
        <v>0</v>
      </c>
      <c r="E29" s="4" t="inlineStr">
        <is>
          <t xml:space="preserve"> </t>
        </is>
      </c>
    </row>
    <row r="30">
      <c r="A30" s="4" t="inlineStr">
        <is>
          <t>Deferred tax effect, equity</t>
        </is>
      </c>
      <c r="B30" s="5" t="n">
        <v>0</v>
      </c>
      <c r="C30" s="5" t="n">
        <v>0</v>
      </c>
      <c r="D30" s="5" t="n">
        <v>0</v>
      </c>
      <c r="E30" s="4" t="inlineStr">
        <is>
          <t xml:space="preserve"> </t>
        </is>
      </c>
    </row>
    <row r="31">
      <c r="A31" s="4" t="inlineStr">
        <is>
          <t>Tax expense (income) during the year recognized in Profit or Loss</t>
        </is>
      </c>
      <c r="B31" s="5" t="n">
        <v>0</v>
      </c>
      <c r="C31" s="5" t="n">
        <v>0</v>
      </c>
      <c r="D31" s="5" t="n">
        <v>-23</v>
      </c>
      <c r="E31" s="4" t="inlineStr">
        <is>
          <t xml:space="preserve"> </t>
        </is>
      </c>
    </row>
    <row r="32">
      <c r="A32" s="4" t="inlineStr">
        <is>
          <t>Other provisions and accruals</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tax liability (asset)</t>
        </is>
      </c>
      <c r="B34" s="5" t="n">
        <v>-962</v>
      </c>
      <c r="C34" s="5" t="n">
        <v>-495</v>
      </c>
      <c r="D34" s="5" t="n">
        <v>-490</v>
      </c>
      <c r="E34" s="4" t="inlineStr">
        <is>
          <t xml:space="preserve"> </t>
        </is>
      </c>
    </row>
    <row r="35">
      <c r="A35" s="4" t="inlineStr">
        <is>
          <t>Deferred tax effect, equity</t>
        </is>
      </c>
      <c r="B35" s="5" t="n">
        <v>0</v>
      </c>
      <c r="C35" s="5" t="n">
        <v>0</v>
      </c>
      <c r="D35" s="5" t="n">
        <v>0</v>
      </c>
      <c r="E35" s="4" t="inlineStr">
        <is>
          <t xml:space="preserve"> </t>
        </is>
      </c>
    </row>
    <row r="36">
      <c r="A36" s="4" t="inlineStr">
        <is>
          <t>Tax expense (income) during the year recognized in Profit or Loss</t>
        </is>
      </c>
      <c r="B36" s="5" t="n">
        <v>-468</v>
      </c>
      <c r="C36" s="5" t="n">
        <v>-4</v>
      </c>
      <c r="D36" s="5" t="n">
        <v>-242</v>
      </c>
      <c r="E36" s="4" t="inlineStr">
        <is>
          <t xml:space="preserve"> </t>
        </is>
      </c>
    </row>
    <row r="37">
      <c r="A37" s="4" t="inlineStr">
        <is>
          <t>From subsidiaries</t>
        </is>
      </c>
      <c r="B37" s="4" t="inlineStr">
        <is>
          <t xml:space="preserve"> </t>
        </is>
      </c>
      <c r="C37" s="4" t="inlineStr">
        <is>
          <t xml:space="preserve"> </t>
        </is>
      </c>
      <c r="D37" s="4" t="inlineStr">
        <is>
          <t xml:space="preserve"> </t>
        </is>
      </c>
      <c r="E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row>
    <row r="39">
      <c r="A39" s="4" t="inlineStr">
        <is>
          <t>Deferred tax liability (asset)</t>
        </is>
      </c>
      <c r="B39" s="5" t="n">
        <v>264</v>
      </c>
      <c r="C39" s="5" t="n">
        <v>258</v>
      </c>
      <c r="D39" s="5" t="n">
        <v>138</v>
      </c>
      <c r="E39" s="4" t="inlineStr">
        <is>
          <t xml:space="preserve"> </t>
        </is>
      </c>
    </row>
    <row r="40">
      <c r="A40" s="4" t="inlineStr">
        <is>
          <t>Deferred tax effect, equity</t>
        </is>
      </c>
      <c r="B40" s="5" t="n">
        <v>0</v>
      </c>
      <c r="C40" s="5" t="n">
        <v>0</v>
      </c>
      <c r="D40" s="5" t="n">
        <v>0</v>
      </c>
      <c r="E40" s="4" t="inlineStr">
        <is>
          <t xml:space="preserve"> </t>
        </is>
      </c>
    </row>
    <row r="41">
      <c r="A41" s="4" t="inlineStr">
        <is>
          <t>Tax expense (income) during the year recognized in Profit or Loss</t>
        </is>
      </c>
      <c r="B41" s="5" t="n">
        <v>-9</v>
      </c>
      <c r="C41" s="5" t="n">
        <v>139</v>
      </c>
      <c r="D41" s="5" t="n">
        <v>119</v>
      </c>
      <c r="E41" s="4" t="inlineStr">
        <is>
          <t xml:space="preserve"> </t>
        </is>
      </c>
    </row>
    <row r="42">
      <c r="A42" s="4" t="inlineStr">
        <is>
          <t>Deferred tax asset not recognized on losses (Loss available for offsetting against future taxable income)</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Deferred tax liability (asset)</t>
        </is>
      </c>
      <c r="B44" s="5" t="n">
        <v>1210</v>
      </c>
      <c r="C44" s="5" t="n">
        <v>1111</v>
      </c>
      <c r="D44" s="5" t="n">
        <v>826</v>
      </c>
      <c r="E44" s="4" t="inlineStr">
        <is>
          <t xml:space="preserve"> </t>
        </is>
      </c>
    </row>
    <row r="45">
      <c r="A45" s="4" t="inlineStr">
        <is>
          <t>Deferred tax effect, equity</t>
        </is>
      </c>
      <c r="B45" s="5" t="n">
        <v>0</v>
      </c>
      <c r="C45" s="5" t="n">
        <v>0</v>
      </c>
      <c r="D45" s="5" t="n">
        <v>0</v>
      </c>
      <c r="E45" s="4" t="inlineStr">
        <is>
          <t xml:space="preserve"> </t>
        </is>
      </c>
    </row>
    <row r="46">
      <c r="A46" s="4" t="inlineStr">
        <is>
          <t>Tax expense (income) during the year recognized in Profit or Loss</t>
        </is>
      </c>
      <c r="B46" s="6" t="n">
        <v>100</v>
      </c>
      <c r="C46" s="6" t="n">
        <v>284</v>
      </c>
      <c r="D46" s="6" t="n">
        <v>1426</v>
      </c>
      <c r="E4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Loss)</t>
        </is>
      </c>
      <c r="B4" s="6" t="n">
        <v>-40990</v>
      </c>
      <c r="C4" s="6" t="n">
        <v>-9008</v>
      </c>
      <c r="D4" s="6" t="n">
        <v>-20263</v>
      </c>
    </row>
    <row r="5">
      <c r="A5" s="4" t="inlineStr">
        <is>
          <t>Weighted average number of shares outstanding for basic EPS (in shares)</t>
        </is>
      </c>
      <c r="B5" s="5" t="n">
        <v>225183996</v>
      </c>
      <c r="C5" s="5" t="n">
        <v>184587104</v>
      </c>
      <c r="D5" s="5" t="n">
        <v>146691784</v>
      </c>
    </row>
    <row r="6">
      <c r="A6" s="4" t="inlineStr">
        <is>
          <t>Net effect of dilutive stock options (in shares)</t>
        </is>
      </c>
      <c r="B6" s="5" t="n">
        <v>0</v>
      </c>
      <c r="C6" s="5" t="n">
        <v>0</v>
      </c>
      <c r="D6" s="5" t="n">
        <v>0</v>
      </c>
    </row>
    <row r="7">
      <c r="A7" s="4" t="inlineStr">
        <is>
          <t>Net effect of dilutive warrants (in shares)</t>
        </is>
      </c>
      <c r="B7" s="5" t="n">
        <v>0</v>
      </c>
      <c r="C7" s="5" t="n">
        <v>0</v>
      </c>
      <c r="D7" s="5" t="n">
        <v>0</v>
      </c>
    </row>
    <row r="8">
      <c r="A8" s="4" t="inlineStr">
        <is>
          <t>Net effect of vesting of restricted stock (in shares)</t>
        </is>
      </c>
      <c r="B8" s="5" t="n">
        <v>0</v>
      </c>
      <c r="C8" s="5" t="n">
        <v>0</v>
      </c>
      <c r="D8" s="5" t="n">
        <v>0</v>
      </c>
    </row>
    <row r="9">
      <c r="A9" s="4" t="inlineStr">
        <is>
          <t>Net effect of conversion of convertible notes (in shares)</t>
        </is>
      </c>
      <c r="B9" s="5" t="n">
        <v>0</v>
      </c>
      <c r="C9" s="5" t="n">
        <v>0</v>
      </c>
      <c r="D9" s="5" t="n">
        <v>0</v>
      </c>
    </row>
    <row r="10">
      <c r="A10" s="4" t="inlineStr">
        <is>
          <t>Weighted average number of shares outstanding for diluted EPS (in shares)</t>
        </is>
      </c>
      <c r="B10" s="5" t="n">
        <v>225183996</v>
      </c>
      <c r="C10" s="5" t="n">
        <v>184587104</v>
      </c>
      <c r="D10" s="5" t="n">
        <v>146691784</v>
      </c>
    </row>
    <row r="11">
      <c r="A11" s="4" t="inlineStr">
        <is>
          <t>Basic earnings (loss) per share (in dollars per share)</t>
        </is>
      </c>
      <c r="B11" s="7" t="n">
        <v>-0.18</v>
      </c>
      <c r="C11" s="7" t="n">
        <v>-0.05</v>
      </c>
      <c r="D11" s="7" t="n">
        <v>-0.14</v>
      </c>
    </row>
    <row r="12">
      <c r="A12" s="4" t="inlineStr">
        <is>
          <t>Diluted earnings (loss) per share (in dollars per share)</t>
        </is>
      </c>
      <c r="B12" s="7" t="n">
        <v>-0.18</v>
      </c>
      <c r="C12" s="7" t="n">
        <v>-0.05</v>
      </c>
      <c r="D12" s="7" t="n">
        <v>-0.14</v>
      </c>
    </row>
    <row r="13">
      <c r="A13" s="4" t="inlineStr">
        <is>
          <t>ADS outstanding for basic and diluted earnings (loss) per ADS (in shares)</t>
        </is>
      </c>
      <c r="B13" s="5" t="n">
        <v>56295999</v>
      </c>
      <c r="C13" s="5" t="n">
        <v>46146776</v>
      </c>
      <c r="D13" s="5" t="n">
        <v>36672946</v>
      </c>
    </row>
    <row r="14">
      <c r="A14" s="4" t="inlineStr">
        <is>
          <t>Basic earnings (loss) per ADS (in dollars per share)</t>
        </is>
      </c>
      <c r="B14" s="7" t="n">
        <v>-0.73</v>
      </c>
      <c r="C14" s="7" t="n">
        <v>-0.2</v>
      </c>
      <c r="D14" s="7" t="n">
        <v>-0.55</v>
      </c>
    </row>
    <row r="15">
      <c r="A15" s="4" t="inlineStr">
        <is>
          <t>Diluted earnings (loss) per ADS (in dollars per share)</t>
        </is>
      </c>
      <c r="B15" s="7" t="n">
        <v>-0.73</v>
      </c>
      <c r="C15" s="7" t="n">
        <v>-0.2</v>
      </c>
      <c r="D15" s="7" t="n">
        <v>-0.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8489000</v>
      </c>
      <c r="C4" s="6" t="n">
        <v>-8010000</v>
      </c>
      <c r="D4" s="6" t="n">
        <v>-9187000</v>
      </c>
    </row>
    <row r="5">
      <c r="A5" s="4" t="inlineStr">
        <is>
          <t>Reclassification</t>
        </is>
      </c>
      <c r="B5" s="5" t="n">
        <v>707000</v>
      </c>
      <c r="C5" s="4" t="inlineStr">
        <is>
          <t xml:space="preserve"> </t>
        </is>
      </c>
      <c r="D5" s="4" t="inlineStr">
        <is>
          <t xml:space="preserve"> </t>
        </is>
      </c>
    </row>
    <row r="6">
      <c r="A6" s="4" t="inlineStr">
        <is>
          <t>Ending balance</t>
        </is>
      </c>
      <c r="B6" s="5" t="n">
        <v>-6815000</v>
      </c>
      <c r="C6" s="5" t="n">
        <v>-8489000</v>
      </c>
      <c r="D6" s="5" t="n">
        <v>-8010000</v>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45263000</v>
      </c>
      <c r="C9" s="5" t="n">
        <v>-41315000</v>
      </c>
      <c r="D9" s="5" t="n">
        <v>-39794000</v>
      </c>
    </row>
    <row r="10">
      <c r="A10" s="4" t="inlineStr">
        <is>
          <t>Additions</t>
        </is>
      </c>
      <c r="B10" s="5" t="n">
        <v>2874000</v>
      </c>
      <c r="C10" s="5" t="n">
        <v>4586000</v>
      </c>
      <c r="D10" s="5" t="n">
        <v>2668000</v>
      </c>
    </row>
    <row r="11">
      <c r="A11" s="4" t="inlineStr">
        <is>
          <t>Disposals</t>
        </is>
      </c>
      <c r="B11" s="5" t="n">
        <v>-419000</v>
      </c>
      <c r="C11" s="5" t="n">
        <v>-302000</v>
      </c>
      <c r="D11" s="5" t="n">
        <v>-1194000</v>
      </c>
    </row>
    <row r="12">
      <c r="A12" s="4" t="inlineStr">
        <is>
          <t>Reclassification</t>
        </is>
      </c>
      <c r="B12" s="4" t="inlineStr">
        <is>
          <t xml:space="preserve"> </t>
        </is>
      </c>
      <c r="C12" s="4" t="inlineStr">
        <is>
          <t xml:space="preserve"> </t>
        </is>
      </c>
      <c r="D12" s="5" t="n">
        <v>0</v>
      </c>
    </row>
    <row r="13">
      <c r="A13" s="4" t="inlineStr">
        <is>
          <t>Exchange difference</t>
        </is>
      </c>
      <c r="B13" s="5" t="n">
        <v>133000</v>
      </c>
      <c r="C13" s="5" t="n">
        <v>-336000</v>
      </c>
      <c r="D13" s="5" t="n">
        <v>47000</v>
      </c>
    </row>
    <row r="14">
      <c r="A14" s="4" t="inlineStr">
        <is>
          <t>Ending balance</t>
        </is>
      </c>
      <c r="B14" s="5" t="n">
        <v>-47851000</v>
      </c>
      <c r="C14" s="5" t="n">
        <v>-45263000</v>
      </c>
      <c r="D14" s="5" t="n">
        <v>-41315000</v>
      </c>
    </row>
    <row r="15">
      <c r="A15" s="4" t="inlineStr">
        <is>
          <t>Depreciation and impair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36774000</v>
      </c>
      <c r="C17" s="5" t="n">
        <v>33305000</v>
      </c>
      <c r="D17" s="5" t="n">
        <v>30607000</v>
      </c>
    </row>
    <row r="18">
      <c r="A18" s="4" t="inlineStr">
        <is>
          <t>Disposals</t>
        </is>
      </c>
      <c r="B18" s="5" t="n">
        <v>416000</v>
      </c>
      <c r="C18" s="5" t="n">
        <v>278000</v>
      </c>
      <c r="D18" s="5" t="n">
        <v>683000</v>
      </c>
    </row>
    <row r="19">
      <c r="A19" s="4" t="inlineStr">
        <is>
          <t>Reclassification</t>
        </is>
      </c>
      <c r="B19" s="4" t="inlineStr">
        <is>
          <t xml:space="preserve"> </t>
        </is>
      </c>
      <c r="C19" s="4" t="inlineStr">
        <is>
          <t xml:space="preserve"> </t>
        </is>
      </c>
      <c r="D19" s="5" t="n">
        <v>0</v>
      </c>
    </row>
    <row r="20">
      <c r="A20" s="4" t="inlineStr">
        <is>
          <t>Exchange difference</t>
        </is>
      </c>
      <c r="B20" s="5" t="n">
        <v>84000</v>
      </c>
      <c r="C20" s="5" t="n">
        <v>-232000</v>
      </c>
      <c r="D20" s="5" t="n">
        <v>27000</v>
      </c>
    </row>
    <row r="21">
      <c r="A21" s="4" t="inlineStr">
        <is>
          <t>Depreciation charge for the year</t>
        </is>
      </c>
      <c r="B21" s="5" t="n">
        <v>3883000</v>
      </c>
      <c r="C21" s="5" t="n">
        <v>3979000</v>
      </c>
      <c r="D21" s="5" t="n">
        <v>3354000</v>
      </c>
    </row>
    <row r="22">
      <c r="A22" s="4" t="inlineStr">
        <is>
          <t>Reclassification</t>
        </is>
      </c>
      <c r="B22" s="5" t="n">
        <v>711000</v>
      </c>
      <c r="C22" s="4" t="inlineStr">
        <is>
          <t xml:space="preserve"> </t>
        </is>
      </c>
      <c r="D22" s="4" t="inlineStr">
        <is>
          <t xml:space="preserve"> </t>
        </is>
      </c>
    </row>
    <row r="23">
      <c r="A23" s="4" t="inlineStr">
        <is>
          <t>Ending balance</t>
        </is>
      </c>
      <c r="B23" s="5" t="n">
        <v>41036000</v>
      </c>
      <c r="C23" s="5" t="n">
        <v>36774000</v>
      </c>
      <c r="D23" s="5" t="n">
        <v>33305000</v>
      </c>
    </row>
    <row r="24">
      <c r="A24" s="4" t="inlineStr">
        <is>
          <t>Leasehold improvements</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84000</v>
      </c>
      <c r="C26" s="5" t="n">
        <v>-151000</v>
      </c>
      <c r="D26" s="5" t="n">
        <v>-107000</v>
      </c>
    </row>
    <row r="27">
      <c r="A27" s="4" t="inlineStr">
        <is>
          <t>Ending balance</t>
        </is>
      </c>
      <c r="B27" s="5" t="n">
        <v>-121000</v>
      </c>
      <c r="C27" s="5" t="n">
        <v>-84000</v>
      </c>
      <c r="D27" s="5" t="n">
        <v>-151000</v>
      </c>
    </row>
    <row r="28">
      <c r="A28" s="4" t="inlineStr">
        <is>
          <t>Leasehold improvements |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1417000</v>
      </c>
      <c r="C30" s="5" t="n">
        <v>-1437000</v>
      </c>
      <c r="D30" s="5" t="n">
        <v>-1340000</v>
      </c>
    </row>
    <row r="31">
      <c r="A31" s="4" t="inlineStr">
        <is>
          <t>Additions</t>
        </is>
      </c>
      <c r="B31" s="5" t="n">
        <v>75000</v>
      </c>
      <c r="C31" s="5" t="n">
        <v>15000</v>
      </c>
      <c r="D31" s="5" t="n">
        <v>16000</v>
      </c>
    </row>
    <row r="32">
      <c r="A32" s="4" t="inlineStr">
        <is>
          <t>Disposals</t>
        </is>
      </c>
      <c r="B32" s="5" t="n">
        <v>0</v>
      </c>
      <c r="C32" s="5" t="n">
        <v>0</v>
      </c>
      <c r="D32" s="5" t="n">
        <v>-20000</v>
      </c>
    </row>
    <row r="33">
      <c r="A33" s="4" t="inlineStr">
        <is>
          <t>Reclassification</t>
        </is>
      </c>
      <c r="B33" s="4" t="inlineStr">
        <is>
          <t xml:space="preserve"> </t>
        </is>
      </c>
      <c r="C33" s="4" t="inlineStr">
        <is>
          <t xml:space="preserve"> </t>
        </is>
      </c>
      <c r="D33" s="5" t="n">
        <v>94000</v>
      </c>
    </row>
    <row r="34">
      <c r="A34" s="4" t="inlineStr">
        <is>
          <t>Exchange difference</t>
        </is>
      </c>
      <c r="B34" s="5" t="n">
        <v>10000</v>
      </c>
      <c r="C34" s="5" t="n">
        <v>-35000</v>
      </c>
      <c r="D34" s="5" t="n">
        <v>7000</v>
      </c>
    </row>
    <row r="35">
      <c r="A35" s="4" t="inlineStr">
        <is>
          <t>Ending balance</t>
        </is>
      </c>
      <c r="B35" s="5" t="n">
        <v>-1502000</v>
      </c>
      <c r="C35" s="5" t="n">
        <v>-1417000</v>
      </c>
      <c r="D35" s="5" t="n">
        <v>-1437000</v>
      </c>
    </row>
    <row r="36">
      <c r="A36" s="4" t="inlineStr">
        <is>
          <t>Leasehold improvements | Depreciation and impair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balance</t>
        </is>
      </c>
      <c r="B38" s="5" t="n">
        <v>1333000</v>
      </c>
      <c r="C38" s="5" t="n">
        <v>1286000</v>
      </c>
      <c r="D38" s="5" t="n">
        <v>1233000</v>
      </c>
    </row>
    <row r="39">
      <c r="A39" s="4" t="inlineStr">
        <is>
          <t>Disposals</t>
        </is>
      </c>
      <c r="B39" s="5" t="n">
        <v>0</v>
      </c>
      <c r="C39" s="5" t="n">
        <v>0</v>
      </c>
      <c r="D39" s="5" t="n">
        <v>12000</v>
      </c>
    </row>
    <row r="40">
      <c r="A40" s="4" t="inlineStr">
        <is>
          <t>Reclassification</t>
        </is>
      </c>
      <c r="B40" s="4" t="inlineStr">
        <is>
          <t xml:space="preserve"> </t>
        </is>
      </c>
      <c r="C40" s="4" t="inlineStr">
        <is>
          <t xml:space="preserve"> </t>
        </is>
      </c>
      <c r="D40" s="5" t="n">
        <v>-19000</v>
      </c>
    </row>
    <row r="41">
      <c r="A41" s="4" t="inlineStr">
        <is>
          <t>Exchange difference</t>
        </is>
      </c>
      <c r="B41" s="5" t="n">
        <v>7000</v>
      </c>
      <c r="C41" s="5" t="n">
        <v>-20000</v>
      </c>
      <c r="D41" s="5" t="n">
        <v>1000</v>
      </c>
    </row>
    <row r="42">
      <c r="A42" s="4" t="inlineStr">
        <is>
          <t>Depreciation charge for the year</t>
        </is>
      </c>
      <c r="B42" s="5" t="n">
        <v>41000</v>
      </c>
      <c r="C42" s="5" t="n">
        <v>67000</v>
      </c>
      <c r="D42" s="5" t="n">
        <v>45000</v>
      </c>
    </row>
    <row r="43">
      <c r="A43" s="4" t="inlineStr">
        <is>
          <t>Reclassification</t>
        </is>
      </c>
      <c r="B43" s="5" t="n">
        <v>0</v>
      </c>
      <c r="C43" s="4" t="inlineStr">
        <is>
          <t xml:space="preserve"> </t>
        </is>
      </c>
      <c r="D43" s="4" t="inlineStr">
        <is>
          <t xml:space="preserve"> </t>
        </is>
      </c>
    </row>
    <row r="44">
      <c r="A44" s="4" t="inlineStr">
        <is>
          <t>Ending balance</t>
        </is>
      </c>
      <c r="B44" s="5" t="n">
        <v>1381000</v>
      </c>
      <c r="C44" s="5" t="n">
        <v>1333000</v>
      </c>
      <c r="D44" s="5" t="n">
        <v>1286000</v>
      </c>
    </row>
    <row r="45">
      <c r="A45" s="4" t="inlineStr">
        <is>
          <t>Plant and equipmen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5409000</v>
      </c>
      <c r="C47" s="5" t="n">
        <v>-4037000</v>
      </c>
      <c r="D47" s="5" t="n">
        <v>-4112000</v>
      </c>
    </row>
    <row r="48">
      <c r="A48" s="4" t="inlineStr">
        <is>
          <t>Ending balance</t>
        </is>
      </c>
      <c r="B48" s="5" t="n">
        <v>-4127000</v>
      </c>
      <c r="C48" s="5" t="n">
        <v>-5409000</v>
      </c>
      <c r="D48" s="5" t="n">
        <v>-4037000</v>
      </c>
    </row>
    <row r="49">
      <c r="A49" s="4" t="inlineStr">
        <is>
          <t>Plant and equipment | Cos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32380000</v>
      </c>
      <c r="C51" s="5" t="n">
        <v>-28842000</v>
      </c>
      <c r="D51" s="5" t="n">
        <v>-27435000</v>
      </c>
    </row>
    <row r="52">
      <c r="A52" s="4" t="inlineStr">
        <is>
          <t>Additions</t>
        </is>
      </c>
      <c r="B52" s="5" t="n">
        <v>1812000</v>
      </c>
      <c r="C52" s="5" t="n">
        <v>3891000</v>
      </c>
      <c r="D52" s="5" t="n">
        <v>1842000</v>
      </c>
    </row>
    <row r="53">
      <c r="A53" s="4" t="inlineStr">
        <is>
          <t>Disposals</t>
        </is>
      </c>
      <c r="B53" s="5" t="n">
        <v>-2000</v>
      </c>
      <c r="C53" s="5" t="n">
        <v>-175000</v>
      </c>
      <c r="D53" s="5" t="n">
        <v>-415000</v>
      </c>
    </row>
    <row r="54">
      <c r="A54" s="4" t="inlineStr">
        <is>
          <t>Reclassification</t>
        </is>
      </c>
      <c r="B54" s="4" t="inlineStr">
        <is>
          <t xml:space="preserve"> </t>
        </is>
      </c>
      <c r="C54" s="4" t="inlineStr">
        <is>
          <t xml:space="preserve"> </t>
        </is>
      </c>
      <c r="D54" s="5" t="n">
        <v>0</v>
      </c>
    </row>
    <row r="55">
      <c r="A55" s="4" t="inlineStr">
        <is>
          <t>Exchange difference</t>
        </is>
      </c>
      <c r="B55" s="5" t="n">
        <v>107000</v>
      </c>
      <c r="C55" s="5" t="n">
        <v>-178000</v>
      </c>
      <c r="D55" s="5" t="n">
        <v>-20000</v>
      </c>
    </row>
    <row r="56">
      <c r="A56" s="4" t="inlineStr">
        <is>
          <t>Ending balance</t>
        </is>
      </c>
      <c r="B56" s="5" t="n">
        <v>-34297000</v>
      </c>
      <c r="C56" s="5" t="n">
        <v>-32380000</v>
      </c>
      <c r="D56" s="5" t="n">
        <v>-28842000</v>
      </c>
    </row>
    <row r="57">
      <c r="A57" s="4" t="inlineStr">
        <is>
          <t>Plant and equipment | Depreciation and impairment:</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5" t="n">
        <v>26971000</v>
      </c>
      <c r="C59" s="5" t="n">
        <v>24805000</v>
      </c>
      <c r="D59" s="5" t="n">
        <v>23323000</v>
      </c>
    </row>
    <row r="60">
      <c r="A60" s="4" t="inlineStr">
        <is>
          <t>Disposals</t>
        </is>
      </c>
      <c r="B60" s="5" t="n">
        <v>2000</v>
      </c>
      <c r="C60" s="5" t="n">
        <v>153000</v>
      </c>
      <c r="D60" s="5" t="n">
        <v>372000</v>
      </c>
    </row>
    <row r="61">
      <c r="A61" s="4" t="inlineStr">
        <is>
          <t>Reclassification</t>
        </is>
      </c>
      <c r="B61" s="4" t="inlineStr">
        <is>
          <t xml:space="preserve"> </t>
        </is>
      </c>
      <c r="C61" s="4" t="inlineStr">
        <is>
          <t xml:space="preserve"> </t>
        </is>
      </c>
      <c r="D61" s="5" t="n">
        <v>0</v>
      </c>
    </row>
    <row r="62">
      <c r="A62" s="4" t="inlineStr">
        <is>
          <t>Exchange difference</t>
        </is>
      </c>
      <c r="B62" s="5" t="n">
        <v>69000</v>
      </c>
      <c r="C62" s="5" t="n">
        <v>-122000</v>
      </c>
      <c r="D62" s="5" t="n">
        <v>-15000</v>
      </c>
    </row>
    <row r="63">
      <c r="A63" s="4" t="inlineStr">
        <is>
          <t>Depreciation charge for the year</t>
        </is>
      </c>
      <c r="B63" s="5" t="n">
        <v>2421000</v>
      </c>
      <c r="C63" s="5" t="n">
        <v>2441000</v>
      </c>
      <c r="D63" s="5" t="n">
        <v>1869000</v>
      </c>
    </row>
    <row r="64">
      <c r="A64" s="4" t="inlineStr">
        <is>
          <t>Reclassification</t>
        </is>
      </c>
      <c r="B64" s="4" t="inlineStr">
        <is>
          <t xml:space="preserve"> </t>
        </is>
      </c>
      <c r="C64" s="5" t="n">
        <v>711000</v>
      </c>
      <c r="D64" s="4" t="inlineStr">
        <is>
          <t xml:space="preserve"> </t>
        </is>
      </c>
    </row>
    <row r="65">
      <c r="A65" s="4" t="inlineStr">
        <is>
          <t>Ending balance</t>
        </is>
      </c>
      <c r="B65" s="5" t="n">
        <v>30170000</v>
      </c>
      <c r="C65" s="5" t="n">
        <v>26971000</v>
      </c>
      <c r="D65" s="5" t="n">
        <v>24805000</v>
      </c>
    </row>
    <row r="66">
      <c r="A66" s="4" t="inlineStr">
        <is>
          <t>IT and office equipment</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394000</v>
      </c>
      <c r="C68" s="5" t="n">
        <v>-448000</v>
      </c>
      <c r="D68" s="5" t="n">
        <v>-312000</v>
      </c>
    </row>
    <row r="69">
      <c r="A69" s="4" t="inlineStr">
        <is>
          <t>Ending balance</t>
        </is>
      </c>
      <c r="B69" s="5" t="n">
        <v>-421000</v>
      </c>
      <c r="C69" s="5" t="n">
        <v>-394000</v>
      </c>
      <c r="D69" s="5" t="n">
        <v>-448000</v>
      </c>
    </row>
    <row r="70">
      <c r="A70" s="4" t="inlineStr">
        <is>
          <t>IT and office equipment | Cost:</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4387000</v>
      </c>
      <c r="C72" s="5" t="n">
        <v>-4342000</v>
      </c>
      <c r="D72" s="5" t="n">
        <v>-4006000</v>
      </c>
    </row>
    <row r="73">
      <c r="A73" s="4" t="inlineStr">
        <is>
          <t>Additions</t>
        </is>
      </c>
      <c r="B73" s="5" t="n">
        <v>220000</v>
      </c>
      <c r="C73" s="5" t="n">
        <v>222000</v>
      </c>
      <c r="D73" s="5" t="n">
        <v>373000</v>
      </c>
    </row>
    <row r="74">
      <c r="A74" s="4" t="inlineStr">
        <is>
          <t>Disposals</t>
        </is>
      </c>
      <c r="B74" s="5" t="n">
        <v>-3000</v>
      </c>
      <c r="C74" s="5" t="n">
        <v>-54000</v>
      </c>
      <c r="D74" s="5" t="n">
        <v>-3000</v>
      </c>
    </row>
    <row r="75">
      <c r="A75" s="4" t="inlineStr">
        <is>
          <t>Reclassification</t>
        </is>
      </c>
      <c r="B75" s="4" t="inlineStr">
        <is>
          <t xml:space="preserve"> </t>
        </is>
      </c>
      <c r="C75" s="4" t="inlineStr">
        <is>
          <t xml:space="preserve"> </t>
        </is>
      </c>
      <c r="D75" s="5" t="n">
        <v>-94000</v>
      </c>
    </row>
    <row r="76">
      <c r="A76" s="4" t="inlineStr">
        <is>
          <t>Exchange difference</t>
        </is>
      </c>
      <c r="B76" s="5" t="n">
        <v>16000</v>
      </c>
      <c r="C76" s="5" t="n">
        <v>-123000</v>
      </c>
      <c r="D76" s="5" t="n">
        <v>60000</v>
      </c>
    </row>
    <row r="77">
      <c r="A77" s="4" t="inlineStr">
        <is>
          <t>Ending balance</t>
        </is>
      </c>
      <c r="B77" s="5" t="n">
        <v>-4620000</v>
      </c>
      <c r="C77" s="5" t="n">
        <v>-4387000</v>
      </c>
      <c r="D77" s="5" t="n">
        <v>-4342000</v>
      </c>
    </row>
    <row r="78">
      <c r="A78" s="4" t="inlineStr">
        <is>
          <t>IT and office equipment | Depreciation and impairment:</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5" t="n">
        <v>3993000</v>
      </c>
      <c r="C80" s="5" t="n">
        <v>3894000</v>
      </c>
      <c r="D80" s="5" t="n">
        <v>3694000</v>
      </c>
    </row>
    <row r="81">
      <c r="A81" s="4" t="inlineStr">
        <is>
          <t>Disposals</t>
        </is>
      </c>
      <c r="B81" s="5" t="n">
        <v>0</v>
      </c>
      <c r="C81" s="5" t="n">
        <v>52000</v>
      </c>
      <c r="D81" s="5" t="n">
        <v>3000</v>
      </c>
    </row>
    <row r="82">
      <c r="A82" s="4" t="inlineStr">
        <is>
          <t>Reclassification</t>
        </is>
      </c>
      <c r="B82" s="4" t="inlineStr">
        <is>
          <t xml:space="preserve"> </t>
        </is>
      </c>
      <c r="C82" s="4" t="inlineStr">
        <is>
          <t xml:space="preserve"> </t>
        </is>
      </c>
      <c r="D82" s="5" t="n">
        <v>19000</v>
      </c>
    </row>
    <row r="83">
      <c r="A83" s="4" t="inlineStr">
        <is>
          <t>Exchange difference</t>
        </is>
      </c>
      <c r="B83" s="5" t="n">
        <v>8000</v>
      </c>
      <c r="C83" s="5" t="n">
        <v>-90000</v>
      </c>
      <c r="D83" s="5" t="n">
        <v>41000</v>
      </c>
    </row>
    <row r="84">
      <c r="A84" s="4" t="inlineStr">
        <is>
          <t>Depreciation charge for the year</t>
        </is>
      </c>
      <c r="B84" s="5" t="n">
        <v>198000</v>
      </c>
      <c r="C84" s="5" t="n">
        <v>241000</v>
      </c>
      <c r="D84" s="5" t="n">
        <v>181000</v>
      </c>
    </row>
    <row r="85">
      <c r="A85" s="4" t="inlineStr">
        <is>
          <t>Reclassification</t>
        </is>
      </c>
      <c r="B85" s="5" t="n">
        <v>0</v>
      </c>
      <c r="C85" s="4" t="inlineStr">
        <is>
          <t xml:space="preserve"> </t>
        </is>
      </c>
      <c r="D85" s="4" t="inlineStr">
        <is>
          <t xml:space="preserve"> </t>
        </is>
      </c>
    </row>
    <row r="86">
      <c r="A86" s="4" t="inlineStr">
        <is>
          <t>Ending balance</t>
        </is>
      </c>
      <c r="B86" s="5" t="n">
        <v>4199000</v>
      </c>
      <c r="C86" s="5" t="n">
        <v>3993000</v>
      </c>
      <c r="D86" s="5" t="n">
        <v>3894000</v>
      </c>
    </row>
    <row r="87">
      <c r="A87" s="4" t="inlineStr">
        <is>
          <t>Right of use</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2602000</v>
      </c>
      <c r="C89" s="5" t="n">
        <v>-3374000</v>
      </c>
      <c r="D89" s="5" t="n">
        <v>-4656000</v>
      </c>
    </row>
    <row r="90">
      <c r="A90" s="4" t="inlineStr">
        <is>
          <t>Ending balance</t>
        </is>
      </c>
      <c r="B90" s="5" t="n">
        <v>-2146000</v>
      </c>
      <c r="C90" s="5" t="n">
        <v>-2602000</v>
      </c>
      <c r="D90" s="5" t="n">
        <v>-3374000</v>
      </c>
    </row>
    <row r="91">
      <c r="A91" s="4" t="inlineStr">
        <is>
          <t>Right of use | Cost:</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5" t="n">
        <v>-7079000</v>
      </c>
      <c r="C93" s="5" t="n">
        <v>-6694000</v>
      </c>
      <c r="D93" s="5" t="n">
        <v>-7013000</v>
      </c>
    </row>
    <row r="94">
      <c r="A94" s="4" t="inlineStr">
        <is>
          <t>Additions</t>
        </is>
      </c>
      <c r="B94" s="5" t="n">
        <v>767000</v>
      </c>
      <c r="C94" s="5" t="n">
        <v>458000</v>
      </c>
      <c r="D94" s="5" t="n">
        <v>437000</v>
      </c>
    </row>
    <row r="95">
      <c r="A95" s="4" t="inlineStr">
        <is>
          <t>Disposals</t>
        </is>
      </c>
      <c r="B95" s="5" t="n">
        <v>-414000</v>
      </c>
      <c r="C95" s="5" t="n">
        <v>-73000</v>
      </c>
      <c r="D95" s="5" t="n">
        <v>-756000</v>
      </c>
    </row>
    <row r="96">
      <c r="A96" s="4" t="inlineStr">
        <is>
          <t>Reclassification</t>
        </is>
      </c>
      <c r="B96" s="4" t="inlineStr">
        <is>
          <t xml:space="preserve"> </t>
        </is>
      </c>
      <c r="C96" s="4" t="inlineStr">
        <is>
          <t xml:space="preserve"> </t>
        </is>
      </c>
      <c r="D96" s="5" t="n">
        <v>0</v>
      </c>
    </row>
    <row r="97">
      <c r="A97" s="4" t="inlineStr">
        <is>
          <t>Exchange difference</t>
        </is>
      </c>
      <c r="B97" s="5" t="n">
        <v>0</v>
      </c>
      <c r="C97" s="5" t="n">
        <v>0</v>
      </c>
      <c r="D97" s="5" t="n">
        <v>0</v>
      </c>
    </row>
    <row r="98">
      <c r="A98" s="4" t="inlineStr">
        <is>
          <t>Ending balance</t>
        </is>
      </c>
      <c r="B98" s="5" t="n">
        <v>-7432000</v>
      </c>
      <c r="C98" s="5" t="n">
        <v>-7079000</v>
      </c>
      <c r="D98" s="5" t="n">
        <v>-6694000</v>
      </c>
    </row>
    <row r="99">
      <c r="A99" s="4" t="inlineStr">
        <is>
          <t>Right of use | Depreciation and impairment:</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Beginning balance</t>
        </is>
      </c>
      <c r="B101" s="5" t="n">
        <v>4477000</v>
      </c>
      <c r="C101" s="5" t="n">
        <v>3320000</v>
      </c>
      <c r="D101" s="5" t="n">
        <v>2357000</v>
      </c>
    </row>
    <row r="102">
      <c r="A102" s="4" t="inlineStr">
        <is>
          <t>Disposals</t>
        </is>
      </c>
      <c r="B102" s="5" t="n">
        <v>414000</v>
      </c>
      <c r="C102" s="5" t="n">
        <v>73000</v>
      </c>
      <c r="D102" s="5" t="n">
        <v>296000</v>
      </c>
    </row>
    <row r="103">
      <c r="A103" s="4" t="inlineStr">
        <is>
          <t>Reclassification</t>
        </is>
      </c>
      <c r="B103" s="4" t="inlineStr">
        <is>
          <t xml:space="preserve"> </t>
        </is>
      </c>
      <c r="C103" s="4" t="inlineStr">
        <is>
          <t xml:space="preserve"> </t>
        </is>
      </c>
      <c r="D103" s="5" t="n">
        <v>0</v>
      </c>
    </row>
    <row r="104">
      <c r="A104" s="4" t="inlineStr">
        <is>
          <t>Exchange difference</t>
        </is>
      </c>
      <c r="B104" s="5" t="n">
        <v>0</v>
      </c>
      <c r="C104" s="5" t="n">
        <v>0</v>
      </c>
      <c r="D104" s="5" t="n">
        <v>0</v>
      </c>
    </row>
    <row r="105">
      <c r="A105" s="4" t="inlineStr">
        <is>
          <t>Depreciation charge for the year</t>
        </is>
      </c>
      <c r="B105" s="5" t="n">
        <v>1223000</v>
      </c>
      <c r="C105" s="5" t="n">
        <v>1230000</v>
      </c>
      <c r="D105" s="5" t="n">
        <v>1259000</v>
      </c>
    </row>
    <row r="106">
      <c r="A106" s="4" t="inlineStr">
        <is>
          <t>Reclassification</t>
        </is>
      </c>
      <c r="B106" s="5" t="n">
        <v>0</v>
      </c>
      <c r="C106" s="4" t="inlineStr">
        <is>
          <t xml:space="preserve"> </t>
        </is>
      </c>
      <c r="D106" s="4" t="inlineStr">
        <is>
          <t xml:space="preserve"> </t>
        </is>
      </c>
    </row>
    <row r="107">
      <c r="A107" s="4" t="inlineStr">
        <is>
          <t>Ending balance</t>
        </is>
      </c>
      <c r="B107" s="6" t="n">
        <v>5286000</v>
      </c>
      <c r="C107" s="6" t="n">
        <v>4477000</v>
      </c>
      <c r="D107" s="6" t="n">
        <v>332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2146000</v>
      </c>
      <c r="C4" s="6" t="n">
        <v>2602000</v>
      </c>
      <c r="D4" s="6" t="n">
        <v>3374000</v>
      </c>
      <c r="E4" s="6" t="n">
        <v>4656000</v>
      </c>
    </row>
    <row r="5">
      <c r="A5" s="4" t="inlineStr">
        <is>
          <t>Reclassification</t>
        </is>
      </c>
      <c r="B5" s="5" t="n">
        <v>707000</v>
      </c>
      <c r="C5" s="4" t="inlineStr">
        <is>
          <t xml:space="preserve"> </t>
        </is>
      </c>
      <c r="D5" s="4" t="inlineStr">
        <is>
          <t xml:space="preserve"> </t>
        </is>
      </c>
      <c r="E5" s="4" t="inlineStr">
        <is>
          <t xml:space="preserve"> </t>
        </is>
      </c>
    </row>
    <row r="6">
      <c r="A6" s="4" t="inlineStr">
        <is>
          <t>Real-estat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7212000</v>
      </c>
      <c r="C8" s="5" t="n">
        <v>6859000</v>
      </c>
      <c r="D8" s="6" t="n">
        <v>6474000</v>
      </c>
      <c r="E8" s="4" t="inlineStr">
        <is>
          <t xml:space="preserve"> </t>
        </is>
      </c>
    </row>
    <row r="9">
      <c r="A9" s="4" t="inlineStr">
        <is>
          <t>IT and office equipmen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6" t="n">
        <v>220000</v>
      </c>
      <c r="C11" s="6" t="n">
        <v>220000</v>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3" customWidth="1" min="5" max="5"/>
    <col width="20" customWidth="1" min="6" max="6"/>
    <col width="35" customWidth="1" min="7" max="7"/>
    <col width="46" customWidth="1" min="8" max="8"/>
  </cols>
  <sheetData>
    <row r="1">
      <c r="A1" s="1" t="inlineStr">
        <is>
          <t>Consolidated Statements of Changes in Equity (Deficit) Statement - USD ($) $ in Thousands</t>
        </is>
      </c>
      <c r="B1" s="2" t="inlineStr">
        <is>
          <t>Total</t>
        </is>
      </c>
      <c r="C1" s="2" t="inlineStr">
        <is>
          <t>Ordinary shares</t>
        </is>
      </c>
      <c r="D1" s="2" t="inlineStr">
        <is>
          <t>Share premium</t>
        </is>
      </c>
      <c r="E1" s="2" t="inlineStr">
        <is>
          <t>Other capital reserves</t>
        </is>
      </c>
      <c r="F1" s="2" t="inlineStr">
        <is>
          <t>Accumulated deficit</t>
        </is>
      </c>
      <c r="G1" s="2" t="inlineStr">
        <is>
          <t>Cumulative translation adjustments</t>
        </is>
      </c>
      <c r="H1" s="2" t="inlineStr">
        <is>
          <t>Accumulated other comprehensive income (loss)</t>
        </is>
      </c>
    </row>
    <row r="2">
      <c r="A2" s="4" t="inlineStr">
        <is>
          <t>Beginning balance (in shares) at Dec. 31, 2020</t>
        </is>
      </c>
      <c r="B2" s="4" t="inlineStr">
        <is>
          <t xml:space="preserve"> </t>
        </is>
      </c>
      <c r="C2" s="5" t="n">
        <v>13393409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6806</v>
      </c>
      <c r="C3" s="6" t="n">
        <v>3269</v>
      </c>
      <c r="D3" s="6" t="n">
        <v>276560</v>
      </c>
      <c r="E3" s="6" t="n">
        <v>46677</v>
      </c>
      <c r="F3" s="6" t="n">
        <v>-363291</v>
      </c>
      <c r="G3" s="6" t="n">
        <v>-219</v>
      </c>
      <c r="H3" s="6" t="n">
        <v>198</v>
      </c>
    </row>
    <row r="4">
      <c r="A4" s="4" t="inlineStr">
        <is>
          <t>Loss for the year</t>
        </is>
      </c>
      <c r="B4" s="5" t="n">
        <v>-20263</v>
      </c>
      <c r="C4" s="4" t="inlineStr">
        <is>
          <t xml:space="preserve"> </t>
        </is>
      </c>
      <c r="D4" s="4" t="inlineStr">
        <is>
          <t xml:space="preserve"> </t>
        </is>
      </c>
      <c r="E4" s="4" t="inlineStr">
        <is>
          <t xml:space="preserve"> </t>
        </is>
      </c>
      <c r="F4" s="5" t="n">
        <v>-20263</v>
      </c>
      <c r="G4" s="4" t="inlineStr">
        <is>
          <t xml:space="preserve"> </t>
        </is>
      </c>
      <c r="H4" s="4" t="inlineStr">
        <is>
          <t xml:space="preserve"> </t>
        </is>
      </c>
    </row>
    <row r="5">
      <c r="A5" s="4" t="inlineStr">
        <is>
          <t>Re-measurement gains (losses) on defined benefit plans | Previously stated</t>
        </is>
      </c>
      <c r="B5" s="5" t="n">
        <v>-33</v>
      </c>
      <c r="C5" s="4" t="inlineStr">
        <is>
          <t xml:space="preserve"> </t>
        </is>
      </c>
      <c r="D5" s="4" t="inlineStr">
        <is>
          <t xml:space="preserve"> </t>
        </is>
      </c>
      <c r="E5" s="4" t="inlineStr">
        <is>
          <t xml:space="preserve"> </t>
        </is>
      </c>
      <c r="F5" s="4" t="inlineStr">
        <is>
          <t xml:space="preserve"> </t>
        </is>
      </c>
      <c r="G5" s="4" t="inlineStr">
        <is>
          <t xml:space="preserve"> </t>
        </is>
      </c>
      <c r="H5" s="5" t="n">
        <v>-33</v>
      </c>
    </row>
    <row r="6">
      <c r="A6" s="4" t="inlineStr">
        <is>
          <t>Re-measurement gains (losses) on defined benefit plans</t>
        </is>
      </c>
      <c r="B6" s="5" t="n">
        <v>-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t>
        </is>
      </c>
      <c r="B7" s="5" t="n">
        <v>157</v>
      </c>
      <c r="C7" s="4" t="inlineStr">
        <is>
          <t xml:space="preserve"> </t>
        </is>
      </c>
      <c r="D7" s="4" t="inlineStr">
        <is>
          <t xml:space="preserve"> </t>
        </is>
      </c>
      <c r="E7" s="4" t="inlineStr">
        <is>
          <t xml:space="preserve"> </t>
        </is>
      </c>
      <c r="F7" s="4" t="inlineStr">
        <is>
          <t xml:space="preserve"> </t>
        </is>
      </c>
      <c r="G7" s="5" t="n">
        <v>157</v>
      </c>
      <c r="H7" s="4" t="inlineStr">
        <is>
          <t xml:space="preserve"> </t>
        </is>
      </c>
    </row>
    <row r="8">
      <c r="A8" s="4" t="inlineStr">
        <is>
          <t>Net gain (loss) on cash flow hedge</t>
        </is>
      </c>
      <c r="B8" s="5" t="n">
        <v>-129</v>
      </c>
      <c r="C8" s="4" t="inlineStr">
        <is>
          <t xml:space="preserve"> </t>
        </is>
      </c>
      <c r="D8" s="4" t="inlineStr">
        <is>
          <t xml:space="preserve"> </t>
        </is>
      </c>
      <c r="E8" s="4" t="inlineStr">
        <is>
          <t xml:space="preserve"> </t>
        </is>
      </c>
      <c r="F8" s="4" t="inlineStr">
        <is>
          <t xml:space="preserve"> </t>
        </is>
      </c>
      <c r="G8" s="4" t="inlineStr">
        <is>
          <t xml:space="preserve"> </t>
        </is>
      </c>
      <c r="H8" s="5" t="n">
        <v>-129</v>
      </c>
    </row>
    <row r="9">
      <c r="A9" s="4" t="inlineStr">
        <is>
          <t>Total comprehensive loss</t>
        </is>
      </c>
      <c r="B9" s="5" t="n">
        <v>-20268</v>
      </c>
      <c r="C9" s="4" t="inlineStr">
        <is>
          <t xml:space="preserve"> </t>
        </is>
      </c>
      <c r="D9" s="4" t="inlineStr">
        <is>
          <t xml:space="preserve"> </t>
        </is>
      </c>
      <c r="E9" s="4" t="inlineStr">
        <is>
          <t xml:space="preserve"> </t>
        </is>
      </c>
      <c r="F9" s="5" t="n">
        <v>-20263</v>
      </c>
      <c r="G9" s="5" t="n">
        <v>157</v>
      </c>
      <c r="H9" s="5" t="n">
        <v>-162</v>
      </c>
    </row>
    <row r="10">
      <c r="A10" s="4" t="inlineStr">
        <is>
          <t>Issue of shares in connection with the exercise of options and warrants (in shares)</t>
        </is>
      </c>
      <c r="B10" s="4" t="inlineStr">
        <is>
          <t xml:space="preserve"> </t>
        </is>
      </c>
      <c r="C10" s="5" t="n">
        <v>2985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 of shares in connection with the exercise of options and warrants, and vesting of restricted shares awards</t>
        </is>
      </c>
      <c r="B11" s="5" t="n">
        <v>138</v>
      </c>
      <c r="C11" s="6" t="n">
        <v>70</v>
      </c>
      <c r="D11" s="5" t="n">
        <v>68</v>
      </c>
      <c r="E11" s="4" t="inlineStr">
        <is>
          <t xml:space="preserve"> </t>
        </is>
      </c>
      <c r="F11" s="4" t="inlineStr">
        <is>
          <t xml:space="preserve"> </t>
        </is>
      </c>
      <c r="G11" s="4" t="inlineStr">
        <is>
          <t xml:space="preserve"> </t>
        </is>
      </c>
      <c r="H11" s="4" t="inlineStr">
        <is>
          <t xml:space="preserve"> </t>
        </is>
      </c>
    </row>
    <row r="12">
      <c r="A12" s="4" t="inlineStr">
        <is>
          <t>Issue of shares and warrant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t>
        </is>
      </c>
      <c r="B13" s="5" t="n">
        <v>-177</v>
      </c>
      <c r="C13" s="4" t="inlineStr">
        <is>
          <t xml:space="preserve"> </t>
        </is>
      </c>
      <c r="D13" s="5" t="n">
        <v>-177</v>
      </c>
      <c r="E13" s="4" t="inlineStr">
        <is>
          <t xml:space="preserve"> </t>
        </is>
      </c>
      <c r="F13" s="4" t="inlineStr">
        <is>
          <t xml:space="preserve"> </t>
        </is>
      </c>
      <c r="G13" s="4" t="inlineStr">
        <is>
          <t xml:space="preserve"> </t>
        </is>
      </c>
      <c r="H13" s="4" t="inlineStr">
        <is>
          <t xml:space="preserve"> </t>
        </is>
      </c>
    </row>
    <row r="14">
      <c r="A14" s="4" t="inlineStr">
        <is>
          <t>Share-based payments</t>
        </is>
      </c>
      <c r="B14" s="5" t="n">
        <v>5135</v>
      </c>
      <c r="C14" s="4" t="inlineStr">
        <is>
          <t xml:space="preserve"> </t>
        </is>
      </c>
      <c r="D14" s="4" t="inlineStr">
        <is>
          <t xml:space="preserve"> </t>
        </is>
      </c>
      <c r="E14" s="5" t="n">
        <v>5135</v>
      </c>
      <c r="F14" s="4" t="inlineStr">
        <is>
          <t xml:space="preserve"> </t>
        </is>
      </c>
      <c r="G14" s="4" t="inlineStr">
        <is>
          <t xml:space="preserve"> </t>
        </is>
      </c>
      <c r="H14" s="4" t="inlineStr">
        <is>
          <t xml:space="preserve"> </t>
        </is>
      </c>
    </row>
    <row r="15">
      <c r="A15" s="4" t="inlineStr">
        <is>
          <t>Conversion of convertible debt (in shares)</t>
        </is>
      </c>
      <c r="B15" s="4" t="inlineStr">
        <is>
          <t xml:space="preserve"> </t>
        </is>
      </c>
      <c r="C15" s="5" t="n">
        <v>72273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decrease) through conversion of convertible instruments, equity</t>
        </is>
      </c>
      <c r="B16" s="6" t="n">
        <v>17672</v>
      </c>
      <c r="C16" s="6" t="n">
        <v>175</v>
      </c>
      <c r="D16" s="5" t="n">
        <v>-12111</v>
      </c>
      <c r="E16" s="5" t="n">
        <v>5386</v>
      </c>
      <c r="F16" s="4" t="inlineStr">
        <is>
          <t xml:space="preserve"> </t>
        </is>
      </c>
      <c r="G16" s="4" t="inlineStr">
        <is>
          <t xml:space="preserve"> </t>
        </is>
      </c>
      <c r="H16" s="4" t="inlineStr">
        <is>
          <t xml:space="preserve"> </t>
        </is>
      </c>
    </row>
    <row r="17">
      <c r="A17" s="4" t="inlineStr">
        <is>
          <t>Ending balance (in shares) at Dec. 31, 2021</t>
        </is>
      </c>
      <c r="B17" s="5" t="n">
        <v>151419322</v>
      </c>
      <c r="C17" s="5" t="n">
        <v>1514193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24306</v>
      </c>
      <c r="C18" s="6" t="n">
        <v>3687</v>
      </c>
      <c r="D18" s="5" t="n">
        <v>298389</v>
      </c>
      <c r="E18" s="5" t="n">
        <v>57198</v>
      </c>
      <c r="F18" s="5" t="n">
        <v>-383554</v>
      </c>
      <c r="G18" s="5" t="n">
        <v>-62</v>
      </c>
      <c r="H18" s="5" t="n">
        <v>36</v>
      </c>
    </row>
    <row r="19">
      <c r="A19" s="4" t="inlineStr">
        <is>
          <t>Loss for the year</t>
        </is>
      </c>
      <c r="B19" s="5" t="n">
        <v>-9008</v>
      </c>
      <c r="C19" s="4" t="inlineStr">
        <is>
          <t xml:space="preserve"> </t>
        </is>
      </c>
      <c r="D19" s="4" t="inlineStr">
        <is>
          <t xml:space="preserve"> </t>
        </is>
      </c>
      <c r="E19" s="4" t="inlineStr">
        <is>
          <t xml:space="preserve"> </t>
        </is>
      </c>
      <c r="F19" s="5" t="n">
        <v>-9008</v>
      </c>
      <c r="G19" s="4" t="inlineStr">
        <is>
          <t xml:space="preserve"> </t>
        </is>
      </c>
      <c r="H19" s="4" t="inlineStr">
        <is>
          <t xml:space="preserve"> </t>
        </is>
      </c>
    </row>
    <row r="20">
      <c r="A20" s="4" t="inlineStr">
        <is>
          <t>Re-measurement gains (losses) on defined benefit plans | Previously stated</t>
        </is>
      </c>
      <c r="B20" s="5" t="n">
        <v>71</v>
      </c>
      <c r="C20" s="4" t="inlineStr">
        <is>
          <t xml:space="preserve"> </t>
        </is>
      </c>
      <c r="D20" s="4" t="inlineStr">
        <is>
          <t xml:space="preserve"> </t>
        </is>
      </c>
      <c r="E20" s="4" t="inlineStr">
        <is>
          <t xml:space="preserve"> </t>
        </is>
      </c>
      <c r="F20" s="4" t="inlineStr">
        <is>
          <t xml:space="preserve"> </t>
        </is>
      </c>
      <c r="G20" s="4" t="inlineStr">
        <is>
          <t xml:space="preserve"> </t>
        </is>
      </c>
      <c r="H20" s="5" t="n">
        <v>71</v>
      </c>
    </row>
    <row r="21">
      <c r="A21" s="4" t="inlineStr">
        <is>
          <t>Re-measurement gains (losses) on defined benefit plans</t>
        </is>
      </c>
      <c r="B21" s="5" t="n">
        <v>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t>
        </is>
      </c>
      <c r="B22" s="5" t="n">
        <v>-638</v>
      </c>
      <c r="C22" s="4" t="inlineStr">
        <is>
          <t xml:space="preserve"> </t>
        </is>
      </c>
      <c r="D22" s="4" t="inlineStr">
        <is>
          <t xml:space="preserve"> </t>
        </is>
      </c>
      <c r="E22" s="4" t="inlineStr">
        <is>
          <t xml:space="preserve"> </t>
        </is>
      </c>
      <c r="F22" s="4" t="inlineStr">
        <is>
          <t xml:space="preserve"> </t>
        </is>
      </c>
      <c r="G22" s="5" t="n">
        <v>-638</v>
      </c>
      <c r="H22" s="4" t="inlineStr">
        <is>
          <t xml:space="preserve"> </t>
        </is>
      </c>
    </row>
    <row r="23">
      <c r="A23" s="4" t="inlineStr">
        <is>
          <t>Net gain (loss) on cash flow hedge</t>
        </is>
      </c>
      <c r="B23" s="5" t="n">
        <v>202</v>
      </c>
      <c r="C23" s="4" t="inlineStr">
        <is>
          <t xml:space="preserve"> </t>
        </is>
      </c>
      <c r="D23" s="4" t="inlineStr">
        <is>
          <t xml:space="preserve"> </t>
        </is>
      </c>
      <c r="E23" s="4" t="inlineStr">
        <is>
          <t xml:space="preserve"> </t>
        </is>
      </c>
      <c r="F23" s="4" t="inlineStr">
        <is>
          <t xml:space="preserve"> </t>
        </is>
      </c>
      <c r="G23" s="4" t="inlineStr">
        <is>
          <t xml:space="preserve"> </t>
        </is>
      </c>
      <c r="H23" s="5" t="n">
        <v>202</v>
      </c>
    </row>
    <row r="24">
      <c r="A24" s="4" t="inlineStr">
        <is>
          <t>Total comprehensive loss</t>
        </is>
      </c>
      <c r="B24" s="5" t="n">
        <v>-9373</v>
      </c>
      <c r="C24" s="4" t="inlineStr">
        <is>
          <t xml:space="preserve"> </t>
        </is>
      </c>
      <c r="D24" s="4" t="inlineStr">
        <is>
          <t xml:space="preserve"> </t>
        </is>
      </c>
      <c r="E24" s="4" t="inlineStr">
        <is>
          <t xml:space="preserve"> </t>
        </is>
      </c>
      <c r="F24" s="5" t="n">
        <v>-9008</v>
      </c>
      <c r="G24" s="5" t="n">
        <v>-638</v>
      </c>
      <c r="H24" s="5" t="n">
        <v>273</v>
      </c>
    </row>
    <row r="25">
      <c r="A25" s="4" t="inlineStr">
        <is>
          <t>Issue of shares in connection with the exercise of options and warrants (in shares)</t>
        </is>
      </c>
      <c r="B25" s="4" t="inlineStr">
        <is>
          <t xml:space="preserve"> </t>
        </is>
      </c>
      <c r="C25" s="5" t="n">
        <v>34414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of shares in connection with the exercise of options and warrants, and vesting of restricted shares awards</t>
        </is>
      </c>
      <c r="B26" s="5" t="n">
        <v>0</v>
      </c>
      <c r="C26" s="6" t="n">
        <v>48</v>
      </c>
      <c r="D26" s="5" t="n">
        <v>-48</v>
      </c>
      <c r="E26" s="4" t="inlineStr">
        <is>
          <t xml:space="preserve"> </t>
        </is>
      </c>
      <c r="F26" s="4" t="inlineStr">
        <is>
          <t xml:space="preserve"> </t>
        </is>
      </c>
      <c r="G26" s="4" t="inlineStr">
        <is>
          <t xml:space="preserve"> </t>
        </is>
      </c>
      <c r="H26" s="4" t="inlineStr">
        <is>
          <t xml:space="preserve"> </t>
        </is>
      </c>
    </row>
    <row r="27">
      <c r="A27" s="4" t="inlineStr">
        <is>
          <t>Transaction costs</t>
        </is>
      </c>
      <c r="B27" s="5" t="n">
        <v>-2170</v>
      </c>
      <c r="C27" s="4" t="inlineStr">
        <is>
          <t xml:space="preserve"> </t>
        </is>
      </c>
      <c r="D27" s="5" t="n">
        <v>-2170</v>
      </c>
      <c r="E27" s="4" t="inlineStr">
        <is>
          <t xml:space="preserve"> </t>
        </is>
      </c>
      <c r="F27" s="4" t="inlineStr">
        <is>
          <t xml:space="preserve"> </t>
        </is>
      </c>
      <c r="G27" s="4" t="inlineStr">
        <is>
          <t xml:space="preserve"> </t>
        </is>
      </c>
      <c r="H27" s="4" t="inlineStr">
        <is>
          <t xml:space="preserve"> </t>
        </is>
      </c>
    </row>
    <row r="28">
      <c r="A28" s="4" t="inlineStr">
        <is>
          <t>Increase (decrease) through change in nominal value</t>
        </is>
      </c>
      <c r="B28" s="5" t="n">
        <v>0</v>
      </c>
      <c r="C28" s="6" t="n">
        <v>-2283</v>
      </c>
      <c r="D28" s="5" t="n">
        <v>2283</v>
      </c>
      <c r="E28" s="4" t="inlineStr">
        <is>
          <t xml:space="preserve"> </t>
        </is>
      </c>
      <c r="F28" s="4" t="inlineStr">
        <is>
          <t xml:space="preserve"> </t>
        </is>
      </c>
      <c r="G28" s="4" t="inlineStr">
        <is>
          <t xml:space="preserve"> </t>
        </is>
      </c>
      <c r="H28" s="4" t="inlineStr">
        <is>
          <t xml:space="preserve"> </t>
        </is>
      </c>
    </row>
    <row r="29">
      <c r="A29" s="4" t="inlineStr">
        <is>
          <t>Reduction of issued capital</t>
        </is>
      </c>
      <c r="B29" s="5" t="n">
        <v>0</v>
      </c>
      <c r="C29" s="4" t="inlineStr">
        <is>
          <t xml:space="preserve"> </t>
        </is>
      </c>
      <c r="D29" s="5" t="n">
        <v>-327463</v>
      </c>
      <c r="E29" s="4" t="inlineStr">
        <is>
          <t xml:space="preserve"> </t>
        </is>
      </c>
      <c r="F29" s="5" t="n">
        <v>327463</v>
      </c>
      <c r="G29" s="4" t="inlineStr">
        <is>
          <t xml:space="preserve"> </t>
        </is>
      </c>
      <c r="H29" s="4" t="inlineStr">
        <is>
          <t xml:space="preserve"> </t>
        </is>
      </c>
    </row>
    <row r="30">
      <c r="A30" s="4" t="inlineStr">
        <is>
          <t>Increase (decrease) through exercise of warrants, equity</t>
        </is>
      </c>
      <c r="B30" s="5" t="n">
        <v>195</v>
      </c>
      <c r="C30" s="4" t="inlineStr">
        <is>
          <t xml:space="preserve"> </t>
        </is>
      </c>
      <c r="D30" s="4" t="inlineStr">
        <is>
          <t xml:space="preserve"> </t>
        </is>
      </c>
      <c r="E30" s="5" t="n">
        <v>195</v>
      </c>
      <c r="F30" s="4" t="inlineStr">
        <is>
          <t xml:space="preserve"> </t>
        </is>
      </c>
      <c r="G30" s="4" t="inlineStr">
        <is>
          <t xml:space="preserve"> </t>
        </is>
      </c>
      <c r="H30" s="4" t="inlineStr">
        <is>
          <t xml:space="preserve"> </t>
        </is>
      </c>
    </row>
    <row r="31">
      <c r="A31" s="4" t="inlineStr">
        <is>
          <t>Share-based payments</t>
        </is>
      </c>
      <c r="B31" s="6" t="n">
        <v>5477</v>
      </c>
      <c r="C31" s="4" t="inlineStr">
        <is>
          <t xml:space="preserve"> </t>
        </is>
      </c>
      <c r="D31" s="4" t="inlineStr">
        <is>
          <t xml:space="preserve"> </t>
        </is>
      </c>
      <c r="E31" s="5" t="n">
        <v>5477</v>
      </c>
      <c r="F31" s="4" t="inlineStr">
        <is>
          <t xml:space="preserve"> </t>
        </is>
      </c>
      <c r="G31" s="4" t="inlineStr">
        <is>
          <t xml:space="preserve"> </t>
        </is>
      </c>
      <c r="H31" s="4" t="inlineStr">
        <is>
          <t xml:space="preserve"> </t>
        </is>
      </c>
    </row>
    <row r="32">
      <c r="A32" s="4" t="inlineStr">
        <is>
          <t>Ending balance (in shares) at Dec. 31, 2022</t>
        </is>
      </c>
      <c r="B32" s="5" t="n">
        <v>193426478</v>
      </c>
      <c r="C32" s="5" t="n">
        <v>1934264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2</t>
        </is>
      </c>
      <c r="B33" s="6" t="n">
        <v>2104</v>
      </c>
      <c r="C33" s="6" t="n">
        <v>2306</v>
      </c>
      <c r="D33" s="5" t="n">
        <v>2418</v>
      </c>
      <c r="E33" s="5" t="n">
        <v>62870</v>
      </c>
      <c r="F33" s="5" t="n">
        <v>-65099</v>
      </c>
      <c r="G33" s="5" t="n">
        <v>-700</v>
      </c>
      <c r="H33" s="5" t="n">
        <v>309</v>
      </c>
    </row>
    <row r="34">
      <c r="A34" s="4" t="inlineStr">
        <is>
          <t>Loss for the year</t>
        </is>
      </c>
      <c r="B34" s="5" t="n">
        <v>-40990</v>
      </c>
      <c r="C34" s="4" t="inlineStr">
        <is>
          <t xml:space="preserve"> </t>
        </is>
      </c>
      <c r="D34" s="4" t="inlineStr">
        <is>
          <t xml:space="preserve"> </t>
        </is>
      </c>
      <c r="E34" s="4" t="inlineStr">
        <is>
          <t xml:space="preserve"> </t>
        </is>
      </c>
      <c r="F34" s="5" t="n">
        <v>-40990</v>
      </c>
      <c r="G34" s="4" t="inlineStr">
        <is>
          <t xml:space="preserve"> </t>
        </is>
      </c>
      <c r="H34" s="4" t="inlineStr">
        <is>
          <t xml:space="preserve"> </t>
        </is>
      </c>
    </row>
    <row r="35">
      <c r="A35" s="4" t="inlineStr">
        <is>
          <t>Re-measurement gains (losses) on defined benefit plans</t>
        </is>
      </c>
      <c r="B35" s="5" t="n">
        <v>-46</v>
      </c>
      <c r="C35" s="4" t="inlineStr">
        <is>
          <t xml:space="preserve"> </t>
        </is>
      </c>
      <c r="D35" s="4" t="inlineStr">
        <is>
          <t xml:space="preserve"> </t>
        </is>
      </c>
      <c r="E35" s="4" t="inlineStr">
        <is>
          <t xml:space="preserve"> </t>
        </is>
      </c>
      <c r="F35" s="4" t="inlineStr">
        <is>
          <t xml:space="preserve"> </t>
        </is>
      </c>
      <c r="G35" s="4" t="inlineStr">
        <is>
          <t xml:space="preserve"> </t>
        </is>
      </c>
      <c r="H35" s="5" t="n">
        <v>-46</v>
      </c>
    </row>
    <row r="36">
      <c r="A36" s="4" t="inlineStr">
        <is>
          <t>Foreign currency translation</t>
        </is>
      </c>
      <c r="B36" s="5" t="n">
        <v>97</v>
      </c>
      <c r="C36" s="4" t="inlineStr">
        <is>
          <t xml:space="preserve"> </t>
        </is>
      </c>
      <c r="D36" s="4" t="inlineStr">
        <is>
          <t xml:space="preserve"> </t>
        </is>
      </c>
      <c r="E36" s="4" t="inlineStr">
        <is>
          <t xml:space="preserve"> </t>
        </is>
      </c>
      <c r="F36" s="4" t="inlineStr">
        <is>
          <t xml:space="preserve"> </t>
        </is>
      </c>
      <c r="G36" s="5" t="n">
        <v>97</v>
      </c>
      <c r="H36" s="4" t="inlineStr">
        <is>
          <t xml:space="preserve"> </t>
        </is>
      </c>
    </row>
    <row r="37">
      <c r="A37" s="4" t="inlineStr">
        <is>
          <t>Net gain (loss) on cash flow hedge</t>
        </is>
      </c>
      <c r="B37" s="5" t="n">
        <v>-76</v>
      </c>
      <c r="C37" s="4" t="inlineStr">
        <is>
          <t xml:space="preserve"> </t>
        </is>
      </c>
      <c r="D37" s="4" t="inlineStr">
        <is>
          <t xml:space="preserve"> </t>
        </is>
      </c>
      <c r="E37" s="4" t="inlineStr">
        <is>
          <t xml:space="preserve"> </t>
        </is>
      </c>
      <c r="F37" s="4" t="inlineStr">
        <is>
          <t xml:space="preserve"> </t>
        </is>
      </c>
      <c r="G37" s="4" t="inlineStr">
        <is>
          <t xml:space="preserve"> </t>
        </is>
      </c>
      <c r="H37" s="5" t="n">
        <v>-76</v>
      </c>
    </row>
    <row r="38">
      <c r="A38" s="4" t="inlineStr">
        <is>
          <t>Total comprehensive loss</t>
        </is>
      </c>
      <c r="B38" s="5" t="n">
        <v>-41015</v>
      </c>
      <c r="C38" s="4" t="inlineStr">
        <is>
          <t xml:space="preserve"> </t>
        </is>
      </c>
      <c r="D38" s="4" t="inlineStr">
        <is>
          <t xml:space="preserve"> </t>
        </is>
      </c>
      <c r="E38" s="4" t="inlineStr">
        <is>
          <t xml:space="preserve"> </t>
        </is>
      </c>
      <c r="F38" s="5" t="n">
        <v>-40990</v>
      </c>
      <c r="G38" s="5" t="n">
        <v>97</v>
      </c>
      <c r="H38" s="5" t="n">
        <v>-122</v>
      </c>
    </row>
    <row r="39">
      <c r="A39" s="4" t="inlineStr">
        <is>
          <t>Issue of shares in connection with the exercise of options and warrants (in shares)</t>
        </is>
      </c>
      <c r="B39" s="4" t="inlineStr">
        <is>
          <t xml:space="preserve"> </t>
        </is>
      </c>
      <c r="C39" s="5" t="n">
        <v>55200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 of shares in connection with the exercise of options and warrants, and vesting of restricted shares awards</t>
        </is>
      </c>
      <c r="B40" s="5" t="n">
        <v>0</v>
      </c>
      <c r="C40" s="6" t="n">
        <v>60</v>
      </c>
      <c r="D40" s="5" t="n">
        <v>-60</v>
      </c>
      <c r="E40" s="4" t="inlineStr">
        <is>
          <t xml:space="preserve"> </t>
        </is>
      </c>
      <c r="F40" s="4" t="inlineStr">
        <is>
          <t xml:space="preserve"> </t>
        </is>
      </c>
      <c r="G40" s="4" t="inlineStr">
        <is>
          <t xml:space="preserve"> </t>
        </is>
      </c>
      <c r="H40" s="4" t="inlineStr">
        <is>
          <t xml:space="preserve"> </t>
        </is>
      </c>
    </row>
    <row r="41">
      <c r="A41" s="4" t="inlineStr">
        <is>
          <t>Transaction costs</t>
        </is>
      </c>
      <c r="B41" s="5" t="n">
        <v>-551</v>
      </c>
      <c r="C41" s="4" t="inlineStr">
        <is>
          <t xml:space="preserve"> </t>
        </is>
      </c>
      <c r="D41" s="5" t="n">
        <v>-551</v>
      </c>
      <c r="E41" s="4" t="inlineStr">
        <is>
          <t xml:space="preserve"> </t>
        </is>
      </c>
      <c r="F41" s="4" t="inlineStr">
        <is>
          <t xml:space="preserve"> </t>
        </is>
      </c>
      <c r="G41" s="4" t="inlineStr">
        <is>
          <t xml:space="preserve"> </t>
        </is>
      </c>
      <c r="H41" s="4" t="inlineStr">
        <is>
          <t xml:space="preserve"> </t>
        </is>
      </c>
    </row>
    <row r="42">
      <c r="A42" s="4" t="inlineStr">
        <is>
          <t>Reduction of issued capital</t>
        </is>
      </c>
      <c r="B42" s="5" t="n">
        <v>0</v>
      </c>
      <c r="C42" s="4" t="inlineStr">
        <is>
          <t xml:space="preserve"> </t>
        </is>
      </c>
      <c r="D42" s="5" t="n">
        <v>-12727</v>
      </c>
      <c r="E42" s="4" t="inlineStr">
        <is>
          <t xml:space="preserve"> </t>
        </is>
      </c>
      <c r="F42" s="5" t="n">
        <v>12727</v>
      </c>
      <c r="G42" s="4" t="inlineStr">
        <is>
          <t xml:space="preserve"> </t>
        </is>
      </c>
      <c r="H42" s="4" t="inlineStr">
        <is>
          <t xml:space="preserve"> </t>
        </is>
      </c>
    </row>
    <row r="43">
      <c r="A43" s="4" t="inlineStr">
        <is>
          <t>Increase (decrease) through exercise of warrants, equity</t>
        </is>
      </c>
      <c r="B43" s="5" t="n">
        <v>82</v>
      </c>
      <c r="C43" s="4" t="inlineStr">
        <is>
          <t xml:space="preserve"> </t>
        </is>
      </c>
      <c r="D43" s="4" t="inlineStr">
        <is>
          <t xml:space="preserve"> </t>
        </is>
      </c>
      <c r="E43" s="5" t="n">
        <v>82</v>
      </c>
      <c r="F43" s="4" t="inlineStr">
        <is>
          <t xml:space="preserve"> </t>
        </is>
      </c>
      <c r="G43" s="4" t="inlineStr">
        <is>
          <t xml:space="preserve"> </t>
        </is>
      </c>
      <c r="H43" s="4" t="inlineStr">
        <is>
          <t xml:space="preserve"> </t>
        </is>
      </c>
    </row>
    <row r="44">
      <c r="A44" s="4" t="inlineStr">
        <is>
          <t>Share-based payments</t>
        </is>
      </c>
      <c r="B44" s="5" t="n">
        <v>7104</v>
      </c>
      <c r="C44" s="4" t="inlineStr">
        <is>
          <t xml:space="preserve"> </t>
        </is>
      </c>
      <c r="D44" s="4" t="inlineStr">
        <is>
          <t xml:space="preserve"> </t>
        </is>
      </c>
      <c r="E44" s="5" t="n">
        <v>7104</v>
      </c>
      <c r="F44" s="4" t="inlineStr">
        <is>
          <t xml:space="preserve"> </t>
        </is>
      </c>
      <c r="G44" s="4" t="inlineStr">
        <is>
          <t xml:space="preserve"> </t>
        </is>
      </c>
      <c r="H44" s="4" t="inlineStr">
        <is>
          <t xml:space="preserve"> </t>
        </is>
      </c>
    </row>
    <row r="45">
      <c r="A45" s="4" t="inlineStr">
        <is>
          <t>Bridge loans from related party</t>
        </is>
      </c>
      <c r="B45" s="6" t="n">
        <v>205</v>
      </c>
      <c r="C45" s="4" t="inlineStr">
        <is>
          <t xml:space="preserve"> </t>
        </is>
      </c>
      <c r="D45" s="4" t="inlineStr">
        <is>
          <t xml:space="preserve"> </t>
        </is>
      </c>
      <c r="E45" s="5" t="n">
        <v>205</v>
      </c>
      <c r="F45" s="4" t="inlineStr">
        <is>
          <t xml:space="preserve"> </t>
        </is>
      </c>
      <c r="G45" s="4" t="inlineStr">
        <is>
          <t xml:space="preserve"> </t>
        </is>
      </c>
      <c r="H45" s="4" t="inlineStr">
        <is>
          <t xml:space="preserve"> </t>
        </is>
      </c>
    </row>
    <row r="46">
      <c r="A46" s="4" t="inlineStr">
        <is>
          <t>Ending balance (in shares) at Dec. 31, 2023</t>
        </is>
      </c>
      <c r="B46" s="5" t="n">
        <v>246262004</v>
      </c>
      <c r="C46" s="5" t="n">
        <v>24626200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Dec. 31, 2023</t>
        </is>
      </c>
      <c r="B47" s="6" t="n">
        <v>-6071</v>
      </c>
      <c r="C47" s="6" t="n">
        <v>2878</v>
      </c>
      <c r="D47" s="6" t="n">
        <v>14568</v>
      </c>
      <c r="E47" s="6" t="n">
        <v>70261</v>
      </c>
      <c r="F47" s="6" t="n">
        <v>-93362</v>
      </c>
      <c r="G47" s="6" t="n">
        <v>-603</v>
      </c>
      <c r="H47" s="6" t="n">
        <v>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48705</v>
      </c>
      <c r="C4" s="6" t="n">
        <v>-37984</v>
      </c>
      <c r="D4" s="6" t="n">
        <v>-25312</v>
      </c>
    </row>
    <row r="5">
      <c r="A5" s="4" t="inlineStr">
        <is>
          <t>Ending balance</t>
        </is>
      </c>
      <c r="B5" s="5" t="n">
        <v>-64300</v>
      </c>
      <c r="C5" s="5" t="n">
        <v>-48705</v>
      </c>
      <c r="D5" s="5" t="n">
        <v>-37984</v>
      </c>
    </row>
    <row r="6">
      <c r="A6" s="4" t="inlineStr">
        <is>
          <t>Cos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82337</v>
      </c>
      <c r="C8" s="5" t="n">
        <v>-66103</v>
      </c>
      <c r="D8" s="5" t="n">
        <v>-46189</v>
      </c>
    </row>
    <row r="9">
      <c r="A9" s="4" t="inlineStr">
        <is>
          <t>Additions/Amortization</t>
        </is>
      </c>
      <c r="B9" s="5" t="n">
        <v>22960</v>
      </c>
      <c r="C9" s="5" t="n">
        <v>18909</v>
      </c>
      <c r="D9" s="5" t="n">
        <v>19747</v>
      </c>
    </row>
    <row r="10">
      <c r="A10" s="4" t="inlineStr">
        <is>
          <t>Disposals, Cost (Depreciation and impairment)</t>
        </is>
      </c>
      <c r="B10" s="5" t="n">
        <v>-2121</v>
      </c>
      <c r="C10" s="5" t="n">
        <v>-2441</v>
      </c>
      <c r="D10" s="5" t="n">
        <v>0</v>
      </c>
    </row>
    <row r="11">
      <c r="A11" s="4" t="inlineStr">
        <is>
          <t>Exchange difference</t>
        </is>
      </c>
      <c r="B11" s="5" t="n">
        <v>-7</v>
      </c>
      <c r="C11" s="5" t="n">
        <v>-234</v>
      </c>
      <c r="D11" s="5" t="n">
        <v>167</v>
      </c>
    </row>
    <row r="12">
      <c r="A12" s="4" t="inlineStr">
        <is>
          <t>Ending balance</t>
        </is>
      </c>
      <c r="B12" s="5" t="n">
        <v>-103169</v>
      </c>
      <c r="C12" s="5" t="n">
        <v>-82337</v>
      </c>
      <c r="D12" s="5" t="n">
        <v>-66103</v>
      </c>
    </row>
    <row r="13">
      <c r="A13" s="4" t="inlineStr">
        <is>
          <t>Depreciation and impairment:</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5" t="n">
        <v>33632</v>
      </c>
      <c r="C15" s="5" t="n">
        <v>28119</v>
      </c>
      <c r="D15" s="5" t="n">
        <v>20877</v>
      </c>
    </row>
    <row r="16">
      <c r="A16" s="4" t="inlineStr">
        <is>
          <t>Additions/Amortization</t>
        </is>
      </c>
      <c r="B16" s="5" t="n">
        <v>7348</v>
      </c>
      <c r="C16" s="5" t="n">
        <v>8033</v>
      </c>
      <c r="D16" s="5" t="n">
        <v>7051</v>
      </c>
    </row>
    <row r="17">
      <c r="A17" s="4" t="inlineStr">
        <is>
          <t>Provision for impairment</t>
        </is>
      </c>
      <c r="B17" s="4" t="inlineStr">
        <is>
          <t xml:space="preserve"> </t>
        </is>
      </c>
      <c r="C17" s="5" t="n">
        <v>3</v>
      </c>
      <c r="D17" s="5" t="n">
        <v>148</v>
      </c>
    </row>
    <row r="18">
      <c r="A18" s="4" t="inlineStr">
        <is>
          <t>Disposals, Cost (Depreciation and impairment)</t>
        </is>
      </c>
      <c r="B18" s="5" t="n">
        <v>2121</v>
      </c>
      <c r="C18" s="5" t="n">
        <v>2441</v>
      </c>
      <c r="D18" s="4" t="inlineStr">
        <is>
          <t xml:space="preserve"> </t>
        </is>
      </c>
    </row>
    <row r="19">
      <c r="A19" s="4" t="inlineStr">
        <is>
          <t>Exchange difference</t>
        </is>
      </c>
      <c r="B19" s="5" t="n">
        <v>10</v>
      </c>
      <c r="C19" s="5" t="n">
        <v>-82</v>
      </c>
      <c r="D19" s="5" t="n">
        <v>43</v>
      </c>
    </row>
    <row r="20">
      <c r="A20" s="4" t="inlineStr">
        <is>
          <t>Ending balance</t>
        </is>
      </c>
      <c r="B20" s="5" t="n">
        <v>38869</v>
      </c>
      <c r="C20" s="5" t="n">
        <v>33632</v>
      </c>
      <c r="D20" s="5" t="n">
        <v>28119</v>
      </c>
    </row>
    <row r="21">
      <c r="A21" s="4" t="inlineStr">
        <is>
          <t>Capitalized development costs</t>
        </is>
      </c>
      <c r="B21" s="4" t="inlineStr">
        <is>
          <t xml:space="preserve"> </t>
        </is>
      </c>
      <c r="C21" s="4" t="inlineStr">
        <is>
          <t xml:space="preserve"> </t>
        </is>
      </c>
      <c r="D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row>
    <row r="23">
      <c r="A23" s="4" t="inlineStr">
        <is>
          <t>Beginning balance</t>
        </is>
      </c>
      <c r="B23" s="5" t="n">
        <v>-40618</v>
      </c>
      <c r="C23" s="5" t="n">
        <v>-29385</v>
      </c>
      <c r="D23" s="5" t="n">
        <v>-13548</v>
      </c>
    </row>
    <row r="24">
      <c r="A24" s="4" t="inlineStr">
        <is>
          <t>Ending balance</t>
        </is>
      </c>
      <c r="B24" s="5" t="n">
        <v>-60305</v>
      </c>
      <c r="C24" s="5" t="n">
        <v>-40618</v>
      </c>
      <c r="D24" s="5" t="n">
        <v>-29385</v>
      </c>
    </row>
    <row r="25">
      <c r="A25" s="4" t="inlineStr">
        <is>
          <t>Capitalized development costs | Development Of The 5G</t>
        </is>
      </c>
      <c r="B25" s="4" t="inlineStr">
        <is>
          <t xml:space="preserve"> </t>
        </is>
      </c>
      <c r="C25" s="4" t="inlineStr">
        <is>
          <t xml:space="preserve"> </t>
        </is>
      </c>
      <c r="D25" s="4" t="inlineStr">
        <is>
          <t xml:space="preserve"> </t>
        </is>
      </c>
    </row>
    <row r="26">
      <c r="A26" s="3" t="inlineStr">
        <is>
          <t>Reconciliation of changes in intangible assets other than goodwill [abstract]</t>
        </is>
      </c>
      <c r="B26" s="4" t="inlineStr">
        <is>
          <t xml:space="preserve"> </t>
        </is>
      </c>
      <c r="C26" s="4" t="inlineStr">
        <is>
          <t xml:space="preserve"> </t>
        </is>
      </c>
      <c r="D26" s="4" t="inlineStr">
        <is>
          <t xml:space="preserve"> </t>
        </is>
      </c>
    </row>
    <row r="27">
      <c r="A27" s="4" t="inlineStr">
        <is>
          <t>Beginning balance</t>
        </is>
      </c>
      <c r="B27" s="5" t="n">
        <v>-25500</v>
      </c>
      <c r="C27" s="5" t="n">
        <v>-14200</v>
      </c>
      <c r="D27" s="4" t="inlineStr">
        <is>
          <t xml:space="preserve"> </t>
        </is>
      </c>
    </row>
    <row r="28">
      <c r="A28" s="4" t="inlineStr">
        <is>
          <t>Ending balance</t>
        </is>
      </c>
      <c r="B28" s="5" t="n">
        <v>-18400</v>
      </c>
      <c r="C28" s="5" t="n">
        <v>-25500</v>
      </c>
      <c r="D28" s="5" t="n">
        <v>-14200</v>
      </c>
    </row>
    <row r="29">
      <c r="A29" s="4" t="inlineStr">
        <is>
          <t>Capitalized development costs | Cost:</t>
        </is>
      </c>
      <c r="B29" s="4" t="inlineStr">
        <is>
          <t xml:space="preserve"> </t>
        </is>
      </c>
      <c r="C29" s="4" t="inlineStr">
        <is>
          <t xml:space="preserve"> </t>
        </is>
      </c>
      <c r="D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row>
    <row r="31">
      <c r="A31" s="4" t="inlineStr">
        <is>
          <t>Beginning balance</t>
        </is>
      </c>
      <c r="B31" s="5" t="n">
        <v>-48903</v>
      </c>
      <c r="C31" s="5" t="n">
        <v>-35095</v>
      </c>
      <c r="D31" s="5" t="n">
        <v>-16798</v>
      </c>
    </row>
    <row r="32">
      <c r="A32" s="4" t="inlineStr">
        <is>
          <t>Additions/Amortization</t>
        </is>
      </c>
      <c r="B32" s="5" t="n">
        <v>22327</v>
      </c>
      <c r="C32" s="5" t="n">
        <v>13808</v>
      </c>
      <c r="D32" s="5" t="n">
        <v>18297</v>
      </c>
    </row>
    <row r="33">
      <c r="A33" s="4" t="inlineStr">
        <is>
          <t>Disposals, Cost (Depreciation and impairment)</t>
        </is>
      </c>
      <c r="B33" s="5" t="n">
        <v>0</v>
      </c>
      <c r="C33" s="5" t="n">
        <v>0</v>
      </c>
      <c r="D33" s="5" t="n">
        <v>0</v>
      </c>
    </row>
    <row r="34">
      <c r="A34" s="4" t="inlineStr">
        <is>
          <t>Exchange difference</t>
        </is>
      </c>
      <c r="B34" s="5" t="n">
        <v>0</v>
      </c>
      <c r="C34" s="5" t="n">
        <v>0</v>
      </c>
      <c r="D34" s="5" t="n">
        <v>0</v>
      </c>
    </row>
    <row r="35">
      <c r="A35" s="4" t="inlineStr">
        <is>
          <t>Ending balance</t>
        </is>
      </c>
      <c r="B35" s="5" t="n">
        <v>-71230</v>
      </c>
      <c r="C35" s="5" t="n">
        <v>-48903</v>
      </c>
      <c r="D35" s="5" t="n">
        <v>-35095</v>
      </c>
    </row>
    <row r="36">
      <c r="A36" s="4" t="inlineStr">
        <is>
          <t>Capitalized development costs | Depreciation and impairment:</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Beginning balance</t>
        </is>
      </c>
      <c r="B38" s="5" t="n">
        <v>8285</v>
      </c>
      <c r="C38" s="5" t="n">
        <v>5710</v>
      </c>
      <c r="D38" s="5" t="n">
        <v>3250</v>
      </c>
    </row>
    <row r="39">
      <c r="A39" s="4" t="inlineStr">
        <is>
          <t>Additions/Amortization</t>
        </is>
      </c>
      <c r="B39" s="5" t="n">
        <v>2640</v>
      </c>
      <c r="C39" s="5" t="n">
        <v>2575</v>
      </c>
      <c r="D39" s="5" t="n">
        <v>2460</v>
      </c>
    </row>
    <row r="40">
      <c r="A40" s="4" t="inlineStr">
        <is>
          <t>Provision for impairment</t>
        </is>
      </c>
      <c r="B40" s="4" t="inlineStr">
        <is>
          <t xml:space="preserve"> </t>
        </is>
      </c>
      <c r="C40" s="5" t="n">
        <v>0</v>
      </c>
      <c r="D40" s="5" t="n">
        <v>0</v>
      </c>
    </row>
    <row r="41">
      <c r="A41" s="4" t="inlineStr">
        <is>
          <t>Disposals, Cost (Depreciation and impairment)</t>
        </is>
      </c>
      <c r="B41" s="5" t="n">
        <v>0</v>
      </c>
      <c r="C41" s="5" t="n">
        <v>0</v>
      </c>
      <c r="D41" s="4" t="inlineStr">
        <is>
          <t xml:space="preserve"> </t>
        </is>
      </c>
    </row>
    <row r="42">
      <c r="A42" s="4" t="inlineStr">
        <is>
          <t>Exchange difference</t>
        </is>
      </c>
      <c r="B42" s="5" t="n">
        <v>0</v>
      </c>
      <c r="C42" s="5" t="n">
        <v>0</v>
      </c>
      <c r="D42" s="5" t="n">
        <v>0</v>
      </c>
    </row>
    <row r="43">
      <c r="A43" s="4" t="inlineStr">
        <is>
          <t>Ending balance</t>
        </is>
      </c>
      <c r="B43" s="5" t="n">
        <v>10925</v>
      </c>
      <c r="C43" s="5" t="n">
        <v>8285</v>
      </c>
      <c r="D43" s="5" t="n">
        <v>5710</v>
      </c>
    </row>
    <row r="44">
      <c r="A44" s="4" t="inlineStr">
        <is>
          <t>Licenses</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Beginning balance</t>
        </is>
      </c>
      <c r="B46" s="5" t="n">
        <v>-8087</v>
      </c>
      <c r="C46" s="5" t="n">
        <v>-8599</v>
      </c>
      <c r="D46" s="5" t="n">
        <v>-11764</v>
      </c>
    </row>
    <row r="47">
      <c r="A47" s="4" t="inlineStr">
        <is>
          <t>Ending balance</t>
        </is>
      </c>
      <c r="B47" s="5" t="n">
        <v>-3995</v>
      </c>
      <c r="C47" s="5" t="n">
        <v>-8087</v>
      </c>
      <c r="D47" s="5" t="n">
        <v>-8599</v>
      </c>
    </row>
    <row r="48">
      <c r="A48" s="4" t="inlineStr">
        <is>
          <t>Licenses | Cost:</t>
        </is>
      </c>
      <c r="B48" s="4" t="inlineStr">
        <is>
          <t xml:space="preserve"> </t>
        </is>
      </c>
      <c r="C48" s="4" t="inlineStr">
        <is>
          <t xml:space="preserve"> </t>
        </is>
      </c>
      <c r="D48" s="4" t="inlineStr">
        <is>
          <t xml:space="preserve"> </t>
        </is>
      </c>
    </row>
    <row r="49">
      <c r="A49" s="3" t="inlineStr">
        <is>
          <t>Reconciliation of changes in intangible assets other than goodwill [abstract]</t>
        </is>
      </c>
      <c r="B49" s="4" t="inlineStr">
        <is>
          <t xml:space="preserve"> </t>
        </is>
      </c>
      <c r="C49" s="4" t="inlineStr">
        <is>
          <t xml:space="preserve"> </t>
        </is>
      </c>
      <c r="D49" s="4" t="inlineStr">
        <is>
          <t xml:space="preserve"> </t>
        </is>
      </c>
    </row>
    <row r="50">
      <c r="A50" s="4" t="inlineStr">
        <is>
          <t>Beginning balance</t>
        </is>
      </c>
      <c r="B50" s="5" t="n">
        <v>-33434</v>
      </c>
      <c r="C50" s="5" t="n">
        <v>-31008</v>
      </c>
      <c r="D50" s="5" t="n">
        <v>-29391</v>
      </c>
    </row>
    <row r="51">
      <c r="A51" s="4" t="inlineStr">
        <is>
          <t>Additions/Amortization</t>
        </is>
      </c>
      <c r="B51" s="5" t="n">
        <v>633</v>
      </c>
      <c r="C51" s="5" t="n">
        <v>5101</v>
      </c>
      <c r="D51" s="5" t="n">
        <v>1450</v>
      </c>
    </row>
    <row r="52">
      <c r="A52" s="4" t="inlineStr">
        <is>
          <t>Disposals, Cost (Depreciation and impairment)</t>
        </is>
      </c>
      <c r="B52" s="5" t="n">
        <v>-2121</v>
      </c>
      <c r="C52" s="5" t="n">
        <v>-2441</v>
      </c>
      <c r="D52" s="5" t="n">
        <v>0</v>
      </c>
    </row>
    <row r="53">
      <c r="A53" s="4" t="inlineStr">
        <is>
          <t>Exchange difference</t>
        </is>
      </c>
      <c r="B53" s="5" t="n">
        <v>-7</v>
      </c>
      <c r="C53" s="5" t="n">
        <v>-234</v>
      </c>
      <c r="D53" s="5" t="n">
        <v>167</v>
      </c>
    </row>
    <row r="54">
      <c r="A54" s="4" t="inlineStr">
        <is>
          <t>Ending balance</t>
        </is>
      </c>
      <c r="B54" s="5" t="n">
        <v>-31939</v>
      </c>
      <c r="C54" s="5" t="n">
        <v>-33434</v>
      </c>
      <c r="D54" s="5" t="n">
        <v>-31008</v>
      </c>
    </row>
    <row r="55">
      <c r="A55" s="4" t="inlineStr">
        <is>
          <t>Licenses | Depreciation and impairment:</t>
        </is>
      </c>
      <c r="B55" s="4" t="inlineStr">
        <is>
          <t xml:space="preserve"> </t>
        </is>
      </c>
      <c r="C55" s="4" t="inlineStr">
        <is>
          <t xml:space="preserve"> </t>
        </is>
      </c>
      <c r="D55" s="4" t="inlineStr">
        <is>
          <t xml:space="preserve"> </t>
        </is>
      </c>
    </row>
    <row r="56">
      <c r="A56" s="3" t="inlineStr">
        <is>
          <t>Reconciliation of changes in intangible assets other than goodwill [abstract]</t>
        </is>
      </c>
      <c r="B56" s="4" t="inlineStr">
        <is>
          <t xml:space="preserve"> </t>
        </is>
      </c>
      <c r="C56" s="4" t="inlineStr">
        <is>
          <t xml:space="preserve"> </t>
        </is>
      </c>
      <c r="D56" s="4" t="inlineStr">
        <is>
          <t xml:space="preserve"> </t>
        </is>
      </c>
    </row>
    <row r="57">
      <c r="A57" s="4" t="inlineStr">
        <is>
          <t>Beginning balance</t>
        </is>
      </c>
      <c r="B57" s="5" t="n">
        <v>25347</v>
      </c>
      <c r="C57" s="5" t="n">
        <v>22409</v>
      </c>
      <c r="D57" s="5" t="n">
        <v>17627</v>
      </c>
    </row>
    <row r="58">
      <c r="A58" s="4" t="inlineStr">
        <is>
          <t>Additions/Amortization</t>
        </is>
      </c>
      <c r="B58" s="5" t="n">
        <v>4708</v>
      </c>
      <c r="C58" s="5" t="n">
        <v>5458</v>
      </c>
      <c r="D58" s="5" t="n">
        <v>4591</v>
      </c>
    </row>
    <row r="59">
      <c r="A59" s="4" t="inlineStr">
        <is>
          <t>Provision for impairment</t>
        </is>
      </c>
      <c r="B59" s="4" t="inlineStr">
        <is>
          <t xml:space="preserve"> </t>
        </is>
      </c>
      <c r="C59" s="5" t="n">
        <v>3</v>
      </c>
      <c r="D59" s="5" t="n">
        <v>148</v>
      </c>
    </row>
    <row r="60">
      <c r="A60" s="4" t="inlineStr">
        <is>
          <t>Disposals, Cost (Depreciation and impairment)</t>
        </is>
      </c>
      <c r="B60" s="5" t="n">
        <v>2121</v>
      </c>
      <c r="C60" s="5" t="n">
        <v>2441</v>
      </c>
      <c r="D60" s="4" t="inlineStr">
        <is>
          <t xml:space="preserve"> </t>
        </is>
      </c>
    </row>
    <row r="61">
      <c r="A61" s="4" t="inlineStr">
        <is>
          <t>Exchange difference</t>
        </is>
      </c>
      <c r="B61" s="5" t="n">
        <v>10</v>
      </c>
      <c r="C61" s="5" t="n">
        <v>-82</v>
      </c>
      <c r="D61" s="5" t="n">
        <v>43</v>
      </c>
    </row>
    <row r="62">
      <c r="A62" s="4" t="inlineStr">
        <is>
          <t>Ending balance</t>
        </is>
      </c>
      <c r="B62" s="6" t="n">
        <v>27944</v>
      </c>
      <c r="C62" s="6" t="n">
        <v>25347</v>
      </c>
      <c r="D62" s="6" t="n">
        <v>224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tangible assets - Narrative (Details) - USD ($) $ in Thousands</t>
        </is>
      </c>
      <c r="B1" s="2" t="inlineStr">
        <is>
          <t>Dec. 31, 2023</t>
        </is>
      </c>
      <c r="C1" s="2" t="inlineStr">
        <is>
          <t>Dec. 31, 2022</t>
        </is>
      </c>
      <c r="D1" s="2" t="inlineStr">
        <is>
          <t>Dec. 31, 2021</t>
        </is>
      </c>
      <c r="E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64300</v>
      </c>
      <c r="C3" s="6" t="n">
        <v>48705</v>
      </c>
      <c r="D3" s="6" t="n">
        <v>37984</v>
      </c>
      <c r="E3" s="6" t="n">
        <v>25312</v>
      </c>
    </row>
    <row r="4">
      <c r="A4" s="4" t="inlineStr">
        <is>
          <t>Capitalized development cost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5" t="n">
        <v>60305</v>
      </c>
      <c r="C6" s="5" t="n">
        <v>40618</v>
      </c>
      <c r="D6" s="5" t="n">
        <v>29385</v>
      </c>
      <c r="E6" s="6" t="n">
        <v>13548</v>
      </c>
    </row>
    <row r="7">
      <c r="A7" s="4" t="inlineStr">
        <is>
          <t>Capitalized development costs | Development Of The 5G</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6" t="n">
        <v>18400</v>
      </c>
      <c r="C9" s="6" t="n">
        <v>25500</v>
      </c>
      <c r="D9" s="6" t="n">
        <v>14200</v>
      </c>
      <c r="E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ies (Details) - USD ($) $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Components, net</t>
        </is>
      </c>
      <c r="B3" s="6" t="n">
        <v>3641</v>
      </c>
      <c r="C3" s="6" t="n">
        <v>6035</v>
      </c>
      <c r="D3" s="6" t="n">
        <v>2458</v>
      </c>
    </row>
    <row r="4">
      <c r="A4" s="4" t="inlineStr">
        <is>
          <t>Finished goods, at the lower of cost and net realizable value</t>
        </is>
      </c>
      <c r="B4" s="5" t="n">
        <v>2694</v>
      </c>
      <c r="C4" s="5" t="n">
        <v>3352</v>
      </c>
      <c r="D4" s="5" t="n">
        <v>3975</v>
      </c>
    </row>
    <row r="5">
      <c r="A5" s="4" t="inlineStr">
        <is>
          <t>Total net inventories</t>
        </is>
      </c>
      <c r="B5" s="5" t="n">
        <v>6335</v>
      </c>
      <c r="C5" s="5" t="n">
        <v>9387</v>
      </c>
      <c r="D5" s="5" t="n">
        <v>6433</v>
      </c>
    </row>
    <row r="6">
      <c r="A6" s="4" t="inlineStr">
        <is>
          <t>Gross carrying amou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mponents, net</t>
        </is>
      </c>
      <c r="B8" s="5" t="n">
        <v>4706</v>
      </c>
      <c r="C8" s="5" t="n">
        <v>6641</v>
      </c>
      <c r="D8" s="5" t="n">
        <v>2683</v>
      </c>
    </row>
    <row r="9">
      <c r="A9" s="4" t="inlineStr">
        <is>
          <t>Finished goods, at the lower of cost and net realizable value</t>
        </is>
      </c>
      <c r="B9" s="5" t="n">
        <v>4559</v>
      </c>
      <c r="C9" s="5" t="n">
        <v>4599</v>
      </c>
      <c r="D9" s="5" t="n">
        <v>5091</v>
      </c>
    </row>
    <row r="10">
      <c r="A10" s="4" t="inlineStr">
        <is>
          <t>Total net inventories</t>
        </is>
      </c>
      <c r="B10" s="5" t="n">
        <v>9265</v>
      </c>
      <c r="C10" s="5" t="n">
        <v>11240</v>
      </c>
      <c r="D10" s="5" t="n">
        <v>7774</v>
      </c>
    </row>
    <row r="11">
      <c r="A11" s="4" t="inlineStr">
        <is>
          <t>Inventory adjust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Components, net</t>
        </is>
      </c>
      <c r="B13" s="5" t="n">
        <v>-1065</v>
      </c>
      <c r="C13" s="5" t="n">
        <v>-606</v>
      </c>
      <c r="D13" s="5" t="n">
        <v>-225</v>
      </c>
    </row>
    <row r="14">
      <c r="A14" s="4" t="inlineStr">
        <is>
          <t>Finished goods, at the lower of cost and net realizable value</t>
        </is>
      </c>
      <c r="B14" s="5" t="n">
        <v>-1865</v>
      </c>
      <c r="C14" s="5" t="n">
        <v>-1247</v>
      </c>
      <c r="D14" s="5" t="n">
        <v>-1116</v>
      </c>
    </row>
    <row r="15">
      <c r="A15" s="4" t="inlineStr">
        <is>
          <t>Total net inventories</t>
        </is>
      </c>
      <c r="B15" s="5" t="n">
        <v>-2930</v>
      </c>
      <c r="C15" s="5" t="n">
        <v>-1853</v>
      </c>
      <c r="D15" s="6" t="n">
        <v>-1341</v>
      </c>
    </row>
    <row r="16">
      <c r="A16" s="4" t="inlineStr">
        <is>
          <t>Inventory adjustments | Lead-Times Increased COVID-19 And Other Supply Chain Constraint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Total net inventories</t>
        </is>
      </c>
      <c r="B18" s="5" t="n">
        <v>-362</v>
      </c>
      <c r="C18" s="6" t="n">
        <v>-340</v>
      </c>
      <c r="D18" s="4" t="inlineStr">
        <is>
          <t xml:space="preserve"> </t>
        </is>
      </c>
    </row>
    <row r="19">
      <c r="A19" s="4" t="inlineStr">
        <is>
          <t>Inventory adjustments | Provision To Serve Expected Demand For Customers And Projec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Total net inventories</t>
        </is>
      </c>
      <c r="B21" s="6" t="n">
        <v>-2568</v>
      </c>
      <c r="C21" s="4" t="inlineStr">
        <is>
          <t xml:space="preserve"> </t>
        </is>
      </c>
      <c r="D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urrent inventories</t>
        </is>
      </c>
      <c r="B4" s="6" t="n">
        <v>-6335000</v>
      </c>
      <c r="C4" s="6" t="n">
        <v>-9387000</v>
      </c>
      <c r="D4" s="6" t="n">
        <v>-6433000</v>
      </c>
    </row>
    <row r="5">
      <c r="A5" s="4" t="inlineStr">
        <is>
          <t>Provision used, other provisions</t>
        </is>
      </c>
      <c r="B5" s="5" t="n">
        <v>124000</v>
      </c>
      <c r="C5" s="5" t="n">
        <v>0</v>
      </c>
      <c r="D5" s="5" t="n">
        <v>90000</v>
      </c>
    </row>
    <row r="6">
      <c r="A6" s="4" t="inlineStr">
        <is>
          <t>Lead-Times Increased COVID-19 And Other Supply Chain Constraint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vision used, other provisions</t>
        </is>
      </c>
      <c r="B8" s="5" t="n">
        <v>126000</v>
      </c>
      <c r="C8" s="4" t="inlineStr">
        <is>
          <t xml:space="preserve"> </t>
        </is>
      </c>
      <c r="D8" s="4" t="inlineStr">
        <is>
          <t xml:space="preserve"> </t>
        </is>
      </c>
    </row>
    <row r="9">
      <c r="A9" s="4" t="inlineStr">
        <is>
          <t>Increase (decrease) in other provisions</t>
        </is>
      </c>
      <c r="B9" s="5" t="n">
        <v>104000</v>
      </c>
      <c r="C9" s="4" t="inlineStr">
        <is>
          <t xml:space="preserve"> </t>
        </is>
      </c>
      <c r="D9" s="4" t="inlineStr">
        <is>
          <t xml:space="preserve"> </t>
        </is>
      </c>
    </row>
    <row r="10">
      <c r="A10" s="4" t="inlineStr">
        <is>
          <t>Inventory adjustmen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Current inventories</t>
        </is>
      </c>
      <c r="B12" s="5" t="n">
        <v>2930000</v>
      </c>
      <c r="C12" s="5" t="n">
        <v>1853000</v>
      </c>
      <c r="D12" s="6" t="n">
        <v>1341000</v>
      </c>
    </row>
    <row r="13">
      <c r="A13" s="4" t="inlineStr">
        <is>
          <t>Inventory adjustments | Lead-Times Increased COVID-19 And Other Supply Chain Constraint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Current inventories</t>
        </is>
      </c>
      <c r="B15" s="5" t="n">
        <v>362000</v>
      </c>
      <c r="C15" s="6" t="n">
        <v>340000</v>
      </c>
      <c r="D15" s="4" t="inlineStr">
        <is>
          <t xml:space="preserve"> </t>
        </is>
      </c>
    </row>
    <row r="16">
      <c r="A16" s="4" t="inlineStr">
        <is>
          <t>Inventory adjustments | Provision To Serve Expected Demand For Customers And Project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Current inventories</t>
        </is>
      </c>
      <c r="B18" s="6" t="n">
        <v>2568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Non-Interest Bearing Trade Receivables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receivables</t>
        </is>
      </c>
      <c r="B3" s="6" t="n">
        <v>10803</v>
      </c>
      <c r="C3" s="6" t="n">
        <v>11243</v>
      </c>
      <c r="D3" s="6" t="n">
        <v>16876</v>
      </c>
    </row>
    <row r="4">
      <c r="A4" s="4" t="inlineStr">
        <is>
          <t>Contract assets</t>
        </is>
      </c>
      <c r="B4" s="5" t="n">
        <v>497</v>
      </c>
      <c r="C4" s="5" t="n">
        <v>176</v>
      </c>
      <c r="D4" s="5" t="n">
        <v>789</v>
      </c>
    </row>
    <row r="5">
      <c r="A5" s="4" t="inlineStr">
        <is>
          <t>Provision for credit notes to be issued</t>
        </is>
      </c>
      <c r="B5" s="5" t="n">
        <v>-164</v>
      </c>
      <c r="C5" s="5" t="n">
        <v>-225</v>
      </c>
      <c r="D5" s="5" t="n">
        <v>-465</v>
      </c>
    </row>
    <row r="6">
      <c r="A6" s="4" t="inlineStr">
        <is>
          <t>Provisions on trade receivables</t>
        </is>
      </c>
      <c r="B6" s="5" t="n">
        <v>-2524</v>
      </c>
      <c r="C6" s="5" t="n">
        <v>-2524</v>
      </c>
      <c r="D6" s="5" t="n">
        <v>-2789</v>
      </c>
    </row>
    <row r="7">
      <c r="A7" s="4" t="inlineStr">
        <is>
          <t>Net trade receivables</t>
        </is>
      </c>
      <c r="B7" s="6" t="n">
        <v>8612</v>
      </c>
      <c r="C7" s="6" t="n">
        <v>8670</v>
      </c>
      <c r="D7" s="6" t="n">
        <v>144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chedule of Movements in the Provision for Impairment of Receivable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t January 1,</t>
        </is>
      </c>
      <c r="B4" s="6" t="n">
        <v>2524</v>
      </c>
      <c r="C4" s="6" t="n">
        <v>2789</v>
      </c>
      <c r="D4" s="4" t="inlineStr">
        <is>
          <t xml:space="preserve"> </t>
        </is>
      </c>
    </row>
    <row r="5">
      <c r="A5" s="4" t="inlineStr">
        <is>
          <t>At year end</t>
        </is>
      </c>
      <c r="B5" s="5" t="n">
        <v>2524</v>
      </c>
      <c r="C5" s="5" t="n">
        <v>2524</v>
      </c>
      <c r="D5" s="6" t="n">
        <v>2789</v>
      </c>
    </row>
    <row r="6">
      <c r="A6" s="4" t="inlineStr">
        <is>
          <t>Impaired additional trade receivables</t>
        </is>
      </c>
      <c r="B6" s="4" t="inlineStr">
        <is>
          <t xml:space="preserve"> </t>
        </is>
      </c>
      <c r="C6" s="4" t="inlineStr">
        <is>
          <t xml:space="preserve"> </t>
        </is>
      </c>
      <c r="D6" s="5" t="n">
        <v>65</v>
      </c>
    </row>
    <row r="7">
      <c r="A7" s="4" t="inlineStr">
        <is>
          <t>Trade receivables and contract asset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At January 1,</t>
        </is>
      </c>
      <c r="B9" s="5" t="n">
        <v>2524</v>
      </c>
      <c r="C9" s="5" t="n">
        <v>2789</v>
      </c>
      <c r="D9" s="5" t="n">
        <v>2724</v>
      </c>
    </row>
    <row r="10">
      <c r="A10" s="4" t="inlineStr">
        <is>
          <t>Charge for the year</t>
        </is>
      </c>
      <c r="B10" s="5" t="n">
        <v>0</v>
      </c>
      <c r="C10" s="5" t="n">
        <v>0</v>
      </c>
      <c r="D10" s="5" t="n">
        <v>65</v>
      </c>
    </row>
    <row r="11">
      <c r="A11" s="4" t="inlineStr">
        <is>
          <t>Utilized amounts</t>
        </is>
      </c>
      <c r="B11" s="5" t="n">
        <v>0</v>
      </c>
      <c r="C11" s="5" t="n">
        <v>-265</v>
      </c>
      <c r="D11" s="5" t="n">
        <v>0</v>
      </c>
    </row>
    <row r="12">
      <c r="A12" s="4" t="inlineStr">
        <is>
          <t>Unutilised, allowance account for credit losses of financial assets [Abstract]</t>
        </is>
      </c>
      <c r="B12" s="4" t="inlineStr">
        <is>
          <t xml:space="preserve"> </t>
        </is>
      </c>
      <c r="C12" s="5" t="n">
        <v>0</v>
      </c>
      <c r="D12" s="5" t="n">
        <v>0</v>
      </c>
    </row>
    <row r="13">
      <c r="A13" s="4" t="inlineStr">
        <is>
          <t>At year end</t>
        </is>
      </c>
      <c r="B13" s="6" t="n">
        <v>2524</v>
      </c>
      <c r="C13" s="6" t="n">
        <v>2524</v>
      </c>
      <c r="D13" s="6" t="n">
        <v>27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ging Analysis of Trade Receivables That Were Not Impaired (Details) - USD ($) $ in Thousands</t>
        </is>
      </c>
      <c r="B1" s="2" t="inlineStr">
        <is>
          <t>12 Months Ended</t>
        </is>
      </c>
    </row>
    <row r="2">
      <c r="B2" s="2" t="inlineStr">
        <is>
          <t>Dec. 31, 2021</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Total</t>
        </is>
      </c>
      <c r="B4" s="6" t="n">
        <v>20054</v>
      </c>
      <c r="C4" s="6" t="n">
        <v>15182</v>
      </c>
      <c r="D4" s="6" t="n">
        <v>20256</v>
      </c>
    </row>
    <row r="5">
      <c r="A5" s="4" t="inlineStr">
        <is>
          <t>Impaired additional trade receivables</t>
        </is>
      </c>
      <c r="B5" s="5" t="n">
        <v>65</v>
      </c>
      <c r="C5" s="4" t="inlineStr">
        <is>
          <t xml:space="preserve"> </t>
        </is>
      </c>
      <c r="D5" s="4" t="inlineStr">
        <is>
          <t xml:space="preserve"> </t>
        </is>
      </c>
    </row>
    <row r="6">
      <c r="A6" s="4" t="inlineStr">
        <is>
          <t>Trade receivables and contract assets</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Total</t>
        </is>
      </c>
      <c r="B8" s="5" t="n">
        <v>14411</v>
      </c>
      <c r="C8" s="5" t="n">
        <v>8612</v>
      </c>
      <c r="D8" s="5" t="n">
        <v>8670</v>
      </c>
    </row>
    <row r="9">
      <c r="A9" s="4" t="inlineStr">
        <is>
          <t>Trade receivables and contract assets | Neither past due nor Impaired</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Total</t>
        </is>
      </c>
      <c r="B11" s="5" t="n">
        <v>13587</v>
      </c>
      <c r="C11" s="5" t="n">
        <v>6532</v>
      </c>
      <c r="D11" s="5" t="n">
        <v>8367</v>
      </c>
    </row>
    <row r="12">
      <c r="A12" s="4" t="inlineStr">
        <is>
          <t>Trade receivables and contract assets | Past due but not impaired | Less than 30 days</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Total</t>
        </is>
      </c>
      <c r="B14" s="5" t="n">
        <v>241</v>
      </c>
      <c r="C14" s="5" t="n">
        <v>1919</v>
      </c>
      <c r="D14" s="5" t="n">
        <v>209</v>
      </c>
    </row>
    <row r="15">
      <c r="A15" s="4" t="inlineStr">
        <is>
          <t>Trade receivables and contract assets | Past due but not impaired | 30-60 days</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Total</t>
        </is>
      </c>
      <c r="B17" s="5" t="n">
        <v>0</v>
      </c>
      <c r="C17" s="5" t="n">
        <v>101</v>
      </c>
      <c r="D17" s="5" t="n">
        <v>94</v>
      </c>
    </row>
    <row r="18">
      <c r="A18" s="4" t="inlineStr">
        <is>
          <t>Trade receivables and contract assets | Past due but not impaired | 60-120 days</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Total</t>
        </is>
      </c>
      <c r="B20" s="5" t="n">
        <v>0</v>
      </c>
      <c r="C20" s="5" t="n">
        <v>4</v>
      </c>
      <c r="D20" s="5" t="n">
        <v>0</v>
      </c>
    </row>
    <row r="21">
      <c r="A21" s="4" t="inlineStr">
        <is>
          <t>Trade receivables and contract assets | Past due but not impaired | Greater than 120 days</t>
        </is>
      </c>
      <c r="B21" s="4" t="inlineStr">
        <is>
          <t xml:space="preserve"> </t>
        </is>
      </c>
      <c r="C21" s="4" t="inlineStr">
        <is>
          <t xml:space="preserve"> </t>
        </is>
      </c>
      <c r="D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row>
    <row r="23">
      <c r="A23" s="4" t="inlineStr">
        <is>
          <t>Total</t>
        </is>
      </c>
      <c r="B23" s="6" t="n">
        <v>583</v>
      </c>
      <c r="C23" s="6" t="n">
        <v>56</v>
      </c>
      <c r="D23"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 at banks</t>
        </is>
      </c>
      <c r="B3" s="6" t="n">
        <v>5697</v>
      </c>
      <c r="C3" s="6" t="n">
        <v>5664</v>
      </c>
      <c r="D3" s="6" t="n">
        <v>4828</v>
      </c>
    </row>
    <row r="4">
      <c r="A4" s="4" t="inlineStr">
        <is>
          <t>Cash equivalents</t>
        </is>
      </c>
      <c r="B4" s="5" t="n">
        <v>8</v>
      </c>
      <c r="C4" s="5" t="n">
        <v>7</v>
      </c>
      <c r="D4" s="5" t="n">
        <v>7</v>
      </c>
    </row>
    <row r="5">
      <c r="A5" s="4" t="inlineStr">
        <is>
          <t>Short-term deposits</t>
        </is>
      </c>
      <c r="B5" s="5" t="n">
        <v>0</v>
      </c>
      <c r="C5" s="5" t="n">
        <v>5000</v>
      </c>
      <c r="D5" s="5" t="n">
        <v>0</v>
      </c>
    </row>
    <row r="6">
      <c r="A6" s="4" t="inlineStr">
        <is>
          <t>Cash, cash equivalents and deposits</t>
        </is>
      </c>
      <c r="B6" s="6" t="n">
        <v>5705</v>
      </c>
      <c r="C6" s="6" t="n">
        <v>10671</v>
      </c>
      <c r="D6" s="6" t="n">
        <v>4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Held in U.S. dollar and Euros (Details) - USD ($) $ in Thousands</t>
        </is>
      </c>
      <c r="B1" s="2" t="inlineStr">
        <is>
          <t>Dec. 31, 2023</t>
        </is>
      </c>
      <c r="C1" s="2" t="inlineStr">
        <is>
          <t>Dec. 31, 2022</t>
        </is>
      </c>
      <c r="D1" s="2" t="inlineStr">
        <is>
          <t>Dec. 31, 2021</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cash equivalents and short-term deposits</t>
        </is>
      </c>
      <c r="B3" s="6" t="n">
        <v>5705</v>
      </c>
      <c r="C3" s="6" t="n">
        <v>10671</v>
      </c>
      <c r="D3" s="6" t="n">
        <v>4835</v>
      </c>
    </row>
    <row r="4">
      <c r="A4" s="4" t="inlineStr">
        <is>
          <t>U.S. dollar denominated accounts</t>
        </is>
      </c>
      <c r="B4" s="4" t="inlineStr">
        <is>
          <t xml:space="preserve"> </t>
        </is>
      </c>
      <c r="C4" s="4" t="inlineStr">
        <is>
          <t xml:space="preserve"> </t>
        </is>
      </c>
      <c r="D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row>
    <row r="6">
      <c r="A6" s="4" t="inlineStr">
        <is>
          <t>Cash, cash equivalents and short-term deposits</t>
        </is>
      </c>
      <c r="B6" s="5" t="n">
        <v>5250</v>
      </c>
      <c r="C6" s="5" t="n">
        <v>9720</v>
      </c>
      <c r="D6" s="5" t="n">
        <v>2869</v>
      </c>
    </row>
    <row r="7">
      <c r="A7" s="4" t="inlineStr">
        <is>
          <t>Euro denominated accounts</t>
        </is>
      </c>
      <c r="B7" s="4" t="inlineStr">
        <is>
          <t xml:space="preserve"> </t>
        </is>
      </c>
      <c r="C7" s="4" t="inlineStr">
        <is>
          <t xml:space="preserve"> </t>
        </is>
      </c>
      <c r="D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row>
    <row r="9">
      <c r="A9" s="4" t="inlineStr">
        <is>
          <t>Cash, cash equivalents and short-term deposits</t>
        </is>
      </c>
      <c r="B9" s="5" t="n">
        <v>91</v>
      </c>
      <c r="C9" s="5" t="n">
        <v>466</v>
      </c>
      <c r="D9" s="5" t="n">
        <v>1564</v>
      </c>
    </row>
    <row r="10">
      <c r="A10" s="4" t="inlineStr">
        <is>
          <t>GBP denominated accounts</t>
        </is>
      </c>
      <c r="B10" s="4" t="inlineStr">
        <is>
          <t xml:space="preserve"> </t>
        </is>
      </c>
      <c r="C10" s="4" t="inlineStr">
        <is>
          <t xml:space="preserve"> </t>
        </is>
      </c>
      <c r="D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row>
    <row r="12">
      <c r="A12" s="4" t="inlineStr">
        <is>
          <t>Cash, cash equivalents and short-term deposits</t>
        </is>
      </c>
      <c r="B12" s="5" t="n">
        <v>319</v>
      </c>
      <c r="C12" s="5" t="n">
        <v>19</v>
      </c>
      <c r="D12" s="5" t="n">
        <v>143</v>
      </c>
    </row>
    <row r="13">
      <c r="A13" s="4" t="inlineStr">
        <is>
          <t>SGP denominated accounts</t>
        </is>
      </c>
      <c r="B13" s="4" t="inlineStr">
        <is>
          <t xml:space="preserve"> </t>
        </is>
      </c>
      <c r="C13" s="4" t="inlineStr">
        <is>
          <t xml:space="preserve"> </t>
        </is>
      </c>
      <c r="D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row>
    <row r="15">
      <c r="A15" s="4" t="inlineStr">
        <is>
          <t>Cash, cash equivalents and short-term deposits</t>
        </is>
      </c>
      <c r="B15" s="5" t="n">
        <v>13</v>
      </c>
      <c r="C15" s="5" t="n">
        <v>23</v>
      </c>
      <c r="D15" s="5" t="n">
        <v>47</v>
      </c>
    </row>
    <row r="16">
      <c r="A16" s="4" t="inlineStr">
        <is>
          <t>NIS denominated accounts</t>
        </is>
      </c>
      <c r="B16" s="4" t="inlineStr">
        <is>
          <t xml:space="preserve"> </t>
        </is>
      </c>
      <c r="C16" s="4" t="inlineStr">
        <is>
          <t xml:space="preserve"> </t>
        </is>
      </c>
      <c r="D16" s="4" t="inlineStr">
        <is>
          <t xml:space="preserve"> </t>
        </is>
      </c>
    </row>
    <row r="17">
      <c r="A17" s="3" t="inlineStr">
        <is>
          <t>Disclosure Of Cash And Cash Equivalents [Line Items]</t>
        </is>
      </c>
      <c r="B17" s="4" t="inlineStr">
        <is>
          <t xml:space="preserve"> </t>
        </is>
      </c>
      <c r="C17" s="4" t="inlineStr">
        <is>
          <t xml:space="preserve"> </t>
        </is>
      </c>
      <c r="D17" s="4" t="inlineStr">
        <is>
          <t xml:space="preserve"> </t>
        </is>
      </c>
    </row>
    <row r="18">
      <c r="A18" s="4" t="inlineStr">
        <is>
          <t>Cash, cash equivalents and short-term deposits</t>
        </is>
      </c>
      <c r="B18" s="5" t="n">
        <v>1</v>
      </c>
      <c r="C18" s="5" t="n">
        <v>428</v>
      </c>
      <c r="D18" s="5" t="n">
        <v>160</v>
      </c>
    </row>
    <row r="19">
      <c r="A19" s="4" t="inlineStr">
        <is>
          <t>RMB denominated accounts</t>
        </is>
      </c>
      <c r="B19" s="4" t="inlineStr">
        <is>
          <t xml:space="preserve"> </t>
        </is>
      </c>
      <c r="C19" s="4" t="inlineStr">
        <is>
          <t xml:space="preserve"> </t>
        </is>
      </c>
      <c r="D19" s="4" t="inlineStr">
        <is>
          <t xml:space="preserve"> </t>
        </is>
      </c>
    </row>
    <row r="20">
      <c r="A20" s="3" t="inlineStr">
        <is>
          <t>Disclosure Of Cash And Cash Equivalents [Line Items]</t>
        </is>
      </c>
      <c r="B20" s="4" t="inlineStr">
        <is>
          <t xml:space="preserve"> </t>
        </is>
      </c>
      <c r="C20" s="4" t="inlineStr">
        <is>
          <t xml:space="preserve"> </t>
        </is>
      </c>
      <c r="D20" s="4" t="inlineStr">
        <is>
          <t xml:space="preserve"> </t>
        </is>
      </c>
    </row>
    <row r="21">
      <c r="A21" s="4" t="inlineStr">
        <is>
          <t>Cash, cash equivalents and short-term deposits</t>
        </is>
      </c>
      <c r="B21" s="5" t="n">
        <v>10</v>
      </c>
      <c r="C21" s="5" t="n">
        <v>3</v>
      </c>
      <c r="D21" s="5" t="n">
        <v>35</v>
      </c>
    </row>
    <row r="22">
      <c r="A22" s="4" t="inlineStr">
        <is>
          <t>Other currencies denominated accounts</t>
        </is>
      </c>
      <c r="B22" s="4" t="inlineStr">
        <is>
          <t xml:space="preserve"> </t>
        </is>
      </c>
      <c r="C22" s="4" t="inlineStr">
        <is>
          <t xml:space="preserve"> </t>
        </is>
      </c>
      <c r="D22" s="4" t="inlineStr">
        <is>
          <t xml:space="preserve"> </t>
        </is>
      </c>
    </row>
    <row r="23">
      <c r="A23" s="3" t="inlineStr">
        <is>
          <t>Disclosure Of Cash And Cash Equivalents [Line Items]</t>
        </is>
      </c>
      <c r="B23" s="4" t="inlineStr">
        <is>
          <t xml:space="preserve"> </t>
        </is>
      </c>
      <c r="C23" s="4" t="inlineStr">
        <is>
          <t xml:space="preserve"> </t>
        </is>
      </c>
      <c r="D23" s="4" t="inlineStr">
        <is>
          <t xml:space="preserve"> </t>
        </is>
      </c>
    </row>
    <row r="24">
      <c r="A24" s="4" t="inlineStr">
        <is>
          <t>Cash, cash equivalents and short-term deposits</t>
        </is>
      </c>
      <c r="B24" s="6" t="n">
        <v>21</v>
      </c>
      <c r="C24" s="6" t="n">
        <v>12</v>
      </c>
      <c r="D24" s="6"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5" customWidth="1" min="6" max="6"/>
    <col width="25" customWidth="1" min="7" max="7"/>
    <col width="25" customWidth="1" min="8" max="8"/>
    <col width="25" customWidth="1" min="9" max="9"/>
    <col width="25" customWidth="1" min="10" max="10"/>
  </cols>
  <sheetData>
    <row r="1">
      <c r="A1" s="1" t="inlineStr">
        <is>
          <t>Issued capital and reserves - Narratives (Details)</t>
        </is>
      </c>
      <c r="D1" s="2" t="inlineStr">
        <is>
          <t>12 Months Ended</t>
        </is>
      </c>
    </row>
    <row r="2">
      <c r="B2" s="2" t="inlineStr">
        <is>
          <t>Jun. 27, 2023 USD ($)</t>
        </is>
      </c>
      <c r="C2" s="2" t="inlineStr">
        <is>
          <t>Jun. 24, 2022 USD ($)</t>
        </is>
      </c>
      <c r="D2" s="2" t="inlineStr">
        <is>
          <t>Dec. 31, 2023 USD ($)</t>
        </is>
      </c>
      <c r="E2" s="2" t="inlineStr">
        <is>
          <t>Dec. 31, 2022 USD ($)</t>
        </is>
      </c>
      <c r="F2" s="2" t="inlineStr">
        <is>
          <t>Dec. 31, 2023 € / shares</t>
        </is>
      </c>
      <c r="G2" s="2" t="inlineStr">
        <is>
          <t>Sep. 26, 2023 $ / shares</t>
        </is>
      </c>
      <c r="H2" s="2" t="inlineStr">
        <is>
          <t>Apr. 12, 2023 $ / shares</t>
        </is>
      </c>
      <c r="I2" s="2" t="inlineStr">
        <is>
          <t>Dec. 31, 2022 € / shares</t>
        </is>
      </c>
      <c r="J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uction of issued capital</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c r="I5" s="8" t="n">
        <v>0.01</v>
      </c>
      <c r="J5" s="8" t="n">
        <v>0.02</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2" t="n">
        <v>0.7075</v>
      </c>
      <c r="H8" s="13" t="n">
        <v>0.515</v>
      </c>
      <c r="I8" s="4" t="inlineStr">
        <is>
          <t xml:space="preserve"> </t>
        </is>
      </c>
      <c r="J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uction of issued capital</t>
        </is>
      </c>
      <c r="B11" s="4" t="inlineStr">
        <is>
          <t xml:space="preserve"> </t>
        </is>
      </c>
      <c r="C11" s="6" t="n">
        <v>228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uction of issued capital</t>
        </is>
      </c>
      <c r="B14" s="6" t="n">
        <v>-12727000</v>
      </c>
      <c r="C14" s="5" t="n">
        <v>325180000</v>
      </c>
      <c r="D14" s="5" t="n">
        <v>12727000</v>
      </c>
      <c r="E14" s="5" t="n">
        <v>327463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uction of issued capital</t>
        </is>
      </c>
      <c r="B17" s="6" t="n">
        <v>12727000</v>
      </c>
      <c r="C17" s="6" t="n">
        <v>-327463000</v>
      </c>
      <c r="D17" s="6" t="n">
        <v>-12727000</v>
      </c>
      <c r="E17" s="6" t="n">
        <v>-3274630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income taxes</t>
        </is>
      </c>
      <c r="B4" s="6" t="n">
        <v>-38316</v>
      </c>
      <c r="C4" s="6" t="n">
        <v>-6260</v>
      </c>
      <c r="D4" s="6" t="n">
        <v>-19638</v>
      </c>
    </row>
    <row r="5">
      <c r="A5" s="3" t="inlineStr">
        <is>
          <t>Non-cash adjustment to reconcile profit (loss) before tax to net cash used in operating activities:</t>
        </is>
      </c>
      <c r="B5" s="4" t="inlineStr">
        <is>
          <t xml:space="preserve"> </t>
        </is>
      </c>
      <c r="C5" s="4" t="inlineStr">
        <is>
          <t xml:space="preserve"> </t>
        </is>
      </c>
      <c r="D5" s="4" t="inlineStr">
        <is>
          <t xml:space="preserve"> </t>
        </is>
      </c>
    </row>
    <row r="6">
      <c r="A6" s="4" t="inlineStr">
        <is>
          <t>Amortization and impairment of property, plant and equipment</t>
        </is>
      </c>
      <c r="B6" s="5" t="n">
        <v>4594</v>
      </c>
      <c r="C6" s="5" t="n">
        <v>3979</v>
      </c>
      <c r="D6" s="5" t="n">
        <v>3354</v>
      </c>
    </row>
    <row r="7">
      <c r="A7" s="4" t="inlineStr">
        <is>
          <t>Amortization and impairment of intangible assets</t>
        </is>
      </c>
      <c r="B7" s="5" t="n">
        <v>7348</v>
      </c>
      <c r="C7" s="5" t="n">
        <v>8036</v>
      </c>
      <c r="D7" s="5" t="n">
        <v>7199</v>
      </c>
    </row>
    <row r="8">
      <c r="A8" s="4" t="inlineStr">
        <is>
          <t>Share-based payment expense</t>
        </is>
      </c>
      <c r="B8" s="5" t="n">
        <v>7104</v>
      </c>
      <c r="C8" s="5" t="n">
        <v>5477</v>
      </c>
      <c r="D8" s="5" t="n">
        <v>5135</v>
      </c>
    </row>
    <row r="9">
      <c r="A9" s="4" t="inlineStr">
        <is>
          <t>Increase (Decrease) in provisions</t>
        </is>
      </c>
      <c r="B9" s="5" t="n">
        <v>-97</v>
      </c>
      <c r="C9" s="5" t="n">
        <v>207</v>
      </c>
      <c r="D9" s="5" t="n">
        <v>461</v>
      </c>
    </row>
    <row r="10">
      <c r="A10" s="4" t="inlineStr">
        <is>
          <t>Interest expense, net</t>
        </is>
      </c>
      <c r="B10" s="5" t="n">
        <v>11233</v>
      </c>
      <c r="C10" s="5" t="n">
        <v>10857</v>
      </c>
      <c r="D10" s="5" t="n">
        <v>11285</v>
      </c>
    </row>
    <row r="11">
      <c r="A11" s="4" t="inlineStr">
        <is>
          <t>Change in the fair value of convertible debt embedded derivative</t>
        </is>
      </c>
      <c r="B11" s="5" t="n">
        <v>-3200</v>
      </c>
      <c r="C11" s="5" t="n">
        <v>-6878</v>
      </c>
      <c r="D11" s="5" t="n">
        <v>-3848</v>
      </c>
    </row>
    <row r="12">
      <c r="A12" s="4" t="inlineStr">
        <is>
          <t>Impact of debt reimbursement</t>
        </is>
      </c>
      <c r="B12" s="5" t="n">
        <v>0</v>
      </c>
      <c r="C12" s="5" t="n">
        <v>0</v>
      </c>
      <c r="D12" s="5" t="n">
        <v>-5177</v>
      </c>
    </row>
    <row r="13">
      <c r="A13" s="4" t="inlineStr">
        <is>
          <t>Convertible debt amendments</t>
        </is>
      </c>
      <c r="B13" s="5" t="n">
        <v>-247</v>
      </c>
      <c r="C13" s="5" t="n">
        <v>-476</v>
      </c>
      <c r="D13" s="5" t="n">
        <v>0</v>
      </c>
    </row>
    <row r="14">
      <c r="A14" s="4" t="inlineStr">
        <is>
          <t>Foreign exchange loss (gain)</t>
        </is>
      </c>
      <c r="B14" s="5" t="n">
        <v>741</v>
      </c>
      <c r="C14" s="5" t="n">
        <v>-394</v>
      </c>
      <c r="D14" s="5" t="n">
        <v>-1034</v>
      </c>
    </row>
    <row r="15">
      <c r="A15" s="4" t="inlineStr">
        <is>
          <t>Loss (gain) on disposal of property, plant and equipment</t>
        </is>
      </c>
      <c r="B15" s="5" t="n">
        <v>0</v>
      </c>
      <c r="C15" s="5" t="n">
        <v>24</v>
      </c>
      <c r="D15" s="5" t="n">
        <v>48</v>
      </c>
    </row>
    <row r="16">
      <c r="A16" s="4" t="inlineStr">
        <is>
          <t>Bad debt expense</t>
        </is>
      </c>
      <c r="B16" s="5" t="n">
        <v>0</v>
      </c>
      <c r="C16" s="5" t="n">
        <v>0</v>
      </c>
      <c r="D16" s="5" t="n">
        <v>65</v>
      </c>
    </row>
    <row r="17">
      <c r="A17" s="3" t="inlineStr">
        <is>
          <t>Working capital adjustments:</t>
        </is>
      </c>
      <c r="B17" s="4" t="inlineStr">
        <is>
          <t xml:space="preserve"> </t>
        </is>
      </c>
      <c r="C17" s="4" t="inlineStr">
        <is>
          <t xml:space="preserve"> </t>
        </is>
      </c>
      <c r="D17" s="4" t="inlineStr">
        <is>
          <t xml:space="preserve"> </t>
        </is>
      </c>
    </row>
    <row r="18">
      <c r="A18" s="4" t="inlineStr">
        <is>
          <t>Decrease (Increase) in trade receivables and other receivables</t>
        </is>
      </c>
      <c r="B18" s="5" t="n">
        <v>-41</v>
      </c>
      <c r="C18" s="5" t="n">
        <v>6660</v>
      </c>
      <c r="D18" s="5" t="n">
        <v>1366</v>
      </c>
    </row>
    <row r="19">
      <c r="A19" s="4" t="inlineStr">
        <is>
          <t>Decrease (Increase) in inventories</t>
        </is>
      </c>
      <c r="B19" s="5" t="n">
        <v>3052</v>
      </c>
      <c r="C19" s="5" t="n">
        <v>-2954</v>
      </c>
      <c r="D19" s="5" t="n">
        <v>-208</v>
      </c>
    </row>
    <row r="20">
      <c r="A20" s="4" t="inlineStr">
        <is>
          <t>Decrease (Increase) in research tax credit receivable</t>
        </is>
      </c>
      <c r="B20" s="5" t="n">
        <v>-3204</v>
      </c>
      <c r="C20" s="5" t="n">
        <v>-1556</v>
      </c>
      <c r="D20" s="5" t="n">
        <v>-3682</v>
      </c>
    </row>
    <row r="21">
      <c r="A21" s="4" t="inlineStr">
        <is>
          <t>Increase (Decrease) in trade payables and other liabilities</t>
        </is>
      </c>
      <c r="B21" s="5" t="n">
        <v>7252</v>
      </c>
      <c r="C21" s="5" t="n">
        <v>-6970</v>
      </c>
      <c r="D21" s="5" t="n">
        <v>4693</v>
      </c>
    </row>
    <row r="22">
      <c r="A22" s="4" t="inlineStr">
        <is>
          <t>Increase (Decrease) in contract liabilities</t>
        </is>
      </c>
      <c r="B22" s="5" t="n">
        <v>-199</v>
      </c>
      <c r="C22" s="5" t="n">
        <v>-6171</v>
      </c>
      <c r="D22" s="5" t="n">
        <v>-6791</v>
      </c>
    </row>
    <row r="23">
      <c r="A23" s="4" t="inlineStr">
        <is>
          <t>Increase (Decrease) in government grant advances (1)</t>
        </is>
      </c>
      <c r="B23" s="5" t="n">
        <v>-1080</v>
      </c>
      <c r="C23" s="5" t="n">
        <v>-2456</v>
      </c>
      <c r="D23" s="5" t="n">
        <v>-1387</v>
      </c>
    </row>
    <row r="24">
      <c r="A24" s="4" t="inlineStr">
        <is>
          <t>Income tax paid</t>
        </is>
      </c>
      <c r="B24" s="5" t="n">
        <v>-2201</v>
      </c>
      <c r="C24" s="5" t="n">
        <v>-2964</v>
      </c>
      <c r="D24" s="5" t="n">
        <v>-346</v>
      </c>
    </row>
    <row r="25">
      <c r="A25" s="4" t="inlineStr">
        <is>
          <t>Net cash flow used in operating activities</t>
        </is>
      </c>
      <c r="B25" s="5" t="n">
        <v>-7261</v>
      </c>
      <c r="C25" s="5" t="n">
        <v>-1839</v>
      </c>
      <c r="D25" s="5" t="n">
        <v>-8505</v>
      </c>
    </row>
    <row r="26">
      <c r="A26" s="3" t="inlineStr">
        <is>
          <t>Investing activities:</t>
        </is>
      </c>
      <c r="B26" s="4" t="inlineStr">
        <is>
          <t xml:space="preserve"> </t>
        </is>
      </c>
      <c r="C26" s="4" t="inlineStr">
        <is>
          <t xml:space="preserve"> </t>
        </is>
      </c>
      <c r="D26" s="4" t="inlineStr">
        <is>
          <t xml:space="preserve"> </t>
        </is>
      </c>
    </row>
    <row r="27">
      <c r="A27" s="4" t="inlineStr">
        <is>
          <t>Purchase of intangible assets and property, plant and equipment</t>
        </is>
      </c>
      <c r="B27" s="5" t="n">
        <v>-5457</v>
      </c>
      <c r="C27" s="5" t="n">
        <v>-7169</v>
      </c>
      <c r="D27" s="5" t="n">
        <v>-9544</v>
      </c>
    </row>
    <row r="28">
      <c r="A28" s="4" t="inlineStr">
        <is>
          <t>Capitalized development expenditures</t>
        </is>
      </c>
      <c r="B28" s="5" t="n">
        <v>-24115</v>
      </c>
      <c r="C28" s="5" t="n">
        <v>-15494</v>
      </c>
      <c r="D28" s="5" t="n">
        <v>-19375</v>
      </c>
    </row>
    <row r="29">
      <c r="A29" s="4" t="inlineStr">
        <is>
          <t>Sale (Purchase) of financial assets</t>
        </is>
      </c>
      <c r="B29" s="5" t="n">
        <v>-41</v>
      </c>
      <c r="C29" s="5" t="n">
        <v>1548</v>
      </c>
      <c r="D29" s="5" t="n">
        <v>-1694</v>
      </c>
    </row>
    <row r="30">
      <c r="A30" s="4" t="inlineStr">
        <is>
          <t>Decrease (Increase) of short-term deposit</t>
        </is>
      </c>
      <c r="B30" s="5" t="n">
        <v>5000</v>
      </c>
      <c r="C30" s="5" t="n">
        <v>-5000</v>
      </c>
      <c r="D30" s="5" t="n">
        <v>10900</v>
      </c>
    </row>
    <row r="31">
      <c r="A31" s="4" t="inlineStr">
        <is>
          <t>Interest received</t>
        </is>
      </c>
      <c r="B31" s="5" t="n">
        <v>176</v>
      </c>
      <c r="C31" s="5" t="n">
        <v>68</v>
      </c>
      <c r="D31" s="5" t="n">
        <v>47</v>
      </c>
    </row>
    <row r="32">
      <c r="A32" s="4" t="inlineStr">
        <is>
          <t>Net cash flow used in investments activities</t>
        </is>
      </c>
      <c r="B32" s="5" t="n">
        <v>-24437</v>
      </c>
      <c r="C32" s="5" t="n">
        <v>-26047</v>
      </c>
      <c r="D32" s="5" t="n">
        <v>-19666</v>
      </c>
    </row>
    <row r="33">
      <c r="A33" s="3" t="inlineStr">
        <is>
          <t>Financing activities:</t>
        </is>
      </c>
      <c r="B33" s="4" t="inlineStr">
        <is>
          <t xml:space="preserve"> </t>
        </is>
      </c>
      <c r="C33" s="4" t="inlineStr">
        <is>
          <t xml:space="preserve"> </t>
        </is>
      </c>
      <c r="D33" s="4" t="inlineStr">
        <is>
          <t xml:space="preserve"> </t>
        </is>
      </c>
    </row>
    <row r="34">
      <c r="A34" s="4" t="inlineStr">
        <is>
          <t>Public and private equity offering proceeds, net of transaction costs paid</t>
        </is>
      </c>
      <c r="B34" s="5" t="n">
        <v>25450</v>
      </c>
      <c r="C34" s="5" t="n">
        <v>30111</v>
      </c>
      <c r="D34" s="5" t="n">
        <v>9852</v>
      </c>
    </row>
    <row r="35">
      <c r="A35" s="4" t="inlineStr">
        <is>
          <t>Proceeds from issue of warrants and exercise of stock options/warrants granted under share-based payment plans, net of transaction costs</t>
        </is>
      </c>
      <c r="B35" s="5" t="n">
        <v>0</v>
      </c>
      <c r="C35" s="5" t="n">
        <v>0</v>
      </c>
      <c r="D35" s="5" t="n">
        <v>138</v>
      </c>
    </row>
    <row r="36">
      <c r="A36" s="4" t="inlineStr">
        <is>
          <t>Proceeds from (repayment of) interest-bearing receivables financing, net</t>
        </is>
      </c>
      <c r="B36" s="5" t="n">
        <v>1483</v>
      </c>
      <c r="C36" s="5" t="n">
        <v>3046</v>
      </c>
      <c r="D36" s="5" t="n">
        <v>21</v>
      </c>
    </row>
    <row r="37">
      <c r="A37" s="4" t="inlineStr">
        <is>
          <t>Proceeds from interest-bearing research project financing</t>
        </is>
      </c>
      <c r="B37" s="5" t="n">
        <v>545</v>
      </c>
      <c r="C37" s="5" t="n">
        <v>0</v>
      </c>
      <c r="D37" s="5" t="n">
        <v>0</v>
      </c>
    </row>
    <row r="38">
      <c r="A38" s="4" t="inlineStr">
        <is>
          <t>Proceeds from borrowings</t>
        </is>
      </c>
      <c r="B38" s="5" t="n">
        <v>9000</v>
      </c>
      <c r="C38" s="5" t="n">
        <v>0</v>
      </c>
      <c r="D38" s="5" t="n">
        <v>0</v>
      </c>
    </row>
    <row r="39">
      <c r="A39" s="4" t="inlineStr">
        <is>
          <t>Proceeds from convertible debt, net of transaction cost</t>
        </is>
      </c>
      <c r="B39" s="5" t="n">
        <v>0</v>
      </c>
      <c r="C39" s="5" t="n">
        <v>0</v>
      </c>
      <c r="D39" s="5" t="n">
        <v>39682</v>
      </c>
    </row>
    <row r="40">
      <c r="A40" s="4" t="inlineStr">
        <is>
          <t>Repayment of venture debt</t>
        </is>
      </c>
      <c r="B40" s="5" t="n">
        <v>0</v>
      </c>
      <c r="C40" s="5" t="n">
        <v>0</v>
      </c>
      <c r="D40" s="5" t="n">
        <v>-7869</v>
      </c>
    </row>
    <row r="41">
      <c r="A41" s="4" t="inlineStr">
        <is>
          <t>Repayment of government loans</t>
        </is>
      </c>
      <c r="B41" s="5" t="n">
        <v>-1126</v>
      </c>
      <c r="C41" s="5" t="n">
        <v>-958</v>
      </c>
      <c r="D41" s="5" t="n">
        <v>-469</v>
      </c>
    </row>
    <row r="42">
      <c r="A42" s="4" t="inlineStr">
        <is>
          <t>Repayment of convertible debt and accrued interest</t>
        </is>
      </c>
      <c r="B42" s="5" t="n">
        <v>0</v>
      </c>
      <c r="C42" s="5" t="n">
        <v>0</v>
      </c>
      <c r="D42" s="5" t="n">
        <v>-8750</v>
      </c>
    </row>
    <row r="43">
      <c r="A43" s="4" t="inlineStr">
        <is>
          <t>Repayment of interest-bearing research project financing</t>
        </is>
      </c>
      <c r="B43" s="5" t="n">
        <v>-939</v>
      </c>
      <c r="C43" s="5" t="n">
        <v>-812</v>
      </c>
      <c r="D43" s="5" t="n">
        <v>-804</v>
      </c>
    </row>
    <row r="44">
      <c r="A44" s="4" t="inlineStr">
        <is>
          <t>Payment of lease liabilities</t>
        </is>
      </c>
      <c r="B44" s="5" t="n">
        <v>-1321</v>
      </c>
      <c r="C44" s="5" t="n">
        <v>-1205</v>
      </c>
      <c r="D44" s="5" t="n">
        <v>-1063</v>
      </c>
    </row>
    <row r="45">
      <c r="A45" s="4" t="inlineStr">
        <is>
          <t>Interest paid</t>
        </is>
      </c>
      <c r="B45" s="5" t="n">
        <v>-1356</v>
      </c>
      <c r="C45" s="5" t="n">
        <v>-1467</v>
      </c>
      <c r="D45" s="5" t="n">
        <v>-5310</v>
      </c>
    </row>
    <row r="46">
      <c r="A46" s="4" t="inlineStr">
        <is>
          <t>Net cash flows from financing activities</t>
        </is>
      </c>
      <c r="B46" s="5" t="n">
        <v>31736</v>
      </c>
      <c r="C46" s="5" t="n">
        <v>28715</v>
      </c>
      <c r="D46" s="5" t="n">
        <v>25428</v>
      </c>
    </row>
    <row r="47">
      <c r="A47" s="4" t="inlineStr">
        <is>
          <t>Net increase (decrease) in cash and cash equivalents</t>
        </is>
      </c>
      <c r="B47" s="5" t="n">
        <v>38</v>
      </c>
      <c r="C47" s="5" t="n">
        <v>829</v>
      </c>
      <c r="D47" s="5" t="n">
        <v>-2743</v>
      </c>
    </row>
    <row r="48">
      <c r="A48" s="4" t="inlineStr">
        <is>
          <t>Net foreign exchange difference</t>
        </is>
      </c>
      <c r="B48" s="5" t="n">
        <v>-4</v>
      </c>
      <c r="C48" s="5" t="n">
        <v>7</v>
      </c>
      <c r="D48" s="5" t="n">
        <v>4</v>
      </c>
    </row>
    <row r="49">
      <c r="A49" s="4" t="inlineStr">
        <is>
          <t>Cash and cash equivalents at January 1</t>
        </is>
      </c>
      <c r="B49" s="5" t="n">
        <v>5671</v>
      </c>
      <c r="C49" s="5" t="n">
        <v>4835</v>
      </c>
      <c r="D49" s="5" t="n">
        <v>7574</v>
      </c>
    </row>
    <row r="50">
      <c r="A50" s="4" t="inlineStr">
        <is>
          <t>Cash and cash equivalents at period end</t>
        </is>
      </c>
      <c r="B50" s="6" t="n">
        <v>5705</v>
      </c>
      <c r="C50" s="6" t="n">
        <v>5671</v>
      </c>
      <c r="D50" s="6" t="n">
        <v>48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s>
  <sheetData>
    <row r="1">
      <c r="A1" s="1" t="inlineStr">
        <is>
          <t>Issued capital and reserves - Authorized capital, in number of shares (Details)</t>
        </is>
      </c>
      <c r="B1" s="2" t="inlineStr">
        <is>
          <t>Dec. 31, 2023 category € / shares shares</t>
        </is>
      </c>
      <c r="C1" s="2" t="inlineStr">
        <is>
          <t>Dec. 31, 2022 € / shares shares</t>
        </is>
      </c>
      <c r="D1" s="2" t="inlineStr">
        <is>
          <t>Dec. 31, 2021 € / shares shares</t>
        </is>
      </c>
    </row>
    <row r="2">
      <c r="A2" s="3" t="inlineStr">
        <is>
          <t>Share Capital, Reserves And Other Equity Interest [Abstract]</t>
        </is>
      </c>
      <c r="B2" s="4" t="inlineStr">
        <is>
          <t xml:space="preserve"> </t>
        </is>
      </c>
      <c r="C2" s="4" t="inlineStr">
        <is>
          <t xml:space="preserve"> </t>
        </is>
      </c>
      <c r="D2" s="4" t="inlineStr">
        <is>
          <t xml:space="preserve"> </t>
        </is>
      </c>
    </row>
    <row r="3">
      <c r="A3" s="4" t="inlineStr">
        <is>
          <t>Authorised capital (in shares) | shares</t>
        </is>
      </c>
      <c r="B3" s="5" t="n">
        <v>421418563</v>
      </c>
      <c r="C3" s="5" t="n">
        <v>361639977</v>
      </c>
      <c r="D3" s="5" t="n">
        <v>244254014</v>
      </c>
    </row>
    <row r="4">
      <c r="A4" s="4" t="inlineStr">
        <is>
          <t>Number of categories of authorized shares | category</t>
        </is>
      </c>
      <c r="B4" s="5" t="n">
        <v>1</v>
      </c>
      <c r="C4" s="4" t="inlineStr">
        <is>
          <t xml:space="preserve"> </t>
        </is>
      </c>
      <c r="D4" s="4" t="inlineStr">
        <is>
          <t xml:space="preserve"> </t>
        </is>
      </c>
    </row>
    <row r="5">
      <c r="A5" s="4" t="inlineStr">
        <is>
          <t>Par value per share | € / shares</t>
        </is>
      </c>
      <c r="B5" s="8" t="n">
        <v>0.01</v>
      </c>
      <c r="C5" s="8" t="n">
        <v>0.01</v>
      </c>
      <c r="D5" s="8" t="n">
        <v>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s>
  <sheetData>
    <row r="1">
      <c r="A1" s="1" t="inlineStr">
        <is>
          <t>Issued capital and reserves - Shares Issued and Fully Paid (Details) € / shares in Units, € in Thousands, $ in Thousands</t>
        </is>
      </c>
      <c r="B1" s="2" t="inlineStr">
        <is>
          <t>Dec. 31, 2023 USD ($) shares</t>
        </is>
      </c>
      <c r="C1" s="2" t="inlineStr">
        <is>
          <t>Dec. 31, 2023 EUR (€) € / shares shares</t>
        </is>
      </c>
      <c r="D1" s="2" t="inlineStr">
        <is>
          <t>Dec. 31, 2022 USD ($) shares</t>
        </is>
      </c>
      <c r="E1" s="2" t="inlineStr">
        <is>
          <t>Dec. 31, 2022 EUR (€) € / shares shares</t>
        </is>
      </c>
      <c r="F1" s="2" t="inlineStr">
        <is>
          <t>Dec. 31, 2021 USD ($) shares</t>
        </is>
      </c>
      <c r="G1" s="2" t="inlineStr">
        <is>
          <t>Dec. 31, 2021 EUR (€) € / shares shares</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in shares) | shares</t>
        </is>
      </c>
      <c r="B3" s="5" t="n">
        <v>246262004</v>
      </c>
      <c r="C3" s="5" t="n">
        <v>246262004</v>
      </c>
      <c r="D3" s="5" t="n">
        <v>193426478</v>
      </c>
      <c r="E3" s="5" t="n">
        <v>193426478</v>
      </c>
      <c r="F3" s="5" t="n">
        <v>151419322</v>
      </c>
      <c r="G3" s="5" t="n">
        <v>151419322</v>
      </c>
    </row>
    <row r="4">
      <c r="A4" s="4" t="inlineStr">
        <is>
          <t>Ordinary shares</t>
        </is>
      </c>
      <c r="B4" s="6" t="n">
        <v>2878</v>
      </c>
      <c r="C4" s="14" t="n">
        <v>2463</v>
      </c>
      <c r="D4" s="6" t="n">
        <v>2306</v>
      </c>
      <c r="E4" s="14" t="n">
        <v>1934</v>
      </c>
      <c r="F4" s="6" t="n">
        <v>3687</v>
      </c>
      <c r="G4" s="14" t="n">
        <v>3028</v>
      </c>
    </row>
    <row r="5">
      <c r="A5" s="4" t="inlineStr">
        <is>
          <t>Par value per share | € / shares</t>
        </is>
      </c>
      <c r="B5" s="4" t="inlineStr">
        <is>
          <t xml:space="preserve"> </t>
        </is>
      </c>
      <c r="C5" s="8" t="n">
        <v>0.01</v>
      </c>
      <c r="D5" s="4" t="inlineStr">
        <is>
          <t xml:space="preserve"> </t>
        </is>
      </c>
      <c r="E5" s="8" t="n">
        <v>0.01</v>
      </c>
      <c r="F5" s="4" t="inlineStr">
        <is>
          <t xml:space="preserve"> </t>
        </is>
      </c>
      <c r="G5" s="8" t="n">
        <v>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Issued capital and reserves - Capital Transactions (Details) - USD ($)</t>
        </is>
      </c>
      <c r="G1" s="2" t="inlineStr">
        <is>
          <t>1 Months Ended</t>
        </is>
      </c>
      <c r="I1" s="2" t="inlineStr">
        <is>
          <t>12 Months Ended</t>
        </is>
      </c>
    </row>
    <row r="2">
      <c r="B2" s="2" t="inlineStr">
        <is>
          <t>Sep. 26, 2023</t>
        </is>
      </c>
      <c r="C2" s="2" t="inlineStr">
        <is>
          <t>Apr. 12, 2023</t>
        </is>
      </c>
      <c r="D2" s="2" t="inlineStr">
        <is>
          <t>Mar. 11, 2022</t>
        </is>
      </c>
      <c r="E2" s="2" t="inlineStr">
        <is>
          <t>Jan. 11, 2022</t>
        </is>
      </c>
      <c r="F2" s="2" t="inlineStr">
        <is>
          <t>Apr. 09, 2021</t>
        </is>
      </c>
      <c r="G2" s="2" t="inlineStr">
        <is>
          <t>Jan. 31, 2022</t>
        </is>
      </c>
      <c r="H2" s="2" t="inlineStr">
        <is>
          <t>Feb. 12, 2021</t>
        </is>
      </c>
      <c r="I2" s="2" t="inlineStr">
        <is>
          <t>Dec. 31, 2023</t>
        </is>
      </c>
      <c r="J2" s="2" t="inlineStr">
        <is>
          <t>Dec. 31, 2022</t>
        </is>
      </c>
      <c r="K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 price (usd per share)</t>
        </is>
      </c>
      <c r="B4" s="4" t="inlineStr">
        <is>
          <t xml:space="preserve"> </t>
        </is>
      </c>
      <c r="C4" s="4" t="inlineStr">
        <is>
          <t xml:space="preserve"> </t>
        </is>
      </c>
      <c r="D4" s="7" t="n">
        <v>0.75</v>
      </c>
      <c r="E4" s="13" t="n">
        <v>1.175</v>
      </c>
      <c r="F4" s="13" t="n">
        <v>1.3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price per ADS (usd per share)</t>
        </is>
      </c>
      <c r="B5" s="7" t="n">
        <v>2.06</v>
      </c>
      <c r="C5" s="7" t="n">
        <v>2.06</v>
      </c>
      <c r="D5" s="6" t="n">
        <v>3</v>
      </c>
      <c r="E5" s="7" t="n">
        <v>4.7</v>
      </c>
      <c r="F5" s="7" t="n">
        <v>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 of shares and warrants</t>
        </is>
      </c>
      <c r="B6" s="6" t="n">
        <v>5999999</v>
      </c>
      <c r="C6" s="6" t="n">
        <v>20000000</v>
      </c>
      <c r="D6" s="6" t="n">
        <v>23000001</v>
      </c>
      <c r="E6" s="6" t="n">
        <v>9281349</v>
      </c>
      <c r="F6" s="6" t="n">
        <v>9999996</v>
      </c>
      <c r="G6" s="6" t="n">
        <v>9281000</v>
      </c>
      <c r="H6" s="4" t="inlineStr">
        <is>
          <t xml:space="preserve"> </t>
        </is>
      </c>
      <c r="I6" s="4" t="inlineStr">
        <is>
          <t xml:space="preserve"> </t>
        </is>
      </c>
      <c r="J6" s="4" t="inlineStr">
        <is>
          <t xml:space="preserve"> </t>
        </is>
      </c>
      <c r="K6" s="6" t="n">
        <v>10000000</v>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51000</v>
      </c>
      <c r="J7" s="6" t="n">
        <v>2170000</v>
      </c>
      <c r="K7" s="6" t="n">
        <v>177000</v>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6262004</v>
      </c>
      <c r="J8" s="5" t="n">
        <v>193426478</v>
      </c>
      <c r="K8" s="5" t="n">
        <v>151419322</v>
      </c>
    </row>
    <row r="9">
      <c r="A9" s="4" t="inlineStr">
        <is>
          <t>Increase (decrease) through conversion of convertible instruments, equity</t>
        </is>
      </c>
      <c r="B9" s="6" t="n">
        <v>6000000</v>
      </c>
      <c r="C9" s="4" t="inlineStr">
        <is>
          <t xml:space="preserve"> </t>
        </is>
      </c>
      <c r="D9" s="6" t="n">
        <v>2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672000</v>
      </c>
    </row>
    <row r="10">
      <c r="A10" s="4" t="inlineStr">
        <is>
          <t>Underwriters' over-allotment shares issued (in shares)</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2016 and 2019-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analysis of other comprehensive income by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750000</v>
      </c>
      <c r="I13" s="4" t="inlineStr">
        <is>
          <t xml:space="preserve"> </t>
        </is>
      </c>
      <c r="J13" s="4" t="inlineStr">
        <is>
          <t xml:space="preserve"> </t>
        </is>
      </c>
      <c r="K13" s="4" t="inlineStr">
        <is>
          <t xml:space="preserve"> </t>
        </is>
      </c>
    </row>
    <row r="14">
      <c r="A14" s="4" t="inlineStr">
        <is>
          <t>Borrowings, accrued interest and conversion b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36438</v>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27308</v>
      </c>
      <c r="I15" s="4" t="inlineStr">
        <is>
          <t xml:space="preserve"> </t>
        </is>
      </c>
      <c r="J15" s="4" t="inlineStr">
        <is>
          <t xml:space="preserve"> </t>
        </is>
      </c>
      <c r="K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analysis of other comprehensive income by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 of shares and warrants (in shares)</t>
        </is>
      </c>
      <c r="B18" s="5" t="n">
        <v>8480564</v>
      </c>
      <c r="C18" s="5" t="n">
        <v>38834952</v>
      </c>
      <c r="D18" s="5" t="n">
        <v>30666668</v>
      </c>
      <c r="E18" s="5" t="n">
        <v>7899020</v>
      </c>
      <c r="F18" s="5" t="n">
        <v>7272724</v>
      </c>
      <c r="G18" s="5" t="n">
        <v>7899020</v>
      </c>
      <c r="H18" s="4" t="inlineStr">
        <is>
          <t xml:space="preserve"> </t>
        </is>
      </c>
      <c r="I18" s="4" t="inlineStr">
        <is>
          <t xml:space="preserve"> </t>
        </is>
      </c>
      <c r="J18" s="4" t="inlineStr">
        <is>
          <t xml:space="preserve"> </t>
        </is>
      </c>
      <c r="K18" s="4" t="inlineStr">
        <is>
          <t xml:space="preserve"> </t>
        </is>
      </c>
    </row>
    <row r="19">
      <c r="A19" s="4" t="inlineStr">
        <is>
          <t>Issue of shares and warrants</t>
        </is>
      </c>
      <c r="B19" s="6" t="n">
        <v>89046</v>
      </c>
      <c r="C19" s="6" t="n">
        <v>423301</v>
      </c>
      <c r="D19" s="6" t="n">
        <v>674813</v>
      </c>
      <c r="E19" s="6" t="n">
        <v>178802</v>
      </c>
      <c r="F19" s="6" t="n">
        <v>172698</v>
      </c>
      <c r="G19" s="6" t="n">
        <v>179000</v>
      </c>
      <c r="H19" s="4" t="inlineStr">
        <is>
          <t xml:space="preserve"> </t>
        </is>
      </c>
      <c r="I19" s="4" t="inlineStr">
        <is>
          <t xml:space="preserve"> </t>
        </is>
      </c>
      <c r="J19" s="4" t="inlineStr">
        <is>
          <t xml:space="preserve"> </t>
        </is>
      </c>
      <c r="K19" s="4" t="inlineStr">
        <is>
          <t xml:space="preserve"> </t>
        </is>
      </c>
    </row>
    <row r="20">
      <c r="A20" s="4" t="inlineStr">
        <is>
          <t>Increase (decrease) through conversion of convertible instruments, equity</t>
        </is>
      </c>
      <c r="B20" s="4" t="inlineStr">
        <is>
          <t xml:space="preserve"> </t>
        </is>
      </c>
      <c r="C20" s="4" t="inlineStr">
        <is>
          <t xml:space="preserve"> </t>
        </is>
      </c>
      <c r="D20" s="6" t="n">
        <v>675000</v>
      </c>
      <c r="E20" s="4" t="inlineStr">
        <is>
          <t xml:space="preserve"> </t>
        </is>
      </c>
      <c r="F20" s="4" t="inlineStr">
        <is>
          <t xml:space="preserve"> </t>
        </is>
      </c>
      <c r="G20" s="4" t="inlineStr">
        <is>
          <t xml:space="preserve"> </t>
        </is>
      </c>
      <c r="H20" s="6" t="n">
        <v>175239</v>
      </c>
      <c r="I20" s="4" t="inlineStr">
        <is>
          <t xml:space="preserve"> </t>
        </is>
      </c>
      <c r="J20" s="4" t="inlineStr">
        <is>
          <t xml:space="preserve"> </t>
        </is>
      </c>
      <c r="K20" s="6" t="n">
        <v>175000</v>
      </c>
    </row>
    <row r="21">
      <c r="A21" s="4" t="inlineStr">
        <is>
          <t>Conversion of convertible debt (in shares)</t>
        </is>
      </c>
      <c r="B21" s="4" t="inlineStr">
        <is>
          <t xml:space="preserve"> </t>
        </is>
      </c>
      <c r="C21" s="4" t="inlineStr">
        <is>
          <t xml:space="preserve"> </t>
        </is>
      </c>
      <c r="D21" s="5" t="n">
        <v>3066666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227308</v>
      </c>
    </row>
    <row r="22">
      <c r="A22" s="4" t="inlineStr">
        <is>
          <t>Share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analysis of other comprehensive income by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e of shares and warrants</t>
        </is>
      </c>
      <c r="B24" s="5" t="n">
        <v>5910953</v>
      </c>
      <c r="C24" s="5" t="n">
        <v>19576699</v>
      </c>
      <c r="D24" s="6" t="n">
        <v>22325188</v>
      </c>
      <c r="E24" s="5" t="n">
        <v>9102547</v>
      </c>
      <c r="F24" s="5" t="n">
        <v>9827297</v>
      </c>
      <c r="G24" s="6" t="n">
        <v>9102000</v>
      </c>
      <c r="H24" s="4" t="inlineStr">
        <is>
          <t xml:space="preserve"> </t>
        </is>
      </c>
      <c r="I24" s="4" t="inlineStr">
        <is>
          <t xml:space="preserve"> </t>
        </is>
      </c>
      <c r="J24" s="4" t="inlineStr">
        <is>
          <t xml:space="preserve"> </t>
        </is>
      </c>
      <c r="K24" s="4" t="inlineStr">
        <is>
          <t xml:space="preserve"> </t>
        </is>
      </c>
    </row>
    <row r="25">
      <c r="A25" s="4" t="inlineStr">
        <is>
          <t>Transaction costs</t>
        </is>
      </c>
      <c r="B25" s="6" t="n">
        <v>100000</v>
      </c>
      <c r="C25" s="6" t="n">
        <v>400000</v>
      </c>
      <c r="D25" s="5" t="n">
        <v>2000000</v>
      </c>
      <c r="E25" s="6" t="n">
        <v>100000</v>
      </c>
      <c r="F25" s="6" t="n">
        <v>100000</v>
      </c>
      <c r="G25" s="4" t="inlineStr">
        <is>
          <t xml:space="preserve"> </t>
        </is>
      </c>
      <c r="H25" s="4" t="inlineStr">
        <is>
          <t xml:space="preserve"> </t>
        </is>
      </c>
      <c r="I25" s="6" t="n">
        <v>551000</v>
      </c>
      <c r="J25" s="6" t="n">
        <v>2170000</v>
      </c>
      <c r="K25" s="6" t="n">
        <v>177000</v>
      </c>
    </row>
    <row r="26">
      <c r="A26" s="4" t="inlineStr">
        <is>
          <t>Increase (decrease) through conversion of convertible instruments, equity</t>
        </is>
      </c>
      <c r="B26" s="4" t="inlineStr">
        <is>
          <t xml:space="preserve"> </t>
        </is>
      </c>
      <c r="C26" s="4" t="inlineStr">
        <is>
          <t xml:space="preserve"> </t>
        </is>
      </c>
      <c r="D26" s="6" t="n">
        <v>22325000</v>
      </c>
      <c r="E26" s="4" t="inlineStr">
        <is>
          <t xml:space="preserve"> </t>
        </is>
      </c>
      <c r="F26" s="4" t="inlineStr">
        <is>
          <t xml:space="preserve"> </t>
        </is>
      </c>
      <c r="G26" s="4" t="inlineStr">
        <is>
          <t xml:space="preserve"> </t>
        </is>
      </c>
      <c r="H26" s="6" t="n">
        <v>12111185</v>
      </c>
      <c r="I26" s="4" t="inlineStr">
        <is>
          <t xml:space="preserve"> </t>
        </is>
      </c>
      <c r="J26" s="4" t="inlineStr">
        <is>
          <t xml:space="preserve"> </t>
        </is>
      </c>
      <c r="K26" s="6" t="n">
        <v>-12111000</v>
      </c>
    </row>
  </sheetData>
  <mergeCells count="3">
    <mergeCell ref="A1:A2"/>
    <mergeCell ref="G1:H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33" customWidth="1" min="6" max="6"/>
    <col width="25" customWidth="1" min="7" max="7"/>
  </cols>
  <sheetData>
    <row r="1">
      <c r="A1" s="1" t="inlineStr">
        <is>
          <t>Share-based payment plans - Narrative (Details) $ / shares in Units, $ in Thousands</t>
        </is>
      </c>
      <c r="B1" s="2" t="inlineStr">
        <is>
          <t>12 Months Ended</t>
        </is>
      </c>
    </row>
    <row r="2">
      <c r="B2" s="2" t="inlineStr">
        <is>
          <t>Dec. 31, 2023 USD ($) $ / shares</t>
        </is>
      </c>
      <c r="C2" s="2" t="inlineStr">
        <is>
          <t>Dec. 31, 2023 € / shares</t>
        </is>
      </c>
      <c r="D2" s="2" t="inlineStr">
        <is>
          <t>Dec. 31, 2022 USD ($) $ / shares</t>
        </is>
      </c>
      <c r="E2" s="2" t="inlineStr">
        <is>
          <t>Dec. 31, 2022 € / shares</t>
        </is>
      </c>
      <c r="F2" s="2" t="inlineStr">
        <is>
          <t>Dec. 31, 2021 USD ($) $ / shares</t>
        </is>
      </c>
      <c r="G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equity-settled share-based payment transactions | $</t>
        </is>
      </c>
      <c r="B4" s="6" t="n">
        <v>7104</v>
      </c>
      <c r="C4" s="4" t="inlineStr">
        <is>
          <t xml:space="preserve"> </t>
        </is>
      </c>
      <c r="D4" s="6" t="n">
        <v>5477</v>
      </c>
      <c r="E4" s="4" t="inlineStr">
        <is>
          <t xml:space="preserve"> </t>
        </is>
      </c>
      <c r="F4" s="6" t="n">
        <v>5135</v>
      </c>
      <c r="G4" s="4" t="inlineStr">
        <is>
          <t xml:space="preserve"> </t>
        </is>
      </c>
    </row>
    <row r="5">
      <c r="A5" s="4" t="inlineStr">
        <is>
          <t>Award vesting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t>
        </is>
      </c>
      <c r="B6" s="4" t="inlineStr">
        <is>
          <t>2 years 7 months 6 days</t>
        </is>
      </c>
      <c r="C6" s="4" t="inlineStr">
        <is>
          <t xml:space="preserve"> </t>
        </is>
      </c>
      <c r="D6" s="4" t="inlineStr">
        <is>
          <t>2 years 9 months 18 days</t>
        </is>
      </c>
      <c r="E6" s="4" t="inlineStr">
        <is>
          <t xml:space="preserve"> </t>
        </is>
      </c>
      <c r="F6" s="4" t="inlineStr">
        <is>
          <t>3 years</t>
        </is>
      </c>
      <c r="G6" s="4" t="inlineStr">
        <is>
          <t xml:space="preserve"> </t>
        </is>
      </c>
    </row>
    <row r="7">
      <c r="A7" s="4" t="inlineStr">
        <is>
          <t>Weighted average fair value (in € per unit) | € / shares</t>
        </is>
      </c>
      <c r="B7" s="4" t="inlineStr">
        <is>
          <t xml:space="preserve"> </t>
        </is>
      </c>
      <c r="C7" s="8" t="n">
        <v>0.27</v>
      </c>
      <c r="D7" s="4" t="inlineStr">
        <is>
          <t xml:space="preserve"> </t>
        </is>
      </c>
      <c r="E7" s="8" t="n">
        <v>0.34</v>
      </c>
      <c r="F7" s="4" t="inlineStr">
        <is>
          <t xml:space="preserve"> </t>
        </is>
      </c>
      <c r="G7" s="8" t="n">
        <v>0.72</v>
      </c>
    </row>
    <row r="8">
      <c r="A8" s="4" t="inlineStr">
        <is>
          <t>Sell price multiple that had been used</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Sell price multiple</t>
        </is>
      </c>
      <c r="B9" s="5" t="n">
        <v>2</v>
      </c>
      <c r="C9" s="4" t="inlineStr">
        <is>
          <t xml:space="preserve"> </t>
        </is>
      </c>
      <c r="D9" s="5" t="n">
        <v>2</v>
      </c>
      <c r="E9" s="4" t="inlineStr">
        <is>
          <t xml:space="preserve"> </t>
        </is>
      </c>
      <c r="F9" s="5" t="n">
        <v>2</v>
      </c>
      <c r="G9" s="4" t="inlineStr">
        <is>
          <t xml:space="preserve"> </t>
        </is>
      </c>
    </row>
    <row r="10">
      <c r="A10" s="4" t="inlineStr">
        <is>
          <t>Decrease in weighted average share price (as a percent)</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total compensation (as a percent)</t>
        </is>
      </c>
      <c r="B11" s="4" t="inlineStr">
        <is>
          <t>(7.51%)</t>
        </is>
      </c>
      <c r="C11" s="4" t="inlineStr">
        <is>
          <t xml:space="preserve"> </t>
        </is>
      </c>
      <c r="D11" s="4" t="inlineStr">
        <is>
          <t>(9.40%)</t>
        </is>
      </c>
      <c r="E11" s="4" t="inlineStr">
        <is>
          <t xml:space="preserve"> </t>
        </is>
      </c>
      <c r="F11" s="4" t="inlineStr">
        <is>
          <t>(8.18%)</t>
        </is>
      </c>
      <c r="G11" s="4" t="inlineStr">
        <is>
          <t xml:space="preserve"> </t>
        </is>
      </c>
    </row>
    <row r="12">
      <c r="A12" s="4" t="inlineStr">
        <is>
          <t>Weighted average share price of options at exercise date (in usd per option)</t>
        </is>
      </c>
      <c r="B12" s="4" t="inlineStr">
        <is>
          <t xml:space="preserve"> </t>
        </is>
      </c>
      <c r="C12" s="4" t="inlineStr">
        <is>
          <t xml:space="preserve"> </t>
        </is>
      </c>
      <c r="D12" s="4" t="inlineStr">
        <is>
          <t xml:space="preserve"> </t>
        </is>
      </c>
      <c r="E12" s="4" t="inlineStr">
        <is>
          <t xml:space="preserve"> </t>
        </is>
      </c>
      <c r="F12" s="7" t="n">
        <v>1.78</v>
      </c>
      <c r="G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nge of exercise prices (in usd per unit)</t>
        </is>
      </c>
      <c r="B15" s="7" t="n">
        <v>0.54</v>
      </c>
      <c r="C15" s="4" t="inlineStr">
        <is>
          <t xml:space="preserve"> </t>
        </is>
      </c>
      <c r="D15" s="7" t="n">
        <v>0.62</v>
      </c>
      <c r="E15" s="4" t="inlineStr">
        <is>
          <t xml:space="preserve"> </t>
        </is>
      </c>
      <c r="F15" s="15" t="n">
        <v>0.89</v>
      </c>
      <c r="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exercise prices (in usd per unit)</t>
        </is>
      </c>
      <c r="B18" s="7" t="n">
        <v>3.31</v>
      </c>
      <c r="C18" s="4" t="inlineStr">
        <is>
          <t xml:space="preserve"> </t>
        </is>
      </c>
      <c r="D18" s="7" t="n">
        <v>3.31</v>
      </c>
      <c r="E18" s="4" t="inlineStr">
        <is>
          <t xml:space="preserve"> </t>
        </is>
      </c>
      <c r="F18" s="7" t="n">
        <v>3.31</v>
      </c>
      <c r="G18" s="4" t="inlineStr">
        <is>
          <t xml:space="preserve"> </t>
        </is>
      </c>
    </row>
    <row r="19">
      <c r="A19" s="4" t="inlineStr">
        <is>
          <t>Warrants | Consultants considered equivalent to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 from equity-settled share-based payment transactions | $</t>
        </is>
      </c>
      <c r="B21" s="6" t="n">
        <v>111</v>
      </c>
      <c r="C21" s="4" t="inlineStr">
        <is>
          <t xml:space="preserve"> </t>
        </is>
      </c>
      <c r="D21" s="6" t="n">
        <v>124</v>
      </c>
      <c r="E21" s="4" t="inlineStr">
        <is>
          <t xml:space="preserve"> </t>
        </is>
      </c>
      <c r="F21" s="6" t="n">
        <v>76</v>
      </c>
      <c r="G21" s="4" t="inlineStr">
        <is>
          <t xml:space="preserve"> </t>
        </is>
      </c>
    </row>
    <row r="22">
      <c r="A22" s="4" t="inlineStr">
        <is>
          <t>Restricted share awards (R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fair value (in € per unit) | € / shares</t>
        </is>
      </c>
      <c r="B24" s="4" t="inlineStr">
        <is>
          <t xml:space="preserve"> </t>
        </is>
      </c>
      <c r="C24" s="8" t="n">
        <v>0.66</v>
      </c>
      <c r="D24" s="4" t="inlineStr">
        <is>
          <t xml:space="preserve"> </t>
        </is>
      </c>
      <c r="E24" s="8" t="n">
        <v>0.91</v>
      </c>
      <c r="F24" s="4" t="inlineStr">
        <is>
          <t xml:space="preserve"> </t>
        </is>
      </c>
      <c r="G24" s="8" t="n">
        <v>1.14</v>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Breakdown of share-based payments expenses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equity-settled share-based payment transactions</t>
        </is>
      </c>
      <c r="B4" s="6" t="n">
        <v>7104</v>
      </c>
      <c r="C4" s="6" t="n">
        <v>5477</v>
      </c>
      <c r="D4" s="6" t="n">
        <v>5135</v>
      </c>
    </row>
    <row r="5">
      <c r="A5" s="4" t="inlineStr">
        <is>
          <t>Cost of Revenu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equity-settled share-based payment transactions</t>
        </is>
      </c>
      <c r="B7" s="5" t="n">
        <v>131</v>
      </c>
      <c r="C7" s="5" t="n">
        <v>159</v>
      </c>
      <c r="D7" s="5" t="n">
        <v>57</v>
      </c>
    </row>
    <row r="8">
      <c r="A8" s="4" t="inlineStr">
        <is>
          <t>Research and Development</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from equity-settled share-based payment transactions</t>
        </is>
      </c>
      <c r="B10" s="5" t="n">
        <v>2019</v>
      </c>
      <c r="C10" s="5" t="n">
        <v>1758</v>
      </c>
      <c r="D10" s="5" t="n">
        <v>2109</v>
      </c>
    </row>
    <row r="11">
      <c r="A11" s="4" t="inlineStr">
        <is>
          <t>Sales and Marketing</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equity-settled share-based payment transactions</t>
        </is>
      </c>
      <c r="B13" s="5" t="n">
        <v>1397</v>
      </c>
      <c r="C13" s="5" t="n">
        <v>1132</v>
      </c>
      <c r="D13" s="5" t="n">
        <v>970</v>
      </c>
    </row>
    <row r="14">
      <c r="A14" s="4" t="inlineStr">
        <is>
          <t>General and Administrativ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nse from equity-settled share-based payment transactions</t>
        </is>
      </c>
      <c r="B16" s="6" t="n">
        <v>3557</v>
      </c>
      <c r="C16" s="6" t="n">
        <v>2428</v>
      </c>
      <c r="D16" s="6" t="n">
        <v>1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payment plans - General employee stock option, founders warrant plans and restricted shares awards (Detail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Award vesting period</t>
        </is>
      </c>
      <c r="B4" s="4" t="inlineStr">
        <is>
          <t>10 years</t>
        </is>
      </c>
    </row>
    <row r="5">
      <c r="A5" s="4" t="inlineStr">
        <is>
          <t>Founders warrants and stock options</t>
        </is>
      </c>
      <c r="B5" s="4" t="inlineStr">
        <is>
          <t xml:space="preserve"> </t>
        </is>
      </c>
    </row>
    <row r="6">
      <c r="A6" s="3" t="inlineStr">
        <is>
          <t>Disclosure of terms and conditions of share-based payment arrangement [line items]</t>
        </is>
      </c>
      <c r="B6" s="4" t="inlineStr">
        <is>
          <t xml:space="preserve"> </t>
        </is>
      </c>
    </row>
    <row r="7">
      <c r="A7" s="4" t="inlineStr">
        <is>
          <t>Award vesting period</t>
        </is>
      </c>
      <c r="B7" s="4" t="inlineStr">
        <is>
          <t>4 years</t>
        </is>
      </c>
    </row>
    <row r="8">
      <c r="A8" s="4" t="inlineStr">
        <is>
          <t>Founders warrants and stock options | After the first year anniversary of grant</t>
        </is>
      </c>
      <c r="B8" s="4" t="inlineStr">
        <is>
          <t xml:space="preserve"> </t>
        </is>
      </c>
    </row>
    <row r="9">
      <c r="A9" s="3" t="inlineStr">
        <is>
          <t>Disclosure of terms and conditions of share-based payment arrangement [line items]</t>
        </is>
      </c>
      <c r="B9" s="4" t="inlineStr">
        <is>
          <t xml:space="preserve"> </t>
        </is>
      </c>
    </row>
    <row r="10">
      <c r="A10" s="4" t="inlineStr">
        <is>
          <t>Award vesting percentage</t>
        </is>
      </c>
      <c r="B10" s="10" t="n">
        <v>0.25</v>
      </c>
    </row>
    <row r="11">
      <c r="A11" s="4" t="inlineStr">
        <is>
          <t>Founders warrants and stock options | Monthly over the remaining 36 months</t>
        </is>
      </c>
      <c r="B11" s="4" t="inlineStr">
        <is>
          <t xml:space="preserve"> </t>
        </is>
      </c>
    </row>
    <row r="12">
      <c r="A12" s="3" t="inlineStr">
        <is>
          <t>Disclosure of terms and conditions of share-based payment arrangement [line items]</t>
        </is>
      </c>
      <c r="B12" s="4" t="inlineStr">
        <is>
          <t xml:space="preserve"> </t>
        </is>
      </c>
    </row>
    <row r="13">
      <c r="A13" s="4" t="inlineStr">
        <is>
          <t>Award vesting period</t>
        </is>
      </c>
      <c r="B13" s="4" t="inlineStr">
        <is>
          <t>36 months</t>
        </is>
      </c>
    </row>
    <row r="14">
      <c r="A14" s="4" t="inlineStr">
        <is>
          <t>Award vesting percentage</t>
        </is>
      </c>
      <c r="B14" s="10" t="n">
        <v>0.75</v>
      </c>
    </row>
    <row r="15">
      <c r="A15" s="4" t="inlineStr">
        <is>
          <t>RSA</t>
        </is>
      </c>
      <c r="B15" s="4" t="inlineStr">
        <is>
          <t xml:space="preserve"> </t>
        </is>
      </c>
    </row>
    <row r="16">
      <c r="A16" s="3" t="inlineStr">
        <is>
          <t>Disclosure of terms and conditions of share-based payment arrangement [line items]</t>
        </is>
      </c>
      <c r="B16" s="4" t="inlineStr">
        <is>
          <t xml:space="preserve"> </t>
        </is>
      </c>
    </row>
    <row r="17">
      <c r="A17" s="4" t="inlineStr">
        <is>
          <t>Award vesting period</t>
        </is>
      </c>
      <c r="B17" s="4" t="inlineStr">
        <is>
          <t>4 years</t>
        </is>
      </c>
    </row>
    <row r="18">
      <c r="A18" s="4" t="inlineStr">
        <is>
          <t>Sale period</t>
        </is>
      </c>
      <c r="B18" s="4" t="inlineStr">
        <is>
          <t>2 years</t>
        </is>
      </c>
    </row>
    <row r="19">
      <c r="A19" s="4" t="inlineStr">
        <is>
          <t>RSA | After the first year anniversary of grant</t>
        </is>
      </c>
      <c r="B19" s="4" t="inlineStr">
        <is>
          <t xml:space="preserve"> </t>
        </is>
      </c>
    </row>
    <row r="20">
      <c r="A20" s="3" t="inlineStr">
        <is>
          <t>Disclosure of terms and conditions of share-based payment arrangement [line items]</t>
        </is>
      </c>
      <c r="B20" s="4" t="inlineStr">
        <is>
          <t xml:space="preserve"> </t>
        </is>
      </c>
    </row>
    <row r="21">
      <c r="A21" s="4" t="inlineStr">
        <is>
          <t>Award vesting period</t>
        </is>
      </c>
      <c r="B21" s="4" t="inlineStr">
        <is>
          <t>1 year</t>
        </is>
      </c>
    </row>
    <row r="22">
      <c r="A22" s="4" t="inlineStr">
        <is>
          <t>Award vesting percentage</t>
        </is>
      </c>
      <c r="B22" s="10" t="n">
        <v>0.25</v>
      </c>
    </row>
    <row r="23">
      <c r="A23" s="4" t="inlineStr">
        <is>
          <t>RSA | Quarterly over the remaining three years</t>
        </is>
      </c>
      <c r="B23" s="4" t="inlineStr">
        <is>
          <t xml:space="preserve"> </t>
        </is>
      </c>
    </row>
    <row r="24">
      <c r="A24" s="3" t="inlineStr">
        <is>
          <t>Disclosure of terms and conditions of share-based payment arrangement [line items]</t>
        </is>
      </c>
      <c r="B24" s="4" t="inlineStr">
        <is>
          <t xml:space="preserve"> </t>
        </is>
      </c>
    </row>
    <row r="25">
      <c r="A25" s="4" t="inlineStr">
        <is>
          <t>Award vesting period</t>
        </is>
      </c>
      <c r="B25" s="4" t="inlineStr">
        <is>
          <t>3 years</t>
        </is>
      </c>
    </row>
    <row r="26">
      <c r="A26" s="4" t="inlineStr">
        <is>
          <t>Award vesting percentage</t>
        </is>
      </c>
      <c r="B26" s="10" t="n">
        <v>0.75</v>
      </c>
    </row>
    <row r="27">
      <c r="A27" s="4" t="inlineStr">
        <is>
          <t>RSA | After the two year anniversary of grant</t>
        </is>
      </c>
      <c r="B27" s="4" t="inlineStr">
        <is>
          <t xml:space="preserve"> </t>
        </is>
      </c>
    </row>
    <row r="28">
      <c r="A28" s="3" t="inlineStr">
        <is>
          <t>Disclosure of terms and conditions of share-based payment arrangement [line items]</t>
        </is>
      </c>
      <c r="B28" s="4" t="inlineStr">
        <is>
          <t xml:space="preserve"> </t>
        </is>
      </c>
    </row>
    <row r="29">
      <c r="A29" s="4" t="inlineStr">
        <is>
          <t>Award vesting period</t>
        </is>
      </c>
      <c r="B29" s="4" t="inlineStr">
        <is>
          <t>2 years</t>
        </is>
      </c>
    </row>
    <row r="30">
      <c r="A30" s="4" t="inlineStr">
        <is>
          <t>Award vesting percentage</t>
        </is>
      </c>
      <c r="B30" s="10" t="n">
        <v>0.5</v>
      </c>
    </row>
    <row r="31">
      <c r="A31" s="4" t="inlineStr">
        <is>
          <t>RSA | Vesting quarterly over the remaining two years</t>
        </is>
      </c>
      <c r="B31" s="4" t="inlineStr">
        <is>
          <t xml:space="preserve"> </t>
        </is>
      </c>
    </row>
    <row r="32">
      <c r="A32" s="3" t="inlineStr">
        <is>
          <t>Disclosure of terms and conditions of share-based payment arrangement [line items]</t>
        </is>
      </c>
      <c r="B32" s="4" t="inlineStr">
        <is>
          <t xml:space="preserve"> </t>
        </is>
      </c>
    </row>
    <row r="33">
      <c r="A33" s="4" t="inlineStr">
        <is>
          <t>Award vesting period</t>
        </is>
      </c>
      <c r="B33" s="4" t="inlineStr">
        <is>
          <t>2 years</t>
        </is>
      </c>
    </row>
    <row r="34">
      <c r="A34" s="4" t="inlineStr">
        <is>
          <t>Award vesting percentage</t>
        </is>
      </c>
      <c r="B34" s="10" t="n">
        <v>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payment plans - Warrant plans for certain consultants considered equivalent to employees (Detail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Award vesting period</t>
        </is>
      </c>
      <c r="B4" s="4" t="inlineStr">
        <is>
          <t>10 years</t>
        </is>
      </c>
    </row>
    <row r="5">
      <c r="A5" s="4" t="inlineStr">
        <is>
          <t>Vesting scenario 1 | Warrants | Consultants considered equivalent to employees</t>
        </is>
      </c>
      <c r="B5" s="4" t="inlineStr">
        <is>
          <t xml:space="preserve"> </t>
        </is>
      </c>
    </row>
    <row r="6">
      <c r="A6" s="3" t="inlineStr">
        <is>
          <t>Disclosure of terms and conditions of share-based payment arrangement [line items]</t>
        </is>
      </c>
      <c r="B6" s="4" t="inlineStr">
        <is>
          <t xml:space="preserve"> </t>
        </is>
      </c>
    </row>
    <row r="7">
      <c r="A7" s="4" t="inlineStr">
        <is>
          <t>Award vesting period</t>
        </is>
      </c>
      <c r="B7" s="4" t="inlineStr">
        <is>
          <t>2 years</t>
        </is>
      </c>
    </row>
    <row r="8">
      <c r="A8" s="4" t="inlineStr">
        <is>
          <t>Vesting scenario 2 | Warrants | Consultants considered equivalent to employees</t>
        </is>
      </c>
      <c r="B8" s="4" t="inlineStr">
        <is>
          <t xml:space="preserve"> </t>
        </is>
      </c>
    </row>
    <row r="9">
      <c r="A9" s="3" t="inlineStr">
        <is>
          <t>Disclosure of terms and conditions of share-based payment arrangement [line items]</t>
        </is>
      </c>
      <c r="B9" s="4" t="inlineStr">
        <is>
          <t xml:space="preserve"> </t>
        </is>
      </c>
    </row>
    <row r="10">
      <c r="A10" s="4" t="inlineStr">
        <is>
          <t>Award vesting period</t>
        </is>
      </c>
      <c r="B10" s="4" t="inlineStr">
        <is>
          <t>3 years</t>
        </is>
      </c>
    </row>
    <row r="11">
      <c r="A11" s="4" t="inlineStr">
        <is>
          <t>Vesting scenario 3 | Warrants | Consultants considered equivalent to employees</t>
        </is>
      </c>
      <c r="B11" s="4" t="inlineStr">
        <is>
          <t xml:space="preserve"> </t>
        </is>
      </c>
    </row>
    <row r="12">
      <c r="A12" s="3" t="inlineStr">
        <is>
          <t>Disclosure of terms and conditions of share-based payment arrangement [line items]</t>
        </is>
      </c>
      <c r="B12" s="4" t="inlineStr">
        <is>
          <t xml:space="preserve"> </t>
        </is>
      </c>
    </row>
    <row r="13">
      <c r="A13" s="4" t="inlineStr">
        <is>
          <t>Award vesting period</t>
        </is>
      </c>
      <c r="B13" s="4" t="inlineStr">
        <is>
          <t>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Movements in number and WAEP (Details) - $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units outstanding at January 1,</t>
        </is>
      </c>
      <c r="B4" s="5" t="n">
        <v>5868521</v>
      </c>
      <c r="C4" s="5" t="n">
        <v>5233437</v>
      </c>
      <c r="D4" s="5" t="n">
        <v>5687367</v>
      </c>
    </row>
    <row r="5">
      <c r="A5" s="4" t="inlineStr">
        <is>
          <t>Number of units granted during the year</t>
        </is>
      </c>
      <c r="B5" s="5" t="n">
        <v>1500000</v>
      </c>
      <c r="C5" s="5" t="n">
        <v>1110288</v>
      </c>
      <c r="D5" s="5" t="n">
        <v>1076000</v>
      </c>
    </row>
    <row r="6">
      <c r="A6" s="4" t="inlineStr">
        <is>
          <t>Number of units forfeited during the year</t>
        </is>
      </c>
      <c r="B6" s="5" t="n">
        <v>-111887</v>
      </c>
      <c r="C6" s="5" t="n">
        <v>-85400</v>
      </c>
      <c r="D6" s="5" t="n">
        <v>-139722</v>
      </c>
    </row>
    <row r="7">
      <c r="A7" s="4" t="inlineStr">
        <is>
          <t>Number of units exercised during the year</t>
        </is>
      </c>
      <c r="B7" s="5" t="n">
        <v>0</v>
      </c>
      <c r="C7" s="5" t="n">
        <v>0</v>
      </c>
      <c r="D7" s="5" t="n">
        <v>-94008</v>
      </c>
    </row>
    <row r="8">
      <c r="A8" s="4" t="inlineStr">
        <is>
          <t>Number of units expired during the year</t>
        </is>
      </c>
      <c r="B8" s="5" t="n">
        <v>-444820</v>
      </c>
      <c r="C8" s="5" t="n">
        <v>389804</v>
      </c>
      <c r="D8" s="5" t="n">
        <v>-1296200</v>
      </c>
    </row>
    <row r="9">
      <c r="A9" s="4" t="inlineStr">
        <is>
          <t>Number of units outstanding at period end</t>
        </is>
      </c>
      <c r="B9" s="5" t="n">
        <v>6811814</v>
      </c>
      <c r="C9" s="5" t="n">
        <v>5868521</v>
      </c>
      <c r="D9" s="5" t="n">
        <v>5233437</v>
      </c>
    </row>
    <row r="10">
      <c r="A10" s="4" t="inlineStr">
        <is>
          <t>Number of units exercisable at period end</t>
        </is>
      </c>
      <c r="B10" s="5" t="n">
        <v>5420965</v>
      </c>
      <c r="C10" s="5" t="n">
        <v>4685828</v>
      </c>
      <c r="D10" s="5" t="n">
        <v>3977831</v>
      </c>
    </row>
    <row r="11">
      <c r="A11" s="4" t="inlineStr">
        <is>
          <t>WAEP of units outstanding at January 1, (in usd per unit)</t>
        </is>
      </c>
      <c r="B11" s="7" t="n">
        <v>1.51</v>
      </c>
      <c r="C11" s="7" t="n">
        <v>1.73</v>
      </c>
      <c r="D11" s="7" t="n">
        <v>3.41</v>
      </c>
    </row>
    <row r="12">
      <c r="A12" s="4" t="inlineStr">
        <is>
          <t>WAEP of units granted during the year (in usd per unit)</t>
        </is>
      </c>
      <c r="B12" s="15" t="n">
        <v>0.54</v>
      </c>
      <c r="C12" s="15" t="n">
        <v>0.7</v>
      </c>
      <c r="D12" s="15" t="n">
        <v>1.55</v>
      </c>
    </row>
    <row r="13">
      <c r="A13" s="4" t="inlineStr">
        <is>
          <t>WAEP of units forfeited during the year (in usd per unit)</t>
        </is>
      </c>
      <c r="B13" s="15" t="n">
        <v>1.7</v>
      </c>
      <c r="C13" s="15" t="n">
        <v>1.78</v>
      </c>
      <c r="D13" s="15" t="n">
        <v>1.85</v>
      </c>
    </row>
    <row r="14">
      <c r="A14" s="4" t="inlineStr">
        <is>
          <t>WAEP of units exercised during the year (in usd per unit)</t>
        </is>
      </c>
      <c r="B14" s="5" t="n">
        <v>0</v>
      </c>
      <c r="C14" s="5" t="n">
        <v>0</v>
      </c>
      <c r="D14" s="15" t="n">
        <v>1.47</v>
      </c>
    </row>
    <row r="15">
      <c r="A15" s="4" t="inlineStr">
        <is>
          <t>WAEP of units expired during the year (in usd per unit)</t>
        </is>
      </c>
      <c r="B15" s="15" t="n">
        <v>1.89</v>
      </c>
      <c r="C15" s="15" t="n">
        <v>2.05</v>
      </c>
      <c r="D15" s="15" t="n">
        <v>8.35</v>
      </c>
    </row>
    <row r="16">
      <c r="A16" s="4" t="inlineStr">
        <is>
          <t>WAEP of units outstanding at period end (in usd per unit)</t>
        </is>
      </c>
      <c r="B16" s="15" t="n">
        <v>1.27</v>
      </c>
      <c r="C16" s="15" t="n">
        <v>1.51</v>
      </c>
      <c r="D16" s="15" t="n">
        <v>1.73</v>
      </c>
    </row>
    <row r="17">
      <c r="A17" s="4" t="inlineStr">
        <is>
          <t>WAEP of units exercisable at period end (in usd per unit)</t>
        </is>
      </c>
      <c r="B17" s="15" t="n">
        <v>1.44</v>
      </c>
      <c r="C17" s="15" t="n">
        <v>1.7</v>
      </c>
      <c r="D17" s="15" t="n">
        <v>1.79</v>
      </c>
    </row>
    <row r="18">
      <c r="A18" s="4" t="inlineStr">
        <is>
          <t>Weighted average share price of options at exercise date (in usd per option)</t>
        </is>
      </c>
      <c r="B18" s="4" t="inlineStr">
        <is>
          <t xml:space="preserve"> </t>
        </is>
      </c>
      <c r="C18" s="4" t="inlineStr">
        <is>
          <t xml:space="preserve"> </t>
        </is>
      </c>
      <c r="D18" s="15" t="n">
        <v>1.78</v>
      </c>
    </row>
    <row r="19">
      <c r="A19" s="4" t="inlineStr">
        <is>
          <t>Bottom of rang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Range of exercise prices (in usd per unit)</t>
        </is>
      </c>
      <c r="B21" s="15" t="n">
        <v>0.54</v>
      </c>
      <c r="C21" s="15" t="n">
        <v>0.62</v>
      </c>
      <c r="D21" s="15" t="n">
        <v>0.89</v>
      </c>
    </row>
    <row r="22">
      <c r="A22" s="4" t="inlineStr">
        <is>
          <t>Top of range</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Range of exercise prices (in usd per unit)</t>
        </is>
      </c>
      <c r="B24" s="7" t="n">
        <v>3.31</v>
      </c>
      <c r="C24" s="7" t="n">
        <v>3.31</v>
      </c>
      <c r="D24" s="7" t="n">
        <v>3.31</v>
      </c>
    </row>
    <row r="25">
      <c r="A25" s="4" t="inlineStr">
        <is>
          <t>Warrants | Consultants considered equivalent to employee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units outstanding at January 1,</t>
        </is>
      </c>
      <c r="B27" s="5" t="n">
        <v>487288</v>
      </c>
      <c r="C27" s="5" t="n">
        <v>203000</v>
      </c>
      <c r="D27" s="4" t="inlineStr">
        <is>
          <t xml:space="preserve"> </t>
        </is>
      </c>
    </row>
    <row r="28">
      <c r="A28" s="4" t="inlineStr">
        <is>
          <t>Number of units outstanding at period end</t>
        </is>
      </c>
      <c r="B28" s="5" t="n">
        <v>724288</v>
      </c>
      <c r="C28" s="5" t="n">
        <v>487288</v>
      </c>
      <c r="D28" s="5" t="n">
        <v>203000</v>
      </c>
    </row>
    <row r="29">
      <c r="A29" s="4" t="inlineStr">
        <is>
          <t>Number of units exercisable at period end</t>
        </is>
      </c>
      <c r="B29" s="5" t="n">
        <v>438739</v>
      </c>
      <c r="C29" s="5" t="n">
        <v>228595</v>
      </c>
      <c r="D29" s="5" t="n">
        <v>165667</v>
      </c>
    </row>
    <row r="30">
      <c r="A30" s="4" t="inlineStr">
        <is>
          <t>WAEP of units outstanding at January 1, (in usd per unit)</t>
        </is>
      </c>
      <c r="B30" s="7" t="n">
        <v>1.29</v>
      </c>
      <c r="C30" s="7" t="n">
        <v>1.79</v>
      </c>
      <c r="D30" s="4" t="inlineStr">
        <is>
          <t xml:space="preserve"> </t>
        </is>
      </c>
    </row>
    <row r="31">
      <c r="A31" s="4" t="inlineStr">
        <is>
          <t>WAEP of units outstanding at period end (in usd per unit)</t>
        </is>
      </c>
      <c r="B31" s="15" t="n">
        <v>1.05</v>
      </c>
      <c r="C31" s="15" t="n">
        <v>1.29</v>
      </c>
      <c r="D31" s="7" t="n">
        <v>1.79</v>
      </c>
    </row>
    <row r="32">
      <c r="A32" s="4" t="inlineStr">
        <is>
          <t>WAEP of units exercisable at period end (in usd per unit)</t>
        </is>
      </c>
      <c r="B32" s="7" t="n">
        <v>1.28</v>
      </c>
      <c r="C32" s="7" t="n">
        <v>1.73</v>
      </c>
      <c r="D32" s="7" t="n">
        <v>1.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plans - Movements in number and restricted shares awards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Bottom of rang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Range of exercise prices (in usd per unit) | $ / shares</t>
        </is>
      </c>
      <c r="B5" s="7" t="n">
        <v>0.54</v>
      </c>
      <c r="C5" s="7" t="n">
        <v>0.62</v>
      </c>
      <c r="D5" s="7" t="n">
        <v>0.89</v>
      </c>
    </row>
    <row r="6">
      <c r="A6" s="4" t="inlineStr">
        <is>
          <t>Top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Range of exercise prices (in usd per unit) | $ / shares</t>
        </is>
      </c>
      <c r="B8" s="7" t="n">
        <v>3.31</v>
      </c>
      <c r="C8" s="7" t="n">
        <v>3.31</v>
      </c>
      <c r="D8" s="7" t="n">
        <v>3.31</v>
      </c>
    </row>
    <row r="9">
      <c r="A9" s="4" t="inlineStr">
        <is>
          <t>Restricted share awards (RSA)</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Outstanding at January 1,</t>
        </is>
      </c>
      <c r="B11" s="5" t="n">
        <v>16752551</v>
      </c>
      <c r="C11" s="5" t="n">
        <v>10379481</v>
      </c>
      <c r="D11" s="5" t="n">
        <v>9525135</v>
      </c>
    </row>
    <row r="12">
      <c r="A12" s="4" t="inlineStr">
        <is>
          <t>Granted during the year</t>
        </is>
      </c>
      <c r="B12" s="5" t="n">
        <v>2640460</v>
      </c>
      <c r="C12" s="5" t="n">
        <v>10550820</v>
      </c>
      <c r="D12" s="5" t="n">
        <v>4426496</v>
      </c>
    </row>
    <row r="13">
      <c r="A13" s="4" t="inlineStr">
        <is>
          <t>Forfeited during the year</t>
        </is>
      </c>
      <c r="B13" s="5" t="n">
        <v>-686092</v>
      </c>
      <c r="C13" s="5" t="n">
        <v>-736282</v>
      </c>
      <c r="D13" s="5" t="n">
        <v>-628186</v>
      </c>
    </row>
    <row r="14">
      <c r="A14" s="4" t="inlineStr">
        <is>
          <t>Vested during the year</t>
        </is>
      </c>
      <c r="B14" s="5" t="n">
        <v>-5601570</v>
      </c>
      <c r="C14" s="5" t="n">
        <v>-3441468</v>
      </c>
      <c r="D14" s="5" t="n">
        <v>-2943964</v>
      </c>
    </row>
    <row r="15">
      <c r="A15" s="4" t="inlineStr">
        <is>
          <t>Outstanding at period end</t>
        </is>
      </c>
      <c r="B15" s="5" t="n">
        <v>13105349</v>
      </c>
      <c r="C15" s="5" t="n">
        <v>16752551</v>
      </c>
      <c r="D15" s="5" t="n">
        <v>103794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Valuation assumptions (Details) - $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 (%)</t>
        </is>
      </c>
      <c r="B4" s="10" t="n">
        <v>0</v>
      </c>
      <c r="C4" s="10" t="n">
        <v>0</v>
      </c>
      <c r="D4" s="10" t="n">
        <v>0</v>
      </c>
    </row>
    <row r="5">
      <c r="A5" s="4" t="inlineStr">
        <is>
          <t>Expected volatility (%)</t>
        </is>
      </c>
      <c r="B5" s="10" t="n">
        <v>0.59</v>
      </c>
      <c r="C5" s="10" t="n">
        <v>0.57</v>
      </c>
      <c r="D5" s="10" t="n">
        <v>0.59</v>
      </c>
    </row>
    <row r="6">
      <c r="A6" s="4" t="inlineStr">
        <is>
          <t>Risk–free interest rate (%)</t>
        </is>
      </c>
      <c r="B6" s="10" t="n">
        <v>2.5</v>
      </c>
      <c r="C6" s="4" t="inlineStr">
        <is>
          <t xml:space="preserve"> </t>
        </is>
      </c>
      <c r="D6" s="10" t="n">
        <v>0</v>
      </c>
    </row>
    <row r="7">
      <c r="A7" s="4" t="inlineStr">
        <is>
          <t>Assumed annual lapse rate of awards (%)</t>
        </is>
      </c>
      <c r="B7" s="10" t="n">
        <v>0.15</v>
      </c>
      <c r="C7" s="10" t="n">
        <v>0.12</v>
      </c>
      <c r="D7" s="10" t="n">
        <v>0.1</v>
      </c>
    </row>
    <row r="8">
      <c r="A8" s="4" t="inlineStr">
        <is>
          <t>Sell price multiple (applied to exercise price)</t>
        </is>
      </c>
      <c r="B8" s="5" t="n">
        <v>2</v>
      </c>
      <c r="C8" s="5" t="n">
        <v>2</v>
      </c>
      <c r="D8" s="5" t="n">
        <v>2</v>
      </c>
    </row>
    <row r="9">
      <c r="A9" s="4" t="inlineStr">
        <is>
          <t>Weighted average share price (in € per share)</t>
        </is>
      </c>
      <c r="B9" s="7" t="n">
        <v>0.86</v>
      </c>
      <c r="C9" s="7" t="n">
        <v>0.89</v>
      </c>
      <c r="D9" s="7" t="n">
        <v>1.22</v>
      </c>
    </row>
    <row r="10">
      <c r="A10" s="4" t="inlineStr">
        <is>
          <t>Minimum</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Risk–free interest rate (%)</t>
        </is>
      </c>
      <c r="B12" s="4" t="inlineStr">
        <is>
          <t xml:space="preserve"> </t>
        </is>
      </c>
      <c r="C12" s="10" t="n">
        <v>1.25</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Risk–free interest rate (%)</t>
        </is>
      </c>
      <c r="B15" s="4" t="inlineStr">
        <is>
          <t xml:space="preserve"> </t>
        </is>
      </c>
      <c r="C15" s="10" t="n">
        <v>2.1</v>
      </c>
      <c r="D15" s="4" t="inlineStr">
        <is>
          <t xml:space="preserve"> </t>
        </is>
      </c>
    </row>
    <row r="16">
      <c r="A16" s="4" t="inlineStr">
        <is>
          <t>Warrant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Assumed annual lapse rate of awards (%)</t>
        </is>
      </c>
      <c r="B18" s="10" t="n">
        <v>0.02</v>
      </c>
      <c r="C18" s="10" t="n">
        <v>0.02</v>
      </c>
      <c r="D18" s="10" t="n">
        <v>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t>
        </is>
      </c>
      <c r="B4" s="4" t="inlineStr">
        <is>
          <t>Corporate information Sequans Communications S.A. (“Sequans”) is organized as a limited liability company (“ société anonyme ”) incorporated and domiciled in the Republic of France, with its principal place of business at 15-55 boulevard Charles de Gaulle, 92700 Colombes, France. Sequans, together with its subsidiaries (the “Company”), is a fabless designer, developer and provider of cellular semiconductor chips and modules for massive and broadband Internet of Things (IoT) markets. The Company’s semiconductor solutions incorporate baseband processor and radio frequency transceiver integrated circuits along with its proprietary signal processing techniques, algorithms and software stacks. For 5G/4G massive IoT applications, the Company provides a comprehensive product portfolio based on its Monarch LTE-M/NB-IoT and Calliope Cat 1 chip platforms, featuring low power consumption, a large set of integrated functionalities, and a global deployment capability. For 5G/4G broadband and critical IoT applications, the Company offers a product portfolio based on its Cassiopeia Cat 4/Cat 6 and planned Taurus 5G chip platforms, optimized for low-cost residential, enterprise, and industrial appl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loans and borrowings - Schedule of Interest-Bearing Loans and Borrowings (Details) - USD ($) $ in Thousands</t>
        </is>
      </c>
      <c r="B1" s="2" t="inlineStr">
        <is>
          <t>Dec. 31, 2023</t>
        </is>
      </c>
      <c r="C1" s="2" t="inlineStr">
        <is>
          <t>Dec. 31, 2022</t>
        </is>
      </c>
      <c r="D1" s="2" t="inlineStr">
        <is>
          <t>Dec. 31, 2021</t>
        </is>
      </c>
    </row>
    <row r="2">
      <c r="A2" s="4" t="inlineStr">
        <is>
          <t>Borrowings, Excluding Government Loans And Research Project Financing</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bearing financing of receivables</t>
        </is>
      </c>
      <c r="B4" s="6" t="n">
        <v>70747</v>
      </c>
      <c r="C4" s="6" t="n">
        <v>7723</v>
      </c>
      <c r="D4" s="6" t="n">
        <v>9518</v>
      </c>
    </row>
    <row r="5">
      <c r="A5" s="4" t="inlineStr">
        <is>
          <t>Total non-current portion</t>
        </is>
      </c>
      <c r="B5" s="5" t="n">
        <v>0</v>
      </c>
      <c r="C5" s="5" t="n">
        <v>46658</v>
      </c>
      <c r="D5" s="5" t="n">
        <v>46454</v>
      </c>
    </row>
    <row r="6">
      <c r="A6" s="4" t="inlineStr">
        <is>
          <t>Convertible debt</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Interest-bearing financing of receivables</t>
        </is>
      </c>
      <c r="B8" s="5" t="n">
        <v>52278</v>
      </c>
      <c r="C8" s="5" t="n">
        <v>0</v>
      </c>
      <c r="D8" s="5" t="n">
        <v>0</v>
      </c>
    </row>
    <row r="9">
      <c r="A9" s="4" t="inlineStr">
        <is>
          <t>Convertible debt</t>
        </is>
      </c>
      <c r="B9" s="5" t="n">
        <v>0</v>
      </c>
      <c r="C9" s="5" t="n">
        <v>43455</v>
      </c>
      <c r="D9" s="5" t="n">
        <v>36373</v>
      </c>
    </row>
    <row r="10">
      <c r="A10" s="4" t="inlineStr">
        <is>
          <t>Unsecured related party loa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bearing financing of receivables</t>
        </is>
      </c>
      <c r="B12" s="5" t="n">
        <v>8922</v>
      </c>
      <c r="C12" s="5" t="n">
        <v>0</v>
      </c>
      <c r="D12" s="5" t="n">
        <v>0</v>
      </c>
    </row>
    <row r="13">
      <c r="A13" s="4" t="inlineStr">
        <is>
          <t>Interest-bearing receivables financing</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bearing financing of receivables</t>
        </is>
      </c>
      <c r="B15" s="5" t="n">
        <v>9544</v>
      </c>
      <c r="C15" s="5" t="n">
        <v>7723</v>
      </c>
      <c r="D15" s="5" t="n">
        <v>9518</v>
      </c>
    </row>
    <row r="16">
      <c r="A16" s="4" t="inlineStr">
        <is>
          <t>Convertible debt embedded derivativ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bearing financing of receivables</t>
        </is>
      </c>
      <c r="B18" s="5" t="n">
        <v>3</v>
      </c>
      <c r="C18" s="5" t="n">
        <v>0</v>
      </c>
      <c r="D18" s="5" t="n">
        <v>0</v>
      </c>
    </row>
    <row r="19">
      <c r="A19" s="4" t="inlineStr">
        <is>
          <t>Convertible debt</t>
        </is>
      </c>
      <c r="B19" s="6" t="n">
        <v>0</v>
      </c>
      <c r="C19" s="6" t="n">
        <v>3203</v>
      </c>
      <c r="D19" s="6" t="n">
        <v>100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33" customWidth="1" min="7" max="7"/>
    <col width="40" customWidth="1" min="8" max="8"/>
    <col width="33" customWidth="1" min="9" max="9"/>
    <col width="29" customWidth="1" min="10" max="10"/>
    <col width="40" customWidth="1" min="11" max="11"/>
    <col width="29" customWidth="1" min="12" max="12"/>
    <col width="29" customWidth="1" min="13" max="13"/>
    <col width="22" customWidth="1" min="14" max="14"/>
    <col width="22" customWidth="1" min="15" max="15"/>
    <col width="14" customWidth="1" min="16" max="16"/>
    <col width="25" customWidth="1" min="17" max="17"/>
    <col width="25" customWidth="1" min="18" max="18"/>
    <col width="33" customWidth="1" min="19" max="19"/>
    <col width="32" customWidth="1" min="20" max="20"/>
    <col width="25" customWidth="1" min="21" max="21"/>
    <col width="33" customWidth="1" min="22" max="22"/>
    <col width="25" customWidth="1" min="23" max="23"/>
  </cols>
  <sheetData>
    <row r="1">
      <c r="A1" s="1" t="inlineStr">
        <is>
          <t>Interest-bearing loans and borrowings - Convertible Debt (Details)</t>
        </is>
      </c>
      <c r="J1" s="2" t="inlineStr">
        <is>
          <t>1 Months Ended</t>
        </is>
      </c>
      <c r="K1" s="2" t="inlineStr">
        <is>
          <t>12 Months Ended</t>
        </is>
      </c>
    </row>
    <row r="2">
      <c r="B2" s="2" t="inlineStr">
        <is>
          <t>Sep. 26, 2023 USD ($)</t>
        </is>
      </c>
      <c r="C2" s="2" t="inlineStr">
        <is>
          <t>Aug. 15, 2023 USD ($) $ / shares shares</t>
        </is>
      </c>
      <c r="D2" s="2" t="inlineStr">
        <is>
          <t>Aug. 15, 2022 USD ($) $ / shares shares</t>
        </is>
      </c>
      <c r="E2" s="2" t="inlineStr">
        <is>
          <t>Mar. 11, 2022 USD ($)</t>
        </is>
      </c>
      <c r="F2" s="2" t="inlineStr">
        <is>
          <t>Apr. 14, 2021 USD ($)</t>
        </is>
      </c>
      <c r="G2" s="2" t="inlineStr">
        <is>
          <t>Apr. 09, 2021 USD ($) $ / shares</t>
        </is>
      </c>
      <c r="H2" s="2" t="inlineStr">
        <is>
          <t>Sep. 27, 2018 USD ($) $ / shares shares</t>
        </is>
      </c>
      <c r="I2" s="2" t="inlineStr">
        <is>
          <t>Apr. 14, 2015 USD ($) $ / shares</t>
        </is>
      </c>
      <c r="J2" s="2" t="inlineStr">
        <is>
          <t>Feb. 12, 2021 USD ($) shares</t>
        </is>
      </c>
      <c r="K2" s="2" t="inlineStr">
        <is>
          <t>Dec. 31, 2023 USD ($) $ / shares shares</t>
        </is>
      </c>
      <c r="L2" s="2" t="inlineStr">
        <is>
          <t>Dec. 31, 2022 USD ($) shares</t>
        </is>
      </c>
      <c r="M2" s="2" t="inlineStr">
        <is>
          <t>Dec. 31, 2021 USD ($) shares</t>
        </is>
      </c>
      <c r="N2" s="2" t="inlineStr">
        <is>
          <t>Aug. 14, 2023 USD ($)</t>
        </is>
      </c>
      <c r="O2" s="2" t="inlineStr">
        <is>
          <t>Aug. 14, 2022 USD ($)</t>
        </is>
      </c>
      <c r="P2" s="2" t="inlineStr">
        <is>
          <t>Mar. 20, 2020</t>
        </is>
      </c>
      <c r="Q2" s="2" t="inlineStr">
        <is>
          <t>Feb. 11, 2020 $ / shares</t>
        </is>
      </c>
      <c r="R2" s="2" t="inlineStr">
        <is>
          <t>Feb. 10, 2020 $ / shares</t>
        </is>
      </c>
      <c r="S2" s="2" t="inlineStr">
        <is>
          <t>Aug. 16, 2019 USD ($) $ / shares</t>
        </is>
      </c>
      <c r="T2" s="2" t="inlineStr">
        <is>
          <t>May 07, 2019 USD ($) $ / shares</t>
        </is>
      </c>
      <c r="U2" s="2" t="inlineStr">
        <is>
          <t>Oct. 30, 2017 $ / shares</t>
        </is>
      </c>
      <c r="V2" s="2" t="inlineStr">
        <is>
          <t>Apr. 27, 2016 USD ($) $ / shares</t>
        </is>
      </c>
      <c r="W2" s="2" t="inlineStr">
        <is>
          <t>Apr. 14, 2015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hange in fair value of convertible debt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00000</v>
      </c>
      <c r="L4" s="6" t="n">
        <v>6878000</v>
      </c>
      <c r="M4" s="6" t="n">
        <v>384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ain (loss) on debt modification</t>
        </is>
      </c>
      <c r="B5" s="4" t="inlineStr">
        <is>
          <t xml:space="preserve"> </t>
        </is>
      </c>
      <c r="C5" s="6" t="n">
        <v>247000</v>
      </c>
      <c r="D5" s="6" t="n">
        <v>47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6262004</v>
      </c>
      <c r="L6" s="5" t="n">
        <v>193426478</v>
      </c>
      <c r="M6" s="5" t="n">
        <v>15141932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crease (decrease) through conversion of convertible instruments, equity</t>
        </is>
      </c>
      <c r="B7" s="6" t="n">
        <v>6000000</v>
      </c>
      <c r="C7" s="4" t="inlineStr">
        <is>
          <t xml:space="preserve"> </t>
        </is>
      </c>
      <c r="D7" s="4" t="inlineStr">
        <is>
          <t xml:space="preserve"> </t>
        </is>
      </c>
      <c r="E7" s="6" t="n">
        <v>2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672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ayment of convertible debt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5" t="n">
        <v>87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2015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 (in dollars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7</v>
      </c>
      <c r="I12" s="7" t="n">
        <v>1.8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02</v>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6" t="n">
        <v>0.54054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2018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ubscript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2018 convertible notes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warrants issued | shares</t>
        </is>
      </c>
      <c r="B23" s="4" t="inlineStr">
        <is>
          <t xml:space="preserve"> </t>
        </is>
      </c>
      <c r="C23" s="5" t="n">
        <v>1244820</v>
      </c>
      <c r="D23" s="5" t="n">
        <v>5946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price (in dollars per share) | $ / shares</t>
        </is>
      </c>
      <c r="B24" s="4" t="inlineStr">
        <is>
          <t xml:space="preserve"> </t>
        </is>
      </c>
      <c r="C24" s="12" t="n">
        <v>0.8092</v>
      </c>
      <c r="D24" s="7" t="n">
        <v>1.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2018 convertible notes | American Depositary Shares, each representing four ordinary shares, nominal value €0.01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warrants issued | shares</t>
        </is>
      </c>
      <c r="B27" s="4" t="inlineStr">
        <is>
          <t xml:space="preserve"> </t>
        </is>
      </c>
      <c r="C27" s="5" t="n">
        <v>311205</v>
      </c>
      <c r="D27" s="5" t="n">
        <v>1486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 (in dollars per share) | $ / shares</t>
        </is>
      </c>
      <c r="B28" s="4" t="inlineStr">
        <is>
          <t xml:space="preserve"> </t>
        </is>
      </c>
      <c r="C28" s="12" t="n">
        <v>3.2328</v>
      </c>
      <c r="D28" s="7" t="n">
        <v>4.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2016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7160000</v>
      </c>
      <c r="W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7" t="n">
        <v>2.25</v>
      </c>
      <c r="V32" s="12" t="n">
        <v>2.7126</v>
      </c>
      <c r="W32" s="4" t="inlineStr">
        <is>
          <t xml:space="preserve"> </t>
        </is>
      </c>
    </row>
    <row r="33">
      <c r="A33" s="4" t="inlineStr">
        <is>
          <t>2019-1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000000</v>
      </c>
      <c r="U35" s="4" t="inlineStr">
        <is>
          <t xml:space="preserve"> </t>
        </is>
      </c>
      <c r="V35" s="4" t="inlineStr">
        <is>
          <t xml:space="preserve"> </t>
        </is>
      </c>
      <c r="W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7" t="n">
        <v>1.21</v>
      </c>
      <c r="U36" s="4" t="inlineStr">
        <is>
          <t xml:space="preserve"> </t>
        </is>
      </c>
      <c r="V36" s="4" t="inlineStr">
        <is>
          <t xml:space="preserve"> </t>
        </is>
      </c>
      <c r="W36" s="4" t="inlineStr">
        <is>
          <t xml:space="preserve"> </t>
        </is>
      </c>
    </row>
    <row r="37">
      <c r="A37" s="4" t="inlineStr">
        <is>
          <t>2019-2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ional amount</t>
        </is>
      </c>
      <c r="B39" s="4" t="inlineStr">
        <is>
          <t xml:space="preserve"> </t>
        </is>
      </c>
      <c r="C39" s="6" t="n">
        <v>6378000</v>
      </c>
      <c r="D39" s="6" t="n">
        <v>61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707000</v>
      </c>
      <c r="O39" s="6" t="n">
        <v>5454000</v>
      </c>
      <c r="P39" s="4" t="inlineStr">
        <is>
          <t xml:space="preserve"> </t>
        </is>
      </c>
      <c r="Q39" s="4" t="inlineStr">
        <is>
          <t xml:space="preserve"> </t>
        </is>
      </c>
      <c r="R39" s="4" t="inlineStr">
        <is>
          <t xml:space="preserve"> </t>
        </is>
      </c>
      <c r="S39" s="6" t="n">
        <v>5000000</v>
      </c>
      <c r="T39" s="4" t="inlineStr">
        <is>
          <t xml:space="preserve"> </t>
        </is>
      </c>
      <c r="U39" s="4" t="inlineStr">
        <is>
          <t xml:space="preserve"> </t>
        </is>
      </c>
      <c r="V39" s="4" t="inlineStr">
        <is>
          <t xml:space="preserve"> </t>
        </is>
      </c>
      <c r="W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808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1.03</v>
      </c>
      <c r="T40" s="4" t="inlineStr">
        <is>
          <t xml:space="preserve"> </t>
        </is>
      </c>
      <c r="U40" s="4" t="inlineStr">
        <is>
          <t xml:space="preserve"> </t>
        </is>
      </c>
      <c r="V40" s="4" t="inlineStr">
        <is>
          <t xml:space="preserve"> </t>
        </is>
      </c>
      <c r="W40" s="4" t="inlineStr">
        <is>
          <t xml:space="preserve"> </t>
        </is>
      </c>
    </row>
    <row r="41">
      <c r="A41" s="4" t="inlineStr">
        <is>
          <t>Conversion price per ADS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3.2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vertible notes 201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3" t="n">
        <v>1.225</v>
      </c>
      <c r="R44" s="7" t="n">
        <v>2.25</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tible Notes Amended, Option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version price premium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IK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0700000000000000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 as a percentage of not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ercise price, premium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vertible Notes Amended, Option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IK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9" t="n">
        <v>0.09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 as a percentage of not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1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ercise price, premium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2</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tible Notes Amended, Option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IK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0.13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rrant, as a percentage of not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2</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price, premium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2</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7000000000000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rivative 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0</v>
      </c>
      <c r="L64" s="5" t="n">
        <v>3203000</v>
      </c>
      <c r="M64" s="5" t="n">
        <v>10081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tible debt embedded deriv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203000</v>
      </c>
      <c r="M65" s="5" t="n">
        <v>10081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vertible notes 2016 and 2019-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7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22730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tible Notes 201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75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nvertible debt embedded 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534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53643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22730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osses on change in fair value of derivat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269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vertible Note 2021 - Lynrock Lak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6" t="n">
        <v>40000000</v>
      </c>
      <c r="H79" s="4" t="inlineStr">
        <is>
          <t xml:space="preserve"> </t>
        </is>
      </c>
      <c r="I79" s="4" t="inlineStr">
        <is>
          <t xml:space="preserve"> </t>
        </is>
      </c>
      <c r="J79" s="4" t="inlineStr">
        <is>
          <t xml:space="preserve"> </t>
        </is>
      </c>
      <c r="K79" s="6" t="n">
        <v>454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sion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13" t="n">
        <v>1.915</v>
      </c>
      <c r="H80" s="4" t="inlineStr">
        <is>
          <t xml:space="preserve"> </t>
        </is>
      </c>
      <c r="I80" s="4" t="inlineStr">
        <is>
          <t xml:space="preserve"> </t>
        </is>
      </c>
      <c r="J80" s="4" t="inlineStr">
        <is>
          <t xml:space="preserve"> </t>
        </is>
      </c>
      <c r="K80" s="13" t="n">
        <v>1.91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IK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0" t="n">
        <v>0.0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osses on change in fair value of derivatives</t>
        </is>
      </c>
      <c r="B82" s="4" t="inlineStr">
        <is>
          <t xml:space="preserve"> </t>
        </is>
      </c>
      <c r="C82" s="4" t="inlineStr">
        <is>
          <t xml:space="preserve"> </t>
        </is>
      </c>
      <c r="D82" s="4" t="inlineStr">
        <is>
          <t xml:space="preserve"> </t>
        </is>
      </c>
      <c r="E82" s="4" t="inlineStr">
        <is>
          <t xml:space="preserve"> </t>
        </is>
      </c>
      <c r="F82" s="4" t="inlineStr">
        <is>
          <t xml:space="preserve"> </t>
        </is>
      </c>
      <c r="G82" s="6" t="n">
        <v>12713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version price per AD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7" t="n">
        <v>7.66</v>
      </c>
      <c r="H83" s="4" t="inlineStr">
        <is>
          <t xml:space="preserve"> </t>
        </is>
      </c>
      <c r="I83" s="4" t="inlineStr">
        <is>
          <t xml:space="preserve"> </t>
        </is>
      </c>
      <c r="J83" s="4" t="inlineStr">
        <is>
          <t xml:space="preserve"> </t>
        </is>
      </c>
      <c r="K83" s="7" t="n">
        <v>7.6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ownership limit</t>
        </is>
      </c>
      <c r="B84" s="4" t="inlineStr">
        <is>
          <t xml:space="preserve"> </t>
        </is>
      </c>
      <c r="C84" s="4" t="inlineStr">
        <is>
          <t xml:space="preserve"> </t>
        </is>
      </c>
      <c r="D84" s="4" t="inlineStr">
        <is>
          <t xml:space="preserve"> </t>
        </is>
      </c>
      <c r="E84" s="4" t="inlineStr">
        <is>
          <t xml:space="preserve"> </t>
        </is>
      </c>
      <c r="F84" s="4" t="inlineStr">
        <is>
          <t xml:space="preserve"> </t>
        </is>
      </c>
      <c r="G84" s="9" t="n">
        <v>0.09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7" t="n">
        <v>0.0506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tible Notes 2015 And 2018 - Nokom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IK interest rate</t>
        </is>
      </c>
      <c r="B88" s="4" t="inlineStr">
        <is>
          <t xml:space="preserve"> </t>
        </is>
      </c>
      <c r="C88" s="9" t="n">
        <v>0.135</v>
      </c>
      <c r="D88" s="9" t="n">
        <v>0.095</v>
      </c>
      <c r="E88" s="4" t="inlineStr">
        <is>
          <t xml:space="preserve"> </t>
        </is>
      </c>
      <c r="F88" s="10" t="n">
        <v>0.070000000000000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hange in fair value of convertible debt deriva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934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nvertible debt embedded derivative</t>
        </is>
      </c>
      <c r="B90" s="4" t="inlineStr">
        <is>
          <t xml:space="preserve"> </t>
        </is>
      </c>
      <c r="C90" s="4" t="inlineStr">
        <is>
          <t xml:space="preserve"> </t>
        </is>
      </c>
      <c r="D90" s="4" t="inlineStr">
        <is>
          <t xml:space="preserve"> </t>
        </is>
      </c>
      <c r="E90" s="4" t="inlineStr">
        <is>
          <t xml:space="preserve"> </t>
        </is>
      </c>
      <c r="F90" s="6" t="n">
        <v>464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tible Notes 2015 - Nokom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payment of convertible debt and accrued interest</t>
        </is>
      </c>
      <c r="B93" s="4" t="inlineStr">
        <is>
          <t xml:space="preserve"> </t>
        </is>
      </c>
      <c r="C93" s="4" t="inlineStr">
        <is>
          <t xml:space="preserve"> </t>
        </is>
      </c>
      <c r="D93" s="4" t="inlineStr">
        <is>
          <t xml:space="preserve"> </t>
        </is>
      </c>
      <c r="E93" s="4" t="inlineStr">
        <is>
          <t xml:space="preserve"> </t>
        </is>
      </c>
      <c r="F93" s="5" t="n">
        <v>637810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payment of convertible debt</t>
        </is>
      </c>
      <c r="B94" s="4" t="inlineStr">
        <is>
          <t xml:space="preserve"> </t>
        </is>
      </c>
      <c r="C94" s="4" t="inlineStr">
        <is>
          <t xml:space="preserve"> </t>
        </is>
      </c>
      <c r="D94" s="4" t="inlineStr">
        <is>
          <t xml:space="preserve"> </t>
        </is>
      </c>
      <c r="E94" s="4" t="inlineStr">
        <is>
          <t xml:space="preserve"> </t>
        </is>
      </c>
      <c r="F94" s="5" t="n">
        <v>42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epayment of convertible debt, accrued interest</t>
        </is>
      </c>
      <c r="B95" s="4" t="inlineStr">
        <is>
          <t xml:space="preserve"> </t>
        </is>
      </c>
      <c r="C95" s="4" t="inlineStr">
        <is>
          <t xml:space="preserve"> </t>
        </is>
      </c>
      <c r="D95" s="4" t="inlineStr">
        <is>
          <t xml:space="preserve"> </t>
        </is>
      </c>
      <c r="E95" s="4" t="inlineStr">
        <is>
          <t xml:space="preserve"> </t>
        </is>
      </c>
      <c r="F95" s="5" t="n">
        <v>2128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nvertible Notes 2018 - Nokom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payment of convertible debt and accrued interest</t>
        </is>
      </c>
      <c r="B98" s="4" t="inlineStr">
        <is>
          <t xml:space="preserve"> </t>
        </is>
      </c>
      <c r="C98" s="4" t="inlineStr">
        <is>
          <t xml:space="preserve"> </t>
        </is>
      </c>
      <c r="D98" s="4" t="inlineStr">
        <is>
          <t xml:space="preserve"> </t>
        </is>
      </c>
      <c r="E98" s="4" t="inlineStr">
        <is>
          <t xml:space="preserve"> </t>
        </is>
      </c>
      <c r="F98" s="5" t="n">
        <v>53466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epayment of convertible debt</t>
        </is>
      </c>
      <c r="B99" s="4" t="inlineStr">
        <is>
          <t xml:space="preserve"> </t>
        </is>
      </c>
      <c r="C99" s="4" t="inlineStr">
        <is>
          <t xml:space="preserve"> </t>
        </is>
      </c>
      <c r="D99" s="4" t="inlineStr">
        <is>
          <t xml:space="preserve"> </t>
        </is>
      </c>
      <c r="E99" s="4" t="inlineStr">
        <is>
          <t xml:space="preserve"> </t>
        </is>
      </c>
      <c r="F99" s="5" t="n">
        <v>45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payment of convertible debt, accrued interest</t>
        </is>
      </c>
      <c r="B100" s="4" t="inlineStr">
        <is>
          <t xml:space="preserve"> </t>
        </is>
      </c>
      <c r="C100" s="4" t="inlineStr">
        <is>
          <t xml:space="preserve"> </t>
        </is>
      </c>
      <c r="D100" s="4" t="inlineStr">
        <is>
          <t xml:space="preserve"> </t>
        </is>
      </c>
      <c r="E100" s="4" t="inlineStr">
        <is>
          <t xml:space="preserve"> </t>
        </is>
      </c>
      <c r="F100" s="6" t="n">
        <v>847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Market approach | 2019-2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Interest rate used to value liability</t>
        </is>
      </c>
      <c r="B103" s="4" t="inlineStr">
        <is>
          <t xml:space="preserve"> </t>
        </is>
      </c>
      <c r="C103" s="18" t="n">
        <v>0.219</v>
      </c>
      <c r="D103" s="18" t="n">
        <v>0.23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rket approach | Convertible Note 2021 - Lynrock Lake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terest rate used to value liability</t>
        </is>
      </c>
      <c r="B106" s="4" t="inlineStr">
        <is>
          <t xml:space="preserve"> </t>
        </is>
      </c>
      <c r="C106" s="4" t="inlineStr">
        <is>
          <t xml:space="preserve"> </t>
        </is>
      </c>
      <c r="D106" s="4" t="inlineStr">
        <is>
          <t xml:space="preserve"> </t>
        </is>
      </c>
      <c r="E106" s="4" t="inlineStr">
        <is>
          <t xml:space="preserve"> </t>
        </is>
      </c>
      <c r="F106" s="11" t="n">
        <v>0.208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ther capital reser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ncrease (decrease) through conversion of convertible instrument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5386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Other capital reserves | 2019-2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ncrease (decrease) through conversion of convertible instruments, equity</t>
        </is>
      </c>
      <c r="B112" s="4" t="inlineStr">
        <is>
          <t xml:space="preserve"> </t>
        </is>
      </c>
      <c r="C112" s="6" t="n">
        <v>421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Other capital reserves | Convertible notes 2016 and 2019-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Increase (decrease) through conversion of convertible instruments, equity</t>
        </is>
      </c>
      <c r="B115" s="4" t="inlineStr">
        <is>
          <t xml:space="preserve"> </t>
        </is>
      </c>
      <c r="C115" s="4" t="inlineStr">
        <is>
          <t xml:space="preserve"> </t>
        </is>
      </c>
      <c r="D115" s="6" t="n">
        <v>343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Other capital reserves | Convertible Notes 201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Increase (decrease) through conversion of convertible instrument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386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sheetData>
  <mergeCells count="2">
    <mergeCell ref="A1:A2"/>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bearing loans and borrowings - Venture Debt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 of venture debt</t>
        </is>
      </c>
      <c r="B4" s="6" t="n">
        <v>0</v>
      </c>
      <c r="C4" s="6" t="n">
        <v>0</v>
      </c>
      <c r="D4" s="6" t="n">
        <v>7869000</v>
      </c>
    </row>
    <row r="5">
      <c r="A5" s="4" t="inlineStr">
        <is>
          <t>Interest on loans</t>
        </is>
      </c>
      <c r="B5" s="5" t="n">
        <v>9584000</v>
      </c>
      <c r="C5" s="5" t="n">
        <v>8146000</v>
      </c>
      <c r="D5" s="5" t="n">
        <v>7462000</v>
      </c>
    </row>
    <row r="6">
      <c r="A6" s="4" t="inlineStr">
        <is>
          <t>Interest paid, classified as financing activities</t>
        </is>
      </c>
      <c r="B6" s="5" t="n">
        <v>1356000</v>
      </c>
      <c r="C6" s="5" t="n">
        <v>1467000</v>
      </c>
      <c r="D6" s="5" t="n">
        <v>5310000</v>
      </c>
    </row>
    <row r="7">
      <c r="A7" s="4" t="inlineStr">
        <is>
          <t>Other finance income</t>
        </is>
      </c>
      <c r="B7" s="6" t="n">
        <v>0</v>
      </c>
      <c r="C7" s="6" t="n">
        <v>0</v>
      </c>
      <c r="D7" s="6" t="n">
        <v>5177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rest-bearing loans and borrowings - Interest-Bearing Financing Receivables (Details) - USD ($)</t>
        </is>
      </c>
      <c r="B1" s="2" t="inlineStr">
        <is>
          <t>1 Months Ended</t>
        </is>
      </c>
      <c r="C1" s="2" t="inlineStr">
        <is>
          <t>12 Months Ended</t>
        </is>
      </c>
    </row>
    <row r="2">
      <c r="B2" s="2" t="inlineStr">
        <is>
          <t>Jun. 30, 2014</t>
        </is>
      </c>
      <c r="C2" s="2" t="inlineStr">
        <is>
          <t>Dec. 31, 2022</t>
        </is>
      </c>
      <c r="D2" s="2" t="inlineStr">
        <is>
          <t>Dec. 31, 2023</t>
        </is>
      </c>
      <c r="E2" s="2" t="inlineStr">
        <is>
          <t>Mar. 31, 2022</t>
        </is>
      </c>
      <c r="F2" s="2" t="inlineStr">
        <is>
          <t>Dec. 31, 2021</t>
        </is>
      </c>
      <c r="G2" s="2" t="inlineStr">
        <is>
          <t>Feb. 28, 2021</t>
        </is>
      </c>
      <c r="H2" s="2" t="inlineStr">
        <is>
          <t>Jul. 31, 2017</t>
        </is>
      </c>
      <c r="I2" s="2" t="inlineStr">
        <is>
          <t>Jul. 01, 2017</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4" t="inlineStr">
        <is>
          <t xml:space="preserve"> </t>
        </is>
      </c>
      <c r="C4" s="6" t="n">
        <v>8670000</v>
      </c>
      <c r="D4" s="6" t="n">
        <v>8612000</v>
      </c>
      <c r="E4" s="4" t="inlineStr">
        <is>
          <t xml:space="preserve"> </t>
        </is>
      </c>
      <c r="F4" s="6" t="n">
        <v>14411000</v>
      </c>
      <c r="G4" s="4" t="inlineStr">
        <is>
          <t xml:space="preserve"> </t>
        </is>
      </c>
      <c r="H4" s="4" t="inlineStr">
        <is>
          <t xml:space="preserve"> </t>
        </is>
      </c>
      <c r="I4" s="4" t="inlineStr">
        <is>
          <t xml:space="preserve"> </t>
        </is>
      </c>
    </row>
    <row r="5">
      <c r="A5" s="4" t="inlineStr">
        <is>
          <t>Interest-bearing receivables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 to interest rate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181</v>
      </c>
    </row>
    <row r="8">
      <c r="A8" s="4" t="inlineStr">
        <is>
          <t>Current borrowings</t>
        </is>
      </c>
      <c r="B8" s="4" t="inlineStr">
        <is>
          <t xml:space="preserve"> </t>
        </is>
      </c>
      <c r="C8" s="5" t="n">
        <v>4732000</v>
      </c>
      <c r="D8" s="6" t="n">
        <v>2531000</v>
      </c>
      <c r="E8" s="4" t="inlineStr">
        <is>
          <t xml:space="preserve"> </t>
        </is>
      </c>
      <c r="F8" s="5" t="n">
        <v>5651000</v>
      </c>
      <c r="G8" s="4" t="inlineStr">
        <is>
          <t xml:space="preserve"> </t>
        </is>
      </c>
      <c r="H8" s="4" t="inlineStr">
        <is>
          <t xml:space="preserve"> </t>
        </is>
      </c>
      <c r="I8" s="4" t="inlineStr">
        <is>
          <t xml:space="preserve"> </t>
        </is>
      </c>
    </row>
    <row r="9">
      <c r="A9" s="4" t="inlineStr">
        <is>
          <t>Interest-bearing receivables financing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 to interest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2</v>
      </c>
    </row>
    <row r="12">
      <c r="A12" s="4" t="inlineStr">
        <is>
          <t>Interest-Bearing Receivables Financing, Research Tax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9" t="n">
        <v>0.1462</v>
      </c>
      <c r="E14" s="9" t="n">
        <v>0.0533</v>
      </c>
      <c r="F14" s="4" t="inlineStr">
        <is>
          <t xml:space="preserve"> </t>
        </is>
      </c>
      <c r="G14" s="9" t="n">
        <v>0.062</v>
      </c>
      <c r="H14" s="4" t="inlineStr">
        <is>
          <t xml:space="preserve"> </t>
        </is>
      </c>
      <c r="I14" s="4" t="inlineStr">
        <is>
          <t xml:space="preserve"> </t>
        </is>
      </c>
    </row>
    <row r="15">
      <c r="A15" s="4" t="inlineStr">
        <is>
          <t>Notional amount</t>
        </is>
      </c>
      <c r="B15" s="4" t="inlineStr">
        <is>
          <t xml:space="preserve"> </t>
        </is>
      </c>
      <c r="C15" s="5" t="n">
        <v>2991000</v>
      </c>
      <c r="D15" s="6" t="n">
        <v>3369000</v>
      </c>
      <c r="E15" s="4" t="inlineStr">
        <is>
          <t xml:space="preserve"> </t>
        </is>
      </c>
      <c r="F15" s="5" t="n">
        <v>3867000</v>
      </c>
      <c r="G15" s="4" t="inlineStr">
        <is>
          <t xml:space="preserve"> </t>
        </is>
      </c>
      <c r="H15" s="4" t="inlineStr">
        <is>
          <t xml:space="preserve"> </t>
        </is>
      </c>
      <c r="I15" s="4" t="inlineStr">
        <is>
          <t xml:space="preserve"> </t>
        </is>
      </c>
    </row>
    <row r="16">
      <c r="A16" s="4" t="inlineStr">
        <is>
          <t>Borrowing, Retention Amount</t>
        </is>
      </c>
      <c r="B16" s="4" t="inlineStr">
        <is>
          <t xml:space="preserve"> </t>
        </is>
      </c>
      <c r="C16" s="5" t="n">
        <v>1249000</v>
      </c>
      <c r="D16" s="5" t="n">
        <v>1531000</v>
      </c>
      <c r="E16" s="4" t="inlineStr">
        <is>
          <t xml:space="preserve"> </t>
        </is>
      </c>
      <c r="F16" s="5" t="n">
        <v>1562000</v>
      </c>
      <c r="G16" s="4" t="inlineStr">
        <is>
          <t xml:space="preserve"> </t>
        </is>
      </c>
      <c r="H16" s="4" t="inlineStr">
        <is>
          <t xml:space="preserve"> </t>
        </is>
      </c>
      <c r="I16" s="4" t="inlineStr">
        <is>
          <t xml:space="preserve"> </t>
        </is>
      </c>
    </row>
    <row r="17">
      <c r="A17" s="4" t="inlineStr">
        <is>
          <t>Interest-Bearing Receivables Financing, Research Tax Credit | Within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 Retention Amount</t>
        </is>
      </c>
      <c r="B19" s="4" t="inlineStr">
        <is>
          <t xml:space="preserve"> </t>
        </is>
      </c>
      <c r="C19" s="5" t="n">
        <v>780000</v>
      </c>
      <c r="D19" s="5" t="n">
        <v>1409000</v>
      </c>
      <c r="E19" s="4" t="inlineStr">
        <is>
          <t xml:space="preserve"> </t>
        </is>
      </c>
      <c r="F19" s="5" t="n">
        <v>1436000</v>
      </c>
      <c r="G19" s="4" t="inlineStr">
        <is>
          <t xml:space="preserve"> </t>
        </is>
      </c>
      <c r="H19" s="4" t="inlineStr">
        <is>
          <t xml:space="preserve"> </t>
        </is>
      </c>
      <c r="I19" s="4" t="inlineStr">
        <is>
          <t xml:space="preserve"> </t>
        </is>
      </c>
    </row>
    <row r="20">
      <c r="A20" s="4" t="inlineStr">
        <is>
          <t>Interest-Bearing Receivables Financing, Research Tax Credit | More than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Retention Amount</t>
        </is>
      </c>
      <c r="B22" s="4" t="inlineStr">
        <is>
          <t xml:space="preserve"> </t>
        </is>
      </c>
      <c r="C22" s="6" t="n">
        <v>109000</v>
      </c>
      <c r="D22" s="6" t="n">
        <v>122000</v>
      </c>
      <c r="E22" s="4" t="inlineStr">
        <is>
          <t xml:space="preserve"> </t>
        </is>
      </c>
      <c r="F22" s="6" t="n">
        <v>133000</v>
      </c>
      <c r="G22" s="4" t="inlineStr">
        <is>
          <t xml:space="preserve"> </t>
        </is>
      </c>
      <c r="H22" s="4" t="inlineStr">
        <is>
          <t xml:space="preserve"> </t>
        </is>
      </c>
      <c r="I22" s="4" t="inlineStr">
        <is>
          <t xml:space="preserve"> </t>
        </is>
      </c>
    </row>
    <row r="23">
      <c r="A23" s="4" t="inlineStr">
        <is>
          <t>Factoring of receivables | Interest-bearing receivables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ailable borrowings, percentage of face value of accounts receivable</t>
        </is>
      </c>
      <c r="B25" s="10"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lusion from past due period of accounts receivable</t>
        </is>
      </c>
      <c r="B26" s="4" t="inlineStr">
        <is>
          <t xml:space="preserve"> </t>
        </is>
      </c>
      <c r="C26" s="4" t="inlineStr">
        <is>
          <t>6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vice Sales [Member] | Factoring of receivables | Interest-bearing receivables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000</v>
      </c>
      <c r="I2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5" customWidth="1" min="5" max="5"/>
    <col width="25" customWidth="1" min="6" max="6"/>
    <col width="25" customWidth="1" min="7" max="7"/>
    <col width="22" customWidth="1" min="8" max="8"/>
    <col width="22" customWidth="1" min="9" max="9"/>
    <col width="22" customWidth="1" min="10" max="10"/>
    <col width="25" customWidth="1" min="11" max="11"/>
    <col width="22" customWidth="1" min="12" max="12"/>
    <col width="25" customWidth="1" min="13" max="13"/>
    <col width="25" customWidth="1" min="14" max="14"/>
  </cols>
  <sheetData>
    <row r="1">
      <c r="A1" s="1" t="inlineStr">
        <is>
          <t>Interest-bearing loans and borrowings - Unsecured related party loan (Details) $ / shares in Units, $ in Thousands</t>
        </is>
      </c>
      <c r="H1" s="2" t="inlineStr">
        <is>
          <t>12 Months Ended</t>
        </is>
      </c>
    </row>
    <row r="2">
      <c r="B2" s="2" t="inlineStr">
        <is>
          <t>Nov. 08, 2023 USD ($) $ / shares</t>
        </is>
      </c>
      <c r="C2" s="2" t="inlineStr">
        <is>
          <t>Sep. 26, 2023 $ / shares</t>
        </is>
      </c>
      <c r="D2" s="2" t="inlineStr">
        <is>
          <t>Apr. 12, 2023 $ / shares</t>
        </is>
      </c>
      <c r="E2" s="2" t="inlineStr">
        <is>
          <t>Mar. 11, 2022 $ / shares</t>
        </is>
      </c>
      <c r="F2" s="2" t="inlineStr">
        <is>
          <t>Jan. 11, 2022 $ / shares</t>
        </is>
      </c>
      <c r="G2" s="2" t="inlineStr">
        <is>
          <t>Apr. 09, 2021 $ / shares</t>
        </is>
      </c>
      <c r="H2" s="2" t="inlineStr">
        <is>
          <t>Dec. 31, 2023 USD ($)</t>
        </is>
      </c>
      <c r="I2" s="2" t="inlineStr">
        <is>
          <t>Dec. 31, 2022 USD ($)</t>
        </is>
      </c>
      <c r="J2" s="2" t="inlineStr">
        <is>
          <t>Dec. 31, 2021 USD ($)</t>
        </is>
      </c>
      <c r="K2" s="2" t="inlineStr">
        <is>
          <t>Dec. 31, 2023 € / shares</t>
        </is>
      </c>
      <c r="L2" s="2" t="inlineStr">
        <is>
          <t>Dec. 27, 2023 USD ($)</t>
        </is>
      </c>
      <c r="M2" s="2" t="inlineStr">
        <is>
          <t>Dec. 31, 2022 € / shares</t>
        </is>
      </c>
      <c r="N2" s="2" t="inlineStr">
        <is>
          <t>Dec. 31, 2021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1</v>
      </c>
      <c r="L4" s="4" t="inlineStr">
        <is>
          <t xml:space="preserve"> </t>
        </is>
      </c>
      <c r="M4" s="8" t="n">
        <v>0.01</v>
      </c>
      <c r="N4" s="8" t="n">
        <v>0.02</v>
      </c>
    </row>
    <row r="5">
      <c r="A5" s="4" t="inlineStr">
        <is>
          <t>Share price per ADS (usd per share)</t>
        </is>
      </c>
      <c r="B5" s="4" t="inlineStr">
        <is>
          <t xml:space="preserve"> </t>
        </is>
      </c>
      <c r="C5" s="7" t="n">
        <v>2.06</v>
      </c>
      <c r="D5" s="7" t="n">
        <v>2.06</v>
      </c>
      <c r="E5" s="6" t="n">
        <v>3</v>
      </c>
      <c r="F5" s="7" t="n">
        <v>4.7</v>
      </c>
      <c r="G5" s="7" t="n">
        <v>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on loa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84</v>
      </c>
      <c r="I6" s="6" t="n">
        <v>8146</v>
      </c>
      <c r="J6" s="6" t="n">
        <v>7462</v>
      </c>
      <c r="K6" s="4" t="inlineStr">
        <is>
          <t xml:space="preserve"> </t>
        </is>
      </c>
      <c r="L6" s="4" t="inlineStr">
        <is>
          <t xml:space="preserve"> </t>
        </is>
      </c>
      <c r="M6" s="4" t="inlineStr">
        <is>
          <t xml:space="preserve"> </t>
        </is>
      </c>
      <c r="N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r value per share</t>
        </is>
      </c>
      <c r="B9" s="4" t="inlineStr">
        <is>
          <t xml:space="preserve"> </t>
        </is>
      </c>
      <c r="C9" s="12" t="n">
        <v>0.7075</v>
      </c>
      <c r="D9" s="13" t="n">
        <v>0.5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y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 per ADS (usd per share)</t>
        </is>
      </c>
      <c r="B12" s="7" t="n">
        <v>3.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ity Purchase Agreement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r value per share</t>
        </is>
      </c>
      <c r="B15" s="11" t="n">
        <v>0.7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ity Purchase Agreement | Ordinary Shares And A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 value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secured related party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on loa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secured related party loan | Secur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ional amount | $</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s, interest rate</t>
        </is>
      </c>
      <c r="B25" s="9" t="n">
        <v>0.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secured related party loan | Second Securi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v>
      </c>
      <c r="M28" s="4" t="inlineStr">
        <is>
          <t xml:space="preserve"> </t>
        </is>
      </c>
      <c r="N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95</v>
      </c>
      <c r="M29" s="4" t="inlineStr">
        <is>
          <t xml:space="preserve"> </t>
        </is>
      </c>
      <c r="N29" s="4" t="inlineStr">
        <is>
          <t xml:space="preserve"> </t>
        </is>
      </c>
    </row>
  </sheetData>
  <mergeCells count="2">
    <mergeCell ref="A1:A2"/>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 liabilities - Narrative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Jan. 01, 2020</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146</v>
      </c>
      <c r="C4" s="6" t="n">
        <v>2602</v>
      </c>
      <c r="D4" s="6" t="n">
        <v>3374</v>
      </c>
      <c r="E4" s="6" t="n">
        <v>4656</v>
      </c>
      <c r="F4" s="4" t="inlineStr">
        <is>
          <t xml:space="preserve"> </t>
        </is>
      </c>
    </row>
    <row r="5">
      <c r="A5" s="4" t="inlineStr">
        <is>
          <t>Lease liabilities</t>
        </is>
      </c>
      <c r="B5" s="5" t="n">
        <v>3116</v>
      </c>
      <c r="C5" s="5" t="n">
        <v>3569</v>
      </c>
      <c r="D5" s="5" t="n">
        <v>4620</v>
      </c>
      <c r="E5" s="4" t="inlineStr">
        <is>
          <t xml:space="preserve"> </t>
        </is>
      </c>
      <c r="F5" s="6" t="n">
        <v>5776</v>
      </c>
    </row>
    <row r="6">
      <c r="A6" s="4" t="inlineStr">
        <is>
          <t>Lease liabilities</t>
        </is>
      </c>
      <c r="B6" s="5" t="n">
        <v>1645</v>
      </c>
      <c r="C6" s="5" t="n">
        <v>2278</v>
      </c>
      <c r="D6" s="5" t="n">
        <v>3373</v>
      </c>
      <c r="E6" s="4" t="inlineStr">
        <is>
          <t xml:space="preserve"> </t>
        </is>
      </c>
      <c r="F6" s="5" t="n">
        <v>4762</v>
      </c>
    </row>
    <row r="7">
      <c r="A7" s="4" t="inlineStr">
        <is>
          <t>Lease liabilities</t>
        </is>
      </c>
      <c r="B7" s="6" t="n">
        <v>1471</v>
      </c>
      <c r="C7" s="5" t="n">
        <v>1291</v>
      </c>
      <c r="D7" s="5" t="n">
        <v>1247</v>
      </c>
      <c r="E7" s="4" t="inlineStr">
        <is>
          <t xml:space="preserve"> </t>
        </is>
      </c>
      <c r="F7" s="6" t="n">
        <v>1014</v>
      </c>
    </row>
    <row r="8">
      <c r="A8" s="4" t="inlineStr">
        <is>
          <t>Weighted average lessee's incremental borrowing rate applied to lease liabilities recognised at date of initial application of IFRS 16</t>
        </is>
      </c>
      <c r="B8" s="9" t="n">
        <v>0.142</v>
      </c>
      <c r="C8" s="4" t="inlineStr">
        <is>
          <t xml:space="preserve"> </t>
        </is>
      </c>
      <c r="D8" s="4" t="inlineStr">
        <is>
          <t xml:space="preserve"> </t>
        </is>
      </c>
      <c r="E8" s="4" t="inlineStr">
        <is>
          <t xml:space="preserve"> </t>
        </is>
      </c>
      <c r="F8" s="4" t="inlineStr">
        <is>
          <t xml:space="preserve"> </t>
        </is>
      </c>
    </row>
    <row r="9">
      <c r="A9" s="4" t="inlineStr">
        <is>
          <t>Rental charges</t>
        </is>
      </c>
      <c r="B9" s="6" t="n">
        <v>1559</v>
      </c>
      <c r="C9" s="6" t="n">
        <v>1248</v>
      </c>
      <c r="D9" s="6" t="n">
        <v>1411</v>
      </c>
      <c r="E9" s="4" t="inlineStr">
        <is>
          <t xml:space="preserve"> </t>
        </is>
      </c>
      <c r="F9" s="4" t="inlineStr">
        <is>
          <t xml:space="preserve"> </t>
        </is>
      </c>
    </row>
    <row r="10">
      <c r="A10" s="4" t="inlineStr">
        <is>
          <t>IFRS 1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t>
        </is>
      </c>
      <c r="B12" s="6" t="n">
        <v>2146</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ies - Summary of movements in right-of-use assets and lease liabilities (Details) - USD ($) $ in Thousands</t>
        </is>
      </c>
      <c r="B1" s="2" t="inlineStr">
        <is>
          <t>12 Months Ended</t>
        </is>
      </c>
    </row>
    <row r="2">
      <c r="B2" s="2" t="inlineStr">
        <is>
          <t>Dec. 31, 2023</t>
        </is>
      </c>
      <c r="C2" s="2" t="inlineStr">
        <is>
          <t>Dec. 31, 2022</t>
        </is>
      </c>
      <c r="D2" s="2" t="inlineStr">
        <is>
          <t>Dec. 31, 2021</t>
        </is>
      </c>
      <c r="E2" s="2" t="inlineStr">
        <is>
          <t>Jan. 01, 2020</t>
        </is>
      </c>
    </row>
    <row r="3">
      <c r="A3" s="3" t="inlineStr">
        <is>
          <t>Disclosure of Leases [Line Items]</t>
        </is>
      </c>
      <c r="B3" s="4" t="inlineStr">
        <is>
          <t xml:space="preserve"> </t>
        </is>
      </c>
      <c r="C3" s="4" t="inlineStr">
        <is>
          <t xml:space="preserve"> </t>
        </is>
      </c>
      <c r="D3" s="4" t="inlineStr">
        <is>
          <t xml:space="preserve"> </t>
        </is>
      </c>
      <c r="E3" s="4" t="inlineStr">
        <is>
          <t xml:space="preserve"> </t>
        </is>
      </c>
    </row>
    <row r="4">
      <c r="A4" s="4" t="inlineStr">
        <is>
          <t>Right-of-use assets at beginning of period</t>
        </is>
      </c>
      <c r="B4" s="6" t="n">
        <v>2602</v>
      </c>
      <c r="C4" s="6" t="n">
        <v>3374</v>
      </c>
      <c r="D4" s="6" t="n">
        <v>4656</v>
      </c>
      <c r="E4" s="4" t="inlineStr">
        <is>
          <t xml:space="preserve"> </t>
        </is>
      </c>
    </row>
    <row r="5">
      <c r="A5" s="4" t="inlineStr">
        <is>
          <t>Additions</t>
        </is>
      </c>
      <c r="B5" s="5" t="n">
        <v>767</v>
      </c>
      <c r="C5" s="5" t="n">
        <v>458</v>
      </c>
      <c r="D5" s="5" t="n">
        <v>437</v>
      </c>
      <c r="E5" s="4" t="inlineStr">
        <is>
          <t xml:space="preserve"> </t>
        </is>
      </c>
    </row>
    <row r="6">
      <c r="A6" s="4" t="inlineStr">
        <is>
          <t>Depreciation expense</t>
        </is>
      </c>
      <c r="B6" s="5" t="n">
        <v>-1223</v>
      </c>
      <c r="C6" s="5" t="n">
        <v>-1230</v>
      </c>
      <c r="D6" s="5" t="n">
        <v>-1259</v>
      </c>
      <c r="E6" s="4" t="inlineStr">
        <is>
          <t xml:space="preserve"> </t>
        </is>
      </c>
    </row>
    <row r="7">
      <c r="A7" s="4" t="inlineStr">
        <is>
          <t>Disposals</t>
        </is>
      </c>
      <c r="B7" s="5" t="n">
        <v>-414</v>
      </c>
      <c r="C7" s="5" t="n">
        <v>-73</v>
      </c>
      <c r="D7" s="5" t="n">
        <v>-757</v>
      </c>
      <c r="E7" s="4" t="inlineStr">
        <is>
          <t xml:space="preserve"> </t>
        </is>
      </c>
    </row>
    <row r="8">
      <c r="A8" s="4" t="inlineStr">
        <is>
          <t>Amortization disposals</t>
        </is>
      </c>
      <c r="B8" s="5" t="n">
        <v>-414</v>
      </c>
      <c r="C8" s="5" t="n">
        <v>-73</v>
      </c>
      <c r="D8" s="5" t="n">
        <v>-297</v>
      </c>
      <c r="E8" s="4" t="inlineStr">
        <is>
          <t xml:space="preserve"> </t>
        </is>
      </c>
    </row>
    <row r="9">
      <c r="A9" s="4" t="inlineStr">
        <is>
          <t>Right-of-use assets at end of period</t>
        </is>
      </c>
      <c r="B9" s="5" t="n">
        <v>2146</v>
      </c>
      <c r="C9" s="5" t="n">
        <v>2602</v>
      </c>
      <c r="D9" s="5" t="n">
        <v>3374</v>
      </c>
      <c r="E9" s="4" t="inlineStr">
        <is>
          <t xml:space="preserve"> </t>
        </is>
      </c>
    </row>
    <row r="10">
      <c r="A10" s="4" t="inlineStr">
        <is>
          <t>Lease liabilities at beginning of period</t>
        </is>
      </c>
      <c r="B10" s="5" t="n">
        <v>3569</v>
      </c>
      <c r="C10" s="5" t="n">
        <v>4620</v>
      </c>
      <c r="D10" s="4" t="inlineStr">
        <is>
          <t xml:space="preserve"> </t>
        </is>
      </c>
      <c r="E10" s="4" t="inlineStr">
        <is>
          <t xml:space="preserve"> </t>
        </is>
      </c>
    </row>
    <row r="11">
      <c r="A11" s="4" t="inlineStr">
        <is>
          <t>Current</t>
        </is>
      </c>
      <c r="B11" s="5" t="n">
        <v>1471</v>
      </c>
      <c r="C11" s="5" t="n">
        <v>1291</v>
      </c>
      <c r="D11" s="5" t="n">
        <v>1247</v>
      </c>
      <c r="E11" s="6" t="n">
        <v>1014</v>
      </c>
    </row>
    <row r="12">
      <c r="A12" s="4" t="inlineStr">
        <is>
          <t>Lease liabilities</t>
        </is>
      </c>
      <c r="B12" s="5" t="n">
        <v>1645</v>
      </c>
      <c r="C12" s="5" t="n">
        <v>2278</v>
      </c>
      <c r="D12" s="5" t="n">
        <v>3373</v>
      </c>
      <c r="E12" s="6" t="n">
        <v>4762</v>
      </c>
    </row>
    <row r="13">
      <c r="A13" s="4" t="inlineStr">
        <is>
          <t>Additions</t>
        </is>
      </c>
      <c r="B13" s="5" t="n">
        <v>767</v>
      </c>
      <c r="C13" s="5" t="n">
        <v>458</v>
      </c>
      <c r="D13" s="5" t="n">
        <v>437</v>
      </c>
      <c r="E13" s="4" t="inlineStr">
        <is>
          <t xml:space="preserve"> </t>
        </is>
      </c>
    </row>
    <row r="14">
      <c r="A14" s="4" t="inlineStr">
        <is>
          <t>Disposals on Lease Liabilities</t>
        </is>
      </c>
      <c r="B14" s="5" t="n">
        <v>-414</v>
      </c>
      <c r="C14" s="5" t="n">
        <v>-577</v>
      </c>
      <c r="D14" s="5" t="n">
        <v>-993</v>
      </c>
      <c r="E14" s="4" t="inlineStr">
        <is>
          <t xml:space="preserve"> </t>
        </is>
      </c>
    </row>
    <row r="15">
      <c r="A15" s="4" t="inlineStr">
        <is>
          <t>Interest on lease contracts (see Note 15)</t>
        </is>
      </c>
      <c r="B15" s="5" t="n">
        <v>479</v>
      </c>
      <c r="C15" s="5" t="n">
        <v>571</v>
      </c>
      <c r="D15" s="5" t="n">
        <v>760</v>
      </c>
      <c r="E15" s="4" t="inlineStr">
        <is>
          <t xml:space="preserve"> </t>
        </is>
      </c>
    </row>
    <row r="16">
      <c r="A16" s="4" t="inlineStr">
        <is>
          <t>Foreign exchange loss (gain)</t>
        </is>
      </c>
      <c r="B16" s="5" t="n">
        <v>36</v>
      </c>
      <c r="C16" s="5" t="n">
        <v>-298</v>
      </c>
      <c r="D16" s="5" t="n">
        <v>-297</v>
      </c>
      <c r="E16" s="4" t="inlineStr">
        <is>
          <t xml:space="preserve"> </t>
        </is>
      </c>
    </row>
    <row r="17">
      <c r="A17" s="4" t="inlineStr">
        <is>
          <t>Payments</t>
        </is>
      </c>
      <c r="B17" s="5" t="n">
        <v>-1321</v>
      </c>
      <c r="C17" s="5" t="n">
        <v>-1205</v>
      </c>
      <c r="D17" s="5" t="n">
        <v>-1063</v>
      </c>
      <c r="E17" s="4" t="inlineStr">
        <is>
          <t xml:space="preserve"> </t>
        </is>
      </c>
    </row>
    <row r="18">
      <c r="A18" s="4" t="inlineStr">
        <is>
          <t>Lease liabilities at end of period</t>
        </is>
      </c>
      <c r="B18" s="5" t="n">
        <v>3116</v>
      </c>
      <c r="C18" s="5" t="n">
        <v>3569</v>
      </c>
      <c r="D18" s="5" t="n">
        <v>4620</v>
      </c>
      <c r="E18" s="4" t="inlineStr">
        <is>
          <t xml:space="preserve"> </t>
        </is>
      </c>
    </row>
    <row r="19">
      <c r="A19" s="4" t="inlineStr">
        <is>
          <t>Real-estate</t>
        </is>
      </c>
      <c r="B19" s="4" t="inlineStr">
        <is>
          <t xml:space="preserve"> </t>
        </is>
      </c>
      <c r="C19" s="4" t="inlineStr">
        <is>
          <t xml:space="preserve"> </t>
        </is>
      </c>
      <c r="D19" s="4" t="inlineStr">
        <is>
          <t xml:space="preserve"> </t>
        </is>
      </c>
      <c r="E19" s="4" t="inlineStr">
        <is>
          <t xml:space="preserve"> </t>
        </is>
      </c>
    </row>
    <row r="20">
      <c r="A20" s="3" t="inlineStr">
        <is>
          <t>Disclosure of Leases [Line Items]</t>
        </is>
      </c>
      <c r="B20" s="4" t="inlineStr">
        <is>
          <t xml:space="preserve"> </t>
        </is>
      </c>
      <c r="C20" s="4" t="inlineStr">
        <is>
          <t xml:space="preserve"> </t>
        </is>
      </c>
      <c r="D20" s="4" t="inlineStr">
        <is>
          <t xml:space="preserve"> </t>
        </is>
      </c>
      <c r="E20" s="4" t="inlineStr">
        <is>
          <t xml:space="preserve"> </t>
        </is>
      </c>
    </row>
    <row r="21">
      <c r="A21" s="4" t="inlineStr">
        <is>
          <t>Right-of-use assets at beginning of period</t>
        </is>
      </c>
      <c r="B21" s="5" t="n">
        <v>2602</v>
      </c>
      <c r="C21" s="5" t="n">
        <v>3374</v>
      </c>
      <c r="D21" s="5" t="n">
        <v>4184</v>
      </c>
      <c r="E21" s="4" t="inlineStr">
        <is>
          <t xml:space="preserve"> </t>
        </is>
      </c>
    </row>
    <row r="22">
      <c r="A22" s="4" t="inlineStr">
        <is>
          <t>Additions</t>
        </is>
      </c>
      <c r="B22" s="5" t="n">
        <v>767</v>
      </c>
      <c r="C22" s="5" t="n">
        <v>458</v>
      </c>
      <c r="D22" s="5" t="n">
        <v>437</v>
      </c>
      <c r="E22" s="4" t="inlineStr">
        <is>
          <t xml:space="preserve"> </t>
        </is>
      </c>
    </row>
    <row r="23">
      <c r="A23" s="4" t="inlineStr">
        <is>
          <t>Depreciation expense</t>
        </is>
      </c>
      <c r="B23" s="5" t="n">
        <v>-1223</v>
      </c>
      <c r="C23" s="5" t="n">
        <v>-1230</v>
      </c>
      <c r="D23" s="5" t="n">
        <v>-1151</v>
      </c>
      <c r="E23" s="4" t="inlineStr">
        <is>
          <t xml:space="preserve"> </t>
        </is>
      </c>
    </row>
    <row r="24">
      <c r="A24" s="4" t="inlineStr">
        <is>
          <t>Disposals</t>
        </is>
      </c>
      <c r="B24" s="5" t="n">
        <v>-414</v>
      </c>
      <c r="C24" s="5" t="n">
        <v>-73</v>
      </c>
      <c r="D24" s="5" t="n">
        <v>-210</v>
      </c>
      <c r="E24" s="4" t="inlineStr">
        <is>
          <t xml:space="preserve"> </t>
        </is>
      </c>
    </row>
    <row r="25">
      <c r="A25" s="4" t="inlineStr">
        <is>
          <t>Amortization disposals</t>
        </is>
      </c>
      <c r="B25" s="5" t="n">
        <v>-414</v>
      </c>
      <c r="C25" s="5" t="n">
        <v>-73</v>
      </c>
      <c r="D25" s="5" t="n">
        <v>-114</v>
      </c>
      <c r="E25" s="4" t="inlineStr">
        <is>
          <t xml:space="preserve"> </t>
        </is>
      </c>
    </row>
    <row r="26">
      <c r="A26" s="4" t="inlineStr">
        <is>
          <t>Right-of-use assets at end of period</t>
        </is>
      </c>
      <c r="B26" s="5" t="n">
        <v>2146</v>
      </c>
      <c r="C26" s="5" t="n">
        <v>2602</v>
      </c>
      <c r="D26" s="5" t="n">
        <v>3374</v>
      </c>
      <c r="E26" s="4" t="inlineStr">
        <is>
          <t xml:space="preserve"> </t>
        </is>
      </c>
    </row>
    <row r="27">
      <c r="A27" s="4" t="inlineStr">
        <is>
          <t>IT and office equipment</t>
        </is>
      </c>
      <c r="B27" s="4" t="inlineStr">
        <is>
          <t xml:space="preserve"> </t>
        </is>
      </c>
      <c r="C27" s="4" t="inlineStr">
        <is>
          <t xml:space="preserve"> </t>
        </is>
      </c>
      <c r="D27" s="4" t="inlineStr">
        <is>
          <t xml:space="preserve"> </t>
        </is>
      </c>
      <c r="E27" s="4" t="inlineStr">
        <is>
          <t xml:space="preserve"> </t>
        </is>
      </c>
    </row>
    <row r="28">
      <c r="A28" s="3" t="inlineStr">
        <is>
          <t>Disclosure of Leases [Line Items]</t>
        </is>
      </c>
      <c r="B28" s="4" t="inlineStr">
        <is>
          <t xml:space="preserve"> </t>
        </is>
      </c>
      <c r="C28" s="4" t="inlineStr">
        <is>
          <t xml:space="preserve"> </t>
        </is>
      </c>
      <c r="D28" s="4" t="inlineStr">
        <is>
          <t xml:space="preserve"> </t>
        </is>
      </c>
      <c r="E28" s="4" t="inlineStr">
        <is>
          <t xml:space="preserve"> </t>
        </is>
      </c>
    </row>
    <row r="29">
      <c r="A29" s="4" t="inlineStr">
        <is>
          <t>Right-of-use assets at beginning of period</t>
        </is>
      </c>
      <c r="B29" s="5" t="n">
        <v>0</v>
      </c>
      <c r="C29" s="5" t="n">
        <v>0</v>
      </c>
      <c r="D29" s="5" t="n">
        <v>472</v>
      </c>
      <c r="E29" s="4" t="inlineStr">
        <is>
          <t xml:space="preserve"> </t>
        </is>
      </c>
    </row>
    <row r="30">
      <c r="A30" s="4" t="inlineStr">
        <is>
          <t>Additions</t>
        </is>
      </c>
      <c r="B30" s="5" t="n">
        <v>0</v>
      </c>
      <c r="C30" s="5" t="n">
        <v>0</v>
      </c>
      <c r="D30" s="5" t="n">
        <v>0</v>
      </c>
      <c r="E30" s="4" t="inlineStr">
        <is>
          <t xml:space="preserve"> </t>
        </is>
      </c>
    </row>
    <row r="31">
      <c r="A31" s="4" t="inlineStr">
        <is>
          <t>Depreciation expense</t>
        </is>
      </c>
      <c r="B31" s="5" t="n">
        <v>0</v>
      </c>
      <c r="C31" s="5" t="n">
        <v>0</v>
      </c>
      <c r="D31" s="5" t="n">
        <v>-108</v>
      </c>
      <c r="E31" s="4" t="inlineStr">
        <is>
          <t xml:space="preserve"> </t>
        </is>
      </c>
    </row>
    <row r="32">
      <c r="A32" s="4" t="inlineStr">
        <is>
          <t>Disposals</t>
        </is>
      </c>
      <c r="B32" s="5" t="n">
        <v>0</v>
      </c>
      <c r="C32" s="5" t="n">
        <v>0</v>
      </c>
      <c r="D32" s="5" t="n">
        <v>-547</v>
      </c>
      <c r="E32" s="4" t="inlineStr">
        <is>
          <t xml:space="preserve"> </t>
        </is>
      </c>
    </row>
    <row r="33">
      <c r="A33" s="4" t="inlineStr">
        <is>
          <t>Amortization disposals</t>
        </is>
      </c>
      <c r="B33" s="5" t="n">
        <v>0</v>
      </c>
      <c r="C33" s="5" t="n">
        <v>0</v>
      </c>
      <c r="D33" s="5" t="n">
        <v>-183</v>
      </c>
      <c r="E33" s="4" t="inlineStr">
        <is>
          <t xml:space="preserve"> </t>
        </is>
      </c>
    </row>
    <row r="34">
      <c r="A34" s="4" t="inlineStr">
        <is>
          <t>Right-of-use assets at end of period</t>
        </is>
      </c>
      <c r="B34" s="6" t="n">
        <v>0</v>
      </c>
      <c r="C34" s="6" t="n">
        <v>0</v>
      </c>
      <c r="D34" s="6" t="n">
        <v>0</v>
      </c>
      <c r="E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 grant advances and loans - Schedule of Government Grant Advances and Loans (Details) € in Thousands, $ in Thousand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 advances</t>
        </is>
      </c>
      <c r="B4" s="6" t="n">
        <v>708</v>
      </c>
      <c r="C4" s="4" t="inlineStr">
        <is>
          <t xml:space="preserve"> </t>
        </is>
      </c>
      <c r="D4" s="6" t="n">
        <v>968</v>
      </c>
      <c r="E4" s="4" t="inlineStr">
        <is>
          <t xml:space="preserve"> </t>
        </is>
      </c>
      <c r="F4" s="6" t="n">
        <v>3317</v>
      </c>
      <c r="G4" s="4" t="inlineStr">
        <is>
          <t xml:space="preserve"> </t>
        </is>
      </c>
    </row>
    <row r="5">
      <c r="A5" s="4" t="inlineStr">
        <is>
          <t>Research project financing</t>
        </is>
      </c>
      <c r="B5" s="5" t="n">
        <v>1518</v>
      </c>
      <c r="C5" s="4" t="inlineStr">
        <is>
          <t xml:space="preserve"> </t>
        </is>
      </c>
      <c r="D5" s="5" t="n">
        <v>1237</v>
      </c>
      <c r="E5" s="4" t="inlineStr">
        <is>
          <t xml:space="preserve"> </t>
        </is>
      </c>
      <c r="F5" s="5" t="n">
        <v>1057</v>
      </c>
      <c r="G5" s="4" t="inlineStr">
        <is>
          <t xml:space="preserve"> </t>
        </is>
      </c>
    </row>
    <row r="6">
      <c r="A6" s="4" t="inlineStr">
        <is>
          <t>Government loans</t>
        </is>
      </c>
      <c r="B6" s="5" t="n">
        <v>1727</v>
      </c>
      <c r="C6" s="4" t="inlineStr">
        <is>
          <t xml:space="preserve"> </t>
        </is>
      </c>
      <c r="D6" s="5" t="n">
        <v>1954</v>
      </c>
      <c r="E6" s="4" t="inlineStr">
        <is>
          <t xml:space="preserve"> </t>
        </is>
      </c>
      <c r="F6" s="5" t="n">
        <v>1832</v>
      </c>
      <c r="G6" s="4" t="inlineStr">
        <is>
          <t xml:space="preserve"> </t>
        </is>
      </c>
    </row>
    <row r="7">
      <c r="A7" s="4" t="inlineStr">
        <is>
          <t>Current interest payable</t>
        </is>
      </c>
      <c r="B7" s="5" t="n">
        <v>653</v>
      </c>
      <c r="C7" s="4" t="inlineStr">
        <is>
          <t xml:space="preserve"> </t>
        </is>
      </c>
      <c r="D7" s="5" t="n">
        <v>0</v>
      </c>
      <c r="E7" s="4" t="inlineStr">
        <is>
          <t xml:space="preserve"> </t>
        </is>
      </c>
      <c r="F7" s="5" t="n">
        <v>0</v>
      </c>
      <c r="G7" s="4" t="inlineStr">
        <is>
          <t xml:space="preserve"> </t>
        </is>
      </c>
    </row>
    <row r="8">
      <c r="A8" s="4" t="inlineStr">
        <is>
          <t>Total current portion</t>
        </is>
      </c>
      <c r="B8" s="5" t="n">
        <v>4606</v>
      </c>
      <c r="C8" s="4" t="inlineStr">
        <is>
          <t xml:space="preserve"> </t>
        </is>
      </c>
      <c r="D8" s="5" t="n">
        <v>4159</v>
      </c>
      <c r="E8" s="4" t="inlineStr">
        <is>
          <t xml:space="preserve"> </t>
        </is>
      </c>
      <c r="F8" s="5" t="n">
        <v>6206</v>
      </c>
      <c r="G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grant advances</t>
        </is>
      </c>
      <c r="B10" s="5" t="n">
        <v>328</v>
      </c>
      <c r="C10" s="4" t="inlineStr">
        <is>
          <t xml:space="preserve"> </t>
        </is>
      </c>
      <c r="D10" s="5" t="n">
        <v>872</v>
      </c>
      <c r="E10" s="4" t="inlineStr">
        <is>
          <t xml:space="preserve"> </t>
        </is>
      </c>
      <c r="F10" s="5" t="n">
        <v>2048</v>
      </c>
      <c r="G10" s="4" t="inlineStr">
        <is>
          <t xml:space="preserve"> </t>
        </is>
      </c>
    </row>
    <row r="11">
      <c r="A11" s="4" t="inlineStr">
        <is>
          <t>Research project financing</t>
        </is>
      </c>
      <c r="B11" s="5" t="n">
        <v>259</v>
      </c>
      <c r="C11" s="4" t="inlineStr">
        <is>
          <t xml:space="preserve"> </t>
        </is>
      </c>
      <c r="D11" s="5" t="n">
        <v>1567</v>
      </c>
      <c r="E11" s="4" t="inlineStr">
        <is>
          <t xml:space="preserve"> </t>
        </is>
      </c>
      <c r="F11" s="5" t="n">
        <v>2248</v>
      </c>
      <c r="G11" s="4" t="inlineStr">
        <is>
          <t xml:space="preserve"> </t>
        </is>
      </c>
    </row>
    <row r="12">
      <c r="A12" s="4" t="inlineStr">
        <is>
          <t>Government loans</t>
        </is>
      </c>
      <c r="B12" s="5" t="n">
        <v>173</v>
      </c>
      <c r="C12" s="4" t="inlineStr">
        <is>
          <t xml:space="preserve"> </t>
        </is>
      </c>
      <c r="D12" s="5" t="n">
        <v>1424</v>
      </c>
      <c r="E12" s="4" t="inlineStr">
        <is>
          <t xml:space="preserve"> </t>
        </is>
      </c>
      <c r="F12" s="5" t="n">
        <v>3084</v>
      </c>
      <c r="G12" s="4" t="inlineStr">
        <is>
          <t xml:space="preserve"> </t>
        </is>
      </c>
    </row>
    <row r="13">
      <c r="A13" s="4" t="inlineStr">
        <is>
          <t>Accrued interest</t>
        </is>
      </c>
      <c r="B13" s="5" t="n">
        <v>2496</v>
      </c>
      <c r="C13" s="4" t="inlineStr">
        <is>
          <t xml:space="preserve"> </t>
        </is>
      </c>
      <c r="D13" s="5" t="n">
        <v>2372</v>
      </c>
      <c r="E13" s="4" t="inlineStr">
        <is>
          <t xml:space="preserve"> </t>
        </is>
      </c>
      <c r="F13" s="5" t="n">
        <v>1974</v>
      </c>
      <c r="G13" s="4" t="inlineStr">
        <is>
          <t xml:space="preserve"> </t>
        </is>
      </c>
    </row>
    <row r="14">
      <c r="A14" s="4" t="inlineStr">
        <is>
          <t>Total non-current portion</t>
        </is>
      </c>
      <c r="B14" s="5" t="n">
        <v>3256</v>
      </c>
      <c r="C14" s="4" t="inlineStr">
        <is>
          <t xml:space="preserve"> </t>
        </is>
      </c>
      <c r="D14" s="5" t="n">
        <v>6235</v>
      </c>
      <c r="E14" s="4" t="inlineStr">
        <is>
          <t xml:space="preserve"> </t>
        </is>
      </c>
      <c r="F14" s="5" t="n">
        <v>9354</v>
      </c>
      <c r="G14" s="4" t="inlineStr">
        <is>
          <t xml:space="preserve"> </t>
        </is>
      </c>
    </row>
    <row r="15">
      <c r="A15" s="4" t="inlineStr">
        <is>
          <t>Amount funded from government grant advances</t>
        </is>
      </c>
      <c r="B15" s="6" t="n">
        <v>436</v>
      </c>
      <c r="C15" s="14" t="n">
        <v>428</v>
      </c>
      <c r="D15" s="6" t="n">
        <v>1364</v>
      </c>
      <c r="E15" s="14" t="n">
        <v>1376</v>
      </c>
      <c r="F15" s="6" t="n">
        <v>7650</v>
      </c>
      <c r="G15" s="14" t="n">
        <v>6326</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Government grant advances and loans - Government Grant Advances (Details) € in Thousands, $ in Thousands</t>
        </is>
      </c>
      <c r="B1" s="2" t="inlineStr">
        <is>
          <t>12 Months Ended</t>
        </is>
      </c>
    </row>
    <row r="2">
      <c r="B2" s="2" t="inlineStr">
        <is>
          <t>Dec. 31, 2023 EUR (€) project</t>
        </is>
      </c>
      <c r="C2" s="2" t="inlineStr">
        <is>
          <t>Dec. 31, 2023 USD ($) project</t>
        </is>
      </c>
      <c r="D2" s="2" t="inlineStr">
        <is>
          <t>Dec. 31, 2022 EUR (€) project</t>
        </is>
      </c>
      <c r="E2" s="2" t="inlineStr">
        <is>
          <t>Dec. 31, 2022 USD ($) project</t>
        </is>
      </c>
      <c r="F2" s="2" t="inlineStr">
        <is>
          <t>Dec. 31, 2021 EUR (€) project</t>
        </is>
      </c>
      <c r="G2" s="2" t="inlineStr">
        <is>
          <t>Dec. 31, 2021 USD ($) project</t>
        </is>
      </c>
    </row>
    <row r="3">
      <c r="A3" s="3" t="inlineStr">
        <is>
          <t>Research and Development Arrangement, Contract to Perform for Others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llaborative projects</t>
        </is>
      </c>
      <c r="B4" s="5" t="n">
        <v>1</v>
      </c>
      <c r="C4" s="5" t="n">
        <v>1</v>
      </c>
      <c r="D4" s="5" t="n">
        <v>4</v>
      </c>
      <c r="E4" s="5" t="n">
        <v>4</v>
      </c>
      <c r="F4" s="5" t="n">
        <v>2</v>
      </c>
      <c r="G4" s="5" t="n">
        <v>2</v>
      </c>
    </row>
    <row r="5">
      <c r="A5" s="4" t="inlineStr">
        <is>
          <t>Amount funded from government grant advances</t>
        </is>
      </c>
      <c r="B5" s="14" t="n">
        <v>428</v>
      </c>
      <c r="C5" s="6" t="n">
        <v>436</v>
      </c>
      <c r="D5" s="14" t="n">
        <v>1376</v>
      </c>
      <c r="E5" s="6" t="n">
        <v>1364</v>
      </c>
      <c r="F5" s="14" t="n">
        <v>6326</v>
      </c>
      <c r="G5" s="6" t="n">
        <v>7650</v>
      </c>
    </row>
    <row r="6">
      <c r="A6" s="4" t="inlineStr">
        <is>
          <t>Government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received from long-term projects</t>
        </is>
      </c>
      <c r="B8" s="14" t="n">
        <v>428</v>
      </c>
      <c r="C8" s="6" t="n">
        <v>473</v>
      </c>
      <c r="D8" s="4" t="inlineStr">
        <is>
          <t xml:space="preserve"> </t>
        </is>
      </c>
      <c r="E8" s="4" t="inlineStr">
        <is>
          <t xml:space="preserve"> </t>
        </is>
      </c>
      <c r="F8" s="4" t="inlineStr">
        <is>
          <t xml:space="preserve"> </t>
        </is>
      </c>
      <c r="G8" s="4" t="inlineStr">
        <is>
          <t xml:space="preserve"> </t>
        </is>
      </c>
    </row>
    <row r="9">
      <c r="A9" s="4" t="inlineStr">
        <is>
          <t>Bottom of range [member] | Research project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interest rate</t>
        </is>
      </c>
      <c r="B11" s="9" t="n">
        <v>0.023</v>
      </c>
      <c r="C11" s="9" t="n">
        <v>0.023</v>
      </c>
      <c r="D11" s="4" t="inlineStr">
        <is>
          <t xml:space="preserve"> </t>
        </is>
      </c>
      <c r="E11" s="4" t="inlineStr">
        <is>
          <t xml:space="preserve"> </t>
        </is>
      </c>
      <c r="F11" s="9" t="n">
        <v>0.018</v>
      </c>
      <c r="G11" s="9" t="n">
        <v>0.018</v>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ollaborative project</t>
        </is>
      </c>
      <c r="B14" s="4" t="inlineStr">
        <is>
          <t>3 years</t>
        </is>
      </c>
      <c r="C14" s="4" t="inlineStr">
        <is>
          <t>3 years</t>
        </is>
      </c>
      <c r="D14" s="4" t="inlineStr">
        <is>
          <t>3 years</t>
        </is>
      </c>
      <c r="E14" s="4" t="inlineStr">
        <is>
          <t>3 years</t>
        </is>
      </c>
      <c r="F14" s="4" t="inlineStr">
        <is>
          <t>3 years</t>
        </is>
      </c>
      <c r="G14" s="4" t="inlineStr">
        <is>
          <t>3 years</t>
        </is>
      </c>
    </row>
    <row r="15">
      <c r="A15" s="4" t="inlineStr">
        <is>
          <t>Top of range [member] | Research project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t>
        </is>
      </c>
      <c r="B17" s="9" t="n">
        <v>0.209</v>
      </c>
      <c r="C17" s="9" t="n">
        <v>0.209</v>
      </c>
      <c r="D17" s="4" t="inlineStr">
        <is>
          <t xml:space="preserve"> </t>
        </is>
      </c>
      <c r="E17" s="4" t="inlineStr">
        <is>
          <t xml:space="preserve"> </t>
        </is>
      </c>
      <c r="F17" s="9" t="n">
        <v>0.023</v>
      </c>
      <c r="G17" s="9" t="n">
        <v>0.023</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Government grant advances and loans - Research Project Financing (Details)</t>
        </is>
      </c>
      <c r="B1" s="2" t="inlineStr">
        <is>
          <t>1 Months Ended</t>
        </is>
      </c>
      <c r="J1" s="2" t="inlineStr">
        <is>
          <t>3 Months Ended</t>
        </is>
      </c>
      <c r="K1" s="2" t="inlineStr">
        <is>
          <t>12 Months Ended</t>
        </is>
      </c>
    </row>
    <row r="2">
      <c r="B2" s="2" t="inlineStr">
        <is>
          <t>Feb. 28, 2022 USD ($)</t>
        </is>
      </c>
      <c r="C2" s="2" t="inlineStr">
        <is>
          <t>Feb. 28, 2022 EUR (€)</t>
        </is>
      </c>
      <c r="D2" s="2" t="inlineStr">
        <is>
          <t>Feb. 29, 2020 USD ($)</t>
        </is>
      </c>
      <c r="E2" s="2" t="inlineStr">
        <is>
          <t>Feb. 29, 2020 EUR (€)</t>
        </is>
      </c>
      <c r="F2" s="2" t="inlineStr">
        <is>
          <t>Dec. 31, 2016 USD ($) instalment</t>
        </is>
      </c>
      <c r="G2" s="2" t="inlineStr">
        <is>
          <t>Jan. 31, 2016 USD ($) instalment</t>
        </is>
      </c>
      <c r="H2" s="2" t="inlineStr">
        <is>
          <t>Oct. 31, 2014 USD ($)</t>
        </is>
      </c>
      <c r="I2" s="2" t="inlineStr">
        <is>
          <t>Oct. 31, 2014 EUR (€)</t>
        </is>
      </c>
      <c r="J2" s="2" t="inlineStr">
        <is>
          <t>Dec. 31, 2020 USD ($)</t>
        </is>
      </c>
      <c r="K2" s="2" t="inlineStr">
        <is>
          <t>Dec. 31, 2023 USD ($)</t>
        </is>
      </c>
      <c r="L2" s="2" t="inlineStr">
        <is>
          <t>Dec. 31, 2023 EUR (€)</t>
        </is>
      </c>
      <c r="M2" s="2" t="inlineStr">
        <is>
          <t>Dec. 31, 2022 USD ($)</t>
        </is>
      </c>
      <c r="N2" s="2" t="inlineStr">
        <is>
          <t>Dec. 31, 2022 EUR (€)</t>
        </is>
      </c>
      <c r="O2" s="2" t="inlineStr">
        <is>
          <t>Dec. 31, 2021 USD ($)</t>
        </is>
      </c>
      <c r="P2" s="2" t="inlineStr">
        <is>
          <t>Dec. 31, 2021 EUR (€)</t>
        </is>
      </c>
      <c r="Q2" s="2" t="inlineStr">
        <is>
          <t>Dec. 30, 2022 USD ($)</t>
        </is>
      </c>
      <c r="R2" s="2" t="inlineStr">
        <is>
          <t>Dec. 30, 2022 EUR (€)</t>
        </is>
      </c>
      <c r="S2" s="2" t="inlineStr">
        <is>
          <t>Dec. 31, 2020 EUR (€)</t>
        </is>
      </c>
      <c r="T2" s="2" t="inlineStr">
        <is>
          <t>Jan. 31,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 of government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26000</v>
      </c>
      <c r="L4" s="4" t="inlineStr">
        <is>
          <t xml:space="preserve"> </t>
        </is>
      </c>
      <c r="M4" s="6" t="n">
        <v>-958000</v>
      </c>
      <c r="N4" s="4" t="inlineStr">
        <is>
          <t xml:space="preserve"> </t>
        </is>
      </c>
      <c r="O4" s="6" t="n">
        <v>-469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12000000</v>
      </c>
      <c r="L5" s="4" t="inlineStr">
        <is>
          <t xml:space="preserve"> </t>
        </is>
      </c>
      <c r="M5" s="5" t="n">
        <v>579000</v>
      </c>
      <c r="N5" s="4" t="inlineStr">
        <is>
          <t xml:space="preserve"> </t>
        </is>
      </c>
      <c r="O5" s="5" t="n">
        <v>563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sposals on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4000</v>
      </c>
      <c r="L6" s="4" t="inlineStr">
        <is>
          <t xml:space="preserve"> </t>
        </is>
      </c>
      <c r="M6" s="5" t="n">
        <v>-577000</v>
      </c>
      <c r="N6" s="4" t="inlineStr">
        <is>
          <t xml:space="preserve"> </t>
        </is>
      </c>
      <c r="O6" s="6" t="n">
        <v>-993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ceeds received from long-term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3000</v>
      </c>
      <c r="L9" s="14" t="n">
        <v>428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overnment Grant | First 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received from long-term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8000</v>
      </c>
      <c r="L12" s="5" t="n">
        <v>36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orgiva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received from long-term proj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7000</v>
      </c>
      <c r="L15" s="5" t="n">
        <v>14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ng-Term Research Project - October 20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earch projec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3 years</t>
        </is>
      </c>
      <c r="J18" s="4" t="inlineStr">
        <is>
          <t>3 years</t>
        </is>
      </c>
      <c r="K18" s="4" t="inlineStr">
        <is>
          <t xml:space="preserve"> </t>
        </is>
      </c>
      <c r="L18" s="4" t="inlineStr">
        <is>
          <t xml:space="preserve"> </t>
        </is>
      </c>
      <c r="M18" s="4" t="inlineStr">
        <is>
          <t xml:space="preserve"> </t>
        </is>
      </c>
      <c r="N18" s="4" t="inlineStr">
        <is>
          <t xml:space="preserve"> </t>
        </is>
      </c>
      <c r="O18" s="4" t="inlineStr">
        <is>
          <t>4 years</t>
        </is>
      </c>
      <c r="P18" s="4" t="inlineStr">
        <is>
          <t>4 years</t>
        </is>
      </c>
      <c r="Q18" s="4" t="inlineStr">
        <is>
          <t xml:space="preserve"> </t>
        </is>
      </c>
      <c r="R18" s="4" t="inlineStr">
        <is>
          <t xml:space="preserve"> </t>
        </is>
      </c>
      <c r="S18" s="4" t="inlineStr">
        <is>
          <t xml:space="preserve"> </t>
        </is>
      </c>
      <c r="T18" s="4" t="inlineStr">
        <is>
          <t xml:space="preserve"> </t>
        </is>
      </c>
    </row>
    <row r="19">
      <c r="A19" s="4" t="inlineStr">
        <is>
          <t>Number of installments | instalment</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duction in debt carrying value</t>
        </is>
      </c>
      <c r="B20" s="4" t="inlineStr">
        <is>
          <t xml:space="preserve"> </t>
        </is>
      </c>
      <c r="C20" s="4" t="inlineStr">
        <is>
          <t xml:space="preserve"> </t>
        </is>
      </c>
      <c r="D20" s="4" t="inlineStr">
        <is>
          <t xml:space="preserve"> </t>
        </is>
      </c>
      <c r="E20" s="4" t="inlineStr">
        <is>
          <t xml:space="preserve"> </t>
        </is>
      </c>
      <c r="F20" s="6" t="n">
        <v>11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ng-Term Research Project - October 2014 | Fixed Contractua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15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ng-Term Research Project - October 2014 | Research projec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otal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988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4" t="n">
        <v>6967000</v>
      </c>
      <c r="T26" s="4" t="inlineStr">
        <is>
          <t xml:space="preserve"> </t>
        </is>
      </c>
    </row>
    <row r="27">
      <c r="A27" s="4" t="inlineStr">
        <is>
          <t>Long-Term Research Project - October 2014 | Government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otal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1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957000</v>
      </c>
      <c r="T29" s="4" t="inlineStr">
        <is>
          <t xml:space="preserve"> </t>
        </is>
      </c>
    </row>
    <row r="30">
      <c r="A30" s="4" t="inlineStr">
        <is>
          <t>Long-Term Research Project - October 2014 | Forgivabl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otal fu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173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4" t="n">
        <v>4010000</v>
      </c>
      <c r="T32" s="4" t="inlineStr">
        <is>
          <t xml:space="preserve"> </t>
        </is>
      </c>
    </row>
    <row r="33">
      <c r="A33" s="4" t="inlineStr">
        <is>
          <t>Proceeds received from long-term proje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26000</v>
      </c>
      <c r="P33" s="14" t="n">
        <v>992000</v>
      </c>
      <c r="Q33" s="4" t="inlineStr">
        <is>
          <t xml:space="preserve"> </t>
        </is>
      </c>
      <c r="R33" s="4" t="inlineStr">
        <is>
          <t xml:space="preserve"> </t>
        </is>
      </c>
      <c r="S33" s="4" t="inlineStr">
        <is>
          <t xml:space="preserve"> </t>
        </is>
      </c>
      <c r="T33" s="4" t="inlineStr">
        <is>
          <t xml:space="preserve"> </t>
        </is>
      </c>
    </row>
    <row r="34">
      <c r="A34" s="4" t="inlineStr">
        <is>
          <t>Repayment of government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39000</v>
      </c>
      <c r="L34" s="14" t="n">
        <v>-870000</v>
      </c>
      <c r="M34" s="6" t="n">
        <v>-571000</v>
      </c>
      <c r="N34" s="14" t="n">
        <v>-540000</v>
      </c>
      <c r="O34" s="6" t="n">
        <v>-804000</v>
      </c>
      <c r="P34" s="14" t="n">
        <v>-675000</v>
      </c>
      <c r="Q34" s="4" t="inlineStr">
        <is>
          <t xml:space="preserve"> </t>
        </is>
      </c>
      <c r="R34" s="4" t="inlineStr">
        <is>
          <t xml:space="preserve"> </t>
        </is>
      </c>
      <c r="S34" s="4" t="inlineStr">
        <is>
          <t xml:space="preserve"> </t>
        </is>
      </c>
      <c r="T34" s="4" t="inlineStr">
        <is>
          <t xml:space="preserve"> </t>
        </is>
      </c>
    </row>
    <row r="35">
      <c r="A35" s="4" t="inlineStr">
        <is>
          <t>Long-Term Research Project - January 201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installments | instalment</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duction in debt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6" t="n">
        <v>3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ng-Term Research Project - January 2016 | Fixed Contractual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11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0.0117</v>
      </c>
    </row>
    <row r="42">
      <c r="A42" s="4" t="inlineStr">
        <is>
          <t>Long-Term Research Project - January 2016 | Research project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otal funding</t>
        </is>
      </c>
      <c r="B44" s="4" t="inlineStr">
        <is>
          <t xml:space="preserve"> </t>
        </is>
      </c>
      <c r="C44" s="4" t="inlineStr">
        <is>
          <t xml:space="preserve"> </t>
        </is>
      </c>
      <c r="D44" s="4" t="inlineStr">
        <is>
          <t xml:space="preserve"> </t>
        </is>
      </c>
      <c r="E44" s="4" t="inlineStr">
        <is>
          <t xml:space="preserve"> </t>
        </is>
      </c>
      <c r="F44" s="4" t="inlineStr">
        <is>
          <t xml:space="preserve"> </t>
        </is>
      </c>
      <c r="G44" s="6" t="n">
        <v>228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16000</v>
      </c>
      <c r="R44" s="14" t="n">
        <v>309000</v>
      </c>
      <c r="S44" s="4" t="inlineStr">
        <is>
          <t xml:space="preserve"> </t>
        </is>
      </c>
      <c r="T44" s="14" t="n">
        <v>2095000</v>
      </c>
    </row>
    <row r="45">
      <c r="A45" s="4" t="inlineStr">
        <is>
          <t>Long-Term Research Project - January 2016 | Government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funding</t>
        </is>
      </c>
      <c r="B47" s="4" t="inlineStr">
        <is>
          <t xml:space="preserve"> </t>
        </is>
      </c>
      <c r="C47" s="4" t="inlineStr">
        <is>
          <t xml:space="preserve"> </t>
        </is>
      </c>
      <c r="D47" s="4" t="inlineStr">
        <is>
          <t xml:space="preserve"> </t>
        </is>
      </c>
      <c r="E47" s="4" t="inlineStr">
        <is>
          <t xml:space="preserve"> </t>
        </is>
      </c>
      <c r="F47" s="4" t="inlineStr">
        <is>
          <t xml:space="preserve"> </t>
        </is>
      </c>
      <c r="G47" s="5" t="n">
        <v>729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07000</v>
      </c>
      <c r="R47" s="14" t="n">
        <v>473000</v>
      </c>
      <c r="S47" s="4" t="inlineStr">
        <is>
          <t xml:space="preserve"> </t>
        </is>
      </c>
      <c r="T47" s="5" t="n">
        <v>668000</v>
      </c>
    </row>
    <row r="48">
      <c r="A48" s="4" t="inlineStr">
        <is>
          <t>Long-Term Research Project - January 2016 | Forgivabl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funding</t>
        </is>
      </c>
      <c r="B50" s="4" t="inlineStr">
        <is>
          <t xml:space="preserve"> </t>
        </is>
      </c>
      <c r="C50" s="4" t="inlineStr">
        <is>
          <t xml:space="preserve"> </t>
        </is>
      </c>
      <c r="D50" s="4" t="inlineStr">
        <is>
          <t xml:space="preserve"> </t>
        </is>
      </c>
      <c r="E50" s="4" t="inlineStr">
        <is>
          <t xml:space="preserve"> </t>
        </is>
      </c>
      <c r="F50" s="4" t="inlineStr">
        <is>
          <t xml:space="preserve"> </t>
        </is>
      </c>
      <c r="G50" s="6" t="n">
        <v>1558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4" t="n">
        <v>1427000</v>
      </c>
    </row>
    <row r="51">
      <c r="A51" s="4" t="inlineStr">
        <is>
          <t>Royalty Agreement Terms | Long-Term Research Project - October 20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search projec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0 years</t>
        </is>
      </c>
      <c r="I53" s="4" t="inlineStr">
        <is>
          <t>10 year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3 years</t>
        </is>
      </c>
      <c r="P53" s="4" t="inlineStr">
        <is>
          <t>3 years</t>
        </is>
      </c>
      <c r="Q53" s="4" t="inlineStr">
        <is>
          <t xml:space="preserve"> </t>
        </is>
      </c>
      <c r="R53" s="4" t="inlineStr">
        <is>
          <t xml:space="preserve"> </t>
        </is>
      </c>
      <c r="S53" s="4" t="inlineStr">
        <is>
          <t xml:space="preserve"> </t>
        </is>
      </c>
      <c r="T53" s="4" t="inlineStr">
        <is>
          <t xml:space="preserve"> </t>
        </is>
      </c>
    </row>
    <row r="54">
      <c r="A54" s="4" t="inlineStr">
        <is>
          <t>Excess sales amount thresh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96000000</v>
      </c>
      <c r="P54" s="14" t="n">
        <v>350000000</v>
      </c>
      <c r="Q54" s="4" t="inlineStr">
        <is>
          <t xml:space="preserve"> </t>
        </is>
      </c>
      <c r="R54" s="4" t="inlineStr">
        <is>
          <t xml:space="preserve"> </t>
        </is>
      </c>
      <c r="S54" s="4" t="inlineStr">
        <is>
          <t xml:space="preserve"> </t>
        </is>
      </c>
      <c r="T54" s="4" t="inlineStr">
        <is>
          <t xml:space="preserve"> </t>
        </is>
      </c>
    </row>
    <row r="55">
      <c r="A55" s="4" t="inlineStr">
        <is>
          <t>Period after termin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3 years</t>
        </is>
      </c>
      <c r="P55" s="4" t="inlineStr">
        <is>
          <t>3 years</t>
        </is>
      </c>
      <c r="Q55" s="4" t="inlineStr">
        <is>
          <t xml:space="preserve"> </t>
        </is>
      </c>
      <c r="R55" s="4" t="inlineStr">
        <is>
          <t xml:space="preserve"> </t>
        </is>
      </c>
      <c r="S55" s="4" t="inlineStr">
        <is>
          <t xml:space="preserve"> </t>
        </is>
      </c>
      <c r="T55" s="4" t="inlineStr">
        <is>
          <t xml:space="preserve"> </t>
        </is>
      </c>
    </row>
    <row r="56">
      <c r="A56" s="4" t="inlineStr">
        <is>
          <t>Percentage of revenue from proj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1</v>
      </c>
      <c r="P56" s="10" t="n">
        <v>0.01</v>
      </c>
      <c r="Q56" s="4" t="inlineStr">
        <is>
          <t xml:space="preserve"> </t>
        </is>
      </c>
      <c r="R56" s="4" t="inlineStr">
        <is>
          <t xml:space="preserve"> </t>
        </is>
      </c>
      <c r="S56" s="4" t="inlineStr">
        <is>
          <t xml:space="preserve"> </t>
        </is>
      </c>
      <c r="T56" s="4" t="inlineStr">
        <is>
          <t xml:space="preserve"> </t>
        </is>
      </c>
    </row>
    <row r="57">
      <c r="A57" s="4" t="inlineStr">
        <is>
          <t>Maximum amoun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86750000</v>
      </c>
      <c r="I57" s="14" t="n">
        <v>35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ottom of range | Research project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23</v>
      </c>
      <c r="L60" s="4" t="inlineStr">
        <is>
          <t xml:space="preserve"> </t>
        </is>
      </c>
      <c r="M60" s="4" t="inlineStr">
        <is>
          <t xml:space="preserve"> </t>
        </is>
      </c>
      <c r="N60" s="4" t="inlineStr">
        <is>
          <t xml:space="preserve"> </t>
        </is>
      </c>
      <c r="O60" s="9" t="n">
        <v>0.018</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p of range | Research project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209</v>
      </c>
      <c r="L63" s="4" t="inlineStr">
        <is>
          <t xml:space="preserve"> </t>
        </is>
      </c>
      <c r="M63" s="4" t="inlineStr">
        <is>
          <t xml:space="preserve"> </t>
        </is>
      </c>
      <c r="N63" s="4" t="inlineStr">
        <is>
          <t xml:space="preserve"> </t>
        </is>
      </c>
      <c r="O63" s="9" t="n">
        <v>0.023</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ntering into significant commitments or contingent liabilities | Long-Term Research Project - January 2016 | Forgivabl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received from long-term projects</t>
        </is>
      </c>
      <c r="B66" s="4" t="inlineStr">
        <is>
          <t xml:space="preserve"> </t>
        </is>
      </c>
      <c r="C66" s="4" t="inlineStr">
        <is>
          <t xml:space="preserve"> </t>
        </is>
      </c>
      <c r="D66" s="6" t="n">
        <v>405000</v>
      </c>
      <c r="E66" s="14" t="n">
        <v>36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Government grant advances and loans | Long-Term Research Project - January 201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ayment of government loans</t>
        </is>
      </c>
      <c r="B69" s="6" t="n">
        <v>-241000</v>
      </c>
      <c r="C69" s="14" t="n">
        <v>-21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4">
    <mergeCell ref="A1:A2"/>
    <mergeCell ref="B1:I1"/>
    <mergeCell ref="K1:P1"/>
    <mergeCell ref="Q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39:52Z</dcterms:created>
  <dcterms:modified xmlns:dcterms="http://purl.org/dc/terms/" xmlns:xsi="http://www.w3.org/2001/XMLSchema-instance" xsi:type="dcterms:W3CDTF">2024-05-15T16:39:52Z</dcterms:modified>
</cp:coreProperties>
</file>